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olicy Liabilities and Short Du" sheetId="11" state="visible" r:id="rId11"/>
    <sheet xmlns:r="http://schemas.openxmlformats.org/officeDocument/2006/relationships" name="Reinsurance" sheetId="12" state="visible" r:id="rId12"/>
    <sheet xmlns:r="http://schemas.openxmlformats.org/officeDocument/2006/relationships" name="Stockholders' Equity and Restri" sheetId="13" state="visible" r:id="rId13"/>
    <sheet xmlns:r="http://schemas.openxmlformats.org/officeDocument/2006/relationships" name="Commitment and Contingencies" sheetId="14" state="visible" r:id="rId14"/>
    <sheet xmlns:r="http://schemas.openxmlformats.org/officeDocument/2006/relationships" name="Segment and Other Operating Inf" sheetId="15" state="visible" r:id="rId15"/>
    <sheet xmlns:r="http://schemas.openxmlformats.org/officeDocument/2006/relationships" name="Income Taxes" sheetId="16" state="visible" r:id="rId16"/>
    <sheet xmlns:r="http://schemas.openxmlformats.org/officeDocument/2006/relationships" name="Other Comprehensive Income (Los" sheetId="17" state="visible" r:id="rId17"/>
    <sheet xmlns:r="http://schemas.openxmlformats.org/officeDocument/2006/relationships" name="Stock Compensation" sheetId="18" state="visible" r:id="rId18"/>
    <sheet xmlns:r="http://schemas.openxmlformats.org/officeDocument/2006/relationships" name="Benefit Plans"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chedule II" sheetId="23" state="visible" r:id="rId23"/>
    <sheet xmlns:r="http://schemas.openxmlformats.org/officeDocument/2006/relationships" name="Schedule III" sheetId="24" state="visible" r:id="rId24"/>
    <sheet xmlns:r="http://schemas.openxmlformats.org/officeDocument/2006/relationships" name="Schedule IV"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olicy Liabilities and Short _2" sheetId="30" state="visible" r:id="rId30"/>
    <sheet xmlns:r="http://schemas.openxmlformats.org/officeDocument/2006/relationships" name="Reinsurance (Tables)" sheetId="31" state="visible" r:id="rId31"/>
    <sheet xmlns:r="http://schemas.openxmlformats.org/officeDocument/2006/relationships" name="Stockholders' Equity and Rest_2" sheetId="32" state="visible" r:id="rId32"/>
    <sheet xmlns:r="http://schemas.openxmlformats.org/officeDocument/2006/relationships" name="Commitments and Contingencies (" sheetId="33" state="visible" r:id="rId33"/>
    <sheet xmlns:r="http://schemas.openxmlformats.org/officeDocument/2006/relationships" name="Segment and Other Operating I_2" sheetId="34" state="visible" r:id="rId34"/>
    <sheet xmlns:r="http://schemas.openxmlformats.org/officeDocument/2006/relationships" name="Income Taxes (Tables)" sheetId="35" state="visible" r:id="rId35"/>
    <sheet xmlns:r="http://schemas.openxmlformats.org/officeDocument/2006/relationships" name="Other Comprehensive Income (L_2" sheetId="36" state="visible" r:id="rId36"/>
    <sheet xmlns:r="http://schemas.openxmlformats.org/officeDocument/2006/relationships" name="Stock Compensation (Tables)" sheetId="37" state="visible" r:id="rId37"/>
    <sheet xmlns:r="http://schemas.openxmlformats.org/officeDocument/2006/relationships" name="Quarterly Financial Inform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Investments Cash, Cash Equivale" sheetId="49" state="visible" r:id="rId49"/>
    <sheet xmlns:r="http://schemas.openxmlformats.org/officeDocument/2006/relationships" name="Investments Gross Unrealized Ga" sheetId="50" state="visible" r:id="rId50"/>
    <sheet xmlns:r="http://schemas.openxmlformats.org/officeDocument/2006/relationships" name="Investments Equity Securities (" sheetId="51" state="visible" r:id="rId51"/>
    <sheet xmlns:r="http://schemas.openxmlformats.org/officeDocument/2006/relationships" name="Investments Unrealized Losses L" sheetId="52" state="visible" r:id="rId52"/>
    <sheet xmlns:r="http://schemas.openxmlformats.org/officeDocument/2006/relationships" name="Investments Maturity Distributi" sheetId="53" state="visible" r:id="rId53"/>
    <sheet xmlns:r="http://schemas.openxmlformats.org/officeDocument/2006/relationships" name="Investments Net Investment Inco" sheetId="54" state="visible" r:id="rId54"/>
    <sheet xmlns:r="http://schemas.openxmlformats.org/officeDocument/2006/relationships" name="Investments Realized Gain (Loss" sheetId="55" state="visible" r:id="rId55"/>
    <sheet xmlns:r="http://schemas.openxmlformats.org/officeDocument/2006/relationships" name="Fair Value Measurements (Detail" sheetId="56" state="visible" r:id="rId56"/>
    <sheet xmlns:r="http://schemas.openxmlformats.org/officeDocument/2006/relationships" name="Fair Value Measurements Other L" sheetId="57" state="visible" r:id="rId57"/>
    <sheet xmlns:r="http://schemas.openxmlformats.org/officeDocument/2006/relationships" name="Fair Value Measurements Financi" sheetId="58" state="visible" r:id="rId58"/>
    <sheet xmlns:r="http://schemas.openxmlformats.org/officeDocument/2006/relationships" name="Policy Liabilities and Short _3" sheetId="59" state="visible" r:id="rId59"/>
    <sheet xmlns:r="http://schemas.openxmlformats.org/officeDocument/2006/relationships" name="Reinsurance (Details)" sheetId="60" state="visible" r:id="rId60"/>
    <sheet xmlns:r="http://schemas.openxmlformats.org/officeDocument/2006/relationships" name="Stockholders' Equity and Rest_3" sheetId="61" state="visible" r:id="rId61"/>
    <sheet xmlns:r="http://schemas.openxmlformats.org/officeDocument/2006/relationships" name="Stockholders' Equity and Rest_4" sheetId="62" state="visible" r:id="rId62"/>
    <sheet xmlns:r="http://schemas.openxmlformats.org/officeDocument/2006/relationships" name="Stockholders' Equity and Rest_5" sheetId="63" state="visible" r:id="rId63"/>
    <sheet xmlns:r="http://schemas.openxmlformats.org/officeDocument/2006/relationships" name="Commitments and Contingencies_2" sheetId="64" state="visible" r:id="rId64"/>
    <sheet xmlns:r="http://schemas.openxmlformats.org/officeDocument/2006/relationships" name="Commitments and Contingencies L" sheetId="65" state="visible" r:id="rId65"/>
    <sheet xmlns:r="http://schemas.openxmlformats.org/officeDocument/2006/relationships" name="Segment and Other Operating I_3" sheetId="66" state="visible" r:id="rId66"/>
    <sheet xmlns:r="http://schemas.openxmlformats.org/officeDocument/2006/relationships" name="Income Taxes (Details)" sheetId="67" state="visible" r:id="rId67"/>
    <sheet xmlns:r="http://schemas.openxmlformats.org/officeDocument/2006/relationships" name="Income Taxes Details (Details)" sheetId="68" state="visible" r:id="rId68"/>
    <sheet xmlns:r="http://schemas.openxmlformats.org/officeDocument/2006/relationships" name="Income Taxes Reconciliation of " sheetId="69" state="visible" r:id="rId69"/>
    <sheet xmlns:r="http://schemas.openxmlformats.org/officeDocument/2006/relationships" name="Income Taxes Components of Inco" sheetId="70" state="visible" r:id="rId70"/>
    <sheet xmlns:r="http://schemas.openxmlformats.org/officeDocument/2006/relationships" name="Income Taxes Deferred Tax Asset" sheetId="71" state="visible" r:id="rId71"/>
    <sheet xmlns:r="http://schemas.openxmlformats.org/officeDocument/2006/relationships" name="Income Taxes Changes in Net Def" sheetId="72" state="visible" r:id="rId72"/>
    <sheet xmlns:r="http://schemas.openxmlformats.org/officeDocument/2006/relationships" name="Income Taxes Unrecognized Tax B" sheetId="73" state="visible" r:id="rId73"/>
    <sheet xmlns:r="http://schemas.openxmlformats.org/officeDocument/2006/relationships" name="Other Comprehensive Income (L_3" sheetId="74" state="visible" r:id="rId74"/>
    <sheet xmlns:r="http://schemas.openxmlformats.org/officeDocument/2006/relationships" name="Stock Compensation (Details)" sheetId="75" state="visible" r:id="rId75"/>
    <sheet xmlns:r="http://schemas.openxmlformats.org/officeDocument/2006/relationships" name="Benefit Plans (Details)" sheetId="76" state="visible" r:id="rId76"/>
    <sheet xmlns:r="http://schemas.openxmlformats.org/officeDocument/2006/relationships" name="Related Party Transactions (Det" sheetId="77" state="visible" r:id="rId77"/>
    <sheet xmlns:r="http://schemas.openxmlformats.org/officeDocument/2006/relationships" name="Quarterly Financial Informati_3" sheetId="78" state="visible" r:id="rId78"/>
    <sheet xmlns:r="http://schemas.openxmlformats.org/officeDocument/2006/relationships" name="Subsequent Events (Details)" sheetId="79" state="visible" r:id="rId79"/>
    <sheet xmlns:r="http://schemas.openxmlformats.org/officeDocument/2006/relationships" name="Schedule II - Statement of Oper" sheetId="80" state="visible" r:id="rId80"/>
    <sheet xmlns:r="http://schemas.openxmlformats.org/officeDocument/2006/relationships" name="Schedule II - Statement of Cash" sheetId="81" state="visible" r:id="rId81"/>
    <sheet xmlns:r="http://schemas.openxmlformats.org/officeDocument/2006/relationships" name="Schedule II - Statement of Ca_2" sheetId="82" state="visible" r:id="rId82"/>
    <sheet xmlns:r="http://schemas.openxmlformats.org/officeDocument/2006/relationships" name="Schedule III (Details)" sheetId="83" state="visible" r:id="rId83"/>
    <sheet xmlns:r="http://schemas.openxmlformats.org/officeDocument/2006/relationships" name="Schedule IV (Details)" sheetId="84" state="visible" r:id="rId84"/>
    <sheet xmlns:r="http://schemas.openxmlformats.org/officeDocument/2006/relationships" name="Uncategorized Items - cia-20201"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Entity File Number</t>
        </is>
      </c>
      <c r="B6" s="4" t="inlineStr">
        <is>
          <t>000-16509</t>
        </is>
      </c>
    </row>
    <row r="7">
      <c r="A7" s="4" t="inlineStr">
        <is>
          <t>Entity Registrant Name</t>
        </is>
      </c>
      <c r="B7" s="4" t="inlineStr">
        <is>
          <t>CITIZENS, INC.</t>
        </is>
      </c>
    </row>
    <row r="8">
      <c r="A8" s="4" t="inlineStr">
        <is>
          <t>Entity Incorporation, State or Country Code</t>
        </is>
      </c>
      <c r="B8" s="4" t="inlineStr">
        <is>
          <t>CO</t>
        </is>
      </c>
    </row>
    <row r="9">
      <c r="A9" s="4" t="inlineStr">
        <is>
          <t>Entity Tax Identification Number</t>
        </is>
      </c>
      <c r="B9" s="4" t="inlineStr">
        <is>
          <t>84-0755371</t>
        </is>
      </c>
    </row>
    <row r="10">
      <c r="A10" s="4" t="inlineStr">
        <is>
          <t>Entity Address, Address Line One</t>
        </is>
      </c>
      <c r="B10" s="4" t="inlineStr">
        <is>
          <t>11815 Alterra Pkwy, Suite 1500</t>
        </is>
      </c>
    </row>
    <row r="11">
      <c r="A11" s="4" t="inlineStr">
        <is>
          <t>Entity Address, City or Town</t>
        </is>
      </c>
      <c r="B11" s="4" t="inlineStr">
        <is>
          <t>Austin</t>
        </is>
      </c>
    </row>
    <row r="12">
      <c r="A12" s="4" t="inlineStr">
        <is>
          <t>Entity Address, State or Province</t>
        </is>
      </c>
      <c r="B12" s="4" t="inlineStr">
        <is>
          <t>TX</t>
        </is>
      </c>
    </row>
    <row r="13">
      <c r="A13" s="4" t="inlineStr">
        <is>
          <t>Entity Address, Postal Zip Code</t>
        </is>
      </c>
      <c r="B13" s="4" t="inlineStr">
        <is>
          <t>78758</t>
        </is>
      </c>
    </row>
    <row r="14">
      <c r="A14" s="4" t="inlineStr">
        <is>
          <t>City Area Code</t>
        </is>
      </c>
      <c r="B14" s="4" t="inlineStr">
        <is>
          <t>512</t>
        </is>
      </c>
    </row>
    <row r="15">
      <c r="A15" s="4" t="inlineStr">
        <is>
          <t>Local Phone Number</t>
        </is>
      </c>
      <c r="B15" s="4" t="inlineStr">
        <is>
          <t>837-7100</t>
        </is>
      </c>
    </row>
    <row r="16">
      <c r="A16" s="4" t="inlineStr">
        <is>
          <t>Title of 12(b) Security</t>
        </is>
      </c>
      <c r="B16" s="4" t="inlineStr">
        <is>
          <t>Class A Common Stock</t>
        </is>
      </c>
    </row>
    <row r="17">
      <c r="A17" s="4" t="inlineStr">
        <is>
          <t>Trading Symbol</t>
        </is>
      </c>
      <c r="B17" s="4" t="inlineStr">
        <is>
          <t>CIA</t>
        </is>
      </c>
    </row>
    <row r="18">
      <c r="A18" s="4" t="inlineStr">
        <is>
          <t>Security Exchange Name</t>
        </is>
      </c>
      <c r="B18" s="4" t="inlineStr">
        <is>
          <t>NYS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94118656</v>
      </c>
    </row>
    <row r="29">
      <c r="A29" s="4" t="inlineStr">
        <is>
          <t>Document Fiscal Year Focus</t>
        </is>
      </c>
      <c r="B29" s="4" t="inlineStr">
        <is>
          <t>2020</t>
        </is>
      </c>
    </row>
    <row r="30">
      <c r="A30" s="4" t="inlineStr">
        <is>
          <t>Entity Central Index Key</t>
        </is>
      </c>
      <c r="B30" s="4" t="inlineStr">
        <is>
          <t>0000024090</t>
        </is>
      </c>
    </row>
    <row r="31">
      <c r="A31" s="4" t="inlineStr">
        <is>
          <t>Current Fiscal Year End Date</t>
        </is>
      </c>
      <c r="B31" s="4" t="inlineStr">
        <is>
          <t>--12-31</t>
        </is>
      </c>
    </row>
    <row r="32">
      <c r="A32" s="4" t="inlineStr">
        <is>
          <t>Document Fiscal Period Focus</t>
        </is>
      </c>
      <c r="B32" s="4" t="inlineStr">
        <is>
          <t>FY</t>
        </is>
      </c>
    </row>
    <row r="33">
      <c r="A33" s="4" t="inlineStr">
        <is>
          <t>Amendment Flag</t>
        </is>
      </c>
      <c r="B33" s="4" t="inlineStr">
        <is>
          <t>false</t>
        </is>
      </c>
    </row>
    <row r="34">
      <c r="A34" s="4" t="inlineStr">
        <is>
          <t>Document Transition Report</t>
        </is>
      </c>
      <c r="B34" s="4" t="inlineStr">
        <is>
          <t>false</t>
        </is>
      </c>
    </row>
    <row r="35">
      <c r="A35" s="4" t="inlineStr">
        <is>
          <t>Document Period End Date</t>
        </is>
      </c>
      <c r="B35" s="4" t="inlineStr">
        <is>
          <t>Dec. 31,
		2020</t>
        </is>
      </c>
    </row>
    <row r="36">
      <c r="A36" s="4" t="inlineStr">
        <is>
          <t>Common Stock Class A [Member]</t>
        </is>
      </c>
    </row>
    <row r="37">
      <c r="A37" s="3" t="inlineStr">
        <is>
          <t>Entity Information [Line Items]</t>
        </is>
      </c>
    </row>
    <row r="38">
      <c r="A38" s="4" t="inlineStr">
        <is>
          <t>Entity Common Stock, Shares Outstanding</t>
        </is>
      </c>
      <c r="C38" s="6" t="n">
        <v>49559040</v>
      </c>
    </row>
    <row r="39">
      <c r="A39" s="4" t="inlineStr">
        <is>
          <t>Common Stock Class B [Member]</t>
        </is>
      </c>
    </row>
    <row r="40">
      <c r="A40" s="3" t="inlineStr">
        <is>
          <t>Entity Information [Line Items]</t>
        </is>
      </c>
    </row>
    <row r="41">
      <c r="A41" s="4" t="inlineStr">
        <is>
          <t>Entity Common Stock, Shares Outstanding</t>
        </is>
      </c>
      <c r="C41" s="6" t="n">
        <v>1001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is the price that would be received to sell an asset or paid to transfer a liability in an orderly transaction between market participants at the measurement date. We hold AFS fixed maturity securities, which are carried at fair value. We also report our equity securitie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Real estate held-for-sale is in this category.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during the years ended December 31, 2020 and 2019. The following tables set forth our assets that are measured at fair value on a recurring basis as of the dates indicated. December 31, 2020 (In thousands) Level 1 Level 2 Level 3 Total Financial assets: Fixed maturity securities available-for-sale: U.S. Treasury and U.S. Government-sponsored enterprises $ 11,326 4,791 — 16,117 States and political subdivisions — 409,665 — 409,665 Corporate 52 877,156 — 877,208 Commercial mortgage-backed — 221 — 221 Residential mortgage-backed — 139,963 — 139,963 Asset-backed — 46,091 — 46,091 Foreign governments — 118 — 118 Total fixed maturity securities available-for-sale 11,378 1,478,005 — 1,489,383 Equity securities: Stock mutual funds 3,174 — — 3,174 Bond mutual funds 12,354 — — 12,354 Common stock 1,143 — — 1,143 Non-redeemable preferred stock 281 — — 281 Non-redeemable preferred stock fund 5,150 — — 5,150 Total equity securities 22,102 — — 22,102 Other long-term investments (1) — — — 11,923 Total financial assets $ 33,480 1,478,005 — 1,523,408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balance sheet. December 31, 2019 (In thousands) Level 1 Level 2 Level 3 Total Financial assets: Fixed maturity securities available-for-sale: U.S. Treasury and U.S. Government-sponsored enterprises $ 11,348 4,530 — 15,878 States and political subdivisions — 536,284 — 536,284 Corporate 52 650,036 — 650,088 Commercial mortgage-backed — 1,100 — 1,100 Residential mortgage-backed — 130,287 — 130,287 Asset-backed — 44,203 — 44,203 Foreign governments — 119 — 119 Total fixed maturity securities available-for-sale 11,400 1,366,559 — 1,377,959 Equity securities: Stock mutual funds 3,274 — — 3,274 Bond mutual funds 12,311 — — 12,311 Common stock 134 — — 134 Non-redeemable preferred stock 314 — — 314 Total equity securities 16,033 — — 16,033 Total financial assets $ 27,433 1,366,559 — 1,393,992 FINANCIAL INSTRUMENTS VALUATION Fixed maturity securities, available-for-sale. At December 31, 2020, fixed maturity securities, valued using a third-party pricing source, totaled $1.5 billion for Level 2 assets and comprised 97.0%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s of December 31, 2020. For the period ended December 31, 2020,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Private equity funds. The Company considers the net asset value ("NAV") to represent the value of the investment fund and is measured by the total value of assets minus the total value of liabilities. The following table includes information related to our investments in private equity funds that calculate NAV per share. For these investments, which are measured at fair value on a recurring basis, we use the NAV per share to measure fair value. These investments are included in other long-term investments on the consolidated balance sheets. December 31, 2020 Fair Value Using NAV Per Share Unfunded Commitments Life in years (In thousands, except years) Description Private equity funds Middle market Investments in privately-originated, performing senior secured debt primarily in North America-based companies $ 10,542 $ 29,783 10 Term liquidity facility Investments in a facility established by the U.S. Federal Reserve that provides financing to U.S. company market participants for levered asset purchases with a focus on asset-backed, commercial mortgage and collateralized loan obligation markets 1,381 — 3 Late-stage growth Investments in private late-stage, established companies seeking capital to accelerate growth prior to an IPO or sale — 16,291 7 Infrastructure Investments in climate infrastructure assets, focusing on renewable power generation in wind and solar energy — 17,497 12 Total private equity funds $ 11,923 $ 63,571 Our private equity fund investments are not redeemable because distributions from the funds will be received when the underlying investments of the funds are liquidated. The life spans indicated above may be shortened or extended at the fund manager's discretion, typically in one or two-year increments.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December 31, 2020 December 31, 2019 (In thousands) Carrying Fair Carrying Fair Financial assets: Policy loans $ 83,318 83,318 82,005 82,005 Mortgage loans 157 195 177 210 Short-term investments — — 1,301 1,301 Cash and cash equivalents 34,131 34,131 46,205 46,205 Financial liabilities: Annuity - investment contracts $ 60,861 71,547 56,878 60,667 Policy loans. Policy loans had a weighted average annual interest rate of 7.7% at both December 31, 2020 and 2019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Mortgage loans. Mortgage loans are secured principally by residential properties. Weighted average interest rates for these loans were approximately 6.4% at both December 31, 2020 and 2019, with maturities ranging from 8 to 19 years. Management estimated the fair value using an annual interest rate of 6.25% at both December 31, 2020 and 2019. Our mortgage loans are considered Level 3 assets in the fair value hierarchy. Other. The fair value of short-term investments and cash and cash equivalents approximate carrying value and are characterized as Level 1 assets in the fair value hierarchy. Annuity liabilities. The fair value of the Company's liabilities under annuity contract policies, which are considered Level 3 liabilities, was estimated at December 31, 2020 and 2019 using discounted cash flows based upon spot rates adjusted for various risk adjustments ranging from 0.22% to 2.34% and 1.67% to 3.02%,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The following table summarizes the carrying amounts of other long-term investments. Years ended December 31, (In thousands) 2020 2019 Other long-term investments: Private equity funds $ 18,135 — FHLB common stock 190 187 Mortgage loans 157 177 All other investments 8,811 21 Total other long-term investments $ 27,293 385 We are a member of the FHLB of Dallas and such membership requires members to own stock in the FHLB. Our FHLB stock is carried at amortized cost, which approximates fair value. Included in all other investments at December 31, 2020 is a Rabbi Trust holding of $8.8 million for the benefit of our former Chief Executive Officer, Geoffrey M. Kolander, representing the severance payment due to him under the terms of his employment agreement in connection with his resignation following a change in control of the Company. Such amount was paid to him in Febr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olicy Liabilities and Short Duration Contracts</t>
        </is>
      </c>
      <c r="B1" s="2" t="inlineStr">
        <is>
          <t>12 Months Ended</t>
        </is>
      </c>
    </row>
    <row r="2">
      <c r="B2" s="2" t="inlineStr">
        <is>
          <t>Dec. 31, 2020</t>
        </is>
      </c>
    </row>
    <row r="3">
      <c r="A3" s="3" t="inlineStr">
        <is>
          <t>Insurance [Abstract]</t>
        </is>
      </c>
    </row>
    <row r="4">
      <c r="A4" s="4" t="inlineStr">
        <is>
          <t>Policy Liabilities and Short Duration Contracts</t>
        </is>
      </c>
      <c r="B4" s="4" t="inlineStr">
        <is>
          <t>Various assumptions used to determine the future policy benefit reserves of life insurance include valuation interest rates, mortality assumptions and withdrawals. The following table presents information on changes in the liability for life, accident and health and property policy and contract claims for the years ended December 31, 2020, 2019 and 2018. Years ended December 31, (In thousands) 2020 2019 2018 Policy claims payable: Balance at January 1 $ 8,059 7,614 8,610 Less: reinsurance recoverable 796 511 367 Net balance at January 1 7,263 7,103 8,243 Add claims incurred, related to: Current year 38,400 26,816 24,793 Prior years 195 543 (197) 38,595 27,359 24,596 Deduct claims paid, related to: Current year 29,767 20,629 18,933 Prior years 5,897 6,570 6,803 35,664 27,199 25,736 Net balance December 31 10,194 7,263 7,103 Plus: reinsurance recoverable 3,012 796 511 Balance at December 31 $ 13,206 8,059 7,614 The Company experienced unfavorable development in 2020 and 2019 of $0.2 million and $0.5 million, respectively, and favorable development of $0.2 million in 2018. No unusual claims or trends have been noted. SHORT DURATION CONTRACTS The Company's short duration contracts consist of credit life and credit disability in the Life Insurance segment and property insurance in the Home Service Insurance segment. The credit insurance lines are an immaterial part of short duration contracts so the following disclosures cover only the property insurance line of business in the Home Service segment. Special Property Insurance (Allied and Fire) The following table presents incurred claims development as of December 31, 2020, net of reinsurance, as well as cumulative claim frequency and the total of incurred-but-not-reported liabilities plus expected development on reported claims included within the net incurred claims amounts. This information is presented for the last five years as these claims rarely pay out over a longer period of time. As of December 31, 2020 Incurred Claims and Allocated Claim Adjustment Expenses, Net of Reinsurance Total of Incurred but Not Reported Liabilities Plus Expected Development on Reported Claims Cumulative Number of Reported Claims For the Years Ended December 31, ($ In thousands) 2016 2017 2018 2019 2020 Accident Year: (Unaudited) 2016 $ 2,071 2,096 2,066 2,062 2,062 — 550 2017 1,761 1,715 1,662 1,663 1 658 2018 1,760 1,621 1,626 2 496 2019 1,760 1,338 9 574 2020 2,804 199 1,405 Total $ 9,493 The following table presents paid claims development as of December 31, 2020, net of reinsurance. Cumulative Paid Claims and Allocated Claim Adjustment Expenses, Net of Reinsurance Years ended December 31, (In thousands) 2016 2017 2018 2019 2020 Accident Year: (Unaudited) 2016 $ 1,680 2,061 2,061 2,061 2,061 2017 1,359 1,652 1,661 1,661 2018 1,507 1,618 1,623 2019 1,328 1,254 2020 2,154 Total $ 8,753 All outstanding liabilities before 2016, net of reinsurance $ — Liabilities for claims and claim adjustment expenses, net of reinsurance $ 743 The reconciliation of the net incurred and paid claims development tables to the liability for claims and claim adjustment expenses in the consolidated statement of financial position is as follows. Years ended December 31, (In thousands) 2020 2019 Net outstanding liabilities: Special property $ 743 437 Other short duration insurance lines 214 147 Liabilities for unpaid claims and claim adjustment expenses, net of reinsurance 957 584 Reinsurance recoverable on unpaid claims: Special property 2,955 4 Other short duration insurance lines 57 213 Total reinsurance recoverable on unpaid claims 3,012 217 Insurance lines other than short duration 9,237 7,258 Total gross liability for unpaid claims and claim adjustment expense $ 13,206 8,059 The following is supplementary information to the consolidated financial statements about average historical claims duration as of December 31, 2020. Average Annual Percentage Payout of Incurred Claims by Age, Net of Reinsurance Years 1 2 3 4 5 Special property 86.39 % 9.35 % 0.28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In the normal course of business, the Company reinsures portions of certain policies that we underwrite to limit disproportionate risks. During 2020 and 2019, we retained varying amounts of individual insurance up to a maximum retention of $100,000 on any life. The Company also reinsures 100% of our accidental death benefit rider coverage. Catastrophe reinsurance is in place for our property policies. In 2020 and 2019, this reinsurance provided $10.0 million of coverage above a $0.5 million deductible. In consideration for a reinstatement premium, second event coverage is provided in excess of a $0.5 million deductible up to $10.0 million. The annual premium was approximately $1.4 million in 2020 and $0.8 million in 2019 and 2018. Our health insurance policies are substantially all reinsured on a 100% coinsurance basis. We remain contingently liable to the extent that the reinsuring companies cannot meet their obligations under these reinsurance treaties.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A (Excellent) to A+ (Superior). Assumed and ceded life reinsurance activity as of December 31, 2020 and 2019 is summarized as follows: December 31, (In thousands) 2020 2019 Aggregate assumed life insurance in force $ 4,615 4,892 Aggregate ceded life insurance in force $ 474,792 486,937 Net life insurance in force $ 4,141,968 4,246,781 The Company's reinsurance recoverable on ceded reinsurance was $5.8 million and $3.7 million in 2020 and 2019, respectively. Premiums, claims and surrenders assumed and ceded for all lines of business for these years are summarized as follows: Years ended December 31, (In thousands) 2020 2019 2018 Premiums from short-duration contracts: Direct $ 6,448 6,804 6,839 Assumed — — — Ceded (1,447) (808) (804) Net premiums earned 5,001 5,996 6,035 Premiums from long-duration contracts: Direct 172,504 180,205 184,722 Assumed 91 99 99 Ceded (2,267) (1,953) (2,996) Net premiums earned 170,328 178,351 181,825 Total premiums earned $ 175,329 184,347 187,860 Claims and surrenders assumed $ 174 141 159 Claims and surrenders ceded $ (1,575) (940) (705) During the third and fourth quarters of 2020, SPFIC was impacted by Hurricanes Laura, Delta and Zeta, all of which caused varying levels of damage in Louisiana. The Company has a reinsurance agreement that covers catastrophic events such as these hurricanes. The reinsurance agreement specifies a maximum coverage per event of $10.0 million and a retention level of $0.5 million per event. In consideration for a reinstatement premium, second event coverage is provided in excess of a $0.5 million deductible up to $10.0 million. We have paid the $0.5 million retention in claim amounts for both Laura and Delta and do not believe we will exceed the maximum coverage for either of them; however, any claims in excess of $10.5 million would have to be paid by SPFIC. All claims related to Zeta will be paid by SPFIC. We expect the total of these claims to be less than $0.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12 Months Ended</t>
        </is>
      </c>
    </row>
    <row r="2">
      <c r="B2" s="2" t="inlineStr">
        <is>
          <t>Dec. 31, 2020</t>
        </is>
      </c>
    </row>
    <row r="3">
      <c r="A3" s="3" t="inlineStr">
        <is>
          <t>Stockholders' Equity Note [Abstract]</t>
        </is>
      </c>
    </row>
    <row r="4">
      <c r="A4" s="4" t="inlineStr">
        <is>
          <t>Stockholders' Equity and Restrictions</t>
        </is>
      </c>
      <c r="B4" s="4" t="inlineStr">
        <is>
          <t>STOCK The two authorized classes of our common stock are equal in all respects, except (a) each Class A share is entitled to receive twice the cash dividends paid on a per share basis to the Class B common stock, if any; and (b) the Class B common stock has the exclusive right to elect a simple majority of the Board of Directors of Citizens and the Class A common stock elects the remaining directors. A summary of the change in number of shares of Class A and Class B common stock and treasury stock issued is as follows: (In thousands) Common Stock Treasury Class A Class B Stock Balance at December 31, 2017 52,216 1,002 (3,136) Change — — — Balance at December 31, 2018 52,216 1,002 (3,136) Change 149 — — Balance at December 31, 2019 52,365 1,002 (3,136) Change 289 — — Balance at December 31, 2020 52,654 1,002 (3,136) EARNINGS PER SHARE The following table sets forth the computation of basic and diluted earnings per share. Years ended December 31, (In thousands, except per share amounts) 2020 2019 2018 Basic and diluted earnings per share: Numerator: Net loss $ (10,988) (1,370) (11,062) Net loss allocated to Class A common stock $ (10,878) (1,356) (10,950) Net loss allocated to Class B common stock (110) (14) (112) Net loss $ (10,988) (1,370) (11,062) Denominator: Weighted average shares of Class A outstanding - basic 49,400 49,214 49,080 Weighted average shares of Class A outstanding - diluted 49,938 49,347 49,139 Weighted average shares of Class B outstanding - basic and diluted 1,002 1,002 1,002 Total weighted average shares outstanding - basic 50,402 50,216 50,082 Total weighted average shares outstanding - diluted 50,940 50,349 50,141 Basic and diluted loss per share of Class A common stock $ (0.22) (0.03) (0.22) Basic and diluted loss per share of Class B common stock (0.11) (0.01) (0.11) STATUTORY CAPITAL AND SURPLUS The table below shows the combined total of all of our domestic insurance subsidiaries' statutory capital and surplus and statutory net income (loss) for life insurance operations and property insurance operations, although these amounts are not all available as dividends to Citizens because only CICA is directly owned by Citizens. All other domestic subsidiaries are owned by CICA. Years ended December 31, (In thousands) 2020 2019 Combined statutory capital and surplus Life insurance operations $ 39,633 40,932 Property insurance operations 4,810 6,298 Total combined statutory capital and surplus $ 44,443 47,230 Years ended December 31, (In thousands) 2020 2019 2018 Combined statutory net income (loss) Life insurance operations $ 9,458 (1,200) 17,872 Property insurance operations (1,985) (451) (269) Total combined statutory net income (loss) $ 7,473 (1,651) 17,603 Generally, the net assets of the domestic insurance subsidiaries available for transfer to their immediate parent are limited to the lesser of the subsidiary's net gain from operations during the preceding year or 10% of the subsidiary's net statutory surplus as of the end of the preceding year as determined in accordance with accounting practices prescribed or permitted by insurance regulatory authorities. Under these practices, total surplus at December 31, 2020 was $39.6 million and net gain from operations was $3.1 million for CICA. Based upon statutory net gain from operations and surplus of CICA as of and for the year ended December 31, 2020, a $3.1 million dividend could be paid to the Company without prior regulatory approval in 2021. Payments of dividends in excess of such amounts would generally require approval by regulatory authorities. CICA, CNLIC, SPLIC, MGLIC and SPFIC have calculated their risk-based capital ("RBC") in accordance with the National Association of Insurance Commissioners' ("NAIC") Model Rule and the RBC rules as adopted by their respective states of domicile. As part of the novation transaction with CICA Ltd., the Company agreed to infuse capital into CICA as required by the Colorado Department of Insurance to maintain CICA's RBC above 350% in any future calendar year-end periods. All insurance subsidiaries exceeded RBC minimum levels at December 31, 2020. Under the Bermuda Insurance Act 1978, an insurer is prohibited from declaring or paying a dividend if it is in breach of its Enhanced Capital Requirement (“ECR”) or Minimum Margin of Solvency (“MMS”) or if the declaration or payment of such dividend would cause such a breach. Where an insurer fails to meet its MMS on the last day of any financial year, it is prohibited from declaring or paying any dividends during the next financial year without the approval of the Bermuda Monetary Authority (the “BMA” or the "Authority"). Insurers are also prohibited from paying a dividend in an amount exceeding 25% of the prior year’s total statutory capital and surplus, unless at least two members of the board of directors and its principal representative sign and submit to the BMA an affidavit attesting that a dividend in excess of this amount would not cause such insurer to fail to meet its relevant margins. In certain instances, the insurer would also be required to provide prior notice to the BMA in advance of the payment of dividends. In the event that such an affidavit is submitted to the BMA in accordance with the Bermuda Insurance Act, and further subject to CICA Ltd. meeting its MMS and ECR requirements, CICA Ltd. would be permitted to distribute a dividend not exceeding 25% of its prior year's total statutory capital and surplus. Distributions in excess of this amount require the approval of the BMA. Further, CICA Ltd. must obtain the BMA’s prior approval before reducing its total statutory capital as shown in its previous financial year statutory balance sheet by 15% or more. CICA Ltd. is also prohibited from declaring or paying any dividends unless the value of its long-term business assets exceeds its long-term business liabilities, as certified by its approved actuary, by the amount of the dividend and at least the MMS. These restrictions on declaring or paying dividends and distributions under the Bermuda Insurance Act of 1978 are in addition to those under Bermuda’s Companies Act 1981 which apply to all Bermuda companies. Based upon these rules, CICA Ltd. can pay a dividend of $4.5 million without prior regulatory approval in 2021. However, the BMA has requested that CICA Ltd. notify the Authority in advance of any potential dividend payments and any intercompany related payments or transactions. Years ended December 31, (In thousands) 2020 2019 CICA Ltd. capital and surplus $ 158,447 94,322 Years ended December 31, (In thousands) 2020 2019 2018 CICA Ltd. net income (loss) $ 9,000 7,649 9,100 The BMA established risk-based regulatory capital adequacy and solvency margin requirements for Bermuda insurers that mandate that a Bermuda-domiciled subsidiary’s ECR be calculated by either: (a) Bermuda Solvency Capital Requirement ("BSCR"); or (b) an internal capital model that the BMA has approved for use for this purpose. CICA Ltd. uses the BSCR in calculating its solvency requirements. The Economic Balance Sheet ("EBS") framework is embedded as part of the BSCR and forms the basis of its ECR. CICA Ltd. held capital in excess of the BSCR requirements at December 31, 2020. The BMA is requiring Citizens and CICA Ltd. to enter into a “Keepwell Agreement”, which would encumber certain assets of the Company. The Keepwell Agreement will include a specific target solvency level at which the Company would be required to make a capital injection into CICA Ltd. On June 10, 2016, the NAIC Executive Committee and Plenary voted to adopt a recommendation for January 1, 2017 as the operative date for the implementation of Principles-Based Reserves (“PBR”) as a national standard for life insurance products. Although this NAIC standard does not change the reserving requirements under U.S. GAAP, it can be significant for many life insurers. PBR replaces the current formulaic approach to determining policy reserves with an approach that more closely reflects the risks of highly complex products. Companies will be expected to develop “right-sized” reserves that better align with their specific product features, their observed actuarial experience, and their overall risk management procedures. PBR was required effective January 1, 2020. The Company filed a request for PBR exemption with the various state Departments of Insurance since all of our domestic insurance subsidiaries met the small company exemption outlined in the NAIC Valuation Manual, VM-20, for principle-based reserv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Aug. 28, 2020</t>
        </is>
      </c>
    </row>
    <row r="2">
      <c r="A2" s="3" t="inlineStr">
        <is>
          <t>Commitments and Contingencies Disclosure [Abstract]</t>
        </is>
      </c>
    </row>
    <row r="3">
      <c r="A3" s="4" t="inlineStr">
        <is>
          <t>Commitment and Contingencies</t>
        </is>
      </c>
      <c r="B3" s="4" t="inlineStr">
        <is>
          <t>QUALIFICATIONS OF LIFE PRODUCTS We have previously reported that a portion of the life insurance policies issued by our subsidiary insurance companies failed to qualify for the favorable U.S. federal income tax treatment afforded by Sections 7702 and 72(s) of the Internal Revenue Code ("IRC") of 1986. Further, we have determined that the structure of our policies sold to non-U.S. persons, which were novated to CICA Ltd. effective July 1, 2018, may have inadvertently generated U.S. source income over time, which subjected the Company to certain tax withholding and information reporting requirements under Chapters 3 or 4 of the IRC. For the novated policies sold to non-U.S. persons, we expect to settle any liabilities with the Internal Revenue Service ("IRS") related to tax withholding and information reporting failures. The Company has continued to refine its estimate of the tax, penalty and interest exposure and expenses related to these tax issues, as described below for the current reporting period. The products have been and continue to be appropriately reported as life insurance under U.S. GAAP for financial reporting. To remediate the noncompliance matter for the novated policies sold to non-U.S. persons as described above, the Company submitted withholding tax returns to the IRS in December 2019, followed by amended returns in August 2020. These withholding tax returns establish a total tax liability for calendar years 2014 through 2019 ("the covered period") of $7.3 million for a failure to withhold tax and report the U.S. source income generated by the novated policies, plus interest through August 28, 2020 in the amount of $0.7 million. To date, the Company has paid $8.0 million to the IRS for the covered period , $6.0 million of which was paid during 2020. Note that these payments do not represent closure of the matter or IRS acceptance of the tax liability shown on the submitted withholding tax returns. The IRS is still reviewing our submission of the withholding tax returns relating to the novated policies and the IRS has the right to revise our total tax liability for the covered period. Thus, the probability weighted range of estimated financial liabilities related to this issue remains at $7.3 million to $52.5 million, after tax. This estimated range includes projected taxes and interest and penalties payable to the IRS, as well as estimated increased payout obligations to current holders of non-compliant domestic life insurance policies expected to result from remediation of those policies. Accruals for loss contingencies are recorded when it is probable that a liability has been incurred and the amount can be reasonably estimated. The process of determining our best estimate and the estimated range is a complex undertaking including insight from external consultants and involved management’s judgment based upon a variety of factors known at the time. The amount of our liabilities and expenses depends on a number of uncertainties, including the number of prior tax years for which we may be liable to the IRS and the methodology applicable to the calculation of the tax liabilities for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ies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 For certain life insurance policies that failed to satisfy the requirements of the cash value accumulation test of Section 7702 ("CVAT") of the IRC, we agreed to amend such policies retroactively to their original dates of issue by adding an endorsement (which provides that the death benefit of such policies will not be less than the amount of life insurance necessary to maintain CVAT compliance). For the life insurance policies that failed to satisfy the premium requirements of the guideline premium test of Section 7702 of the IRC, we agreed as needed to refund each policyholder the amount of premiums paid that exceeded the guideline premium limitation plus interest thereon. We completed these corrective steps prior to September 5, 2019, the deadline set forth in the Closing Agreements. LITIGATION AND REGULATORY ACTIONS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 CONTRACTUAL OBLIGATIONS The Company leases home office space in Austin, Texas for Citizens and in Bermuda for CICA Ltd. as well as several district office locations related to our Home Service Insurance segment across Louisiana, Mississippi and Arkansas, which are classified as operating leases. Certain operating leases include renewal options that extend the lease term. The exercise of lease renewal options is at our sole discretion when it is reasonably certain that we will exercise such option. The Company also has a minimal amount of finance leases regarding equipment. Leases with an initial term of 12 months or less are immaterial to the consolidated financial statements and are recognized as lease expense on a straight-line basis over the lease term and not recorded on the consolidated financial statements. The table below summarizes the number of weighted-average years remaining in our operating lease liabilities as of December 31, 2020. (In years) Lease Term Weighted-average remaining lease term Operating leases 9.9 Maturities of our remaining operating lease liabilities as of December 31, 2020 are as follows. (In thousands) Operating Lease Payments Maturity of operating lease liabilities 2021 $ 1,430 2022 1,272 2023 1,271 2024 1,302 2025 1,335 After 2025 6,936 Total operating lease payments 13,546 Interest expense (1,577) Present value of operating lease liabilities $ 11,969 We recorded the lease right-of-use asset in Other Assets and the lease liability in Other Liabilities using a weighted average discount rate of 4.19%. Cash payments related to the operating lease liabilities were $1.3 million and $1.6 million for the years ended December 31, 2020 and 2019 and were reported in operating cash flows. In January 2019, the Company entered into a long-term lease agreement with an unrelated party for its new home office in Austin, Texas. The Company recognized the related lease right-of-use asset and liability of $11.9 million during the second quarter of 2020 and moved into its new home office in November 2020. The Company does not engage in lease agreements among related parties. As of December 31, 2020, CICA Ltd. is committed to fund investments up to $68.6 million related to private equity funds. We also paid $8.8 million to our former Chief Executive Officer, Geoffrey Kolander, in February 2021 representing the severance payments due to him under the terms of his employment agreement in connection with his resignation following a change in control of the Compan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Other Operating Information</t>
        </is>
      </c>
      <c r="B1" s="2" t="inlineStr">
        <is>
          <t>12 Months Ended</t>
        </is>
      </c>
    </row>
    <row r="2">
      <c r="B2" s="2" t="inlineStr">
        <is>
          <t>Dec. 31, 2020</t>
        </is>
      </c>
    </row>
    <row r="3">
      <c r="A3" s="3" t="inlineStr">
        <is>
          <t>Segment Reporting Information, Operating Income (Loss) [Abstract]</t>
        </is>
      </c>
    </row>
    <row r="4">
      <c r="A4" s="4" t="inlineStr">
        <is>
          <t>Segment and Other Operating Information</t>
        </is>
      </c>
      <c r="B4" s="4" t="inlineStr">
        <is>
          <t xml:space="preserve">The Company has two reportable segments: Life Insurance and Home Service Insurance. Our Life Insurance segment primarily issues endowment contracts, which are principally accumulation contracts that incorporate an element of life insurance protection and ordinary whole life insurance, to non-U.S. residents through CICA Ltd. These contracts are designed to provide a fixed amount of insurance coverage over the life of the insured and may utilize rider benefits to provide additional coverage and annuity benefits to enhance accumulations. CICA and CNLIC issued ordinary whole-life, credit life and disability and accident and health related policies, throughout the Midwest and southern U.S. until they ceased most domestic sales beginning January 1, 2017. Our domestic Home Service Insurance segment operates through our subsidiaries SPLIC, MGLIC and SPFIC, and focuses on the life insurance needs of the middle- and lower-income markets, primarily in Louisiana, Mississippi and Arkansas. Our policies are sold and serviced through over 175 funeral homes and 240 independent agents who sell policies, collect premiums and service policyholders. To a lesser extent, our Home Service Insurance segment sells limited liability, named peril property policies covering dwelling and contents.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at are included in the tables presented below to properly reconcile the segment information with the consolidated financial statements of the Company. The accounting policies of the reportable segments and Other Non-Insurance Enterprises are presented in accordance with U.S. GAAP and are the same as those described in the summary of significant accounting policies. The Company evaluates profit and loss performance based on U.S. GAAP net income before federal income taxes for its two reportable segments. The Company's Other Non-Insurance Enterprises represents the only difference between segments and reported consolidated operations. Year ended December 31, 2020 (In thousands) Life Home Other Consolidated Revenues: Premiums Life insurance $ 128,900 41,428 — 170,328 Accident and health insurance 301 718 — 1,019 Property insurance — 3,982 — 3,982 Net investment income 45,885 13,051 1,261 60,197 Realized investment gains (losses), net 1,340 223 (61) 1,502 Other income 1,806 19 3 1,828 Total revenue 178,232 59,421 1,203 238,856 Benefits and expenses: Insurance benefits paid or provided: Claims and surrenders 93,813 27,332 — 121,145 Increase in future policy benefit reserves 25,825 4,098 — 29,923 Policyholders' dividends 5,554 33 — 5,587 Total insurance benefits paid or provided 125,192 31,463 — 156,655 Commissions 17,944 14,125 — 32,069 Other general expenses 16,323 17,402 19,944 53,669 Capitalization of deferred policy acquisition costs (15,568) (4,907) — (20,475) Amortization of deferred policy acquisition costs 23,987 3,452 — 27,439 Amortization of cost of insurance acquired 460 1,356 — 1,816 Total benefits and expenses 168,338 62,891 19,944 251,173 Income (loss) before income tax expense $ 9,894 (3,470) (18,741) (12,317) Year ended December 31, 2019 (In thousands) Life Home Other Consolidated Revenues: Premiums Life insurance $ 136,941 41,410 — 178,351 Accident and health insurance 725 658 — 1,383 Property insurance — 4,613 — 4,613 Net investment income 44,779 13,058 1,694 59,531 Realized investment gains (losses), net 6,795 1,470 (3,016) 5,249 Other income 1,412 4 2 1,418 Total revenue 190,652 61,213 (1,320) 250,545 Benefits and expenses: Insurance benefits paid or provided: Claims and surrenders 82,964 23,863 — 106,827 Increase in future policy benefit reserves 39,873 1,839 — 41,712 Policyholders' dividends 6,004 36 — 6,040 Total insurance benefits paid or provided 128,841 25,738 — 154,579 Commissions 20,128 14,094 — 34,222 Other general expenses 23,012 19,517 5,911 48,440 Capitalization of deferred policy acquisition costs (17,448) (4,807) — (22,255) Amortization of deferred policy acquisition costs 23,832 4,436 — 28,268 Amortization of cost of insurance acquired 492 1,054 — 1,546 Total benefits and expenses 178,857 60,032 5,911 244,800 Income (loss) before income tax expense $ 11,795 1,181 (7,231) 5,745 Year ended December 31, 2018 (In thousands) Life Home Other Consolidated Revenues: Premiums Life insurance $ 140,566 41,259 — 181,825 Accident and health insurance 580 638 — 1,218 Property insurance — 4,817 — 4,817 Net investment income 39,985 13,125 1,095 54,205 Realized investment gains (losses), net 358 (46) (204) 108 Other income (loss) 1,833 (1) 1 1,833 Total revenue 183,322 59,792 892 244,006 Benefits and expenses: Insurance benefits paid or provided: Claims and surrenders 69,149 21,954 — 91,103 Increase in future policy benefit reserves 43,671 4,276 — 47,947 Policyholders' dividends 6,316 46 — 6,362 Total insurance benefits paid or provided 119,136 26,276 — 145,412 Commissions 20,079 14,883 — 34,962 Other general expenses 18,718 20,435 8,479 47,632 Capitalization of deferred policy acquisition costs (17,194) (5,501) — (22,695) Amortization of deferred policy acquisition costs 29,915 4,320 — 34,235 Amortization of cost of insurance acquired 583 1,875 — 2,458 Total benefits and expenses 171,237 62,288 8,479 242,004 Income (loss) before income tax expense $ 12,085 (2,496) (7,587) 2,002 The table below summarizes assets by segment. December 31, (In thousands) 2020 2019 Assets: Life Insurance $ 1,381,723 1,284,844 Home Service Insurance 385,931 391,366 Other Non-Insurance Enterprises 75,766 68,726 Total assets $ 1,843,420 1,744,936 GEOGRAPHIC INFORMATION The following table sets forth, by country, the Company's annual total of earned premiums from geographic area for the years indicated: Years ended December 31, (In thousands) 2020 2019 2018 Area: United States $ 52,667 53,656 53,836 Colombia 25,783 26,768 27,605 Venezuela 19,956 22,353 24,783 Taiwan 19,078 19,403 18,888 Ecuador 13,301 14,198 15,187 Argentina 9,175 10,069 9,960 Other foreign countries 38,993 40,562 41,302 Net reinsurance (3,624) (2,662) (3,701) Total premiums $ 175,329 184,347 187,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CICA Ltd., a wholly-owned subsidiary of Citizens, is considered a controlled foreign corporation for federal income tax purposes. As a result, the insurance activity of CICA Ltd. is subject to Subpart F of the IRC and is included in Citizens’ taxable income and due to the 0% enacted tax rate in Bermuda there are no deferred taxes recorded for CICA Ltd.'s temporary differences. For the years ended December 31, 2020, 2019 and 2018, the Subpart F income inclusion generated $2.2 million, $5.9 million and $18.4 million of federal income tax expense, respectively. A reconciliation between the U.S. corporate income tax rate and the effective income tax rate is as follows: Years ended December 31, (In thousands, except for %) 2020 % 2019 % 2018 % Expected tax expense (benefit) $ (2,586) 21.0 % $ 1,186 21.0 % $ 420 21.0 % Foreign income tax rate differential (1,817) 14.8 (1,562) (27.7) (8,133) (406.3) Tax-exempt interest and dividends-received deduction (146) 1.2 (145) (2.6) (227) (11.3) Adjustment of prior year taxes 194 (1.6) (99) (1.8) 113 5.6 Effect of uncertain tax position 1 — 1,148 20.3 2,612 130.5 Nondeductible costs to remediate tax compliance issue (620) 5.0 (27) (0.5) (366) (18.3) Compensation limitation under 162(m) and 280 (g) 2,386 (19.4) 480 8.5 53 2.6 Subpart F income 2,217 (18.0) 5,853 103.6 18,403 919.2 Rate differential on net operating loss carryback claim (999) 8.1 — — — — Tax reform re-measurement — — — — 68 3.4 Other 41 (0.3) 281 5.2 121 6.2 Total federal income tax expense (benefit) $ (1,329) 10.8 % $ 7,115 126.0 % $ 13,064 652.6 % Income tax expense (benefit) consists of: Years ended December 31, (In thousands) 2020 2019 2018 Current $ (927) 5,542 (49,569) Deferred (402) 1,573 62,633 Total income tax expense (benefit) $ (1,329) 7,115 13,064 The components of deferred federal income taxes are as follows: December 31, (In thousands) 2020 2019 Deferred tax assets: Future policy benefit reserves $ 2,657 2,641 Net operating and capital loss carryforwards 1,395 230 Accrued policyholder dividends and expenses 124 — Investments 147 702 Deferred intercompany loss 2,002 3,539 Accrued compensation 513 — Lease liability 2,514 238 Other 584 700 Total gross deferred tax assets 9,936 8,050 Deferred tax liabilities: DAC, COIA and intangible assets (8,693) (8,417) Unrealized gains on investments available-for-sale (4,522) (7,300) Tax reserves transition liability (3,736) (4,483) Right-of-use lease asset (2,514) (238) Other (35) (40) Total gross deferred tax liabilities (19,500) (20,478) Net deferred tax liability $ (9,564) (12,428) A summary of the changes in the components of deferred federal and state income taxes is as follows: December 31, (In thousands) 2020 2019 Deferred federal and state income taxes: Balance January 1, $ (12,428) (5,709) Deferred tax benefit (expense) 402 (1,573) Investments available-for-sale 2,774 (5,129) Effects of unrealized gains on DAC, COIA and reserves (391) (17) Adoption of ASU 2016-13 79 — Balance December 31, $ (9,564) (12,428) The Company and our subsidiaries have net operating loss carryforwards of $6.6 million at December 31, 2020 which will begin expiring in 2036. MGLIC joined the Company's consolidated tax return filing group in 2020 and had a $1.1 million net operating loss carryforward at January 1, 2020, which will begin expiring in 2036. The MGLIC net operating losses were incurred while it was owned by the Company; thus, there will be no IRC Section 382 limit on the utilization of these net operating losses. The Company and our subsidiaries had no capital loss carryforwards at December 31, 2020. At December 31, 2020 and 2019, we determined that as a result of our taxable capital gain income in carryback periods, the expected reversal of existing deferred tax liabilities, and tax planning strategies, it was more likely than not that the deferred tax assets would be realized. Thus, the Company holds no valuation allowance in operations or other comprehensive income at December 31, 2020 and 2019. The Company recognizes only the impact of tax positions that, based on their technical merits, are more likely than not to be sustained upon an audit by the taxing authority. A reconciliation of unrecognized tax benefits is as follows: Years ended December 31, (In thousands) 2020 2019 2018 Balance at January 1, $ 45,989 44,841 95,831 Additions for tax positions of prior years 1 1,148 2,268 Reductions for tax positions of prior years — — (53,258) Balance December 31, $ 45,990 45,989 44,841 This unrecognized tax benefit is reported net in current federal income tax payable on the consolidated balance sheets. Included in these amounts are $9.9 million, $9.9 million and $8.8 million of interest expense with respect to unrecognized tax benefits as of December 31, 2020, 2019 and 2018, respectively. The Company’s unrecognized tax benefits at December 31, 2020 would affect the effective tax rate if recognized. The Company believes it is reasonably possible that all but $1.0 million of the total amount of uncertain tax benefits will decrease within the next twelve months. The Company’s practice is to recognize interest and penalties related to income tax matters in income tax expense. In the consolidated statements of operations and comprehensive income (loss), the amount of interest expense recorded was $0.0 million, $1.1 million and $2.3 million for the years ended December 31, 2020, 2019 and 2018, respectively. The Coronavirus Aid, Relief, and Economic Security Act ("CARES Act") was enacted on March 27, 2020 in response to the COVID-19 pandemic. The CARES Act, among other things, permits net operating losses incurred in 2018, 2019 and 2020 to be carried back to each of the five preceding taxable years to generate a refund of previously paid income taxes. As a result of the CARES Act, it is anticipated that the Company will be able to claim a net refund for $1.0 million of taxes paid in preceding years. The financial statements have been updated to reflect the benefit of the anticipated carryback claim accordingly. The Consolidated Appropriations Act (the "CAA") was enacted on December 27, 2020. The Company does not expect the CAA to have a material impact on the financial statements and will continue to analyze. The Company's Federal income tax return is filed on a consolidated basis with the following entities: Citizens, Inc. CICA Life Insurance Company of America Citizens National Life Insurance Company Magnolia Guaranty Life Insurance Company Security Plan Life Insurance Company Security Plan Fire Insurance Company Computing Technology, Inc. The method of allocation among companies is subject to a written tax sharing agreement, approved by the Board of Directors, whereby allocation is made primarily on a separate return basis pursuant to the wait-and-see method. Under this method, consolidated group members are not given current credit or refunds for net operating losses until taxable income on a separate return basis is generated. Intercompany tax balances are settled at least annually. The Company and our subsidiaries file income tax returns in the U.S. Federal jurisdiction and various U.S. states. None of our subsidiaries are subject to examination by U.S. tax authorities for years prior to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The changes in the components of other comprehensive income (loss) are reported net of the effects of income taxes of 21% in 2020, 2019 and 2018, as indicated below. (In thousands) Amount Tax Effect Total Year ended December 31, 2020 Unrealized gains (losses): Unrealized holding gains (losses) arising during the period $ 84,010 (6,044) 77,966 Reclassification adjustment for (gains) losses included in net income 111 (23) 88 Effects on DAC (37,372) 8,872 (28,500) Effects on COIA (98) 21 (77) Effects on unearned revenue reserves 2,102 (441) 1,661 Other comprehensive income (loss) $ 48,753 2,385 51,138 Year ended December 31, 2019 Unrealized gains (losses): Unrealized holding gains (losses) arising during the period $ 78,744 (5,535) 73,209 Reclassification adjustment for (gains) losses included in net income (1,927) 405 (1,522) Effects on DAC (484) 102 (382) Effects on COIA (224) 47 (177) Effects on unearned revenue reserves 789 (166) 623 Other comprehensive income (loss) $ 76,898 (5,147) 71,751 Year ended December 31, 2018 Unrealized gains (losses): Unrealized holding gains (losses) arising during the period $ (34,357) 6,520 (27,837) Reclassification adjustment for (gains) losses included in net income (953) 200 (753) Unrealized gain from held-to-maturity transferred to available-for-sale 3,588 (218) 3,370 Effects on DAC 223 (123) 100 Effects on COIA 184 (87) 97 Effects on unearned revenue reserves (277) 172 (105) Other comprehensive income (loss) $ (31,592) 6,464 (25,1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In 2020, 2019 and 2018, the Company's Board of Directors approved awards of restricted stock units under the Citizens, Inc. Omnibus Incentive Plan for non-employee directors and the executive management team. Vesting of the units is subject to the recipient’s continued service or employment with the Company through the applicable vesting date, which is one year for directors and two years for employees. In addition, the Board also approved equity grants for other employees with a delegation to the President and Chief Executive Officer to determine the participant and values to be awarded. There are three million shares that may be granted under the plan. The following table provides a rollforward of restricted stock activity: Restricted Stock Units Units Weighted Average Exercise Price Weighted Average Remaining Contractual Life Aggregate Fair Value (1) (In thousands) (In years) (In thousands) Outstanding at December 31, 2018 119 $ 7.19 1.32 $ 854 Granted 446 7.20 3,212 Less: Vested 201 7.36 1,479 Forfeited 89 7.17 640 Outstanding at December 31, 2019 275 7.09 0.50 1,947 Granted 350 6.59 1,948 Less: Vested 435 6.65 2,753 Forfeited — 7.18 — Outstanding at December 31, 2020 190 $ 6.03 0.88 $ 1,142 (1) Fair value per share of restricted stock units was equal to Grant Date fair value per share, which was calculated based on the closing price of the Company's Class A common stock on the NYSE on the grant date, in accordance with ASC Topic 718. As of December 31, 2020, we recognized $2.4 million of expense, while $0.5 million was unrecognized and is expected to be amortized up to 1.30 years. Restricted stock unit awards give the participant the right to receive common stock in the future, subject to certain restrictions and a risk of forfeiture. Forfeitures are recognized in the period they occur. Compensation expense of $2.2 million, $2.1 million and $0.4 million was recognized as of December 31, 2020, 2019 and 2018, respectively, related to these awards. Under the terms of an employment agreement in connection with his resignation following a change in control of the Company, all of the outstanding restricted stock units granted to our former Chief Executive Officer, Geoffrey Kolander, immediately vested during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The Company sponsors a defined contribution retirement plan. The plan was initially established as the Citizens, Inc. Profit Sharing Plan and was restated as the Citizens, Inc. 401(k) Retirement and Profit Sharing Plan effective March 1, 2016. There have been no profit sharing contributions since 2014. On January 1, 2019, the 401(k) plan was amended to allow employees who have completed three months of service to participate in the plan. Prior to that date, a year of service was required before participation. Contributions are made by employees and the Company provides a matching contribution based upon the employee's level of contribution. The Company's expense was $0.8 million, $0.8 million and $0.7 million in 2020, 2019 and 2018, respectively. The Company is primarily self-insured for employee health benefits. The Company records its self-insurance liability based on an estimate of claims incurred but not yet reported. There is stop-loss coverage for amounts in excess of $120,000 per individual per year. If more claims are made than were estimated or if the costs of actual claims increase beyond what was anticipated, reserves recorded may not be sufficient and additional accruals may be required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Investments:</t>
        </is>
      </c>
    </row>
    <row r="3">
      <c r="A3" s="4" t="inlineStr">
        <is>
          <t>Fixed maturities available-for-sale, at fair value (cost: $1,321,487 and $1,293,853 in 2020 and 2019, respectively)</t>
        </is>
      </c>
      <c r="B3" s="5" t="n">
        <v>1489383</v>
      </c>
      <c r="C3" s="5" t="n">
        <v>1377959</v>
      </c>
    </row>
    <row r="4">
      <c r="A4" s="4" t="inlineStr">
        <is>
          <t>Equity securities</t>
        </is>
      </c>
      <c r="B4" s="6" t="n">
        <v>22102</v>
      </c>
      <c r="C4" s="6" t="n">
        <v>16033</v>
      </c>
    </row>
    <row r="5">
      <c r="A5" s="4" t="inlineStr">
        <is>
          <t>Policy loans</t>
        </is>
      </c>
      <c r="B5" s="6" t="n">
        <v>83318</v>
      </c>
      <c r="C5" s="6" t="n">
        <v>82005</v>
      </c>
    </row>
    <row r="6">
      <c r="A6" s="4" t="inlineStr">
        <is>
          <t>Real estate held for sale</t>
        </is>
      </c>
      <c r="B6" s="6" t="n">
        <v>2571</v>
      </c>
      <c r="C6" s="6" t="n">
        <v>2571</v>
      </c>
    </row>
    <row r="7">
      <c r="A7" s="4" t="inlineStr">
        <is>
          <t>Other long-term investments</t>
        </is>
      </c>
      <c r="B7" s="6" t="n">
        <v>27294</v>
      </c>
      <c r="C7" s="6" t="n">
        <v>385</v>
      </c>
    </row>
    <row r="8">
      <c r="A8" s="4" t="inlineStr">
        <is>
          <t>Short-term investments</t>
        </is>
      </c>
      <c r="B8" s="6" t="n">
        <v>0</v>
      </c>
      <c r="C8" s="6" t="n">
        <v>1301</v>
      </c>
    </row>
    <row r="9">
      <c r="A9" s="4" t="inlineStr">
        <is>
          <t>Total investments</t>
        </is>
      </c>
      <c r="B9" s="6" t="n">
        <v>1624668</v>
      </c>
      <c r="C9" s="6" t="n">
        <v>1480254</v>
      </c>
    </row>
    <row r="10">
      <c r="A10" s="4" t="inlineStr">
        <is>
          <t>Cash and cash equivalents</t>
        </is>
      </c>
      <c r="B10" s="6" t="n">
        <v>34131</v>
      </c>
      <c r="C10" s="6" t="n">
        <v>46205</v>
      </c>
    </row>
    <row r="11">
      <c r="A11" s="4" t="inlineStr">
        <is>
          <t>Accrued investment income</t>
        </is>
      </c>
      <c r="B11" s="6" t="n">
        <v>16137</v>
      </c>
      <c r="C11" s="6" t="n">
        <v>17453</v>
      </c>
    </row>
    <row r="12">
      <c r="A12" s="4" t="inlineStr">
        <is>
          <t>Reinsurance recoverable</t>
        </is>
      </c>
      <c r="B12" s="6" t="n">
        <v>5753</v>
      </c>
      <c r="C12" s="6" t="n">
        <v>3696</v>
      </c>
    </row>
    <row r="13">
      <c r="A13" s="4" t="inlineStr">
        <is>
          <t>Deferred policy acquisition costs</t>
        </is>
      </c>
      <c r="B13" s="6" t="n">
        <v>104913</v>
      </c>
      <c r="C13" s="6" t="n">
        <v>149249</v>
      </c>
    </row>
    <row r="14">
      <c r="A14" s="4" t="inlineStr">
        <is>
          <t>Cost of customer relationships acquired</t>
        </is>
      </c>
      <c r="B14" s="6" t="n">
        <v>11541</v>
      </c>
      <c r="C14" s="6" t="n">
        <v>13455</v>
      </c>
    </row>
    <row r="15">
      <c r="A15" s="4" t="inlineStr">
        <is>
          <t>Goodwill and other intangible assets</t>
        </is>
      </c>
      <c r="B15" s="6" t="n">
        <v>13570</v>
      </c>
      <c r="C15" s="6" t="n">
        <v>13575</v>
      </c>
    </row>
    <row r="16">
      <c r="A16" s="4" t="inlineStr">
        <is>
          <t>Property and equipment, net</t>
        </is>
      </c>
      <c r="B16" s="6" t="n">
        <v>16312</v>
      </c>
      <c r="C16" s="6" t="n">
        <v>5904</v>
      </c>
    </row>
    <row r="17">
      <c r="A17" s="4" t="inlineStr">
        <is>
          <t>Due premiums</t>
        </is>
      </c>
      <c r="B17" s="6" t="n">
        <v>11309</v>
      </c>
      <c r="C17" s="6" t="n">
        <v>12656</v>
      </c>
    </row>
    <row r="18">
      <c r="A18" s="4" t="inlineStr">
        <is>
          <t>Other assets</t>
        </is>
      </c>
      <c r="B18" s="6" t="n">
        <v>5086</v>
      </c>
      <c r="C18" s="6" t="n">
        <v>2489</v>
      </c>
    </row>
    <row r="19">
      <c r="A19" s="4" t="inlineStr">
        <is>
          <t>Total assets</t>
        </is>
      </c>
      <c r="B19" s="6" t="n">
        <v>1843420</v>
      </c>
      <c r="C19" s="6" t="n">
        <v>1744936</v>
      </c>
    </row>
    <row r="20">
      <c r="A20" s="3" t="inlineStr">
        <is>
          <t>Future policy benefits reserves:</t>
        </is>
      </c>
    </row>
    <row r="21">
      <c r="A21" s="4" t="inlineStr">
        <is>
          <t>Life insurance</t>
        </is>
      </c>
      <c r="B21" s="6" t="n">
        <v>1246423</v>
      </c>
      <c r="C21" s="6" t="n">
        <v>1218757</v>
      </c>
    </row>
    <row r="22">
      <c r="A22" s="4" t="inlineStr">
        <is>
          <t>Annuities</t>
        </is>
      </c>
      <c r="B22" s="6" t="n">
        <v>78304</v>
      </c>
      <c r="C22" s="6" t="n">
        <v>76380</v>
      </c>
    </row>
    <row r="23">
      <c r="A23" s="4" t="inlineStr">
        <is>
          <t>Accident and health</t>
        </is>
      </c>
      <c r="B23" s="6" t="n">
        <v>761</v>
      </c>
      <c r="C23" s="6" t="n">
        <v>1031</v>
      </c>
    </row>
    <row r="24">
      <c r="A24" s="4" t="inlineStr">
        <is>
          <t>Dividend accumulations</t>
        </is>
      </c>
      <c r="B24" s="6" t="n">
        <v>33336</v>
      </c>
      <c r="C24" s="6" t="n">
        <v>29211</v>
      </c>
    </row>
    <row r="25">
      <c r="A25" s="4" t="inlineStr">
        <is>
          <t>Premiums paid in advance</t>
        </is>
      </c>
      <c r="B25" s="6" t="n">
        <v>40605</v>
      </c>
      <c r="C25" s="6" t="n">
        <v>43102</v>
      </c>
    </row>
    <row r="26">
      <c r="A26" s="4" t="inlineStr">
        <is>
          <t>Policy claims payable</t>
        </is>
      </c>
      <c r="B26" s="6" t="n">
        <v>13206</v>
      </c>
      <c r="C26" s="6" t="n">
        <v>8059</v>
      </c>
    </row>
    <row r="27">
      <c r="A27" s="4" t="inlineStr">
        <is>
          <t>Other policyholders' funds</t>
        </is>
      </c>
      <c r="B27" s="6" t="n">
        <v>22447</v>
      </c>
      <c r="C27" s="6" t="n">
        <v>18192</v>
      </c>
    </row>
    <row r="28">
      <c r="A28" s="4" t="inlineStr">
        <is>
          <t>Total policy liabilities</t>
        </is>
      </c>
      <c r="B28" s="6" t="n">
        <v>1435082</v>
      </c>
      <c r="C28" s="6" t="n">
        <v>1394732</v>
      </c>
    </row>
    <row r="29">
      <c r="A29" s="4" t="inlineStr">
        <is>
          <t>Commissions payable</t>
        </is>
      </c>
      <c r="B29" s="6" t="n">
        <v>2572</v>
      </c>
      <c r="C29" s="6" t="n">
        <v>2514</v>
      </c>
    </row>
    <row r="30">
      <c r="A30" s="4" t="inlineStr">
        <is>
          <t>Deferred income tax liabilities, net</t>
        </is>
      </c>
      <c r="B30" s="6" t="n">
        <v>9564</v>
      </c>
      <c r="C30" s="6" t="n">
        <v>12428</v>
      </c>
    </row>
    <row r="31">
      <c r="A31" s="4" t="inlineStr">
        <is>
          <t>Current federal income tax payable</t>
        </is>
      </c>
      <c r="B31" s="6" t="n">
        <v>43916</v>
      </c>
      <c r="C31" s="6" t="n">
        <v>44622</v>
      </c>
    </row>
    <row r="32">
      <c r="A32" s="4" t="inlineStr">
        <is>
          <t>Payable for securities in process of settlement</t>
        </is>
      </c>
      <c r="B32" s="6" t="n">
        <v>5265</v>
      </c>
      <c r="C32" s="6" t="n">
        <v>0</v>
      </c>
    </row>
    <row r="33">
      <c r="A33" s="4" t="inlineStr">
        <is>
          <t>Other liabilities</t>
        </is>
      </c>
      <c r="B33" s="6" t="n">
        <v>46076</v>
      </c>
      <c r="C33" s="6" t="n">
        <v>30804</v>
      </c>
    </row>
    <row r="34">
      <c r="A34" s="4" t="inlineStr">
        <is>
          <t>Total liabilities</t>
        </is>
      </c>
      <c r="B34" s="6" t="n">
        <v>1542475</v>
      </c>
      <c r="C34" s="6" t="n">
        <v>1485100</v>
      </c>
    </row>
    <row r="35">
      <c r="A35" s="4" t="inlineStr">
        <is>
          <t>Commitments and Contingencies</t>
        </is>
      </c>
      <c r="B35" s="4" t="inlineStr">
        <is>
          <t xml:space="preserve"> </t>
        </is>
      </c>
      <c r="C35" s="4" t="inlineStr">
        <is>
          <t xml:space="preserve"> </t>
        </is>
      </c>
    </row>
    <row r="36">
      <c r="A36" s="3" t="inlineStr">
        <is>
          <t>Stockholders' equity:</t>
        </is>
      </c>
    </row>
    <row r="37">
      <c r="A37" s="4" t="inlineStr">
        <is>
          <t>Accumulated deficit</t>
        </is>
      </c>
      <c r="B37" s="6" t="n">
        <v>-82352</v>
      </c>
      <c r="C37" s="6" t="n">
        <v>-70969</v>
      </c>
    </row>
    <row r="38">
      <c r="A38" s="3" t="inlineStr">
        <is>
          <t>Accumulated other comprehensive income:</t>
        </is>
      </c>
    </row>
    <row r="39">
      <c r="A39" s="4" t="inlineStr">
        <is>
          <t>Unrealized gains on fixed maturity securities, net of tax</t>
        </is>
      </c>
      <c r="B39" s="6" t="n">
        <v>128255</v>
      </c>
      <c r="C39" s="6" t="n">
        <v>77117</v>
      </c>
    </row>
    <row r="40">
      <c r="A40" s="4" t="inlineStr">
        <is>
          <t>Treasury stock, at cost</t>
        </is>
      </c>
      <c r="B40" s="6" t="n">
        <v>-11011</v>
      </c>
      <c r="C40" s="6" t="n">
        <v>-11011</v>
      </c>
    </row>
    <row r="41">
      <c r="A41" s="4" t="inlineStr">
        <is>
          <t>Total stockholders' equity</t>
        </is>
      </c>
      <c r="B41" s="6" t="n">
        <v>300945</v>
      </c>
      <c r="C41" s="6" t="n">
        <v>259836</v>
      </c>
    </row>
    <row r="42">
      <c r="A42" s="4" t="inlineStr">
        <is>
          <t>Total liabilities and stockholders' equity</t>
        </is>
      </c>
      <c r="B42" s="6" t="n">
        <v>1843420</v>
      </c>
      <c r="C42" s="6" t="n">
        <v>1744936</v>
      </c>
    </row>
    <row r="43">
      <c r="A43" s="4" t="inlineStr">
        <is>
          <t>Common Stock Class A [Member]</t>
        </is>
      </c>
    </row>
    <row r="44">
      <c r="A44" s="3" t="inlineStr">
        <is>
          <t>Stockholders' equity:</t>
        </is>
      </c>
    </row>
    <row r="45">
      <c r="A45" s="4" t="inlineStr">
        <is>
          <t>Common stock</t>
        </is>
      </c>
      <c r="B45" s="6" t="n">
        <v>262869</v>
      </c>
      <c r="C45" s="6" t="n">
        <v>261515</v>
      </c>
    </row>
    <row r="46">
      <c r="A46" s="4" t="inlineStr">
        <is>
          <t>Common Stock Class B [Member]</t>
        </is>
      </c>
    </row>
    <row r="47">
      <c r="A47" s="3" t="inlineStr">
        <is>
          <t>Stockholders' equity:</t>
        </is>
      </c>
    </row>
    <row r="48">
      <c r="A48" s="4" t="inlineStr">
        <is>
          <t>Common stock</t>
        </is>
      </c>
      <c r="B48" s="5" t="n">
        <v>3184</v>
      </c>
      <c r="C48" s="5"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Company has various routine related party transactions in conjunction with our holding company structure, such as a management service agreement related to costs incurred, a tax sharing agreement between entities, and inter-company dividends and capital contributions. A reinsurance assumption and novation transaction was completed effective July 1, 2018 between CICA and CICA Ltd. to transfer the international policies from CICA to CICA Ltd., the newly formed Bermuda entity. There were no changes related to these relationships during the year ended December 31, 2020. CHANGE IN CONTROL On July 29, 2020, a change in control of the Company occurred, and the Harold E. Riley Foundation (the “Foundation”), a charitable organization established under 501(c)(3) of the Internal Revenue Code, is now the owner of 100% of the Company’s Class B common stock. Prior to the change in control, the Harold E. Riley Trust (the “Trust”) was the beneficial owner of 100% of the Company’s Class B common stock. The Trust documents provided that upon Harold Riley’s death, which occurred in 2017, the Class B common stock would transfer from the Trust to the Foundation. Because the Class B common stock elects a simple majority of the Board of Directors of the Company, this transfer constitutes an acquisition of control by the Foundation, which requires prior regulatory approvals by the insurance regulators of Colorado, Louisiana, Mississippi and Texas, the states in which the Company's insurance subsidiaries are domiciled. RESIGNATION OF CHIEF EXECUTIVE OFFICER On July 29, 2020, following the change in control of the Company, Mr. Kolander notified the Company of his intention to resign from his position as Chief Executive Officer and President and as a member of the Board of Directors, and terminated the Employment Agreement by and between the Company and Mr. Kolander dated January 1, 2019 (the “2019 Employment Agreement”). Pursuant to Sections 1(e) and 6(g) of the 2019 Employment Agreement, Mr. Kolander terminated the 2019 Employment Agreement due to a “change in control,” which occurred upon the regulatory approval of the transfer of the Company’s Class B Shares from the Trust to the Foundation. Mr. Kolander’s resignation and separation from employment and a member of the Board of Directors was effective August 5, 2020. In connection with Mr. Kolander’s resignation and separation from employment, Mr. Kolander signed a Chief Executive Officer Separation of Service and Consulting Agreement (the “Separation and Consulting Agreement”) with the Company and the Release attached as Exhibit “A” thereto, each dated July 29, 2020. Because Mr. Kolander signed the Release, pursuant to Sections 6(g) and (h) of the 2019 Employment Agreement, Mr. Kolander was entitled to the cash severance amount set forth in Sections 6(g) and (h) of the 2019 Employment Agreement (which equaled $8.8 million), less required withholdings and deductions. Additionally, all outstanding Restricted Stock Units held by Mr. Kolander were fully vested on August 5, 2020. In accordance with the 2019 Employment Agreement, the cash severance amount was paid on February 8, 2021. These amounts were expensed in 2020. To assist in the orderly transition of his duties and responsibilities, Mr. Kolander entered into the Separation and Consulting Agreement with the Company. Under the Separation and Consulting Agreement, Mr. Kolander agreed to provide leadership transition guidance and business continuity assistance to the Company as a consultant after the separation date through March 9, 2021. Mr. Kolander provided no more than 14 hours of consulting services per week at a rate of $14,000 per week. The above summary of the Separation and Consulting Agreement is qualified by reference in its entirety to the Separation and Consulting Agreement, which was filed as an exhibit to our Current Report on Form 8-K filed on July 30, 2020. APPOINTMENT OF INTERIM CHIEF EXECUTIVE OFFICER On July 29, 2020, the Board of Directors appointed Gerald W. Shields, a member of the Company’s Board of Directors, as Interim Chief Executive Officer, which became effective upon Mr. Kolander’s separation from employment. Following his appointment, Mr. Shields continues to serve as Vice Chairman of the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The following table contains selected unaudited financial data for each quarter. (In thousands, except per share amounts) Fourth Third Second First 2020 Revenues $ 64,968 59,825 58,341 55,722 Benefits and expenses 67,317 67,996 57,903 57,957 Federal income tax expense (benefit) (3,887) (256) 1,465 1,349 Net income (loss) 1,538 (7,915) (1,027) (3,584) Net income (loss) available to common shareholders 1,538 (7,915) (1,027) (3,584) Basic &amp; Diluted earnings (losses) per share of Class A common stock 0.03 (0.16) (0.02) (0.07) Basic &amp; Diluted earnings (losses) per share of Class B common stock 0.01 (0.07) (0.01) (0.04) (In thousands, except per share amounts) Fourth Third Second First 2019 Revenues $ 69,806 61,467 56,866 62,406 Benefits and expenses 64,878 59,335 60,189 60,398 Federal income tax expense (benefit) (23) 86 1,242 5,810 Net income (loss) 4,951 2,046 (4,565) (3,802) Net income (loss) available to common shareholders 4,951 2,046 (4,565) (3,802) Basic &amp; Diluted earnings (losses) per share of Class A common stock 0.10 0.04 (0.09) (0.08) Basic &amp; Diluted earnings (losses) per share of Class B common stock 0.05 0.02 (0.04)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The Company has evaluated the impact of subsequent events as defined by the accounting guidance through the date this report was issued. On February 6, 2021, Baylor University and Southwestern Baptist Theological Seminary, the two sole charitable beneficiaries of the Foundation ( the “Foundation Beneficiaries”) gained control of the Foundation and entered into a Mutual Agreement for Compromise, Settlement and Release with the Company and its individual directors (the “Foundation Settlement Agreement”) to resolve the litigation that had been filed by the Foundation against the Company and its eight individual board members captioned Harold E. Riley Foundation v. Claus, et al. in the District Court (the “Colorado Court”) for Arapahoe County, Colorado (the “Colorado Litigation”). On February 10, 2021, the Colorado Court entered an order granting final approval of the Foundation Settlement Agreement. The Foundation Settlement Agreement, among other things, provided for certain governance arrangements, including certifying the Company's board membership as it existed as of August 12, 2020, as well as the repurchase by the Company of all of the Company's shares of Class B common stock held by the Foundation. On February 5, 2021, the Company also entered into a Mutual Agreement for Compromise, Settlement and Release (the “Hughes-Hott-Boto Settlement Agreement”) with Michael C. Hughes, Charles W. Hott and David A. Boto as officers or trustees of the Foundation. The Hughes-Hott-Boto Settlement Agreement dismissed the counterclaims and third-party claims in the Colorado Litigation filed by the Company and resolved potential claims which could have been made against the Foundation, Mr. Hott, Mr. Hughes and Mr. Boto. On February 6, 2021, pursuant to the Foundation Settlement Agreement, the Company entered into an agreement with the Foundation to purchase all of the Company's shares of Class B common stock for a purchase price of $9.1 million (the “B Share Transaction”). The Company and the Foundation are seeking the required regulatory approvals in order to consummate the Class B Share Transaction. On March 5, 2021, the Company paid the purchase price to the Foundation to hold in escrow until such regulatory approvals are ob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0</t>
        </is>
      </c>
    </row>
    <row r="3">
      <c r="A3" s="3" t="inlineStr">
        <is>
          <t>Condensed Financial Information Disclosure [Abstract]</t>
        </is>
      </c>
    </row>
    <row r="4">
      <c r="A4" s="4" t="inlineStr">
        <is>
          <t>Schedule II</t>
        </is>
      </c>
      <c r="B4" s="4" t="inlineStr">
        <is>
          <t>Schedule II December 31, (In thousands) 2020 2019 Assets Investment in subsidiaries (1) $ 231,992 191,869 Fixed maturity securities available-for-sale, at fair value 42,202 50,491 Equity securities, at fair value 1,347 1,167 Real estate held-for-sale 2,571 2,571 Other long-term investments 8,790 — Short-term investments — 1,301 Cash 3,102 10,829 Accrued investment income 471 535 Accounts receivable from subsidiaries (1) 4,911 4,770 Property and equipment, net 12,666 817 Other assets 3,183 552 Total assets $ 311,235 264,902 Liabilities and Stockholders' Equity Liabilities: Accrued expense and other liabilities $ 10,290 5,066 Total liabilities $ 10,290 5,066 Stockholders' equity: Common stock: Class A $ 262,869 261,515 Class B 3,184 3,184 Accumulated deficit (82,352) (70,969) Unrealized investment gains on securities held by parent and subsidiaries, net of tax 128,255 77,117 Treasury stock (11,011) (11,011) Total stockholders' equity 300,945 259,836 Total liabilities and stockholders' equity $ 311,235 264,902 (1) Eliminated in consolidation. Note to Schedule II : Citizens, Inc.'s investments in consolidated subsidiaries are stated at cost plus equity in undistributed income of consolidated subsidiaries. The Company includes in its Statement of Operations and Comprehensive Income (Loss) dividends from its subsidiaries and equity in income (loss) of consolidated subsidiaries, which represents the net income (loss) of each of its wholly-owned subsidiaries. Schedule II, Continued Years ended December 31, (In thousands) 2020 2019 2018 Comprehensive income (loss): Revenues: Management service fees (1) $ 32,828 43,694 43,323 Investment income 11,253 1,685 1,086 Other 3 2 1 Realized investment gains (losses) (62) (3,013) (196) Total revenues 44,022 42,368 44,214 Expenses: General expenses 49,747 46,020 44,009 Taxes, licenses and fees 189 146 761 Total expenses 49,936 46,166 44,770 Income (loss) before federal income tax expense (benefit) and equity in income (loss) of consolidated subsidiaries (5,914) (3,798) (556) Federal income tax expense (benefit) (5,583) (4,491) (185) Income (loss) before equity in income (loss) of consolidated subsidiaries (331) 693 (371) Equity in income (loss) of consolidated subsidiaries (10,657) (2,063) (10,691) Net loss (10,988) (1,370) (11,062) Other comprehensive income (loss) 51,138 71,751 (25,128) Total comprehensive income (loss) $ 40,150 70,381 (36,190) (1) Eliminated in consolidation. Note to Schedule II : Citizens, Inc.'s investments in consolidated subsidiaries are stated at cost plus equity in undistributed income of consolidated subsidiaries. The Company includes in its Statement of Operations and Comprehensive Income (Loss) dividends from its subsidiaries and equity in income (loss) of consolidated subsidiaries, which represents the net income (loss) of each of its wholly-owned subsidiaries. Schedule II, Continued Years ended December 31, (In thousands) 2020 2019 2018 Cash flows from operating activities: Net income (loss) $ (10,988) (1,370) (11,062) Adjustments to reconcile net income (loss) to net cash provided by operating activities: Realized investment losses (gains), net 62 3,013 196 Equity in loss (income) of consolidated subsidiaries 10,657 2,063 10,691 Change in accrued expenses and other liabilities 11,629 (6,530) (2,036) Change in federal income tax payable (17,647) — — Deferred federal income tax expense (benefit) 79 — — Amortization of premiums and discounts on investments 535 496 567 Depreciation 133 267 356 Change in accrued investment income 64 (5) (46) Stock-based compensation 2,223 2,099 — Decrease (increase) in receivable from subsidiaries and other assets (141) 1,101 382 Other, net (3,896) (248) 22 Net cash provided by (used in) operating activities (7,290) 886 (930) Cash flows from investing activities: Purchases of fixed maturity securities, available-for-sale (4,628) (12,970) (11,871) Maturities of fixed maturity securities, available-for-sale 7,114 691 7,160 Purchase of equity securities (250) — — Sales of fixed maturity securities, available-for-sale 5,735 4,268 1,366 Sales of property and equipment 11 14 103 Purchases of other long-term investments (8,790) — — Purchases of property and equipment (60) (85) (60) Purchases of short-term investments — (2,456) (7,850) Maturities of short-term investments 1,300 9,090 — Net cash provided by (used in) investing activities 432 (1,448) (11,152) Cash flows from financing activities: Other (869) (377) — Net cash provided by (used in) financing activities (869) (377) — Net increase (decrease) in cash (7,727) (939) (12,082) Cash at beginning of year 10,829 11,768 23,850 Cash at end of year $ 3,102 10,829 11,768 Note to Schedule II : Citizens, Inc.'s investments in consolidated subsidiaries are stated at cost plus equity in undistributed income of consolidated subsidiaries. The Company includes in its Statement of Operations and Comprehensive Income (Loss) dividends from its subsidiaries and equity in income (loss) of consolidated subsidiaries, which represents the net income (loss) of each of its wholly-owne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0</t>
        </is>
      </c>
    </row>
    <row r="3">
      <c r="A3" s="3" t="inlineStr">
        <is>
          <t>SEC Schedule, 12-16, Insurance Companies, Supplementary Insurance Information [Abstract]</t>
        </is>
      </c>
    </row>
    <row r="4">
      <c r="A4" s="4" t="inlineStr">
        <is>
          <t>Schedule III</t>
        </is>
      </c>
      <c r="B4" s="4" t="inlineStr">
        <is>
          <t xml:space="preserve">Schedule III Years ended December 31, (In thousands) 2020 2019 Deferred policy acquisition costs: Life Insurance $ 94,771 111,461 Home Service Insurance 10,142 37,788 Total consolidated deferred policy acquisition costs $ 104,913 149,249 Future policy benefit reserves and policy claims payable: Life Insurance $ 1,052,638 1,025,128 Home Service Insurance 286,056 279,099 Total consolidated future policy benefit reserves and policy claims payable $ 1,338,694 1,304,227 Unearned premiums: Life Insurance $ 1,446 1,145 Home Service Insurance 262 224 Total consolidated unearned premiums $ 1,708 1,369 Other policy claims and benefits payable: Life Insurance $ 92,758 87,359 Home Service Insurance 1,922 1,777 Total consolidated other policy claims and benefits payable $ 94,680 89,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0</t>
        </is>
      </c>
    </row>
    <row r="3">
      <c r="A3" s="3" t="inlineStr">
        <is>
          <t>SEC Schedule, 12-17, Insurance Companies, Reinsurance [Abstract]</t>
        </is>
      </c>
    </row>
    <row r="4">
      <c r="A4" s="4" t="inlineStr">
        <is>
          <t>Schedule IV</t>
        </is>
      </c>
      <c r="B4" s="4" t="inlineStr">
        <is>
          <t>For the Company's short duration contracts (property), written premium is not materially different from earned premium, therefore only earned premiums are detailed in Schedule IV. Schedule IV (In thousands) Direct Ceded to Assumed Net Amount % of Year ended December 31, 2020 Life insurance in force $ 4,612,145 474,792 4,615 4,141,968 0.1 % Premiums: Life insurance 172,503 2,266 91 170,328 Accident and health insurance 1,033 14 — 1,019 Property insurance 5,416 1,434 — 3,982 Total premiums $ 178,952 3,714 91 175,329 0.1 % Year ended December 31, 2019 Life insurance in force $ 4,728,826 486,937 4,892 4,246,781 0.1 % Premiums: Life insurance 180,204 1,952 99 178,351 Accident and health insurance 1,400 17 — 1,383 Property insurance 5,405 792 — 4,613 Total premiums $ 187,009 2,761 99 184,347 0.1 % Year ended December 31, 2018 Life insurance in force $ 4,835,631 490,295 5,202 4,350,538 0.1 % Premiums: Life insurance 184,722 2,996 99 181,825 Accident and health insurance 1,232 14 — 1,218 Property insurance 5,607 790 — 4,817 Total premiums $ 191,561 3,800 99 187,860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Policy [Policy Text Block]</t>
        </is>
      </c>
      <c r="B4" s="4" t="inlineStr">
        <is>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or the "Company"),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us," or "our". Our Life Insurance segment operates through CICA Ltd., CICA and CNLIC. Our international life insurance business, which operates through CICA Ltd., issues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which operates through CICA and CNLIC, primarily focused on living needs and provided benefits toward accumulating financial benefits for the policyowners throughout the Midwest and southern U.S. until they ceased most domestic sales beginning January 1, 2017.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limited liability, named peril property policies covering dwelling and contents. CTI provides data processing systems and services to the Company.</t>
        </is>
      </c>
    </row>
    <row r="5">
      <c r="A5" s="4" t="inlineStr">
        <is>
          <t>Investments [Policy Text Block]</t>
        </is>
      </c>
      <c r="B5" s="4" t="inlineStr">
        <is>
          <t>Investment securities are classified as held-to-maturity ("HTM"), available-for-sale ("AFS") or trading. Management determines the appropriate classification at the time of purchase. The classification of securities is significant since it directly impacts the accounting for unrealized gains and losses on securities. Fixed maturity securities are classified as HTM and carried at amortized cost when management has the positive intent and the Company has the ability to hold the securities to maturity. Securities not classified as HTM are classified as AFS and are carried at fair value, with the unrealized holding gains and losses, net of tax, reported in other comprehensive income and are not reported in earnings until realized. Fixed maturity securities consist primarily of bonds classified as AFS or HTM. The Company does not classify any fixed maturity securities as trading and, beginning September 30, 2018, the Company no longer classifies any fixed maturity securities as HTM. Equity securities are measured at fair value beginning January 1, 2018, with the change in fair value recorded through net income. Prior to 2018, changes in equity security fair values were a component of accumulated other comprehensive income. Unrealized gains (losses) of fixed maturity securities held as AFS are shown as a separate component of stockholders' equity, net of tax, and is a separate component of comprehensive income. Beginning January 1, 2020 in connection with the adoption of a new accounting standard, the Company assesses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management deems a credit loss has occurred, the impairment is recorded through an allowance for credit losses rather than as a write-down. Changes in the allowance for credit losses are recorded through realized investment gains and losses. Any impairment that has not been recorded through an allowance for credit losses is recognized in accumulated other comprehensive income on our consolidated balance sheets. Prior to 2020, the Company evaluated all fixed maturity securities on a quarterly basis, and more frequently when economic conditions warranted additional evaluations, to determine if a write-down should be recorded due to an other-than-temporary impairment ("OTTI"). If an OTTI was required, the write-down was recorded directly to operations and any subsequent recoveries were recorded through net investment income over the remaining life of the security. The Company made a policy election to exclude accrued interest from the amortized cost of AFS fixed maturity securities and report accrued interest separately in accrued investment income i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Dividend and interest income are recognized when earned. Realized gains and losses are included in earnings and are derived using the specific identification method for determining the cost of securities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Real estate held for sale consists of the Citizens Academy training facility located near Austin, Texas. This asset is recorded at fair value, less estimated sales costs and is no longer being depreciated. Other long-term investments at December 31, 2020, consisted primarily of investments in private equity funds, a Rabbi Trust established for the benefit of the former Chief Executive Officer for the severance payment that was made to him on February 8, 2021, Federal Home Loan Bank ("FHLB") common stock and mortgage loans. We initially estimate the fair value of investments in private equity funds by reference to the transaction price. Subsequently, we obtain the fair value of these investments from net asset value information provided by the general partner or manager of the investments, the financial statements of which are audited annually. Recognition of investment income on these funds is delayed due to the availability of the related financial statements, which are generally obtained from the partnerships' general partners. As a result, our private equity funds are generally reported on a three-month delay. We are a member of the FHLB of Dallas and such membership requires members to own stock in the FHLB. Our FHLB stock is carried at amortized cost, which approximates fair value. Mortgage loans on real estate are reported at unpaid principal balances. The Rabbi trust is carried at amortized cost which approximates fair value. The Company had cash equivalents and fixed maturity securities with an aggregate fair value of $10.8 million and $9.6 million at December 31, 2020 and 2019, respectively, on deposit with various state regulatory authorities to fulfill statutory requirements.</t>
        </is>
      </c>
    </row>
    <row r="6">
      <c r="A6" s="4" t="inlineStr">
        <is>
          <t>Cash and Cash Equivalents [Policy Text Block]</t>
        </is>
      </c>
      <c r="B6" s="4" t="inlineStr">
        <is>
          <t>Cash consists of balances on hand and on deposit in banks and financial institutions.  Cash equivalents consists of securities whose duration does not exceed 90 days at the date of acquisition.</t>
        </is>
      </c>
    </row>
    <row r="7">
      <c r="A7" s="4" t="inlineStr">
        <is>
          <t>Reinsurance Recoverable [Policy Text Block]</t>
        </is>
      </c>
      <c r="B7" s="4" t="inlineStr">
        <is>
          <t>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is>
      </c>
    </row>
    <row r="8">
      <c r="A8" s="4" t="inlineStr">
        <is>
          <t>Deferred Policy Acquisition Costs and Cost of Customer Relationships Acquired, Policy [Policy Text Block]</t>
        </is>
      </c>
      <c r="B8" s="4" t="inlineStr">
        <is>
          <t>Acquisition costs consist of commissions and policy issuance, underwriting and agent convention expenses that are directly related to and vary with the successful production of new business are deferred. These deferred amounts, referred to as deferred policy acquisition costs ("DAC"), are recorded as an asset on the consolidated balance sheets and amortized to income in a systematic manner, based on related contract revenues or gross profits as appropriate. Traditional life insurance and accident and health insurance acquisition costs are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The ending DAC asset balance is calculated at a seriatim level for policies in force at the end of each reporting period based on the remaining unamortized asset. The assumptions used to calculate DAC are set when a policy is issued and do not change with changes in actual experience, unless a loss recognition event occurs. The seriatim method ensures that policies lapsed or surrendered during the reporting period are no longer included in the DAC calculation. This method limits the amount of deferred costs to its estimated realizable value, provided actual experience is comparable to that contemplated in the locked-in assumptions. Inherent in the capitalization and amortization of DAC are certain management judgments about what acquisition costs are deferred, the ending asset balance and the annual amortization. Approximately 93.3% of our capitalized DAC is attributed to first year and renewal excess commissions. The remaining 6.7% is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DAC is evaluated for recoverability using best estimate assumptions. Based on the results of DAC recoverability testing and loss recognition testing, management believes that our DAC as of the years ended December 31, 2020 and 2019 limits the amount of deferred costs to its estimated recoverable value. DAC related to investment-oriented products is also adjusted to reflect the effect of unrealized gains or losses on AFS fixed maturity securities with related changes recognized through other comprehensive income (shadow DAC). The adjustment is made at each balance sheet date, as if the securities had been sold at their stated aggregate fair value and the proceeds reinvested at current yields. Similarly, for long-duration traditional insurance contracts, if the assets supporting the liabilities are in a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The components of DAC from year to year are summarized as follows: Years ended December 31, (In thousands) 2020 2019 2018 Balance at beginning of period $ 149,249 155,747 167,063 Capitalization of deferred policy acquisition costs 20,475 22,255 22,695 Amortization of deferred policy acquisition costs (27,439) (28,268) (34,235) Effects of unrealized (gains) losses (37,372) (485) 224 Balance at end of period $ 104,913 149,249 155,747 We converted to a new actuarial valuation software solution that provided enhanced modeling capabilities for the ordinary whole life policies of SPLIC as of July 1, 2019 and the ordinary whole life and endowment policies of CICA and CICA Ltd. as of July 1, 2018. The total impact of these system conversions, which impacted both the Home Service Insurance and Life Insurance segments, reflect changes in actuarial valuation estimates associated with the conversion. The impact is reflected in the accompanying consolidated financial statements and summarized in the table below. (In thousands) 2019 2018 Increase (Decrease) Consolidated Balance Sheets DAC $ (1,396) (4,339) Future policy benefit reserves: Life insurance (2,299) (10,197) Consolidated Statements of Operations and Comprehensive Income (Loss) Decrease in future policy benefit reserves (2,299) (10,197) Amortization of deferred policy acquisition costs 1,396 4,339 Income before federal income tax 903 5,858 Federal income tax expense 190 1,230 Net income $ 713 4,628 COST OF INSURANCE ACQUIRED Cost of insurance acquired ("COIA") is established when we purchase a block of insurance. COIA is amortized over the emerging profit of the related policies using the same assumptions as were used in computing liabilities for future policy benefits. Inherent in the amortization of COIA are certain management judgments used in the estimation of the ending asset balance and the annual amortization. The key assumptions used in management's estimates are based upon interest, mortality and lapses at the time of purchase.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20 and 2019. This belief is based upon the analysis performed on estimated future results of the block and our annual recoverability testing. COIA relative to purchased blocks of insurance is summarized as follows: Years ended December 31, (In thousands) 2020 2019 2018 Balance at beginning of period $ 13,455 15,225 17,499 Amortization (1,816) (1,546) (2,458) Change in effects of unrealized (gains) losses on COIA (98) (224) 184 Balance at end of period $ 11,541 13,455 15,225 Estimated amortization of COIA in each of the next five (In thousands) Amount Cost of insurance acquired: Year: 2021 $ 760 2022 691 2023 633 2024 582 2025 536 Thereafter 8,823 12,025 Effects of unrealized (gains) losses on COIA (484) Total cost of insurance acquired $ 11,541 The value of COIA resulting from our various acquisitions was determined based on the present value of future profits discounted at annual rates ranging from 3.7% to 8.5%.</t>
        </is>
      </c>
    </row>
    <row r="9">
      <c r="A9" s="4" t="inlineStr">
        <is>
          <t>Goodwill and Other Intangible Assets [Policy Text Block]</t>
        </is>
      </c>
      <c r="B9" s="4" t="inlineStr">
        <is>
          <t xml:space="preserve">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Goodwill is tested for impairment on an annual basis or more frequently if indicators of potential impairment exis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We have the option of performing an assessment of certain qualitative factors to determine if it is more likely than not that the fair value of a reporting unit is less than its carrying value or proceeding directly to a quantitative impairment test. We elected to apply the quantitative assessment for the goodwill in our reporting units within each of our operating segments as of December 31, 2020 and 2019. We performed our annual goodwill impairment test and the fair value was in excess of the segment's carrying value for the years ended 2020, 2019 or 2018, respectively. As of December 31, 2020, the Company had $12.6 million of goodwill allocated to the Life Insurance segment. We apply significant judgement when determining the estimated fair value of our reporting unit. These judgments incorporate multiple inputs including discounted cash flow calculations based on assumptions that market participants would make in valuing the reporting unit, levels of economic capital, production levels and profitability of new business, pricing changes, spread compression, value of in force, discount rate and earnings projections. Estimates of fair value are inherently uncertain and represent management’s reasonable expectations regarding future developments. Unfavorable changes to assumptions or factors that decrease the fair value and could result in future impairment include, but are not limited to, lower expectations for future sales, higher maintenance expenses, unfavorable mortality, higher discount rates and market-based inputs. Increases in the carrying value of the segment caused by recognition of uncertain tax benefits could also result in future impairment. Goodwill is summarized as follows: Years ended December 31, (In thousands) 2020 2019 2018 Life Insurance Segment: Balance at January 1, $ 12,624 12,624 12,624 Impairment — — — Balance at December 31, $ 12,624 12,624 12,624 </t>
        </is>
      </c>
    </row>
    <row r="10">
      <c r="A10" s="4" t="inlineStr">
        <is>
          <t>Property and Equipment, Depreciation [Policy Text Block]</t>
        </is>
      </c>
      <c r="B10" s="4" t="inlineStr">
        <is>
          <t>Property and equipment are carried at cost less accumulated depreciation. Depreciation of property and equipment is computed using the straight-line method over the useful lives of the assets, ranging from three thirty The following is a summary of property and equipment. December 31, (In thousands) 2020 2019 Property and equipment: Home office, land and buildings $ 4,136 4,136 Furniture and equipment 1,618 881 Electronic data processing equipment and computer software 7,179 8,215 Automobiles 50 91 Real estate and equipment leases (See Note 7 ) 11,973 1,136 Total property and equipment 24,956 14,459 Accumulated depreciation (8,644) (8,555) Total property and equipment $ 16,312 5,904 The Company has several lease agreements for real estate and equipment, such as its corporate home office and several district office locations related to our Home Service Insurance segment. The Company recognizes these lease agreements on the consolidated balance sheets as a right-of-use asset and a corresponding lease liability. The Company uses its estimated incremental borrowing rate, which is derived from information available at lease commencement date, in determining the present value of lease payments.</t>
        </is>
      </c>
    </row>
    <row r="11">
      <c r="A11" s="4" t="inlineStr">
        <is>
          <t>Future Policy Benefits and Expenses [Policy Text Block]</t>
        </is>
      </c>
      <c r="B11" s="4" t="inlineStr">
        <is>
          <t>Future policy benefit reserves for traditional life insurance are established based on methods and underlying assumptions in accordance with U.S. GAAP and applicable actuarial standards. Assumptions as to investment yields, expenses, mortality and lapses are based upon our experience, modified as necessary to reflect anticipated trends and to include provisions for possible advers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persistency, expense, and investment experience based on historical experience and future expectations of those assumptions. Actual results could differ materially from estimates. An additional provision is made on most products to allow for possible adverse deviation from the assumptions assumed. We monitor actual experience and revise assumptions as necessary.</t>
        </is>
      </c>
    </row>
    <row r="12">
      <c r="A12" s="4" t="inlineStr">
        <is>
          <t>Participating Policies [Policy Text Block]</t>
        </is>
      </c>
      <c r="B12" s="4" t="inlineStr">
        <is>
          <t>At December 31, 2020 and 2019, participating business approximated 60.8% and 62.2% of direct life insurance in force, respectively. Future policy benefits on participating policies are estimated based on net level premium reserves for death and endowment policy benefits with interest rates ranging from 3.2% to 9.0%, and the cash surrender values described in such contracts. The scaling rate used for the 2020 portfolio ranged between 3.25% for 1 year and then going up to 4.36% over 20 years and remaining there for the duration. Earnings and dividends on participating policies are allocated based on policies in force. Policyholder dividends are determined based on the discretion of the Board of the policy issuing subsidiary. Policyholder dividends are accrued over the premium paying periods of the insurance contract.</t>
        </is>
      </c>
    </row>
    <row r="13">
      <c r="A13" s="4" t="inlineStr">
        <is>
          <t>Commitments and Contingencies Disclosure [Policy Text Block]</t>
        </is>
      </c>
      <c r="B13" s="4" t="inlineStr">
        <is>
          <t>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t>
        </is>
      </c>
    </row>
    <row r="14">
      <c r="A14" s="4" t="inlineStr">
        <is>
          <t>Premium Revenue and Related Expenses [Policy Text Block]</t>
        </is>
      </c>
      <c r="B14" s="4" t="inlineStr">
        <is>
          <t>Premiums on life policies are recognized as earned when due. Premiums paid in advance on the consolidated balance sheets are held on deposit and accrue interest at rates ranging from 2.5% to 6.0% until such time as the premiums become due. Premiums on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t>
        </is>
      </c>
    </row>
    <row r="15">
      <c r="A15" s="4" t="inlineStr">
        <is>
          <t>Income Taxes [Policy Text Block]</t>
        </is>
      </c>
      <c r="B15" s="4" t="inlineStr">
        <is>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t>
        </is>
      </c>
    </row>
    <row r="16">
      <c r="A16" s="4" t="inlineStr">
        <is>
          <t>Earnings Per Share [Policy Text Block]</t>
        </is>
      </c>
      <c r="B16" s="4" t="inlineStr">
        <is>
          <t>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t>
        </is>
      </c>
    </row>
    <row r="17">
      <c r="A17" s="4" t="inlineStr">
        <is>
          <t>Use of Estimates, Policy [Policy Text Block]</t>
        </is>
      </c>
      <c r="B1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is>
      </c>
    </row>
    <row r="18">
      <c r="A18" s="4" t="inlineStr">
        <is>
          <t>Reclassification, Policy [Policy Text Block]</t>
        </is>
      </c>
      <c r="B18" s="4" t="inlineStr">
        <is>
          <t>Certain amounts presented in prior years have been reclassified to conform to the current presentation.  No individual amounts were material.</t>
        </is>
      </c>
    </row>
    <row r="19">
      <c r="A19" s="4" t="inlineStr">
        <is>
          <t>New Accounting Pronouncements, Policy [Policy Text Block]</t>
        </is>
      </c>
      <c r="B19" s="4" t="inlineStr">
        <is>
          <t>ACCOUNTING STANDARDS RECENTLY ADOPTED In January 2016, the Financial Accounting Standards Board ("FASB") released Accounting Standards Update ("ASU") No. 2016-01, Recognition and Measurement of Financial Assets and Financial Liabilities . This ASU requires equity investments, except those accounted for under the equity method of accounting, that have readily determinable fair values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consolidated financial statements. The Company adopted the updated guidance effective January 1, 2018. The adoption of this guidance resulted in the recognition of $0.6 million of net after-tax unrealized gains on equity investments as a cumulative effect adjustment that decreased retained deficit as of January 1, 2018 and decreased accumulated other comprehensive income ("AOCI") by the same amount. The Company elected to report changes in the fair value of equity investments in realized investment gains (losses), net. In February 2018, the FASB issued ASU No. 2018-02, Reclassification of Certain Tax Effects from Accumulated Other Comprehensive Income . This ASU allows a reclassification from AOCI to retained earnings of the stranded tax effects that occurred due to the enactment of the Tax Cuts and Jobs Act of 2017 (the "Tax Act"). The updated guidance was effective for reporting periods beginning after December 15, 2018 and is to be applied retrospectively to each period in which there are items impacted by the Tax Act remaining in AOCI or at the beginning of the period of adoption. The Company adopted the updated guidance effective January 1, 2018 and elected to reclassify the income tax effects of the Tax Act from AOCI to accumulated deficit as of January 1, 2018. This reclassification resulted in an increase in accumulated deficit of $4.7 million as of January 1, 2018 and an increase in AOCI by the same amount. The Company’s accounting policy for the release of stranded tax effects in AOCI is on an aggregate portfolio basis. In June 2016, the FASB issued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to be presented at the net amount expected to be collected. The allowance for credit losses is a valuation account that is deducted from the amortized cost of the financial asset(s) to present the net carrying value at the amount expected to be collected on the financial asset. The income statement reflects the measurement of credit losses for newly recognized financial assets, as well as the increases or decreases of expected credit losses that have taken place during the period. Credit losses on AFS fixed maturity securities should be measured in a manner similar to current U.S. GAAP; however, the credit losses are recorded through an allowance for credit losses rather than as a write-down. This approach is an improvement to prior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Prior U.S. GAAP prohibited reflecting those improvements in current-period earnings. The Company adopted this standard effective January 1, 2020 using the modified retrospective approach. The adoption resulted in an increase in accumulated deficit of $0.4 million related to agents' debit balance collectability.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ccounting Standards Codification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We adopted this standard effective January 1, 2020. The adoption had no impact on our consolidated financial statements. ACCOUNTING STANDARDS NOT YET ADOPTED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AC.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3, however, early adoption is permitted. The Company is evaluating the impact of this new guidance, and it is expected to have a material impact on our consolidated financial statements. No other new accounting pronouncement issued or effective during the year had, or is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Deferred Policy Acquisition Costs [Table Text Block]</t>
        </is>
      </c>
      <c r="B4" s="4" t="inlineStr">
        <is>
          <t xml:space="preserve">The components of DAC from year to year are summarized as follows: Years ended December 31, (In thousands) 2020 2019 2018 Balance at beginning of period $ 149,249 155,747 167,063 Capitalization of deferred policy acquisition costs 20,475 22,255 22,695 Amortization of deferred policy acquisition costs (27,439) (28,268) (34,235) Effects of unrealized (gains) losses (37,372) (485) 224 Balance at end of period $ 104,913 149,249 155,747 </t>
        </is>
      </c>
    </row>
    <row r="5">
      <c r="A5" s="4" t="inlineStr">
        <is>
          <t>Schedule of Change in Accounting Estimate [Table Text Block]</t>
        </is>
      </c>
      <c r="B5" s="4" t="inlineStr">
        <is>
          <t xml:space="preserve">The impact is reflected in the accompanying consolidated financial statements and summarized in the table below. (In thousands) 2019 2018 Increase (Decrease) Consolidated Balance Sheets DAC $ (1,396) (4,339) Future policy benefit reserves: Life insurance (2,299) (10,197) Consolidated Statements of Operations and Comprehensive Income (Loss) Decrease in future policy benefit reserves (2,299) (10,197) Amortization of deferred policy acquisition costs 1,396 4,339 Income before federal income tax 903 5,858 Federal income tax expense 190 1,230 Net income $ 713 4,628 </t>
        </is>
      </c>
    </row>
    <row r="6">
      <c r="A6" s="4" t="inlineStr">
        <is>
          <t>Present Value of Future Insurance Profits [Table Text Block]</t>
        </is>
      </c>
      <c r="B6" s="4" t="inlineStr">
        <is>
          <t xml:space="preserve">COIA relative to purchased blocks of insurance is summarized as follows: Years ended December 31, (In thousands) 2020 2019 2018 Balance at beginning of period $ 13,455 15,225 17,499 Amortization (1,816) (1,546) (2,458) Change in effects of unrealized (gains) losses on COIA (98) (224) 184 Balance at end of period $ 11,541 13,455 15,225 </t>
        </is>
      </c>
    </row>
    <row r="7">
      <c r="A7" s="4" t="inlineStr">
        <is>
          <t>Schedule of Finite-Lived Intangible Assets, Future Amortization Expense [Table Text Block]</t>
        </is>
      </c>
      <c r="B7" s="4" t="inlineStr">
        <is>
          <t xml:space="preserve">Estimated amortization of COIA in each of the next five (In thousands) Amount Cost of insurance acquired: Year: 2021 $ 760 2022 691 2023 633 2024 582 2025 536 Thereafter 8,823 12,025 Effects of unrealized (gains) losses on COIA (484) Total cost of insurance acquired $ 11,541 </t>
        </is>
      </c>
    </row>
    <row r="8">
      <c r="A8" s="4" t="inlineStr">
        <is>
          <t>Schedule of Goodwill [Table Text Block]</t>
        </is>
      </c>
      <c r="B8" s="4" t="inlineStr">
        <is>
          <t xml:space="preserve">Goodwill is summarized as follows: Years ended December 31, (In thousands) 2020 2019 2018 Life Insurance Segment: Balance at January 1, $ 12,624 12,624 12,624 Impairment — — — Balance at December 31, $ 12,624 12,624 12,624 </t>
        </is>
      </c>
    </row>
    <row r="9">
      <c r="A9" s="4" t="inlineStr">
        <is>
          <t>Property, Plant and Equipment [Table Text Block]</t>
        </is>
      </c>
      <c r="B9" s="4" t="inlineStr">
        <is>
          <t xml:space="preserve">The following is a summary of property and equipment. December 31, (In thousands) 2020 2019 Property and equipment: Home office, land and buildings $ 4,136 4,136 Furniture and equipment 1,618 881 Electronic data processing equipment and computer software 7,179 8,215 Automobiles 50 91 Real estate and equipment leases (See Note 7 ) 11,973 1,136 Total property and equipment 24,956 14,459 Accumulated depreciation (8,644) (8,555) Total property and equipment $ 16,312 5,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Including Short Term And Cash And Cash Equivalents [Abstract]</t>
        </is>
      </c>
    </row>
    <row r="4">
      <c r="A4" s="4" t="inlineStr">
        <is>
          <t>Investments Including Short Term And Cash And Cash Equivalents [Table Text Block]</t>
        </is>
      </c>
      <c r="B4" s="4" t="inlineStr">
        <is>
          <t>Carrying Value as of December 31, (In thousands, except for %) 2020 % 2019 % Cash and invested assets Fixed maturity securities $ 1,489,383 89.8 % $ 1,377,959 90.2 % Equity securities 22,102 1.3 16,033 1.1 Policy loans 83,318 5.0 82,005 5.4 Real estate and other long-term investments 29,865 1.8 2,956 0.2 Short-term investments — — 1,301 0.1 Cash and cash equivalents 34,131 2.1 46,205 3.0 Total cash and invested assets $ 1,658,799 100.0 % $ 1,526,459 100.0 %</t>
        </is>
      </c>
    </row>
    <row r="5">
      <c r="A5" s="3" t="inlineStr">
        <is>
          <t>Debt Securities, Unrealized Gain (Loss) on Investments [Abstract]</t>
        </is>
      </c>
    </row>
    <row r="6">
      <c r="A6" s="4" t="inlineStr">
        <is>
          <t>Unrealized Gain (Loss) on Investments [Table Text Block]</t>
        </is>
      </c>
      <c r="B6" s="4" t="inlineStr">
        <is>
          <t xml:space="preserve">The following table represents the amortized cost, gross unrealized gains and losses and fair value of fixed maturity securities as of December 31, 2020 and 2019. December 31, 2020 (In thousands) Amortized Gross Gross Fair Fixed maturity securities: Available-for-sale: U.S. Treasury securities $ 9,529 1,797 — 11,326 U.S. Government-sponsored enterprises 3,490 1,301 — 4,791 States and political subdivisions 377,462 32,751 548 409,665 Corporate Financial 204,160 31,000 13 235,147 Consumer 196,648 30,116 245 226,519 Energy 81,223 8,174 536 88,861 All Other 284,209 42,554 82 326,681 Commercial mortgage-backed 225 — 4 221 Residential mortgage-backed 118,144 21,819 — 139,963 Asset-backed 46,295 278 482 46,091 Foreign governments 102 16 — 118 Total fixed maturity securities $ 1,321,487 169,806 1,910 1,489,383 December 31, 2019 (In thousands) Amortized Gross Gross Fair Fixed maturity securities: Available-for-sale: U.S. Treasury securities $ 9,709 1,638 — 11,347 U.S. Government-sponsored enterprises 3,516 1,015 — 4,531 States and political subdivisions 512,239 24,285 240 536,284 Corporate Financial 169,146 13,094 135 182,105 Consumer 148,575 12,591 464 160,702 Energy 74,315 4,765 115 78,965 All Other 212,714 16,022 420 228,316 Commercial mortgage-backed 1,105 — 5 1,100 Residential mortgage-backed 118,130 12,223 66 130,287 Asset-backed 44,302 11 110 44,203 Foreign governments 102 17 — 119 Total fixed maturity securities $ 1,293,853 85,661 1,555 1,377,959 </t>
        </is>
      </c>
    </row>
    <row r="7">
      <c r="A7" s="4" t="inlineStr">
        <is>
          <t>Schedule of Equity Securities [Table Text Block]</t>
        </is>
      </c>
      <c r="B7" s="4" t="inlineStr">
        <is>
          <t xml:space="preserve">Most of the Company's equity securities are diversified stock and bond mutual funds. Fair Value as of December 31, (In thousands) 2020 2019 Equity securities: Stock mutual funds $ 3,174 3,274 Bond mutual funds 12,354 12,311 Common stock 1,143 134 Non-redeemable preferred stock 281 314 Non-redeemable preferred stock fund 5,150 — Total equity securities $ 22,102 16,033 </t>
        </is>
      </c>
    </row>
    <row r="8">
      <c r="A8" s="3" t="inlineStr">
        <is>
          <t>Unrealized Continuous Losses on Investments [Abstract]</t>
        </is>
      </c>
    </row>
    <row r="9">
      <c r="A9" s="4" t="inlineStr">
        <is>
          <t>Schedule of Unrealized Loss on Investments [Table Text Block]</t>
        </is>
      </c>
      <c r="B9" s="4" t="inlineStr">
        <is>
          <t xml:space="preserve">For fixed maturity security investments that have unrealized losses as of December 31, 2020, the gross unrealized losses that have been in a continuous unrealized loss position for less than 12 months, gross unrealized losses that have been in a continuous unrealized loss position for 12 months or longer and fair value are as follows. December 31, 2020 Less than 12 months Greater than 12 months Total (In thousands, except for # of securities) Fair Unrealized # of Fair Unrealized # of Fair Unrealized # of Fixed maturity securities: Available-for-sale: States and political subdivisions $ 32,487 548 27 — — — 32,487 548 27 Corporate Financial 1,308 13 1 — — — 1,308 13 1 Consumer 10,740 230 5 1,667 15 1 12,407 245 6 Energy 6,350 536 8 — — — 6,350 536 8 All Other 9,418 82 11 — — — 9,418 82 11 Commercial mortgage-backed 221 4 1 — — — 221 4 1 Residential mortgage-backed 83 — 1 — — — 83 — 1 Asset-backed 26,353 481 26 994 1 1 27,347 482 27 Total fixed maturity securities $ 86,960 1,894 80 2,661 16 2 89,621 1,910 82 In each category of our fixed maturity securities described below, we do not intend to sell our investments and it is not more likely than not that the Company will be required to sell the investments before recovery of their amortized cost bases. While the losses are currently unrealized, we continue to monitor all fixed maturity securities on an on-going basis as future information may become available which could result in an allowance being recorded. States and political subdivisions. The Company's investments in states and political subdivisions were purchased at a premium, relative to their face amount, and the contractual cash flows are guaranteed by the respective state or political subdivision. Accordingly, it is expected that the securities will not be settled at a price less than the amortized cost bases of the Company's investments. Corporate. We did not recognize credit losses on corporate securities with unrealized losses that were due to interest rate sensitivity and changes in credit spreads. We believe that fluctuations caused by movements in interest rates and credit spreads have little bearing on the recoverability of our investments. While we are experiencing unrealized losses across several corporate sectors, the energy and automobile sectors have been impacted the most by recent economic pressures and some issuers within these sectors have been downgraded to below investment grade. We have assessed our exposure in the energy sector and believe our investments have access to sufficient liquidity to meet their debt obligations. The auto industry has been able to issue debt which has increased the liquidity of the component companies in the sector significantly. The automobile sector is included in the Consumer subtotal above. Asset-backed. Our asset-backed securities are primarily collateralized loan obligations. We do not expect to realize any losses for these securities and see the current valuations as a result of general market conditions. All of the active asset-backed securities are rated investment grade. The following table presents the fair values and gross unrealized losses of fixed maturity securities that are not deemed to have OTTI, aggregated by investment category and length of time that individual securities have been in a continuous loss position at December 31, 2019. December 31, 2019 Less than 12 months Greater than 12 months Total (In thousands, except for # of securities) Fair Unrealized # of Fair Unrealized # of Fair Unrealized # of Fixed maturity securities: Available-for-sale: States and political subdivisions $ 24,064 163 24 1,961 77 6 26,025 240 30 Corporate Financial 13,581 135 15 — — — 13,581 135 15 Consumer 22,671 464 20 — — — 22,671 464 20 Energy 4,208 34 4 898 81 2 5,106 115 6 All Other 22,437 285 30 2,771 135 3 25,208 420 33 Commercial mortgage-backed 1,100 5 2 — — — 1,100 5 2 Residential mortgage-backed 1,656 65 11 91 1 3 1,747 66 14 Asset-backed 36,039 110 27 — — — 36,039 110 27 Total fixed maturity securities $ 125,756 1,261 133 5,721 294 14 131,477 1,555 147 </t>
        </is>
      </c>
    </row>
    <row r="10">
      <c r="A10" s="3" t="inlineStr">
        <is>
          <t>Schedule of Fixed Maturities [Abstract]</t>
        </is>
      </c>
    </row>
    <row r="11">
      <c r="A11" s="4" t="inlineStr">
        <is>
          <t>Investments Classified by Contractual Maturity Date [Table Text Block]</t>
        </is>
      </c>
      <c r="B11" s="4" t="inlineStr">
        <is>
          <t xml:space="preserve">The amortized cost and fair value of fixed maturity securities at December 31, 2020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In thousands) Amortized Cost Fair Value Fixed maturity securities: Due in one year or less $ 15,515 15,726 Due after one year through five years 120,268 129,853 Due after five years through ten years 229,281 253,168 Due after ten years 956,423 1,090,636 Total fixed maturity securities $ 1,321,487 1,489,383 </t>
        </is>
      </c>
    </row>
    <row r="12">
      <c r="A12" s="3" t="inlineStr">
        <is>
          <t>Debt and Equity Securities, Realized Gain (Loss) [Abstract]</t>
        </is>
      </c>
    </row>
    <row r="13">
      <c r="A13" s="4" t="inlineStr">
        <is>
          <t>Schedule of Realized Gain (Loss) [Table Text Block]</t>
        </is>
      </c>
      <c r="B13" s="4" t="inlineStr">
        <is>
          <t xml:space="preserve">The Company uses the specific identification method of the individual security to determine the cost basis used in the calculation of realized gains and losses related to security sales. Years ended December 31, (In thousands) 2020 2019 2018 Proceeds $ 20,537 66,900 38,823 Gross realized gains $ 239 2,538 1,301 Gross realized losses $ 351 973 653 </t>
        </is>
      </c>
    </row>
    <row r="14">
      <c r="A14" s="4" t="inlineStr">
        <is>
          <t>Investment Income [Table Text Block]</t>
        </is>
      </c>
      <c r="B14" s="4" t="inlineStr">
        <is>
          <t xml:space="preserve">Major categories of net investment income are summarized as follows: Years ended December 31, (In thousands) 2020 2019 2018 Gross investment income: Fixed maturity securities $ 54,653 53,860 49,126 Equity securities 816 662 722 Policy loans 6,605 6,451 6,210 Other long-term investments 238 13 15 Other 97 374 409 Total investment income 62,409 61,360 56,482 Investment expenses (2,212) (1,829) (2,277) Net investment income $ 60,197 59,531 54,205 </t>
        </is>
      </c>
    </row>
    <row r="15">
      <c r="A15" s="4" t="inlineStr">
        <is>
          <t>Realized Gain (Loss) on Investments [Table Text Block]</t>
        </is>
      </c>
      <c r="B15" s="4" t="inlineStr">
        <is>
          <t xml:space="preserve">Realized investment gains (losses) are as follows: Years ended December 31, (In thousands) 2020 2019 2018 Realized investment gains (losses): Sales, calls and maturities: Fixed maturity securities $ (112) 1,927 1,792 Real estate — 5,513 — Property and equipment 9 (48) (80) Other long-term investments 9 — — Realized investment gains (losses) (94) 7,392 1,712 Change in fair value of equity securities 1,596 962 (828) Other-than-temporary impairments ("OTTI") Fixed maturity securities — — (776) Real estate held for sale — (3,105) — Realized loss on OTTI — (3,105) (776) Net realized investment gains (losses) $ 1,502 5,249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The following tables set forth our assets that are measured at fair value on a recurring basis as of the dates indicated. December 31, 2020 (In thousands) Level 1 Level 2 Level 3 Total Financial assets: Fixed maturity securities available-for-sale: U.S. Treasury and U.S. Government-sponsored enterprises $ 11,326 4,791 — 16,117 States and political subdivisions — 409,665 — 409,665 Corporate 52 877,156 — 877,208 Commercial mortgage-backed — 221 — 221 Residential mortgage-backed — 139,963 — 139,963 Asset-backed — 46,091 — 46,091 Foreign governments — 118 — 118 Total fixed maturity securities available-for-sale 11,378 1,478,005 — 1,489,383 Equity securities: Stock mutual funds 3,174 — — 3,174 Bond mutual funds 12,354 — — 12,354 Common stock 1,143 — — 1,143 Non-redeemable preferred stock 281 — — 281 Non-redeemable preferred stock fund 5,150 — — 5,150 Total equity securities 22,102 — — 22,102 Other long-term investments (1) — — — 11,923 Total financial assets $ 33,480 1,478,005 — 1,523,408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balance sheet. December 31, 2019 (In thousands) Level 1 Level 2 Level 3 Total Financial assets: Fixed maturity securities available-for-sale: U.S. Treasury and U.S. Government-sponsored enterprises $ 11,348 4,530 — 15,878 States and political subdivisions — 536,284 — 536,284 Corporate 52 650,036 — 650,088 Commercial mortgage-backed — 1,100 — 1,100 Residential mortgage-backed — 130,287 — 130,287 Asset-backed — 44,203 — 44,203 Foreign governments — 119 — 119 Total fixed maturity securities available-for-sale 11,400 1,366,559 — 1,377,959 Equity securities: Stock mutual funds 3,274 — — 3,274 Bond mutual funds 12,311 — — 12,311 Common stock 134 — — 134 Non-redeemable preferred stock 314 — — 314 Total equity securities 16,033 — — 16,033 Total financial assets $ 27,433 1,366,559 — 1,393,992 </t>
        </is>
      </c>
    </row>
    <row r="5">
      <c r="A5" s="4" t="inlineStr">
        <is>
          <t>Fair Value Measurements, Recurring and Nonrecurring [Table Text Block]</t>
        </is>
      </c>
      <c r="B5" s="4" t="inlineStr">
        <is>
          <t xml:space="preserve">These investments are included in other long-term investments on the consolidated balance sheets. December 31, 2020 Fair Value Using NAV Per Share Unfunded Commitments Life in years (In thousands, except years) Description Private equity funds Middle market Investments in privately-originated, performing senior secured debt primarily in North America-based companies $ 10,542 $ 29,783 10 Term liquidity facility Investments in a facility established by the U.S. Federal Reserve that provides financing to U.S. company market participants for levered asset purchases with a focus on asset-backed, commercial mortgage and collateralized loan obligation markets 1,381 — 3 Late-stage growth Investments in private late-stage, established companies seeking capital to accelerate growth prior to an IPO or sale — 16,291 7 Infrastructure Investments in climate infrastructure assets, focusing on renewable power generation in wind and solar energy — 17,497 12 Total private equity funds $ 11,923 $ 63,571 </t>
        </is>
      </c>
    </row>
    <row r="6">
      <c r="A6" s="4" t="inlineStr">
        <is>
          <t>Fair Value, by Balance Sheet Grouping [Table Text Block]</t>
        </is>
      </c>
      <c r="B6" s="4" t="inlineStr">
        <is>
          <t>The carrying amount and fair value for the financial assets and liabilities on the consolidated financial statements not otherwise disclosed for the periods indicated were as follows: December 31, 2020 December 31, 2019 (In thousands) Carrying Fair Carrying Fair Financial assets: Policy loans $ 83,318 83,318 82,005 82,005 Mortgage loans 157 195 177 210 Short-term investments — — 1,301 1,301 Cash and cash equivalents 34,131 34,131 46,205 46,205 Financial liabilities: Annuity - investment contracts $ 60,861 71,547 56,878 60,667 The following table summarizes the carrying amounts of other long-term investments. Years ended December 31, (In thousands) 2020 2019 Other long-term investments: Private equity funds $ 18,135 — FHLB common stock 190 187 Mortgage loans 157 177 All other investments 8,811 21 Total other long-term investments $ 27,293 385 We are a member of the FHLB of Dallas and such membership requires members to own stock in the FHLB. Our FHLB stock is carried at amortized cost, which approximates fair value. Included in all other investments at December 31, 2020 is a Rabbi Trust holding of $8.8 million for the benefit of our former Chief Executive Officer, Geoffrey M. Kolander, representing the severance payment due to him under the terms of his employment agreement in connection with his resignation following a change in control of the Company. Such amount was paid to him in February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0</t>
        </is>
      </c>
      <c r="C1" s="2" t="inlineStr">
        <is>
          <t>Dec. 31, 2019</t>
        </is>
      </c>
    </row>
    <row r="2">
      <c r="A2" s="3" t="inlineStr">
        <is>
          <t>Investments:</t>
        </is>
      </c>
    </row>
    <row r="3">
      <c r="A3" s="4" t="inlineStr">
        <is>
          <t>Fixed maturities available-for-sale, cost</t>
        </is>
      </c>
      <c r="B3" s="5" t="n">
        <v>1321487</v>
      </c>
      <c r="C3" s="5" t="n">
        <v>1293853</v>
      </c>
    </row>
    <row r="4">
      <c r="A4" s="4" t="inlineStr">
        <is>
          <t>Noncontrolling Interest in Limited Partnerships</t>
        </is>
      </c>
      <c r="B4" s="6" t="n">
        <v>11923</v>
      </c>
    </row>
    <row r="5">
      <c r="A5" s="4" t="inlineStr">
        <is>
          <t>Allowance for Loan and Lease Losses, Real Estate</t>
        </is>
      </c>
      <c r="B5" s="6" t="n">
        <v>11</v>
      </c>
    </row>
    <row r="6">
      <c r="A6" s="4" t="inlineStr">
        <is>
          <t>Premium Receivable, Allowance for Credit Loss</t>
        </is>
      </c>
      <c r="B6" s="5" t="n">
        <v>297</v>
      </c>
    </row>
    <row r="7">
      <c r="A7" s="4" t="inlineStr">
        <is>
          <t>Common Stock Class A [Member]</t>
        </is>
      </c>
    </row>
    <row r="8">
      <c r="A8" s="3" t="inlineStr">
        <is>
          <t>Stockholders' equity:</t>
        </is>
      </c>
    </row>
    <row r="9">
      <c r="A9" s="4" t="inlineStr">
        <is>
          <t>Common stock, par value (in dollars per share)</t>
        </is>
      </c>
      <c r="B9" s="5" t="n">
        <v>0</v>
      </c>
      <c r="C9" s="5" t="n">
        <v>0</v>
      </c>
    </row>
    <row r="10">
      <c r="A10" s="4" t="inlineStr">
        <is>
          <t>Common stock, shares authorized (in shares)</t>
        </is>
      </c>
      <c r="B10" s="6" t="n">
        <v>100000000</v>
      </c>
      <c r="C10" s="6" t="n">
        <v>100000000</v>
      </c>
    </row>
    <row r="11">
      <c r="A11" s="4" t="inlineStr">
        <is>
          <t>Common stock, shares issued (in shares)</t>
        </is>
      </c>
      <c r="B11" s="6" t="n">
        <v>52654016</v>
      </c>
      <c r="C11" s="6" t="n">
        <v>52364993</v>
      </c>
    </row>
    <row r="12">
      <c r="A12" s="4" t="inlineStr">
        <is>
          <t>Common stock, shares outstanding (in shares)</t>
        </is>
      </c>
      <c r="B12" s="6" t="n">
        <v>52654016</v>
      </c>
      <c r="C12" s="6" t="n">
        <v>52364993</v>
      </c>
    </row>
    <row r="13">
      <c r="A13" s="4" t="inlineStr">
        <is>
          <t>Common stock, shares in treasury (in shares)</t>
        </is>
      </c>
      <c r="B13" s="6" t="n">
        <v>3135738</v>
      </c>
      <c r="C13" s="6" t="n">
        <v>3135738</v>
      </c>
    </row>
    <row r="14">
      <c r="A14" s="4" t="inlineStr">
        <is>
          <t>Common Stock Class B [Member]</t>
        </is>
      </c>
    </row>
    <row r="15">
      <c r="A15" s="3" t="inlineStr">
        <is>
          <t>Stockholders' equity:</t>
        </is>
      </c>
    </row>
    <row r="16">
      <c r="A16" s="4" t="inlineStr">
        <is>
          <t>Common stock, par value (in dollars per share)</t>
        </is>
      </c>
      <c r="B16" s="5" t="n">
        <v>0</v>
      </c>
    </row>
    <row r="17">
      <c r="A17" s="4" t="inlineStr">
        <is>
          <t>Common stock, shares authorized (in shares)</t>
        </is>
      </c>
      <c r="B17" s="6" t="n">
        <v>2000000</v>
      </c>
      <c r="C17" s="6" t="n">
        <v>2000000</v>
      </c>
    </row>
    <row r="18">
      <c r="A18" s="4" t="inlineStr">
        <is>
          <t>Common stock, shares issued (in shares)</t>
        </is>
      </c>
      <c r="B18" s="6" t="n">
        <v>1001714</v>
      </c>
      <c r="C18" s="6" t="n">
        <v>1001714</v>
      </c>
    </row>
    <row r="19">
      <c r="A19" s="4" t="inlineStr">
        <is>
          <t>Common stock, shares outstanding (in shares)</t>
        </is>
      </c>
      <c r="B19" s="6" t="n">
        <v>1001714</v>
      </c>
      <c r="C19" s="6" t="n">
        <v>1001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and Short Duration Contracts (Tables)</t>
        </is>
      </c>
      <c r="B1" s="2" t="inlineStr">
        <is>
          <t>12 Months Ended</t>
        </is>
      </c>
    </row>
    <row r="2">
      <c r="B2" s="2" t="inlineStr">
        <is>
          <t>Dec. 31, 2020</t>
        </is>
      </c>
    </row>
    <row r="3">
      <c r="A3" s="3" t="inlineStr">
        <is>
          <t>Insurance [Abstract]</t>
        </is>
      </c>
    </row>
    <row r="4">
      <c r="A4" s="4" t="inlineStr">
        <is>
          <t>Schedule of Liability for Unpaid Claims and Claims Adjustment Expense [Table Text Block]</t>
        </is>
      </c>
      <c r="B4" s="4" t="inlineStr">
        <is>
          <t xml:space="preserve">The following table presents information on changes in the liability for life, accident and health and property policy and contract claims for the years ended December 31, 2020, 2019 and 2018. Years ended December 31, (In thousands) 2020 2019 2018 Policy claims payable: Balance at January 1 $ 8,059 7,614 8,610 Less: reinsurance recoverable 796 511 367 Net balance at January 1 7,263 7,103 8,243 Add claims incurred, related to: Current year 38,400 26,816 24,793 Prior years 195 543 (197) 38,595 27,359 24,596 Deduct claims paid, related to: Current year 29,767 20,629 18,933 Prior years 5,897 6,570 6,803 35,664 27,199 25,736 Net balance December 31 10,194 7,263 7,103 Plus: reinsurance recoverable 3,012 796 511 Balance at December 31 $ 13,206 8,059 7,614 </t>
        </is>
      </c>
    </row>
    <row r="5">
      <c r="A5" s="4" t="inlineStr">
        <is>
          <t>Short-duration Insurance Contracts, Claims Development</t>
        </is>
      </c>
      <c r="B5" s="4" t="inlineStr">
        <is>
          <t xml:space="preserve">This information is presented for the last five years as these claims rarely pay out over a longer period of time. As of December 31, 2020 Incurred Claims and Allocated Claim Adjustment Expenses, Net of Reinsurance Total of Incurred but Not Reported Liabilities Plus Expected Development on Reported Claims Cumulative Number of Reported Claims For the Years Ended December 31, ($ In thousands) 2016 2017 2018 2019 2020 Accident Year: (Unaudited) 2016 $ 2,071 2,096 2,066 2,062 2,062 — 550 2017 1,761 1,715 1,662 1,663 1 658 2018 1,760 1,621 1,626 2 496 2019 1,760 1,338 9 574 2020 2,804 199 1,405 Total $ 9,493 The following table presents paid claims development as of December 31, 2020, net of reinsurance. Cumulative Paid Claims and Allocated Claim Adjustment Expenses, Net of Reinsurance Years ended December 31, (In thousands) 2016 2017 2018 2019 2020 Accident Year: (Unaudited) 2016 $ 1,680 2,061 2,061 2,061 2,061 2017 1,359 1,652 1,661 1,661 2018 1,507 1,618 1,623 2019 1,328 1,254 2020 2,154 Total $ 8,753 All outstanding liabilities before 2016, net of reinsurance $ — Liabilities for claims and claim adjustment expenses, net of reinsurance $ 743 </t>
        </is>
      </c>
    </row>
    <row r="6">
      <c r="A6" s="4" t="inlineStr">
        <is>
          <t>Short-duration Insurance Contracts, Reconciliation of Claims Development to Liability</t>
        </is>
      </c>
      <c r="B6" s="4" t="inlineStr">
        <is>
          <t xml:space="preserve">The reconciliation of the net incurred and paid claims development tables to the liability for claims and claim adjustment expenses in the consolidated statement of financial position is as follows. Years ended December 31, (In thousands) 2020 2019 Net outstanding liabilities: Special property $ 743 437 Other short duration insurance lines 214 147 Liabilities for unpaid claims and claim adjustment expenses, net of reinsurance 957 584 Reinsurance recoverable on unpaid claims: Special property 2,955 4 Other short duration insurance lines 57 213 Total reinsurance recoverable on unpaid claims 3,012 217 Insurance lines other than short duration 9,237 7,258 Total gross liability for unpaid claims and claim adjustment expense $ 13,206 8,059 </t>
        </is>
      </c>
    </row>
    <row r="7">
      <c r="A7" s="4" t="inlineStr">
        <is>
          <t>Short-duration Insurance Contracts, Schedule of Historical Claims Duration</t>
        </is>
      </c>
      <c r="B7" s="4" t="inlineStr">
        <is>
          <t>The following is supplementary information to the consolidated financial statements about average historical claims duration as of December 31, 2020. Average Annual Percentage Payout of Incurred Claims by Age, Net of Reinsurance Years 1 2 3 4 5 Special property 86.39 % 9.35 % 0.2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Amount of reinsurance in force [Table Text Block]</t>
        </is>
      </c>
      <c r="B4" s="4" t="inlineStr">
        <is>
          <t>Assumed and ceded life reinsurance activity as of December 31, 2020 and 2019 is summarized as follows: December 31, (In thousands) 2020 2019 Aggregate assumed life insurance in force $ 4,615 4,892 Aggregate ceded life insurance in force $ 474,792 486,937 Net life insurance in force $ 4,141,968 4,246,781 Years ended December 31, (In thousands) 2020 2019 2018 Premiums from short-duration contracts: Direct $ 6,448 6,804 6,839 Assumed — — — Ceded (1,447) (808) (804) Net premiums earned 5,001 5,996 6,035 Premiums from long-duration contracts: Direct 172,504 180,205 184,722 Assumed 91 99 99 Ceded (2,267) (1,953) (2,996) Net premiums earned 170,328 178,351 181,825 Total premiums earned $ 175,329 184,347 187,860 Claims and surrenders assumed $ 174 141 159 Claims and surrenders ceded $ (1,575) (940) (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Restrictions (Tables)</t>
        </is>
      </c>
      <c r="B1" s="2" t="inlineStr">
        <is>
          <t>12 Months Ended</t>
        </is>
      </c>
    </row>
    <row r="2">
      <c r="B2" s="2" t="inlineStr">
        <is>
          <t>Dec. 31, 2020</t>
        </is>
      </c>
    </row>
    <row r="3">
      <c r="A3" s="3" t="inlineStr">
        <is>
          <t>Stockholders' Equity Note [Abstract]</t>
        </is>
      </c>
    </row>
    <row r="4">
      <c r="A4" s="4" t="inlineStr">
        <is>
          <t>Schedule of Stock by Class [Table Text Block]</t>
        </is>
      </c>
      <c r="B4" s="4" t="inlineStr">
        <is>
          <t>A summary of the change in number of shares of Class A and Class B common stock and treasury stock issued is as follows: (In thousands) Common Stock Treasury Class A Class B Stock Balance at December 31, 2017 52,216 1,002 (3,136) Change — — — Balance at December 31, 2018 52,216 1,002 (3,136) Change 149 — — Balance at December 31, 2019 52,365 1,002 (3,136) Change 289 — — Balance at December 31, 2020 52,654 1,002 (3,136)</t>
        </is>
      </c>
    </row>
    <row r="5">
      <c r="A5" s="4" t="inlineStr">
        <is>
          <t>Schedule of Earnings Per Share, Basic and Diluted [Table Text Block]</t>
        </is>
      </c>
      <c r="B5" s="4" t="inlineStr">
        <is>
          <t>The following table sets forth the computation of basic and diluted earnings per share. Years ended December 31, (In thousands, except per share amounts) 2020 2019 2018 Basic and diluted earnings per share: Numerator: Net loss $ (10,988) (1,370) (11,062) Net loss allocated to Class A common stock $ (10,878) (1,356) (10,950) Net loss allocated to Class B common stock (110) (14) (112) Net loss $ (10,988) (1,370) (11,062) Denominator: Weighted average shares of Class A outstanding - basic 49,400 49,214 49,080 Weighted average shares of Class A outstanding - diluted 49,938 49,347 49,139 Weighted average shares of Class B outstanding - basic and diluted 1,002 1,002 1,002 Total weighted average shares outstanding - basic 50,402 50,216 50,082 Total weighted average shares outstanding - diluted 50,940 50,349 50,141 Basic and diluted loss per share of Class A common stock $ (0.22) (0.03) (0.22) Basic and diluted loss per share of Class B common stock (0.11) (0.01) (0.11)</t>
        </is>
      </c>
    </row>
    <row r="6">
      <c r="A6" s="4" t="inlineStr">
        <is>
          <t>Statutory Accounting Practices Disclosure</t>
        </is>
      </c>
      <c r="B6" s="4" t="inlineStr">
        <is>
          <t xml:space="preserve">The table below shows the combined total of all of our domestic insurance subsidiaries' statutory capital and surplus and statutory net income (loss) for life insurance operations and property insurance operations, although these amounts are not all available as dividends to Citizens because only CICA is directly owned by Citizens. All other domestic subsidiaries are owned by CICA. Years ended December 31, (In thousands) 2020 2019 Combined statutory capital and surplus Life insurance operations $ 39,633 40,932 Property insurance operations 4,810 6,298 Total combined statutory capital and surplus $ 44,443 47,230 Years ended December 31, (In thousands) 2020 2019 2018 Combined statutory net income (loss) Life insurance operations $ 9,458 (1,200) 17,872 Property insurance operations (1,985) (451) (269) Total combined statutory net income (loss) $ 7,473 (1,651) 17,603 </t>
        </is>
      </c>
    </row>
    <row r="7">
      <c r="A7" s="4" t="inlineStr">
        <is>
          <t>Accounting Practices Disclosure</t>
        </is>
      </c>
      <c r="B7" s="4" t="inlineStr">
        <is>
          <t xml:space="preserve">However, the BMA has requested that CICA Ltd. notify the Authority in advance of any potential dividend payments and any intercompany related payments or transactions. Years ended December 31, (In thousands) 2020 2019 CICA Ltd. capital and surplus $ 158,447 94,322 Years ended December 31, (In thousands) 2020 2019 2018 CICA Ltd. net income (loss) $ 9,000 7,649 9,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Disclosure</t>
        </is>
      </c>
      <c r="B4" s="4" t="inlineStr">
        <is>
          <t>The table below summarizes the number of weighted-average years remaining in our operating lease liabilities as of December 31, 2020. (In years) Lease Term Weighted-average remaining lease term Operating leases 9.9</t>
        </is>
      </c>
    </row>
    <row r="5">
      <c r="A5" s="4" t="inlineStr">
        <is>
          <t>Lessee, Operating Lease, Liability, Maturity</t>
        </is>
      </c>
      <c r="B5" s="4" t="inlineStr">
        <is>
          <t xml:space="preserve">Maturities of our remaining operating lease liabilities as of December 31, 2020 are as follows. (In thousands) Operating Lease Payments Maturity of operating lease liabilities 2021 $ 1,430 2022 1,272 2023 1,271 2024 1,302 2025 1,335 After 2025 6,936 Total operating lease payments 13,546 Interest expense (1,577) Present value of operating lease liabilities $ 11,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12 Months Ended</t>
        </is>
      </c>
    </row>
    <row r="2">
      <c r="B2" s="2" t="inlineStr">
        <is>
          <t>Dec. 31, 2020</t>
        </is>
      </c>
    </row>
    <row r="3">
      <c r="A3" s="3" t="inlineStr">
        <is>
          <t>Segment Reporting Information, Operating Income (Loss) [Abstract]</t>
        </is>
      </c>
    </row>
    <row r="4">
      <c r="A4" s="4" t="inlineStr">
        <is>
          <t>Schedule of Segment Reporting Information, by Segment [Table Text Block]</t>
        </is>
      </c>
      <c r="B4" s="4" t="inlineStr">
        <is>
          <t xml:space="preserve">Year ended December 31, 2020 (In thousands) Life Home Other Consolidated Revenues: Premiums Life insurance $ 128,900 41,428 — 170,328 Accident and health insurance 301 718 — 1,019 Property insurance — 3,982 — 3,982 Net investment income 45,885 13,051 1,261 60,197 Realized investment gains (losses), net 1,340 223 (61) 1,502 Other income 1,806 19 3 1,828 Total revenue 178,232 59,421 1,203 238,856 Benefits and expenses: Insurance benefits paid or provided: Claims and surrenders 93,813 27,332 — 121,145 Increase in future policy benefit reserves 25,825 4,098 — 29,923 Policyholders' dividends 5,554 33 — 5,587 Total insurance benefits paid or provided 125,192 31,463 — 156,655 Commissions 17,944 14,125 — 32,069 Other general expenses 16,323 17,402 19,944 53,669 Capitalization of deferred policy acquisition costs (15,568) (4,907) — (20,475) Amortization of deferred policy acquisition costs 23,987 3,452 — 27,439 Amortization of cost of insurance acquired 460 1,356 — 1,816 Total benefits and expenses 168,338 62,891 19,944 251,173 Income (loss) before income tax expense $ 9,894 (3,470) (18,741) (12,317) Year ended December 31, 2019 (In thousands) Life Home Other Consolidated Revenues: Premiums Life insurance $ 136,941 41,410 — 178,351 Accident and health insurance 725 658 — 1,383 Property insurance — 4,613 — 4,613 Net investment income 44,779 13,058 1,694 59,531 Realized investment gains (losses), net 6,795 1,470 (3,016) 5,249 Other income 1,412 4 2 1,418 Total revenue 190,652 61,213 (1,320) 250,545 Benefits and expenses: Insurance benefits paid or provided: Claims and surrenders 82,964 23,863 — 106,827 Increase in future policy benefit reserves 39,873 1,839 — 41,712 Policyholders' dividends 6,004 36 — 6,040 Total insurance benefits paid or provided 128,841 25,738 — 154,579 Commissions 20,128 14,094 — 34,222 Other general expenses 23,012 19,517 5,911 48,440 Capitalization of deferred policy acquisition costs (17,448) (4,807) — (22,255) Amortization of deferred policy acquisition costs 23,832 4,436 — 28,268 Amortization of cost of insurance acquired 492 1,054 — 1,546 Total benefits and expenses 178,857 60,032 5,911 244,800 Income (loss) before income tax expense $ 11,795 1,181 (7,231) 5,745 Year ended December 31, 2018 (In thousands) Life Home Other Consolidated Revenues: Premiums Life insurance $ 140,566 41,259 — 181,825 Accident and health insurance 580 638 — 1,218 Property insurance — 4,817 — 4,817 Net investment income 39,985 13,125 1,095 54,205 Realized investment gains (losses), net 358 (46) (204) 108 Other income (loss) 1,833 (1) 1 1,833 Total revenue 183,322 59,792 892 244,006 Benefits and expenses: Insurance benefits paid or provided: Claims and surrenders 69,149 21,954 — 91,103 Increase in future policy benefit reserves 43,671 4,276 — 47,947 Policyholders' dividends 6,316 46 — 6,362 Total insurance benefits paid or provided 119,136 26,276 — 145,412 Commissions 20,079 14,883 — 34,962 Other general expenses 18,718 20,435 8,479 47,632 Capitalization of deferred policy acquisition costs (17,194) (5,501) — (22,695) Amortization of deferred policy acquisition costs 29,915 4,320 — 34,235 Amortization of cost of insurance acquired 583 1,875 — 2,458 Total benefits and expenses 171,237 62,288 8,479 242,004 Income (loss) before income tax expense $ 12,085 (2,496) (7,587) 2,002 </t>
        </is>
      </c>
    </row>
    <row r="5">
      <c r="A5" s="4" t="inlineStr">
        <is>
          <t>Assets [Table Text Block]</t>
        </is>
      </c>
      <c r="B5" s="4" t="inlineStr">
        <is>
          <t xml:space="preserve">The table below summarizes assets by segment. December 31, (In thousands) 2020 2019 Assets: Life Insurance $ 1,381,723 1,284,844 Home Service Insurance 385,931 391,366 Other Non-Insurance Enterprises 75,766 68,726 Total assets $ 1,843,420 1,744,936 </t>
        </is>
      </c>
    </row>
    <row r="6">
      <c r="A6" s="4" t="inlineStr">
        <is>
          <t>Schedule of Revenue from External Customers Attributed to Foreign Countries by Geographic Area [Table Text Block]</t>
        </is>
      </c>
      <c r="B6" s="4" t="inlineStr">
        <is>
          <t xml:space="preserve">GEOGRAPHIC INFORMATION The following table sets forth, by country, the Company's annual total of earned premiums from geographic area for the years indicated: Years ended December 31, (In thousands) 2020 2019 2018 Area: United States $ 52,667 53,656 53,836 Colombia 25,783 26,768 27,605 Venezuela 19,956 22,353 24,783 Taiwan 19,078 19,403 18,888 Ecuador 13,301 14,198 15,187 Argentina 9,175 10,069 9,960 Other foreign countries 38,993 40,562 41,302 Net reinsurance (3,624) (2,662) (3,701) Total premiums $ 175,329 184,347 187,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A reconciliation between the U.S. corporate income tax rate and the effective income tax rate is as follows: Years ended December 31, (In thousands, except for %) 2020 % 2019 % 2018 % Expected tax expense (benefit) $ (2,586) 21.0 % $ 1,186 21.0 % $ 420 21.0 % Foreign income tax rate differential (1,817) 14.8 (1,562) (27.7) (8,133) (406.3) Tax-exempt interest and dividends-received deduction (146) 1.2 (145) (2.6) (227) (11.3) Adjustment of prior year taxes 194 (1.6) (99) (1.8) 113 5.6 Effect of uncertain tax position 1 — 1,148 20.3 2,612 130.5 Nondeductible costs to remediate tax compliance issue (620) 5.0 (27) (0.5) (366) (18.3) Compensation limitation under 162(m) and 280 (g) 2,386 (19.4) 480 8.5 53 2.6 Subpart F income 2,217 (18.0) 5,853 103.6 18,403 919.2 Rate differential on net operating loss carryback claim (999) 8.1 — — — — Tax reform re-measurement — — — — 68 3.4 Other 41 (0.3) 281 5.2 121 6.2 Total federal income tax expense (benefit) $ (1,329) 10.8 % $ 7,115 126.0 % $ 13,064 652.6 %</t>
        </is>
      </c>
    </row>
    <row r="5">
      <c r="A5" s="4" t="inlineStr">
        <is>
          <t>Schedule of Components of Income Tax Expense (Benefit) [Table Text Block]</t>
        </is>
      </c>
      <c r="B5" s="4" t="inlineStr">
        <is>
          <t xml:space="preserve">Income tax expense (benefit) consists of: Years ended December 31, (In thousands) 2020 2019 2018 Current $ (927) 5,542 (49,569) Deferred (402) 1,573 62,633 Total income tax expense (benefit) $ (1,329) 7,115 13,064 </t>
        </is>
      </c>
    </row>
    <row r="6">
      <c r="A6" s="4" t="inlineStr">
        <is>
          <t>Schedule of Deferred Tax Assets and Liabilities [Table Text Block]</t>
        </is>
      </c>
      <c r="B6" s="4" t="inlineStr">
        <is>
          <t>The components of deferred federal income taxes are as follows: December 31, (In thousands) 2020 2019 Deferred tax assets: Future policy benefit reserves $ 2,657 2,641 Net operating and capital loss carryforwards 1,395 230 Accrued policyholder dividends and expenses 124 — Investments 147 702 Deferred intercompany loss 2,002 3,539 Accrued compensation 513 — Lease liability 2,514 238 Other 584 700 Total gross deferred tax assets 9,936 8,050 Deferred tax liabilities: DAC, COIA and intangible assets (8,693) (8,417) Unrealized gains on investments available-for-sale (4,522) (7,300) Tax reserves transition liability (3,736) (4,483) Right-of-use lease asset (2,514) (238) Other (35) (40) Total gross deferred tax liabilities (19,500) (20,478) Net deferred tax liability $ (9,564) (12,428)</t>
        </is>
      </c>
    </row>
    <row r="7">
      <c r="A7" s="4" t="inlineStr">
        <is>
          <t>Change in Deferred Tax Liability [Table Text Block]</t>
        </is>
      </c>
      <c r="B7" s="4" t="inlineStr">
        <is>
          <t>A summary of the changes in the components of deferred federal and state income taxes is as follows: December 31, (In thousands) 2020 2019 Deferred federal and state income taxes: Balance January 1, $ (12,428) (5,709) Deferred tax benefit (expense) 402 (1,573) Investments available-for-sale 2,774 (5,129) Effects of unrealized gains on DAC, COIA and reserves (391) (17) Adoption of ASU 2016-13 79 — Balance December 31, $ (9,564) (12,428)</t>
        </is>
      </c>
    </row>
    <row r="8">
      <c r="A8" s="4" t="inlineStr">
        <is>
          <t>Schedule of Unrecognized Tax Benefits Roll Forward [Table Text Block]</t>
        </is>
      </c>
      <c r="B8" s="4" t="inlineStr">
        <is>
          <t xml:space="preserve">A reconciliation of unrecognized tax benefits is as follows: Years ended December 31, (In thousands) 2020 2019 2018 Balance at January 1, $ 45,989 44,841 95,831 Additions for tax positions of prior years 1 1,148 2,268 Reductions for tax positions of prior years — — (53,258) Balance December 31, $ 45,990 45,989 44,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Other Comprehensive Income (Loss)</t>
        </is>
      </c>
      <c r="B4" s="4" t="inlineStr">
        <is>
          <t>The changes in the components of other comprehensive income (loss) are reported net of the effects of income taxes of 21% in 2020, 2019 and 2018, as indicated below. (In thousands) Amount Tax Effect Total Year ended December 31, 2020 Unrealized gains (losses): Unrealized holding gains (losses) arising during the period $ 84,010 (6,044) 77,966 Reclassification adjustment for (gains) losses included in net income 111 (23) 88 Effects on DAC (37,372) 8,872 (28,500) Effects on COIA (98) 21 (77) Effects on unearned revenue reserves 2,102 (441) 1,661 Other comprehensive income (loss) $ 48,753 2,385 51,138 Year ended December 31, 2019 Unrealized gains (losses): Unrealized holding gains (losses) arising during the period $ 78,744 (5,535) 73,209 Reclassification adjustment for (gains) losses included in net income (1,927) 405 (1,522) Effects on DAC (484) 102 (382) Effects on COIA (224) 47 (177) Effects on unearned revenue reserves 789 (166) 623 Other comprehensive income (loss) $ 76,898 (5,147) 71,751 Year ended December 31, 2018 Unrealized gains (losses): Unrealized holding gains (losses) arising during the period $ (34,357) 6,520 (27,837) Reclassification adjustment for (gains) losses included in net income (953) 200 (753) Unrealized gain from held-to-maturity transferred to available-for-sale 3,588 (218) 3,370 Effects on DAC 223 (123) 100 Effects on COIA 184 (87) 97 Effects on unearned revenue reserves (277) 172 (105) Other comprehensive income (loss) $ (31,592) 6,464 (25,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hare-based Payment Arrangement, Restricted Stock and Restricted Stock Unit, Activity [Table Text Block]</t>
        </is>
      </c>
      <c r="B4" s="4" t="inlineStr">
        <is>
          <t>The following table provides a rollforward of restricted stock activity: Restricted Stock Units Units Weighted Average Exercise Price Weighted Average Remaining Contractual Life Aggregate Fair Value (1) (In thousands) (In years) (In thousands) Outstanding at December 31, 2018 119 $ 7.19 1.32 $ 854 Granted 446 7.20 3,212 Less: Vested 201 7.36 1,479 Forfeited 89 7.17 640 Outstanding at December 31, 2019 275 7.09 0.50 1,947 Granted 350 6.59 1,948 Less: Vested 435 6.65 2,753 Forfeited — 7.18 — Outstanding at December 31, 2020 190 $ 6.03 0.88 $ 1,142 (1) Fair value per share of restricted stock units was equal to Grant Date fair value per share, which was calculated based on the closing price of the Company's Class A common stock on the NYSE on the grant date, in accordance with ASC Topic 7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The following table contains selected unaudited financial data for each quarter. (In thousands, except per share amounts) Fourth Third Second First 2020 Revenues $ 64,968 59,825 58,341 55,722 Benefits and expenses 67,317 67,996 57,903 57,957 Federal income tax expense (benefit) (3,887) (256) 1,465 1,349 Net income (loss) 1,538 (7,915) (1,027) (3,584) Net income (loss) available to common shareholders 1,538 (7,915) (1,027) (3,584) Basic &amp; Diluted earnings (losses) per share of Class A common stock 0.03 (0.16) (0.02) (0.07) Basic &amp; Diluted earnings (losses) per share of Class B common stock 0.01 (0.07) (0.01) (0.04) (In thousands, except per share amounts) Fourth Third Second First 2019 Revenues $ 69,806 61,467 56,866 62,406 Benefits and expenses 64,878 59,335 60,189 60,398 Federal income tax expense (benefit) (23) 86 1,242 5,810 Net income (loss) 4,951 2,046 (4,565) (3,802) Net income (loss) available to common shareholders 4,951 2,046 (4,565) (3,802) Basic &amp; Diluted earnings (losses) per share of Class A common stock 0.10 0.04 (0.09) (0.08) Basic &amp; Diluted earnings (losses) per share of Class B common stock 0.05 0.02 (0.04) (0.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Statements (Details) - USD ($) $ in Millions</t>
        </is>
      </c>
      <c r="B1" s="2" t="inlineStr">
        <is>
          <t>Dec. 31, 2020</t>
        </is>
      </c>
      <c r="C1" s="2" t="inlineStr">
        <is>
          <t>Dec. 31, 2019</t>
        </is>
      </c>
    </row>
    <row r="2">
      <c r="A2" s="3" t="inlineStr">
        <is>
          <t>Organization, Consolidation and Presentation of Financial Statements [Abstract]</t>
        </is>
      </c>
    </row>
    <row r="3">
      <c r="A3" s="4" t="inlineStr">
        <is>
          <t>Statutory deposits with state insurance departments</t>
        </is>
      </c>
      <c r="B3" s="8" t="n">
        <v>10.8</v>
      </c>
      <c r="C3" s="8" t="n">
        <v>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Unrealized gains (losses) arising during period, net</t>
        </is>
      </c>
      <c r="J4" s="5" t="n">
        <v>48753</v>
      </c>
      <c r="K4" s="5" t="n">
        <v>76898</v>
      </c>
      <c r="L4" s="5" t="n">
        <v>-31592</v>
      </c>
    </row>
    <row r="5">
      <c r="A5" s="3" t="inlineStr">
        <is>
          <t>Premiums:</t>
        </is>
      </c>
    </row>
    <row r="6">
      <c r="A6" s="4" t="inlineStr">
        <is>
          <t>Life insurance</t>
        </is>
      </c>
      <c r="J6" s="6" t="n">
        <v>170328</v>
      </c>
      <c r="K6" s="6" t="n">
        <v>178351</v>
      </c>
      <c r="L6" s="6" t="n">
        <v>181825</v>
      </c>
    </row>
    <row r="7">
      <c r="A7" s="4" t="inlineStr">
        <is>
          <t>Accident and health insurance</t>
        </is>
      </c>
      <c r="J7" s="6" t="n">
        <v>1019</v>
      </c>
      <c r="K7" s="6" t="n">
        <v>1383</v>
      </c>
      <c r="L7" s="6" t="n">
        <v>1218</v>
      </c>
    </row>
    <row r="8">
      <c r="A8" s="4" t="inlineStr">
        <is>
          <t>Property insurance</t>
        </is>
      </c>
      <c r="J8" s="6" t="n">
        <v>3982</v>
      </c>
      <c r="K8" s="6" t="n">
        <v>4613</v>
      </c>
      <c r="L8" s="6" t="n">
        <v>4817</v>
      </c>
    </row>
    <row r="9">
      <c r="A9" s="4" t="inlineStr">
        <is>
          <t>Net investment income</t>
        </is>
      </c>
      <c r="J9" s="6" t="n">
        <v>60197</v>
      </c>
      <c r="K9" s="6" t="n">
        <v>59531</v>
      </c>
      <c r="L9" s="6" t="n">
        <v>54205</v>
      </c>
    </row>
    <row r="10">
      <c r="A10" s="4" t="inlineStr">
        <is>
          <t>Realized investment gains, net</t>
        </is>
      </c>
      <c r="J10" s="6" t="n">
        <v>1502</v>
      </c>
      <c r="K10" s="6" t="n">
        <v>5249</v>
      </c>
      <c r="L10" s="6" t="n">
        <v>108</v>
      </c>
    </row>
    <row r="11">
      <c r="A11" s="4" t="inlineStr">
        <is>
          <t>Other income</t>
        </is>
      </c>
      <c r="J11" s="6" t="n">
        <v>1828</v>
      </c>
      <c r="K11" s="6" t="n">
        <v>1418</v>
      </c>
      <c r="L11" s="6" t="n">
        <v>1833</v>
      </c>
    </row>
    <row r="12">
      <c r="A12" s="4" t="inlineStr">
        <is>
          <t>Total revenue</t>
        </is>
      </c>
      <c r="B12" s="5" t="n">
        <v>64968</v>
      </c>
      <c r="C12" s="5" t="n">
        <v>59825</v>
      </c>
      <c r="D12" s="5" t="n">
        <v>58341</v>
      </c>
      <c r="E12" s="5" t="n">
        <v>55722</v>
      </c>
      <c r="F12" s="5" t="n">
        <v>69806</v>
      </c>
      <c r="G12" s="5" t="n">
        <v>61467</v>
      </c>
      <c r="H12" s="5" t="n">
        <v>56866</v>
      </c>
      <c r="I12" s="5" t="n">
        <v>62406</v>
      </c>
      <c r="J12" s="6" t="n">
        <v>238856</v>
      </c>
      <c r="K12" s="6" t="n">
        <v>250545</v>
      </c>
      <c r="L12" s="6" t="n">
        <v>244006</v>
      </c>
    </row>
    <row r="13">
      <c r="A13" s="3" t="inlineStr">
        <is>
          <t>Insurance benefits paid or provided:</t>
        </is>
      </c>
    </row>
    <row r="14">
      <c r="A14" s="4" t="inlineStr">
        <is>
          <t>Claims and surrenders</t>
        </is>
      </c>
      <c r="J14" s="6" t="n">
        <v>121145</v>
      </c>
      <c r="K14" s="6" t="n">
        <v>106827</v>
      </c>
      <c r="L14" s="6" t="n">
        <v>91103</v>
      </c>
    </row>
    <row r="15">
      <c r="A15" s="4" t="inlineStr">
        <is>
          <t>Increase in future policy benefit reserves</t>
        </is>
      </c>
      <c r="J15" s="6" t="n">
        <v>29923</v>
      </c>
      <c r="K15" s="6" t="n">
        <v>41712</v>
      </c>
      <c r="L15" s="6" t="n">
        <v>47947</v>
      </c>
    </row>
    <row r="16">
      <c r="A16" s="4" t="inlineStr">
        <is>
          <t>Policyholders' dividends</t>
        </is>
      </c>
      <c r="J16" s="6" t="n">
        <v>5587</v>
      </c>
      <c r="K16" s="6" t="n">
        <v>6040</v>
      </c>
      <c r="L16" s="6" t="n">
        <v>6362</v>
      </c>
    </row>
    <row r="17">
      <c r="A17" s="4" t="inlineStr">
        <is>
          <t>Total insurance benefits paid or provided</t>
        </is>
      </c>
      <c r="J17" s="6" t="n">
        <v>156655</v>
      </c>
      <c r="K17" s="6" t="n">
        <v>154579</v>
      </c>
      <c r="L17" s="6" t="n">
        <v>145412</v>
      </c>
    </row>
    <row r="18">
      <c r="A18" s="4" t="inlineStr">
        <is>
          <t>Commissions</t>
        </is>
      </c>
      <c r="J18" s="6" t="n">
        <v>32069</v>
      </c>
      <c r="K18" s="6" t="n">
        <v>34222</v>
      </c>
      <c r="L18" s="6" t="n">
        <v>34962</v>
      </c>
    </row>
    <row r="19">
      <c r="A19" s="4" t="inlineStr">
        <is>
          <t>Other general expenses</t>
        </is>
      </c>
      <c r="J19" s="6" t="n">
        <v>53669</v>
      </c>
      <c r="K19" s="6" t="n">
        <v>48440</v>
      </c>
      <c r="L19" s="6" t="n">
        <v>47632</v>
      </c>
    </row>
    <row r="20">
      <c r="A20" s="4" t="inlineStr">
        <is>
          <t>Capitalized deferred policy acquisition costs</t>
        </is>
      </c>
      <c r="J20" s="6" t="n">
        <v>-20475</v>
      </c>
      <c r="K20" s="6" t="n">
        <v>-22255</v>
      </c>
      <c r="L20" s="6" t="n">
        <v>-22695</v>
      </c>
    </row>
    <row r="21">
      <c r="A21" s="4" t="inlineStr">
        <is>
          <t>Amortization of deferred policy acquisition costs</t>
        </is>
      </c>
      <c r="J21" s="6" t="n">
        <v>27439</v>
      </c>
      <c r="K21" s="6" t="n">
        <v>28268</v>
      </c>
      <c r="L21" s="6" t="n">
        <v>34235</v>
      </c>
    </row>
    <row r="22">
      <c r="A22" s="4" t="inlineStr">
        <is>
          <t>Amortization of cost of customer relationships acquired</t>
        </is>
      </c>
      <c r="J22" s="6" t="n">
        <v>1816</v>
      </c>
      <c r="K22" s="6" t="n">
        <v>1546</v>
      </c>
      <c r="L22" s="6" t="n">
        <v>2458</v>
      </c>
    </row>
    <row r="23">
      <c r="A23" s="4" t="inlineStr">
        <is>
          <t>Total benefits and expenses</t>
        </is>
      </c>
      <c r="B23" s="6" t="n">
        <v>67317</v>
      </c>
      <c r="C23" s="6" t="n">
        <v>67996</v>
      </c>
      <c r="D23" s="6" t="n">
        <v>57903</v>
      </c>
      <c r="E23" s="6" t="n">
        <v>57957</v>
      </c>
      <c r="F23" s="6" t="n">
        <v>64878</v>
      </c>
      <c r="G23" s="6" t="n">
        <v>59335</v>
      </c>
      <c r="H23" s="6" t="n">
        <v>60189</v>
      </c>
      <c r="I23" s="6" t="n">
        <v>60398</v>
      </c>
      <c r="J23" s="6" t="n">
        <v>251173</v>
      </c>
      <c r="K23" s="6" t="n">
        <v>244800</v>
      </c>
      <c r="L23" s="6" t="n">
        <v>242004</v>
      </c>
    </row>
    <row r="24">
      <c r="A24" s="4" t="inlineStr">
        <is>
          <t>Income (loss) before federal income tax</t>
        </is>
      </c>
      <c r="J24" s="6" t="n">
        <v>-12317</v>
      </c>
      <c r="K24" s="6" t="n">
        <v>5745</v>
      </c>
      <c r="L24" s="6" t="n">
        <v>2002</v>
      </c>
    </row>
    <row r="25">
      <c r="A25" s="4" t="inlineStr">
        <is>
          <t>Federal income tax expense (benefit)</t>
        </is>
      </c>
      <c r="B25" s="6" t="n">
        <v>-3887</v>
      </c>
      <c r="C25" s="6" t="n">
        <v>-256</v>
      </c>
      <c r="D25" s="6" t="n">
        <v>1465</v>
      </c>
      <c r="E25" s="6" t="n">
        <v>1349</v>
      </c>
      <c r="F25" s="6" t="n">
        <v>-23</v>
      </c>
      <c r="G25" s="6" t="n">
        <v>86</v>
      </c>
      <c r="H25" s="6" t="n">
        <v>1242</v>
      </c>
      <c r="I25" s="6" t="n">
        <v>5810</v>
      </c>
      <c r="J25" s="6" t="n">
        <v>-1329</v>
      </c>
      <c r="K25" s="6" t="n">
        <v>7115</v>
      </c>
      <c r="L25" s="6" t="n">
        <v>13064</v>
      </c>
    </row>
    <row r="26">
      <c r="A26" s="4" t="inlineStr">
        <is>
          <t>Net income (loss)</t>
        </is>
      </c>
      <c r="B26" s="5" t="n">
        <v>1538</v>
      </c>
      <c r="C26" s="5" t="n">
        <v>-7915</v>
      </c>
      <c r="D26" s="5" t="n">
        <v>-1027</v>
      </c>
      <c r="E26" s="5" t="n">
        <v>-3584</v>
      </c>
      <c r="F26" s="5" t="n">
        <v>4951</v>
      </c>
      <c r="G26" s="5" t="n">
        <v>2046</v>
      </c>
      <c r="H26" s="5" t="n">
        <v>-4565</v>
      </c>
      <c r="I26" s="5" t="n">
        <v>-3802</v>
      </c>
      <c r="J26" s="6" t="n">
        <v>-10988</v>
      </c>
      <c r="K26" s="6" t="n">
        <v>-1370</v>
      </c>
      <c r="L26" s="6" t="n">
        <v>-11062</v>
      </c>
    </row>
    <row r="27">
      <c r="A27" s="3" t="inlineStr">
        <is>
          <t>Other Comprehensive Income (Loss) [Abstract]</t>
        </is>
      </c>
    </row>
    <row r="28">
      <c r="A28" s="4" t="inlineStr">
        <is>
          <t>Unrealized holding gains arising during period less Effects of DAC and CCRA, before tax</t>
        </is>
      </c>
      <c r="J28" s="6" t="n">
        <v>48642</v>
      </c>
      <c r="K28" s="6" t="n">
        <v>78825</v>
      </c>
    </row>
    <row r="29">
      <c r="A29" s="4" t="inlineStr">
        <is>
          <t>Unrealized holding losses arising during the period Less Effects of DAC and CCRA, Before Tax</t>
        </is>
      </c>
      <c r="L29" s="6" t="n">
        <v>-30639</v>
      </c>
    </row>
    <row r="30">
      <c r="A30" s="3" t="inlineStr">
        <is>
          <t>Unrealized gains (losses) on available-for-sale securities:</t>
        </is>
      </c>
    </row>
    <row r="31">
      <c r="A31" s="4" t="inlineStr">
        <is>
          <t>Reclassification adjustments for losses (gains) included in net income</t>
        </is>
      </c>
      <c r="J31" s="6" t="n">
        <v>111</v>
      </c>
      <c r="K31" s="6" t="n">
        <v>-1927</v>
      </c>
      <c r="L31" s="6" t="n">
        <v>-953</v>
      </c>
    </row>
    <row r="32">
      <c r="A32" s="4" t="inlineStr">
        <is>
          <t>Unrealized gains (losses) arising during period, net</t>
        </is>
      </c>
      <c r="J32" s="6" t="n">
        <v>48753</v>
      </c>
      <c r="K32" s="6" t="n">
        <v>76898</v>
      </c>
      <c r="L32" s="6" t="n">
        <v>-31592</v>
      </c>
    </row>
    <row r="33">
      <c r="A33" s="4" t="inlineStr">
        <is>
          <t>Other Comprehensive Income (Loss), Tax, Portion Attributable to Parent</t>
        </is>
      </c>
      <c r="J33" s="6" t="n">
        <v>-2385</v>
      </c>
      <c r="K33" s="6" t="n">
        <v>5147</v>
      </c>
      <c r="L33" s="6" t="n">
        <v>-6464</v>
      </c>
    </row>
    <row r="34">
      <c r="A34" s="4" t="inlineStr">
        <is>
          <t>Other comprehensive income (loss)</t>
        </is>
      </c>
      <c r="J34" s="6" t="n">
        <v>51138</v>
      </c>
      <c r="K34" s="6" t="n">
        <v>71751</v>
      </c>
      <c r="L34" s="6" t="n">
        <v>-25128</v>
      </c>
    </row>
    <row r="35">
      <c r="A35" s="4" t="inlineStr">
        <is>
          <t>Total comprehensive income (loss)</t>
        </is>
      </c>
      <c r="J35" s="5" t="n">
        <v>40150</v>
      </c>
      <c r="K35" s="5" t="n">
        <v>70381</v>
      </c>
      <c r="L35" s="5" t="n">
        <v>-36190</v>
      </c>
    </row>
    <row r="36">
      <c r="A36" s="4" t="inlineStr">
        <is>
          <t>Common Stock Class A [Member]</t>
        </is>
      </c>
    </row>
    <row r="37">
      <c r="A37" s="3" t="inlineStr">
        <is>
          <t>Earnings Per Share [Abstract]</t>
        </is>
      </c>
    </row>
    <row r="38">
      <c r="A38" s="4" t="inlineStr">
        <is>
          <t>Basic and diluted earnings (losses) per share (in dollars per share)</t>
        </is>
      </c>
      <c r="B38" s="7" t="n">
        <v>0.03</v>
      </c>
      <c r="C38" s="7" t="n">
        <v>-0.16</v>
      </c>
      <c r="D38" s="7" t="n">
        <v>-0.02</v>
      </c>
      <c r="E38" s="7" t="n">
        <v>-0.07000000000000001</v>
      </c>
      <c r="F38" s="7" t="n">
        <v>0.1</v>
      </c>
      <c r="G38" s="7" t="n">
        <v>0.04</v>
      </c>
      <c r="H38" s="7" t="n">
        <v>-0.09</v>
      </c>
      <c r="I38" s="7" t="n">
        <v>-0.08</v>
      </c>
      <c r="J38" s="7" t="n">
        <v>-0.22</v>
      </c>
      <c r="K38" s="7" t="n">
        <v>-0.03</v>
      </c>
      <c r="L38" s="7" t="n">
        <v>-0.22</v>
      </c>
    </row>
    <row r="39">
      <c r="A39" s="4" t="inlineStr">
        <is>
          <t>Common Stock Class B [Member]</t>
        </is>
      </c>
    </row>
    <row r="40">
      <c r="A40" s="3" t="inlineStr">
        <is>
          <t>Earnings Per Share [Abstract]</t>
        </is>
      </c>
    </row>
    <row r="41">
      <c r="A41" s="4" t="inlineStr">
        <is>
          <t>Basic and diluted earnings (losses) per share (in dollars per share)</t>
        </is>
      </c>
      <c r="B41" s="7" t="n">
        <v>0.01</v>
      </c>
      <c r="C41" s="7" t="n">
        <v>-0.07000000000000001</v>
      </c>
      <c r="D41" s="7" t="n">
        <v>-0.01</v>
      </c>
      <c r="E41" s="7" t="n">
        <v>-0.04</v>
      </c>
      <c r="F41" s="7" t="n">
        <v>0.05</v>
      </c>
      <c r="G41" s="7" t="n">
        <v>0.02</v>
      </c>
      <c r="H41" s="7" t="n">
        <v>-0.04</v>
      </c>
      <c r="I41" s="7" t="n">
        <v>-0.04</v>
      </c>
      <c r="J41" s="7" t="n">
        <v>-0.11</v>
      </c>
      <c r="K41" s="7" t="n">
        <v>-0.01</v>
      </c>
      <c r="L41" s="7" t="n">
        <v>-0.1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ferred Acquisition Costs and Cost of Customer Relationships Acquir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c r="O2" s="2" t="inlineStr">
        <is>
          <t>Dec. 31, 2018</t>
        </is>
      </c>
    </row>
    <row r="3">
      <c r="A3" s="3" t="inlineStr">
        <is>
          <t>Deferred Policy Acquisition Costs and Cost of Customer Relationship Acquired [Abstract]</t>
        </is>
      </c>
    </row>
    <row r="4">
      <c r="A4" s="4" t="inlineStr">
        <is>
          <t>First year commissions, percentage of capitalized deferred acquisition costs</t>
        </is>
      </c>
      <c r="J4" s="4" t="inlineStr">
        <is>
          <t>93.30%</t>
        </is>
      </c>
    </row>
    <row r="5">
      <c r="A5" s="4" t="inlineStr">
        <is>
          <t>New business expense, percentage of capitalized deferred acquisition costs</t>
        </is>
      </c>
      <c r="J5" s="4" t="inlineStr">
        <is>
          <t>6.70%</t>
        </is>
      </c>
    </row>
    <row r="6">
      <c r="A6" s="4" t="inlineStr">
        <is>
          <t>Number of years of available premiums</t>
        </is>
      </c>
      <c r="J6" s="4" t="inlineStr">
        <is>
          <t>50 years</t>
        </is>
      </c>
    </row>
    <row r="7">
      <c r="A7" s="3" t="inlineStr">
        <is>
          <t>Movement Analysis of Deferred Policy Acquisition Costs [Roll Forward]</t>
        </is>
      </c>
    </row>
    <row r="8">
      <c r="A8" s="4" t="inlineStr">
        <is>
          <t>Balance at beginning of period</t>
        </is>
      </c>
      <c r="E8" s="5" t="n">
        <v>149249</v>
      </c>
      <c r="I8" s="5" t="n">
        <v>155747</v>
      </c>
      <c r="J8" s="5" t="n">
        <v>149249</v>
      </c>
      <c r="K8" s="5" t="n">
        <v>155747</v>
      </c>
      <c r="L8" s="5" t="n">
        <v>167063</v>
      </c>
    </row>
    <row r="9">
      <c r="A9" s="4" t="inlineStr">
        <is>
          <t>Deferred Policy Acquisition Costs, Capitalized Amount</t>
        </is>
      </c>
      <c r="J9" s="6" t="n">
        <v>20475</v>
      </c>
      <c r="K9" s="6" t="n">
        <v>22255</v>
      </c>
      <c r="L9" s="6" t="n">
        <v>22695</v>
      </c>
    </row>
    <row r="10">
      <c r="A10" s="4" t="inlineStr">
        <is>
          <t>Amortization of deferred policy acquisition costs</t>
        </is>
      </c>
      <c r="J10" s="6" t="n">
        <v>-27439</v>
      </c>
      <c r="K10" s="6" t="n">
        <v>-28268</v>
      </c>
      <c r="L10" s="6" t="n">
        <v>-34235</v>
      </c>
    </row>
    <row r="11">
      <c r="A11" s="4" t="inlineStr">
        <is>
          <t>Effect of Unrealized (gains) losses</t>
        </is>
      </c>
      <c r="J11" s="6" t="n">
        <v>-37372</v>
      </c>
      <c r="K11" s="6" t="n">
        <v>-485</v>
      </c>
      <c r="L11" s="6" t="n">
        <v>224</v>
      </c>
    </row>
    <row r="12">
      <c r="A12" s="4" t="inlineStr">
        <is>
          <t>Balance at end of period</t>
        </is>
      </c>
      <c r="B12" s="5" t="n">
        <v>104913</v>
      </c>
      <c r="F12" s="5" t="n">
        <v>149249</v>
      </c>
      <c r="J12" s="6" t="n">
        <v>104913</v>
      </c>
      <c r="K12" s="6" t="n">
        <v>149249</v>
      </c>
      <c r="L12" s="6" t="n">
        <v>155747</v>
      </c>
    </row>
    <row r="13">
      <c r="A13" s="3" t="inlineStr">
        <is>
          <t>Change in Accounting Estimate [Line Items]</t>
        </is>
      </c>
    </row>
    <row r="14">
      <c r="A14" s="4" t="inlineStr">
        <is>
          <t>Deferred policy acquisition costs</t>
        </is>
      </c>
      <c r="B14" s="6" t="n">
        <v>104913</v>
      </c>
      <c r="E14" s="6" t="n">
        <v>149249</v>
      </c>
      <c r="F14" s="6" t="n">
        <v>149249</v>
      </c>
      <c r="I14" s="6" t="n">
        <v>155747</v>
      </c>
      <c r="J14" s="6" t="n">
        <v>149249</v>
      </c>
      <c r="K14" s="6" t="n">
        <v>155747</v>
      </c>
      <c r="L14" s="6" t="n">
        <v>155747</v>
      </c>
      <c r="M14" s="5" t="n">
        <v>104913</v>
      </c>
      <c r="N14" s="5" t="n">
        <v>149249</v>
      </c>
      <c r="O14" s="5" t="n">
        <v>155747</v>
      </c>
    </row>
    <row r="15">
      <c r="A15" s="4" t="inlineStr">
        <is>
          <t>Life insurance</t>
        </is>
      </c>
      <c r="M15" s="5" t="n">
        <v>1246423</v>
      </c>
      <c r="N15" s="6" t="n">
        <v>1218757</v>
      </c>
    </row>
    <row r="16">
      <c r="A16" s="4" t="inlineStr">
        <is>
          <t>Decrease in future policy benefit reserves</t>
        </is>
      </c>
      <c r="J16" s="6" t="n">
        <v>29923</v>
      </c>
      <c r="K16" s="6" t="n">
        <v>41712</v>
      </c>
      <c r="L16" s="6" t="n">
        <v>47947</v>
      </c>
    </row>
    <row r="17">
      <c r="A17" s="4" t="inlineStr">
        <is>
          <t>Amortization of deferred policy acquisition costs</t>
        </is>
      </c>
      <c r="J17" s="6" t="n">
        <v>27439</v>
      </c>
      <c r="K17" s="6" t="n">
        <v>28268</v>
      </c>
      <c r="L17" s="6" t="n">
        <v>34235</v>
      </c>
    </row>
    <row r="18">
      <c r="A18" s="4" t="inlineStr">
        <is>
          <t>Income before federal income tax</t>
        </is>
      </c>
      <c r="J18" s="6" t="n">
        <v>-12317</v>
      </c>
      <c r="K18" s="6" t="n">
        <v>5745</v>
      </c>
      <c r="L18" s="6" t="n">
        <v>2002</v>
      </c>
    </row>
    <row r="19">
      <c r="A19" s="4" t="inlineStr">
        <is>
          <t>Federal income tax expense (benefit)</t>
        </is>
      </c>
      <c r="B19" s="6" t="n">
        <v>-3887</v>
      </c>
      <c r="C19" s="5" t="n">
        <v>-256</v>
      </c>
      <c r="D19" s="5" t="n">
        <v>1465</v>
      </c>
      <c r="E19" s="6" t="n">
        <v>1349</v>
      </c>
      <c r="F19" s="6" t="n">
        <v>-23</v>
      </c>
      <c r="G19" s="5" t="n">
        <v>86</v>
      </c>
      <c r="H19" s="5" t="n">
        <v>1242</v>
      </c>
      <c r="I19" s="6" t="n">
        <v>5810</v>
      </c>
      <c r="J19" s="6" t="n">
        <v>-1329</v>
      </c>
      <c r="K19" s="6" t="n">
        <v>7115</v>
      </c>
      <c r="L19" s="6" t="n">
        <v>13064</v>
      </c>
    </row>
    <row r="20">
      <c r="A20" s="4" t="inlineStr">
        <is>
          <t>Net income (loss)</t>
        </is>
      </c>
      <c r="B20" s="5" t="n">
        <v>1538</v>
      </c>
      <c r="C20" s="5" t="n">
        <v>-7915</v>
      </c>
      <c r="D20" s="5" t="n">
        <v>-1027</v>
      </c>
      <c r="E20" s="6" t="n">
        <v>-3584</v>
      </c>
      <c r="F20" s="6" t="n">
        <v>4951</v>
      </c>
      <c r="G20" s="5" t="n">
        <v>2046</v>
      </c>
      <c r="H20" s="5" t="n">
        <v>-4565</v>
      </c>
      <c r="I20" s="6" t="n">
        <v>-3802</v>
      </c>
      <c r="J20" s="6" t="n">
        <v>-10988</v>
      </c>
      <c r="K20" s="6" t="n">
        <v>-1370</v>
      </c>
      <c r="L20" s="6" t="n">
        <v>-11062</v>
      </c>
    </row>
    <row r="21">
      <c r="A21" s="4" t="inlineStr">
        <is>
          <t>Unusual or Infrequent Item, or Both [Member]</t>
        </is>
      </c>
    </row>
    <row r="22">
      <c r="A22" s="3" t="inlineStr">
        <is>
          <t>Movement Analysis of Deferred Policy Acquisition Costs [Roll Forward]</t>
        </is>
      </c>
    </row>
    <row r="23">
      <c r="A23" s="4" t="inlineStr">
        <is>
          <t>Balance at beginning of period</t>
        </is>
      </c>
      <c r="E23" s="6" t="n">
        <v>1396</v>
      </c>
      <c r="I23" s="6" t="n">
        <v>4339</v>
      </c>
      <c r="J23" s="6" t="n">
        <v>1396</v>
      </c>
      <c r="K23" s="6" t="n">
        <v>4339</v>
      </c>
    </row>
    <row r="24">
      <c r="A24" s="4" t="inlineStr">
        <is>
          <t>Amortization of deferred policy acquisition costs</t>
        </is>
      </c>
      <c r="K24" s="6" t="n">
        <v>-1396</v>
      </c>
      <c r="L24" s="6" t="n">
        <v>-4339</v>
      </c>
    </row>
    <row r="25">
      <c r="A25" s="4" t="inlineStr">
        <is>
          <t>Balance at end of period</t>
        </is>
      </c>
      <c r="F25" s="6" t="n">
        <v>1396</v>
      </c>
      <c r="K25" s="6" t="n">
        <v>1396</v>
      </c>
      <c r="L25" s="6" t="n">
        <v>4339</v>
      </c>
    </row>
    <row r="26">
      <c r="A26" s="3" t="inlineStr">
        <is>
          <t>Change in Accounting Estimate [Line Items]</t>
        </is>
      </c>
    </row>
    <row r="27">
      <c r="A27" s="4" t="inlineStr">
        <is>
          <t>Deferred policy acquisition costs</t>
        </is>
      </c>
      <c r="E27" s="5" t="n">
        <v>1396</v>
      </c>
      <c r="F27" s="5" t="n">
        <v>1396</v>
      </c>
      <c r="I27" s="5" t="n">
        <v>4339</v>
      </c>
      <c r="J27" s="5" t="n">
        <v>1396</v>
      </c>
      <c r="K27" s="6" t="n">
        <v>4339</v>
      </c>
      <c r="L27" s="6" t="n">
        <v>4339</v>
      </c>
      <c r="N27" s="6" t="n">
        <v>1396</v>
      </c>
      <c r="O27" s="6" t="n">
        <v>4339</v>
      </c>
    </row>
    <row r="28">
      <c r="A28" s="4" t="inlineStr">
        <is>
          <t>Life insurance</t>
        </is>
      </c>
      <c r="N28" s="5" t="n">
        <v>2299</v>
      </c>
      <c r="O28" s="5" t="n">
        <v>10197</v>
      </c>
    </row>
    <row r="29">
      <c r="A29" s="4" t="inlineStr">
        <is>
          <t>Decrease in future policy benefit reserves</t>
        </is>
      </c>
      <c r="K29" s="6" t="n">
        <v>-2299</v>
      </c>
      <c r="L29" s="6" t="n">
        <v>-10197</v>
      </c>
    </row>
    <row r="30">
      <c r="A30" s="4" t="inlineStr">
        <is>
          <t>Amortization of deferred policy acquisition costs</t>
        </is>
      </c>
      <c r="K30" s="6" t="n">
        <v>1396</v>
      </c>
      <c r="L30" s="6" t="n">
        <v>4339</v>
      </c>
    </row>
    <row r="31">
      <c r="A31" s="4" t="inlineStr">
        <is>
          <t>Income before federal income tax</t>
        </is>
      </c>
      <c r="K31" s="6" t="n">
        <v>903</v>
      </c>
      <c r="L31" s="6" t="n">
        <v>5858</v>
      </c>
    </row>
    <row r="32">
      <c r="A32" s="4" t="inlineStr">
        <is>
          <t>Federal income tax expense (benefit)</t>
        </is>
      </c>
      <c r="K32" s="6" t="n">
        <v>190</v>
      </c>
      <c r="L32" s="6" t="n">
        <v>1230</v>
      </c>
    </row>
    <row r="33">
      <c r="A33" s="4" t="inlineStr">
        <is>
          <t>Net income (loss)</t>
        </is>
      </c>
      <c r="K33" s="5" t="n">
        <v>713</v>
      </c>
      <c r="L33" s="5" t="n">
        <v>462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Cost of Customer Relationships Acquired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Number of years of available premiums</t>
        </is>
      </c>
      <c r="B3" s="4" t="inlineStr">
        <is>
          <t>50 years</t>
        </is>
      </c>
    </row>
    <row r="4">
      <c r="A4" s="4" t="inlineStr">
        <is>
          <t>Number of Years-Cost of Customer Relationship Acquired Amortization</t>
        </is>
      </c>
      <c r="B4" s="4" t="inlineStr">
        <is>
          <t>5 years</t>
        </is>
      </c>
    </row>
    <row r="5">
      <c r="A5" s="4" t="inlineStr">
        <is>
          <t>Cost of customer relationships acquired</t>
        </is>
      </c>
      <c r="B5" s="5" t="n">
        <v>11541</v>
      </c>
      <c r="C5" s="5" t="n">
        <v>13455</v>
      </c>
      <c r="D5" s="5" t="n">
        <v>15225</v>
      </c>
      <c r="E5" s="5" t="n">
        <v>17499</v>
      </c>
    </row>
    <row r="6">
      <c r="A6" s="4" t="inlineStr">
        <is>
          <t>Amortization</t>
        </is>
      </c>
      <c r="B6" s="6" t="n">
        <v>-1816</v>
      </c>
      <c r="C6" s="6" t="n">
        <v>-1546</v>
      </c>
      <c r="D6" s="6" t="n">
        <v>-2458</v>
      </c>
    </row>
    <row r="7">
      <c r="A7" s="4" t="inlineStr">
        <is>
          <t>Present Value of Future Insurance Profits, Unrealized Gain (Loss) on Investment</t>
        </is>
      </c>
      <c r="B7" s="6" t="n">
        <v>-98</v>
      </c>
      <c r="C7" s="5" t="n">
        <v>-224</v>
      </c>
      <c r="D7" s="5" t="n">
        <v>184</v>
      </c>
    </row>
    <row r="8">
      <c r="A8" s="4" t="inlineStr">
        <is>
          <t>2021</t>
        </is>
      </c>
      <c r="B8" s="6" t="n">
        <v>760</v>
      </c>
    </row>
    <row r="9">
      <c r="A9" s="4" t="inlineStr">
        <is>
          <t>2022</t>
        </is>
      </c>
      <c r="B9" s="6" t="n">
        <v>691</v>
      </c>
    </row>
    <row r="10">
      <c r="A10" s="4" t="inlineStr">
        <is>
          <t>2023</t>
        </is>
      </c>
      <c r="B10" s="6" t="n">
        <v>633</v>
      </c>
    </row>
    <row r="11">
      <c r="A11" s="4" t="inlineStr">
        <is>
          <t>2024</t>
        </is>
      </c>
      <c r="B11" s="6" t="n">
        <v>582</v>
      </c>
    </row>
    <row r="12">
      <c r="A12" s="4" t="inlineStr">
        <is>
          <t>2025</t>
        </is>
      </c>
      <c r="B12" s="6" t="n">
        <v>536</v>
      </c>
    </row>
    <row r="13">
      <c r="A13" s="4" t="inlineStr">
        <is>
          <t>Thereafter</t>
        </is>
      </c>
      <c r="B13" s="6" t="n">
        <v>8823</v>
      </c>
    </row>
    <row r="14">
      <c r="A14" s="4" t="inlineStr">
        <is>
          <t>Intangible Assets Arising from Insurance Contracts Acquired in Business Combination, Amortization Expense</t>
        </is>
      </c>
      <c r="B14" s="6" t="n">
        <v>12025</v>
      </c>
    </row>
    <row r="15">
      <c r="A15" s="4" t="inlineStr">
        <is>
          <t>Effects of unrealized (gains) losses on CCRA</t>
        </is>
      </c>
      <c r="B15" s="5" t="n">
        <v>-484</v>
      </c>
    </row>
    <row r="16">
      <c r="A16" s="4" t="inlineStr">
        <is>
          <t>Customer Relationships [Member] | Minimum [Member]</t>
        </is>
      </c>
    </row>
    <row r="17">
      <c r="A17" s="4" t="inlineStr">
        <is>
          <t>Interest Accrual Rate Associated with Amortization Method of Present Value of Future Insurance Profits</t>
        </is>
      </c>
      <c r="B17" s="4" t="inlineStr">
        <is>
          <t>3.70%</t>
        </is>
      </c>
    </row>
    <row r="18">
      <c r="A18" s="4" t="inlineStr">
        <is>
          <t>Customer Relationships [Member] | Maximum [Member]</t>
        </is>
      </c>
    </row>
    <row r="19">
      <c r="A19" s="4" t="inlineStr">
        <is>
          <t>Interest Accrual Rate Associated with Amortization Method of Present Value of Future Insurance Profits</t>
        </is>
      </c>
      <c r="B19" s="4" t="inlineStr">
        <is>
          <t>8.5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 Assets (Details) - Life Insurance Segment [Member]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January 1,</t>
        </is>
      </c>
      <c r="B4" s="5" t="n">
        <v>12624</v>
      </c>
      <c r="C4" s="5" t="n">
        <v>12624</v>
      </c>
      <c r="D4" s="5" t="n">
        <v>12624</v>
      </c>
    </row>
    <row r="5">
      <c r="A5" s="4" t="inlineStr">
        <is>
          <t>Impairment</t>
        </is>
      </c>
      <c r="B5" s="6" t="n">
        <v>0</v>
      </c>
      <c r="C5" s="6" t="n">
        <v>0</v>
      </c>
      <c r="D5" s="6" t="n">
        <v>0</v>
      </c>
    </row>
    <row r="6">
      <c r="A6" s="4" t="inlineStr">
        <is>
          <t>Balance at December 31,</t>
        </is>
      </c>
      <c r="B6" s="5" t="n">
        <v>12624</v>
      </c>
      <c r="C6" s="5" t="n">
        <v>12624</v>
      </c>
      <c r="D6" s="5" t="n">
        <v>126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24956</v>
      </c>
      <c r="C4" s="5" t="n">
        <v>14459</v>
      </c>
    </row>
    <row r="5">
      <c r="A5" s="4" t="inlineStr">
        <is>
          <t>Accumulated Depreciation</t>
        </is>
      </c>
      <c r="B5" s="6" t="n">
        <v>-8644</v>
      </c>
      <c r="C5" s="6" t="n">
        <v>-8555</v>
      </c>
    </row>
    <row r="6">
      <c r="A6" s="4" t="inlineStr">
        <is>
          <t>Property, Plant and Equipment, Net</t>
        </is>
      </c>
      <c r="B6" s="5" t="n">
        <v>16312</v>
      </c>
      <c r="C6" s="6" t="n">
        <v>5904</v>
      </c>
    </row>
    <row r="7">
      <c r="A7" s="4" t="inlineStr">
        <is>
          <t>Minimum [Member]</t>
        </is>
      </c>
    </row>
    <row r="8">
      <c r="A8" s="3" t="inlineStr">
        <is>
          <t>Property, Plant and Equipment [Line Items]</t>
        </is>
      </c>
    </row>
    <row r="9">
      <c r="A9" s="4" t="inlineStr">
        <is>
          <t>Property, Plant and Equipment, Useful Life</t>
        </is>
      </c>
      <c r="B9" s="4" t="inlineStr">
        <is>
          <t>3 years</t>
        </is>
      </c>
    </row>
    <row r="10">
      <c r="A10" s="4" t="inlineStr">
        <is>
          <t>Maximum [Member]</t>
        </is>
      </c>
    </row>
    <row r="11">
      <c r="A11" s="3" t="inlineStr">
        <is>
          <t>Property, Plant and Equipment [Line Items]</t>
        </is>
      </c>
    </row>
    <row r="12">
      <c r="A12" s="4" t="inlineStr">
        <is>
          <t>Property, Plant and Equipment, Useful Life</t>
        </is>
      </c>
      <c r="B12" s="4" t="inlineStr">
        <is>
          <t>30 years</t>
        </is>
      </c>
    </row>
    <row r="13">
      <c r="A13" s="4" t="inlineStr">
        <is>
          <t>Land, Buildings and Improvements [Member]</t>
        </is>
      </c>
    </row>
    <row r="14">
      <c r="A14" s="3" t="inlineStr">
        <is>
          <t>Property, Plant and Equipment [Line Items]</t>
        </is>
      </c>
    </row>
    <row r="15">
      <c r="A15" s="4" t="inlineStr">
        <is>
          <t>Property, Plant and Equipment, Gross</t>
        </is>
      </c>
      <c r="B15" s="5" t="n">
        <v>4136</v>
      </c>
      <c r="C15" s="6" t="n">
        <v>4136</v>
      </c>
    </row>
    <row r="16">
      <c r="A16" s="4" t="inlineStr">
        <is>
          <t>Office Equipment [Member]</t>
        </is>
      </c>
    </row>
    <row r="17">
      <c r="A17" s="3" t="inlineStr">
        <is>
          <t>Property, Plant and Equipment [Line Items]</t>
        </is>
      </c>
    </row>
    <row r="18">
      <c r="A18" s="4" t="inlineStr">
        <is>
          <t>Property, Plant and Equipment, Gross</t>
        </is>
      </c>
      <c r="B18" s="6" t="n">
        <v>1618</v>
      </c>
      <c r="C18" s="6" t="n">
        <v>881</v>
      </c>
    </row>
    <row r="19">
      <c r="A19" s="4" t="inlineStr">
        <is>
          <t>Computer Equipment [Member]</t>
        </is>
      </c>
    </row>
    <row r="20">
      <c r="A20" s="3" t="inlineStr">
        <is>
          <t>Property, Plant and Equipment [Line Items]</t>
        </is>
      </c>
    </row>
    <row r="21">
      <c r="A21" s="4" t="inlineStr">
        <is>
          <t>Property, Plant and Equipment, Gross</t>
        </is>
      </c>
      <c r="B21" s="6" t="n">
        <v>7179</v>
      </c>
      <c r="C21" s="6" t="n">
        <v>8215</v>
      </c>
    </row>
    <row r="22">
      <c r="A22" s="4" t="inlineStr">
        <is>
          <t>Automobiles [Member]</t>
        </is>
      </c>
    </row>
    <row r="23">
      <c r="A23" s="3" t="inlineStr">
        <is>
          <t>Property, Plant and Equipment [Line Items]</t>
        </is>
      </c>
    </row>
    <row r="24">
      <c r="A24" s="4" t="inlineStr">
        <is>
          <t>Property, Plant and Equipment, Gross</t>
        </is>
      </c>
      <c r="B24" s="6" t="n">
        <v>50</v>
      </c>
      <c r="C24" s="6" t="n">
        <v>91</v>
      </c>
    </row>
    <row r="25">
      <c r="A25" s="4" t="inlineStr">
        <is>
          <t>Real estate and equipment leases [Member]</t>
        </is>
      </c>
    </row>
    <row r="26">
      <c r="A26" s="3" t="inlineStr">
        <is>
          <t>Property, Plant and Equipment [Line Items]</t>
        </is>
      </c>
    </row>
    <row r="27">
      <c r="A27" s="4" t="inlineStr">
        <is>
          <t>Property, Plant and Equipment, Gross</t>
        </is>
      </c>
      <c r="B27" s="5" t="n">
        <v>11973</v>
      </c>
      <c r="C27" s="5" t="n">
        <v>11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Future Policy Benefits and Expenses (Details)</t>
        </is>
      </c>
      <c r="B1" s="2" t="inlineStr">
        <is>
          <t>12 Months Ended</t>
        </is>
      </c>
    </row>
    <row r="2">
      <c r="B2" s="2" t="inlineStr">
        <is>
          <t>Dec. 31, 2020</t>
        </is>
      </c>
    </row>
    <row r="3">
      <c r="A3" s="4" t="inlineStr">
        <is>
          <t>Minimum [Member]</t>
        </is>
      </c>
    </row>
    <row r="4">
      <c r="A4" s="4" t="inlineStr">
        <is>
          <t>Annuity Interest Crediting Rate</t>
        </is>
      </c>
      <c r="B4" s="4" t="inlineStr">
        <is>
          <t>2.50%</t>
        </is>
      </c>
    </row>
    <row r="5">
      <c r="A5" s="4" t="inlineStr">
        <is>
          <t>Interest Credited on Premium Deposits</t>
        </is>
      </c>
      <c r="B5" s="4" t="inlineStr">
        <is>
          <t>2.50%</t>
        </is>
      </c>
    </row>
    <row r="6">
      <c r="A6" s="4" t="inlineStr">
        <is>
          <t>Maximum [Member]</t>
        </is>
      </c>
    </row>
    <row r="7">
      <c r="A7" s="4" t="inlineStr">
        <is>
          <t>Annuity Interest Crediting Rate</t>
        </is>
      </c>
      <c r="B7" s="4" t="inlineStr">
        <is>
          <t>5.50%</t>
        </is>
      </c>
    </row>
    <row r="8">
      <c r="A8" s="4" t="inlineStr">
        <is>
          <t>Interest Credited on Premium Deposits</t>
        </is>
      </c>
      <c r="B8" s="4" t="inlineStr">
        <is>
          <t>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articipating Policies (Details)</t>
        </is>
      </c>
      <c r="B1" s="2" t="inlineStr">
        <is>
          <t>12 Months Ended</t>
        </is>
      </c>
    </row>
    <row r="2">
      <c r="B2" s="2" t="inlineStr">
        <is>
          <t>Dec. 31, 2020</t>
        </is>
      </c>
      <c r="C2" s="2" t="inlineStr">
        <is>
          <t>Dec. 31, 2019</t>
        </is>
      </c>
    </row>
    <row r="3">
      <c r="A3" s="3" t="inlineStr">
        <is>
          <t>Future Policy benefits on Participating Policies [Line Items]</t>
        </is>
      </c>
    </row>
    <row r="4">
      <c r="A4" s="4" t="inlineStr">
        <is>
          <t>Participating Policies Additional Income Allocated, Percent</t>
        </is>
      </c>
      <c r="B4" s="4" t="inlineStr">
        <is>
          <t>60.80%</t>
        </is>
      </c>
      <c r="C4" s="4" t="inlineStr">
        <is>
          <t>62.20%</t>
        </is>
      </c>
    </row>
    <row r="5">
      <c r="A5" s="4" t="inlineStr">
        <is>
          <t>Minimum [Member]</t>
        </is>
      </c>
    </row>
    <row r="6">
      <c r="A6" s="3" t="inlineStr">
        <is>
          <t>Future Policy benefits on Participating Policies [Line Items]</t>
        </is>
      </c>
    </row>
    <row r="7">
      <c r="A7" s="4" t="inlineStr">
        <is>
          <t>Future Policy Benefits on Participating Policies, Weighted Average Interest Rate</t>
        </is>
      </c>
      <c r="B7" s="4" t="inlineStr">
        <is>
          <t>3.20%</t>
        </is>
      </c>
    </row>
    <row r="8">
      <c r="A8" s="4" t="inlineStr">
        <is>
          <t>Number of Years, Future Scaling Rate</t>
        </is>
      </c>
      <c r="B8" s="6" t="n">
        <v>1</v>
      </c>
    </row>
    <row r="9">
      <c r="A9" s="4" t="inlineStr">
        <is>
          <t>Minimum [Member] | One Year [Domain] [Domain]</t>
        </is>
      </c>
    </row>
    <row r="10">
      <c r="A10" s="3" t="inlineStr">
        <is>
          <t>Future Policy benefits on Participating Policies [Line Items]</t>
        </is>
      </c>
    </row>
    <row r="11">
      <c r="A11" s="4" t="inlineStr">
        <is>
          <t>Weighted Average Discount Rate Percent, Future Scaling Rate</t>
        </is>
      </c>
      <c r="B11" s="4" t="inlineStr">
        <is>
          <t>3.25%</t>
        </is>
      </c>
    </row>
    <row r="12">
      <c r="A12" s="4" t="inlineStr">
        <is>
          <t>Maximum [Member]</t>
        </is>
      </c>
    </row>
    <row r="13">
      <c r="A13" s="3" t="inlineStr">
        <is>
          <t>Future Policy benefits on Participating Policies [Line Items]</t>
        </is>
      </c>
    </row>
    <row r="14">
      <c r="A14" s="4" t="inlineStr">
        <is>
          <t>Future Policy Benefits on Participating Policies, Weighted Average Interest Rate</t>
        </is>
      </c>
      <c r="B14" s="4" t="inlineStr">
        <is>
          <t>9.00%</t>
        </is>
      </c>
    </row>
    <row r="15">
      <c r="A15" s="4" t="inlineStr">
        <is>
          <t>Number of Years, Future Scaling Rate</t>
        </is>
      </c>
      <c r="B15" s="6" t="n">
        <v>20</v>
      </c>
    </row>
    <row r="16">
      <c r="A16" s="4" t="inlineStr">
        <is>
          <t>Maximum [Member] | Twenty Years and After [Member]</t>
        </is>
      </c>
    </row>
    <row r="17">
      <c r="A17" s="3" t="inlineStr">
        <is>
          <t>Future Policy benefits on Participating Policies [Line Items]</t>
        </is>
      </c>
    </row>
    <row r="18">
      <c r="A18" s="4" t="inlineStr">
        <is>
          <t>Weighted Average Discount Rate Percent, Future Scaling Rate</t>
        </is>
      </c>
      <c r="B18" s="4" t="inlineStr">
        <is>
          <t>4.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um Revenue &amp; Related Expenses (Details)</t>
        </is>
      </c>
      <c r="B1" s="2" t="inlineStr">
        <is>
          <t>12 Months Ended</t>
        </is>
      </c>
    </row>
    <row r="2">
      <c r="B2" s="2" t="inlineStr">
        <is>
          <t>Dec. 31, 2020</t>
        </is>
      </c>
    </row>
    <row r="3">
      <c r="A3" s="4" t="inlineStr">
        <is>
          <t>Minimum [Member]</t>
        </is>
      </c>
    </row>
    <row r="4">
      <c r="A4" s="4" t="inlineStr">
        <is>
          <t>Interest Credited on Premium Deposits</t>
        </is>
      </c>
      <c r="B4" s="4" t="inlineStr">
        <is>
          <t>2.50%</t>
        </is>
      </c>
    </row>
    <row r="5">
      <c r="A5" s="4" t="inlineStr">
        <is>
          <t>Maximum [Member]</t>
        </is>
      </c>
    </row>
    <row r="6">
      <c r="A6" s="4" t="inlineStr">
        <is>
          <t>Interest Credited on Premium Deposits</t>
        </is>
      </c>
      <c r="B6" s="4" t="inlineStr">
        <is>
          <t>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Earnings Per Share (Details)</t>
        </is>
      </c>
      <c r="B1" s="2" t="inlineStr">
        <is>
          <t>12 Months Ended</t>
        </is>
      </c>
    </row>
    <row r="2">
      <c r="B2" s="2" t="inlineStr">
        <is>
          <t>Dec. 31, 2020</t>
        </is>
      </c>
    </row>
    <row r="3">
      <c r="A3" s="3" t="inlineStr">
        <is>
          <t>Earnings Per Share [Abstract]</t>
        </is>
      </c>
    </row>
    <row r="4">
      <c r="A4" s="4" t="inlineStr">
        <is>
          <t>Basis for Allocating Income to Different Common Stock Classes</t>
        </is>
      </c>
      <c r="B4" s="4" t="inlineStr">
        <is>
          <t>The basic and diluted earnings per share of Class B common stock are one half the earnings per share of the Class A common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ing Pronouncement (Details) - USD ($) $ in Millions</t>
        </is>
      </c>
      <c r="B1" s="2" t="inlineStr">
        <is>
          <t>Jan. 01, 2018</t>
        </is>
      </c>
      <c r="C1" s="2" t="inlineStr">
        <is>
          <t>Jan. 01, 2020</t>
        </is>
      </c>
    </row>
    <row r="2">
      <c r="A2" s="4" t="inlineStr">
        <is>
          <t>Accounting Standards Update 2016-01 [Member]</t>
        </is>
      </c>
    </row>
    <row r="3">
      <c r="A3" s="3" t="inlineStr">
        <is>
          <t>New Accounting Pronouncements or Change in Accounting Principle [Line Items]</t>
        </is>
      </c>
    </row>
    <row r="4">
      <c r="A4" s="4" t="inlineStr">
        <is>
          <t>Income Tax Effects Allocated Directly to Equity, Cumulative Effect of Change in Accounting Principle</t>
        </is>
      </c>
      <c r="B4" s="8" t="n">
        <v>0.6</v>
      </c>
    </row>
    <row r="5">
      <c r="A5" s="4" t="inlineStr">
        <is>
          <t>Accounting Standards Update 2018-02 [Member]</t>
        </is>
      </c>
    </row>
    <row r="6">
      <c r="A6" s="3" t="inlineStr">
        <is>
          <t>New Accounting Pronouncements or Change in Accounting Principle [Line Items]</t>
        </is>
      </c>
    </row>
    <row r="7">
      <c r="A7" s="4" t="inlineStr">
        <is>
          <t>Tax Cuts and Jobs Act, Reclassification from AOCI to Retained Earnings, Tax Effect</t>
        </is>
      </c>
      <c r="B7" s="8" t="n">
        <v>4.7</v>
      </c>
    </row>
    <row r="8">
      <c r="A8" s="4" t="inlineStr">
        <is>
          <t>Accounting Standards Update 2016-13</t>
        </is>
      </c>
    </row>
    <row r="9">
      <c r="A9" s="3" t="inlineStr">
        <is>
          <t>New Accounting Pronouncements or Change in Accounting Principle [Line Items]</t>
        </is>
      </c>
    </row>
    <row r="10">
      <c r="A10" s="4" t="inlineStr">
        <is>
          <t>Financing Receivable, Allowance for Credit Loss</t>
        </is>
      </c>
      <c r="C10" s="8"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Investments Cash, Cash Equivalent and Investments (Details) $ in Thousands</t>
        </is>
      </c>
      <c r="B1" s="2" t="inlineStr">
        <is>
          <t>12 Months Ended</t>
        </is>
      </c>
    </row>
    <row r="2">
      <c r="B2" s="2" t="inlineStr">
        <is>
          <t>Dec. 31, 2020USD ($)</t>
        </is>
      </c>
      <c r="C2" s="2" t="inlineStr">
        <is>
          <t>Dec. 31, 2019USD ($)</t>
        </is>
      </c>
    </row>
    <row r="3">
      <c r="A3" s="3" t="inlineStr">
        <is>
          <t>Investments, Debt and Equity Securities [Abstract]</t>
        </is>
      </c>
    </row>
    <row r="4">
      <c r="A4" s="4" t="inlineStr">
        <is>
          <t>Number of investments exceeding stocksholder's equity</t>
        </is>
      </c>
      <c r="B4" s="6" t="n">
        <v>0</v>
      </c>
      <c r="C4" s="6" t="n">
        <v>0</v>
      </c>
    </row>
    <row r="5">
      <c r="A5" s="4" t="inlineStr">
        <is>
          <t>Number of Non-Income Producing Fixed Maturity Securities</t>
        </is>
      </c>
      <c r="B5" s="6" t="n">
        <v>0</v>
      </c>
      <c r="C5" s="6" t="n">
        <v>0</v>
      </c>
    </row>
    <row r="6">
      <c r="A6" s="4" t="inlineStr">
        <is>
          <t>Fixed maturity securities</t>
        </is>
      </c>
      <c r="B6" s="5" t="n">
        <v>1489383</v>
      </c>
      <c r="C6" s="5" t="n">
        <v>1377959</v>
      </c>
    </row>
    <row r="7">
      <c r="A7" s="4" t="inlineStr">
        <is>
          <t>Fixed maturity securities percent</t>
        </is>
      </c>
      <c r="B7" s="4" t="inlineStr">
        <is>
          <t>89.80%</t>
        </is>
      </c>
      <c r="C7" s="4" t="inlineStr">
        <is>
          <t>90.20%</t>
        </is>
      </c>
    </row>
    <row r="8">
      <c r="A8" s="4" t="inlineStr">
        <is>
          <t>Equity securities</t>
        </is>
      </c>
      <c r="B8" s="5" t="n">
        <v>22102</v>
      </c>
      <c r="C8" s="5" t="n">
        <v>16033</v>
      </c>
    </row>
    <row r="9">
      <c r="A9" s="4" t="inlineStr">
        <is>
          <t>Equity securities percent</t>
        </is>
      </c>
      <c r="B9" s="4" t="inlineStr">
        <is>
          <t>1.30%</t>
        </is>
      </c>
      <c r="C9" s="4" t="inlineStr">
        <is>
          <t>1.10%</t>
        </is>
      </c>
    </row>
    <row r="10">
      <c r="A10" s="4" t="inlineStr">
        <is>
          <t>Policy loans</t>
        </is>
      </c>
      <c r="B10" s="5" t="n">
        <v>83318</v>
      </c>
      <c r="C10" s="5" t="n">
        <v>82005</v>
      </c>
    </row>
    <row r="11">
      <c r="A11" s="4" t="inlineStr">
        <is>
          <t>Policy loans percent</t>
        </is>
      </c>
      <c r="B11" s="4" t="inlineStr">
        <is>
          <t>5.00%</t>
        </is>
      </c>
      <c r="C11" s="4" t="inlineStr">
        <is>
          <t>5.40%</t>
        </is>
      </c>
    </row>
    <row r="12">
      <c r="A12" s="4" t="inlineStr">
        <is>
          <t>Real estate and other long-term investments</t>
        </is>
      </c>
      <c r="B12" s="5" t="n">
        <v>29865</v>
      </c>
      <c r="C12" s="5" t="n">
        <v>2956</v>
      </c>
    </row>
    <row r="13">
      <c r="A13" s="4" t="inlineStr">
        <is>
          <t>Real estate and other long-term investments percent</t>
        </is>
      </c>
      <c r="B13" s="4" t="inlineStr">
        <is>
          <t>1.80%</t>
        </is>
      </c>
      <c r="C13" s="4" t="inlineStr">
        <is>
          <t>0.20%</t>
        </is>
      </c>
    </row>
    <row r="14">
      <c r="A14" s="4" t="inlineStr">
        <is>
          <t>Short-term investments</t>
        </is>
      </c>
      <c r="B14" s="5" t="n">
        <v>0</v>
      </c>
      <c r="C14" s="5" t="n">
        <v>1301</v>
      </c>
    </row>
    <row r="15">
      <c r="A15" s="4" t="inlineStr">
        <is>
          <t>Short-term investment percentage</t>
        </is>
      </c>
      <c r="B15" s="4" t="inlineStr">
        <is>
          <t>0.00%</t>
        </is>
      </c>
      <c r="C15" s="4" t="inlineStr">
        <is>
          <t>0.10%</t>
        </is>
      </c>
    </row>
    <row r="16">
      <c r="A16" s="4" t="inlineStr">
        <is>
          <t>Cash and cash equivalents</t>
        </is>
      </c>
      <c r="B16" s="5" t="n">
        <v>34131</v>
      </c>
      <c r="C16" s="5" t="n">
        <v>46205</v>
      </c>
    </row>
    <row r="17">
      <c r="A17" s="4" t="inlineStr">
        <is>
          <t>Cash and cash equivalents percent</t>
        </is>
      </c>
      <c r="B17" s="4" t="inlineStr">
        <is>
          <t>2.10%</t>
        </is>
      </c>
      <c r="C17" s="4" t="inlineStr">
        <is>
          <t>3.00%</t>
        </is>
      </c>
    </row>
    <row r="18">
      <c r="A18" s="4" t="inlineStr">
        <is>
          <t>Total cash, cash equivalents and investments</t>
        </is>
      </c>
      <c r="B18" s="5" t="n">
        <v>1658799</v>
      </c>
      <c r="C18" s="5" t="n">
        <v>1526459</v>
      </c>
    </row>
    <row r="19">
      <c r="A19" s="4" t="inlineStr">
        <is>
          <t>Total cash, cash equivalents and investments percent</t>
        </is>
      </c>
      <c r="B19" s="4" t="inlineStr">
        <is>
          <t>100.00%</t>
        </is>
      </c>
      <c r="C19"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78" customWidth="1" min="5" max="5"/>
    <col width="55" customWidth="1" min="6" max="6"/>
    <col width="80" customWidth="1" min="7" max="7"/>
    <col width="24" customWidth="1" min="8" max="8"/>
    <col width="73" customWidth="1" min="9" max="9"/>
    <col width="45" customWidth="1" min="10" max="10"/>
    <col width="80" customWidth="1" min="11" max="11"/>
    <col width="45"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Accumulated deficit [Member]</t>
        </is>
      </c>
      <c r="E1" s="2" t="inlineStr">
        <is>
          <t>Accumulated deficit [Member]Cumulative Effect, Period of Adoption, Adjustment</t>
        </is>
      </c>
      <c r="F1" s="2" t="inlineStr">
        <is>
          <t>Accumulated other comprehensive income (loss) [Member]</t>
        </is>
      </c>
      <c r="G1" s="2" t="inlineStr">
        <is>
          <t>Accumulated other comprehensive income (loss) [Member]Cumulative Effect, Period of Adoption, Adjustment</t>
        </is>
      </c>
      <c r="H1" s="2" t="inlineStr">
        <is>
          <t>Treasury Stock [Member]</t>
        </is>
      </c>
      <c r="I1" s="2" t="inlineStr">
        <is>
          <t>Treasury Stock [Member]Cumulative Effect, Period of Adoption, Adjustment</t>
        </is>
      </c>
      <c r="J1" s="2" t="inlineStr">
        <is>
          <t>Common Class A [Member]Common Stock [Member]</t>
        </is>
      </c>
      <c r="K1" s="2" t="inlineStr">
        <is>
          <t>Common Class A [Member]Common Stock [Member]Cumulative Effect, Period of Adoption, Adjustment</t>
        </is>
      </c>
      <c r="L1" s="2" t="inlineStr">
        <is>
          <t>Common Class B [Member]Common Stock [Member]</t>
        </is>
      </c>
      <c r="M1" s="2" t="inlineStr">
        <is>
          <t>Common Class B [Member]Common Stock [Member]Cumulative Effect, Period of Adoption, Adjustment</t>
        </is>
      </c>
    </row>
    <row r="2">
      <c r="A2" s="4" t="inlineStr">
        <is>
          <t>Balance at Dec. 31, 2017</t>
        </is>
      </c>
      <c r="B2" s="5" t="n">
        <v>223513</v>
      </c>
      <c r="D2" s="5" t="n">
        <v>-54375</v>
      </c>
      <c r="F2" s="5" t="n">
        <v>26332</v>
      </c>
      <c r="H2" s="5" t="n">
        <v>-11011</v>
      </c>
      <c r="J2" s="5" t="n">
        <v>259383</v>
      </c>
      <c r="L2" s="5" t="n">
        <v>3184</v>
      </c>
    </row>
    <row r="3">
      <c r="A3" s="4" t="inlineStr">
        <is>
          <t>Balance at Dec. 31, 2017</t>
        </is>
      </c>
      <c r="B3" s="6" t="n">
        <v>223513</v>
      </c>
      <c r="D3" s="6" t="n">
        <v>-54375</v>
      </c>
      <c r="F3" s="6" t="n">
        <v>26332</v>
      </c>
      <c r="H3" s="6" t="n">
        <v>-11011</v>
      </c>
      <c r="J3" s="6" t="n">
        <v>259383</v>
      </c>
      <c r="L3" s="6" t="n">
        <v>3184</v>
      </c>
    </row>
    <row r="4">
      <c r="A4" s="4" t="inlineStr">
        <is>
          <t>Net income (loss)</t>
        </is>
      </c>
      <c r="B4" s="6" t="n">
        <v>-11062</v>
      </c>
      <c r="D4" s="6" t="n">
        <v>-11062</v>
      </c>
      <c r="F4" s="6" t="n">
        <v>0</v>
      </c>
      <c r="H4" s="6" t="n">
        <v>0</v>
      </c>
      <c r="J4" s="6" t="n">
        <v>0</v>
      </c>
      <c r="L4" s="6" t="n">
        <v>0</v>
      </c>
    </row>
    <row r="5">
      <c r="A5" s="4" t="inlineStr">
        <is>
          <t>Unrealized investment gains (losses), net</t>
        </is>
      </c>
      <c r="B5" s="6" t="n">
        <v>-28498</v>
      </c>
      <c r="D5" s="6" t="n">
        <v>0</v>
      </c>
      <c r="F5" s="6" t="n">
        <v>-28498</v>
      </c>
      <c r="H5" s="6" t="n">
        <v>0</v>
      </c>
      <c r="J5" s="6" t="n">
        <v>0</v>
      </c>
      <c r="L5" s="6" t="n">
        <v>0</v>
      </c>
    </row>
    <row r="6">
      <c r="A6" s="4" t="inlineStr">
        <is>
          <t>Unrealized gain from held-to-maturity securities transferred to available-for-sale, net</t>
        </is>
      </c>
      <c r="B6" s="6" t="n">
        <v>3370</v>
      </c>
      <c r="D6" s="6" t="n">
        <v>0</v>
      </c>
      <c r="F6" s="6" t="n">
        <v>3370</v>
      </c>
      <c r="H6" s="6" t="n">
        <v>0</v>
      </c>
      <c r="J6" s="6" t="n">
        <v>0</v>
      </c>
      <c r="L6" s="6" t="n">
        <v>0</v>
      </c>
    </row>
    <row r="7">
      <c r="A7" s="4" t="inlineStr">
        <is>
          <t>Total comprehensive income (loss)</t>
        </is>
      </c>
      <c r="B7" s="6" t="n">
        <v>-36190</v>
      </c>
      <c r="D7" s="6" t="n">
        <v>-11062</v>
      </c>
      <c r="F7" s="6" t="n">
        <v>-25128</v>
      </c>
      <c r="H7" s="6" t="n">
        <v>0</v>
      </c>
      <c r="J7" s="6" t="n">
        <v>0</v>
      </c>
      <c r="L7" s="6" t="n">
        <v>0</v>
      </c>
    </row>
    <row r="8">
      <c r="A8" s="4" t="inlineStr">
        <is>
          <t>Stock Issued During Period, Value, Stock Options Exercised</t>
        </is>
      </c>
      <c r="B8" s="6" t="n">
        <v>410</v>
      </c>
      <c r="D8" s="6" t="n">
        <v>0</v>
      </c>
      <c r="F8" s="6" t="n">
        <v>0</v>
      </c>
      <c r="H8" s="6" t="n">
        <v>0</v>
      </c>
      <c r="J8" s="6" t="n">
        <v>410</v>
      </c>
      <c r="L8" s="6" t="n">
        <v>0</v>
      </c>
    </row>
    <row r="9">
      <c r="A9" s="4" t="inlineStr">
        <is>
          <t>Balance at Dec. 31, 2018</t>
        </is>
      </c>
      <c r="B9" s="6" t="n">
        <v>187733</v>
      </c>
      <c r="D9" s="6" t="n">
        <v>-69599</v>
      </c>
      <c r="F9" s="6" t="n">
        <v>5366</v>
      </c>
      <c r="H9" s="6" t="n">
        <v>-11011</v>
      </c>
      <c r="J9" s="6" t="n">
        <v>259793</v>
      </c>
      <c r="L9" s="6" t="n">
        <v>3184</v>
      </c>
    </row>
    <row r="10">
      <c r="A10" s="4" t="inlineStr">
        <is>
          <t>Stockholders' Equity, Including Portion Attributable to Noncontrolling Interest</t>
        </is>
      </c>
      <c r="C10" s="5" t="n">
        <v>0</v>
      </c>
      <c r="E10" s="5" t="n">
        <v>-4162</v>
      </c>
      <c r="G10" s="5" t="n">
        <v>4162</v>
      </c>
      <c r="I10" s="5" t="n">
        <v>0</v>
      </c>
      <c r="K10" s="5" t="n">
        <v>0</v>
      </c>
      <c r="M10" s="5" t="n">
        <v>0</v>
      </c>
    </row>
    <row r="11">
      <c r="A11" s="4" t="inlineStr">
        <is>
          <t>Net income (loss)</t>
        </is>
      </c>
      <c r="B11" s="6" t="n">
        <v>-1370</v>
      </c>
      <c r="D11" s="6" t="n">
        <v>-1370</v>
      </c>
      <c r="F11" s="6" t="n">
        <v>0</v>
      </c>
      <c r="H11" s="6" t="n">
        <v>0</v>
      </c>
      <c r="J11" s="6" t="n">
        <v>0</v>
      </c>
      <c r="L11" s="6" t="n">
        <v>0</v>
      </c>
    </row>
    <row r="12">
      <c r="A12" s="4" t="inlineStr">
        <is>
          <t>Unrealized investment gains (losses), net</t>
        </is>
      </c>
      <c r="B12" s="6" t="n">
        <v>71751</v>
      </c>
      <c r="D12" s="6" t="n">
        <v>0</v>
      </c>
      <c r="F12" s="6" t="n">
        <v>71751</v>
      </c>
      <c r="H12" s="6" t="n">
        <v>0</v>
      </c>
      <c r="J12" s="6" t="n">
        <v>0</v>
      </c>
      <c r="L12" s="6" t="n">
        <v>0</v>
      </c>
    </row>
    <row r="13">
      <c r="A13" s="4" t="inlineStr">
        <is>
          <t>Total comprehensive income (loss)</t>
        </is>
      </c>
      <c r="B13" s="6" t="n">
        <v>70381</v>
      </c>
      <c r="D13" s="6" t="n">
        <v>-1370</v>
      </c>
      <c r="F13" s="6" t="n">
        <v>71751</v>
      </c>
      <c r="H13" s="6" t="n">
        <v>0</v>
      </c>
      <c r="J13" s="6" t="n">
        <v>0</v>
      </c>
      <c r="L13" s="6" t="n">
        <v>0</v>
      </c>
    </row>
    <row r="14">
      <c r="A14" s="4" t="inlineStr">
        <is>
          <t>Stock Issued During Period, Value, Stock Options Exercised</t>
        </is>
      </c>
      <c r="B14" s="6" t="n">
        <v>1722</v>
      </c>
      <c r="D14" s="6" t="n">
        <v>0</v>
      </c>
      <c r="F14" s="6" t="n">
        <v>0</v>
      </c>
      <c r="H14" s="6" t="n">
        <v>0</v>
      </c>
      <c r="J14" s="6" t="n">
        <v>1722</v>
      </c>
      <c r="L14" s="6" t="n">
        <v>0</v>
      </c>
    </row>
    <row r="15">
      <c r="A15" s="4" t="inlineStr">
        <is>
          <t>Balance at Dec. 31, 2019</t>
        </is>
      </c>
      <c r="B15" s="6" t="n">
        <v>259836</v>
      </c>
      <c r="D15" s="6" t="n">
        <v>-70969</v>
      </c>
      <c r="F15" s="6" t="n">
        <v>77117</v>
      </c>
      <c r="H15" s="6" t="n">
        <v>-11011</v>
      </c>
      <c r="J15" s="6" t="n">
        <v>261515</v>
      </c>
      <c r="L15" s="6" t="n">
        <v>3184</v>
      </c>
    </row>
    <row r="16">
      <c r="A16" s="4" t="inlineStr">
        <is>
          <t>Net income (loss)</t>
        </is>
      </c>
      <c r="B16" s="6" t="n">
        <v>-10988</v>
      </c>
      <c r="D16" s="6" t="n">
        <v>-10988</v>
      </c>
      <c r="F16" s="6" t="n">
        <v>0</v>
      </c>
      <c r="H16" s="6" t="n">
        <v>0</v>
      </c>
      <c r="J16" s="6" t="n">
        <v>0</v>
      </c>
      <c r="L16" s="6" t="n">
        <v>0</v>
      </c>
    </row>
    <row r="17">
      <c r="A17" s="4" t="inlineStr">
        <is>
          <t>Unrealized investment gains (losses), net</t>
        </is>
      </c>
      <c r="B17" s="6" t="n">
        <v>51138</v>
      </c>
      <c r="D17" s="6" t="n">
        <v>0</v>
      </c>
      <c r="F17" s="6" t="n">
        <v>51138</v>
      </c>
      <c r="H17" s="6" t="n">
        <v>0</v>
      </c>
      <c r="J17" s="6" t="n">
        <v>0</v>
      </c>
      <c r="L17" s="6" t="n">
        <v>0</v>
      </c>
    </row>
    <row r="18">
      <c r="A18" s="4" t="inlineStr">
        <is>
          <t>Total comprehensive income (loss)</t>
        </is>
      </c>
      <c r="B18" s="6" t="n">
        <v>40150</v>
      </c>
      <c r="D18" s="6" t="n">
        <v>-10988</v>
      </c>
      <c r="F18" s="6" t="n">
        <v>51138</v>
      </c>
      <c r="H18" s="6" t="n">
        <v>0</v>
      </c>
      <c r="J18" s="6" t="n">
        <v>0</v>
      </c>
      <c r="L18" s="6" t="n">
        <v>0</v>
      </c>
    </row>
    <row r="19">
      <c r="A19" s="4" t="inlineStr">
        <is>
          <t>Stock Issued During Period, Value, Stock Options Exercised</t>
        </is>
      </c>
      <c r="B19" s="6" t="n">
        <v>1354</v>
      </c>
      <c r="D19" s="6" t="n">
        <v>0</v>
      </c>
      <c r="F19" s="6" t="n">
        <v>0</v>
      </c>
      <c r="H19" s="6" t="n">
        <v>0</v>
      </c>
      <c r="J19" s="6" t="n">
        <v>1354</v>
      </c>
      <c r="L19" s="6" t="n">
        <v>0</v>
      </c>
    </row>
    <row r="20">
      <c r="A20" s="4" t="inlineStr">
        <is>
          <t>Balance at Dec. 31, 2020</t>
        </is>
      </c>
      <c r="B20" s="5" t="n">
        <v>300945</v>
      </c>
      <c r="D20" s="5" t="n">
        <v>-82352</v>
      </c>
      <c r="F20" s="5" t="n">
        <v>128255</v>
      </c>
      <c r="H20" s="5" t="n">
        <v>-11011</v>
      </c>
      <c r="J20" s="5" t="n">
        <v>262869</v>
      </c>
      <c r="L20" s="5" t="n">
        <v>3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Gains and Losses (Details) - USD ($) $ in Thousands</t>
        </is>
      </c>
      <c r="B1" s="2" t="inlineStr">
        <is>
          <t>Dec. 31, 2020</t>
        </is>
      </c>
      <c r="C1" s="2" t="inlineStr">
        <is>
          <t>Dec. 31, 2019</t>
        </is>
      </c>
    </row>
    <row r="2">
      <c r="A2" s="3" t="inlineStr">
        <is>
          <t>Gross Unrealized Gains and Losses [Line Items]</t>
        </is>
      </c>
    </row>
    <row r="3">
      <c r="A3" s="4" t="inlineStr">
        <is>
          <t>Fixed maturities available-for-sale, cost</t>
        </is>
      </c>
      <c r="B3" s="5" t="n">
        <v>1321487</v>
      </c>
      <c r="C3" s="5" t="n">
        <v>1293853</v>
      </c>
    </row>
    <row r="4">
      <c r="A4" s="4" t="inlineStr">
        <is>
          <t>Debt Securities, Available-for-sale, Accumulated Gross Unrealized Gain, before Tax</t>
        </is>
      </c>
      <c r="B4" s="6" t="n">
        <v>169806</v>
      </c>
      <c r="C4" s="6" t="n">
        <v>85661</v>
      </c>
    </row>
    <row r="5">
      <c r="A5" s="4" t="inlineStr">
        <is>
          <t>Debt Securities, Available-for-sale, Accumulated Gross Unrealized Loss, before Tax</t>
        </is>
      </c>
      <c r="B5" s="6" t="n">
        <v>1910</v>
      </c>
      <c r="C5" s="6" t="n">
        <v>1555</v>
      </c>
    </row>
    <row r="6">
      <c r="A6" s="4" t="inlineStr">
        <is>
          <t>Debt Securities, Available-for-sale</t>
        </is>
      </c>
      <c r="B6" s="6" t="n">
        <v>1489383</v>
      </c>
      <c r="C6" s="6" t="n">
        <v>1377959</v>
      </c>
    </row>
    <row r="7">
      <c r="A7" s="4" t="inlineStr">
        <is>
          <t>US Treasury Securities [Member]</t>
        </is>
      </c>
    </row>
    <row r="8">
      <c r="A8" s="3" t="inlineStr">
        <is>
          <t>Gross Unrealized Gains and Losses [Line Items]</t>
        </is>
      </c>
    </row>
    <row r="9">
      <c r="A9" s="4" t="inlineStr">
        <is>
          <t>Fixed maturities available-for-sale, cost</t>
        </is>
      </c>
      <c r="B9" s="6" t="n">
        <v>9529</v>
      </c>
      <c r="C9" s="6" t="n">
        <v>9709</v>
      </c>
    </row>
    <row r="10">
      <c r="A10" s="4" t="inlineStr">
        <is>
          <t>Debt Securities, Available-for-sale, Accumulated Gross Unrealized Gain, before Tax</t>
        </is>
      </c>
      <c r="B10" s="6" t="n">
        <v>1797</v>
      </c>
      <c r="C10" s="6" t="n">
        <v>1638</v>
      </c>
    </row>
    <row r="11">
      <c r="A11" s="4" t="inlineStr">
        <is>
          <t>Debt Securities, Available-for-sale, Accumulated Gross Unrealized Loss, before Tax</t>
        </is>
      </c>
      <c r="B11" s="6" t="n">
        <v>0</v>
      </c>
      <c r="C11" s="6" t="n">
        <v>0</v>
      </c>
    </row>
    <row r="12">
      <c r="A12" s="4" t="inlineStr">
        <is>
          <t>Debt Securities, Available-for-sale</t>
        </is>
      </c>
      <c r="B12" s="6" t="n">
        <v>11326</v>
      </c>
      <c r="C12" s="6" t="n">
        <v>11347</v>
      </c>
    </row>
    <row r="13">
      <c r="A13" s="4" t="inlineStr">
        <is>
          <t>US Government Agencies Debt Securities [Member]</t>
        </is>
      </c>
    </row>
    <row r="14">
      <c r="A14" s="3" t="inlineStr">
        <is>
          <t>Gross Unrealized Gains and Losses [Line Items]</t>
        </is>
      </c>
    </row>
    <row r="15">
      <c r="A15" s="4" t="inlineStr">
        <is>
          <t>Fixed maturities available-for-sale, cost</t>
        </is>
      </c>
      <c r="B15" s="6" t="n">
        <v>3490</v>
      </c>
      <c r="C15" s="6" t="n">
        <v>3516</v>
      </c>
    </row>
    <row r="16">
      <c r="A16" s="4" t="inlineStr">
        <is>
          <t>Debt Securities, Available-for-sale, Accumulated Gross Unrealized Gain, before Tax</t>
        </is>
      </c>
      <c r="B16" s="6" t="n">
        <v>1301</v>
      </c>
      <c r="C16" s="6" t="n">
        <v>1015</v>
      </c>
    </row>
    <row r="17">
      <c r="A17" s="4" t="inlineStr">
        <is>
          <t>Debt Securities, Available-for-sale, Accumulated Gross Unrealized Loss, before Tax</t>
        </is>
      </c>
      <c r="B17" s="6" t="n">
        <v>0</v>
      </c>
      <c r="C17" s="6" t="n">
        <v>0</v>
      </c>
    </row>
    <row r="18">
      <c r="A18" s="4" t="inlineStr">
        <is>
          <t>Debt Securities, Available-for-sale</t>
        </is>
      </c>
      <c r="B18" s="6" t="n">
        <v>4791</v>
      </c>
      <c r="C18" s="6" t="n">
        <v>4531</v>
      </c>
    </row>
    <row r="19">
      <c r="A19" s="4" t="inlineStr">
        <is>
          <t>US States and Political Subdivisions Debt Securities [Member]</t>
        </is>
      </c>
    </row>
    <row r="20">
      <c r="A20" s="3" t="inlineStr">
        <is>
          <t>Gross Unrealized Gains and Losses [Line Items]</t>
        </is>
      </c>
    </row>
    <row r="21">
      <c r="A21" s="4" t="inlineStr">
        <is>
          <t>Fixed maturities available-for-sale, cost</t>
        </is>
      </c>
      <c r="B21" s="6" t="n">
        <v>377462</v>
      </c>
      <c r="C21" s="6" t="n">
        <v>512239</v>
      </c>
    </row>
    <row r="22">
      <c r="A22" s="4" t="inlineStr">
        <is>
          <t>Debt Securities, Available-for-sale, Accumulated Gross Unrealized Gain, before Tax</t>
        </is>
      </c>
      <c r="B22" s="6" t="n">
        <v>32751</v>
      </c>
      <c r="C22" s="6" t="n">
        <v>24285</v>
      </c>
    </row>
    <row r="23">
      <c r="A23" s="4" t="inlineStr">
        <is>
          <t>Debt Securities, Available-for-sale, Accumulated Gross Unrealized Loss, before Tax</t>
        </is>
      </c>
      <c r="B23" s="6" t="n">
        <v>548</v>
      </c>
      <c r="C23" s="6" t="n">
        <v>240</v>
      </c>
    </row>
    <row r="24">
      <c r="A24" s="4" t="inlineStr">
        <is>
          <t>Debt Securities, Available-for-sale</t>
        </is>
      </c>
      <c r="B24" s="6" t="n">
        <v>409665</v>
      </c>
      <c r="C24" s="6" t="n">
        <v>536284</v>
      </c>
    </row>
    <row r="25">
      <c r="A25" s="4" t="inlineStr">
        <is>
          <t>Corporate Debt Security Financial Sector</t>
        </is>
      </c>
    </row>
    <row r="26">
      <c r="A26" s="3" t="inlineStr">
        <is>
          <t>Gross Unrealized Gains and Losses [Line Items]</t>
        </is>
      </c>
    </row>
    <row r="27">
      <c r="A27" s="4" t="inlineStr">
        <is>
          <t>Fixed maturities available-for-sale, cost</t>
        </is>
      </c>
      <c r="B27" s="6" t="n">
        <v>204160</v>
      </c>
      <c r="C27" s="6" t="n">
        <v>169146</v>
      </c>
    </row>
    <row r="28">
      <c r="A28" s="4" t="inlineStr">
        <is>
          <t>Debt Securities, Available-for-sale, Accumulated Gross Unrealized Gain, before Tax</t>
        </is>
      </c>
      <c r="B28" s="6" t="n">
        <v>31000</v>
      </c>
      <c r="C28" s="6" t="n">
        <v>13094</v>
      </c>
    </row>
    <row r="29">
      <c r="A29" s="4" t="inlineStr">
        <is>
          <t>Debt Securities, Available-for-sale, Accumulated Gross Unrealized Loss, before Tax</t>
        </is>
      </c>
      <c r="B29" s="6" t="n">
        <v>13</v>
      </c>
      <c r="C29" s="6" t="n">
        <v>135</v>
      </c>
    </row>
    <row r="30">
      <c r="A30" s="4" t="inlineStr">
        <is>
          <t>Debt Securities, Available-for-sale</t>
        </is>
      </c>
      <c r="B30" s="6" t="n">
        <v>235147</v>
      </c>
      <c r="C30" s="6" t="n">
        <v>182105</v>
      </c>
    </row>
    <row r="31">
      <c r="A31" s="4" t="inlineStr">
        <is>
          <t>Corporate Debt Security Consumer Sector</t>
        </is>
      </c>
    </row>
    <row r="32">
      <c r="A32" s="3" t="inlineStr">
        <is>
          <t>Gross Unrealized Gains and Losses [Line Items]</t>
        </is>
      </c>
    </row>
    <row r="33">
      <c r="A33" s="4" t="inlineStr">
        <is>
          <t>Fixed maturities available-for-sale, cost</t>
        </is>
      </c>
      <c r="B33" s="6" t="n">
        <v>196648</v>
      </c>
      <c r="C33" s="6" t="n">
        <v>148575</v>
      </c>
    </row>
    <row r="34">
      <c r="A34" s="4" t="inlineStr">
        <is>
          <t>Debt Securities, Available-for-sale, Accumulated Gross Unrealized Gain, before Tax</t>
        </is>
      </c>
      <c r="B34" s="6" t="n">
        <v>30116</v>
      </c>
      <c r="C34" s="6" t="n">
        <v>12591</v>
      </c>
    </row>
    <row r="35">
      <c r="A35" s="4" t="inlineStr">
        <is>
          <t>Debt Securities, Available-for-sale, Accumulated Gross Unrealized Loss, before Tax</t>
        </is>
      </c>
      <c r="B35" s="6" t="n">
        <v>245</v>
      </c>
      <c r="C35" s="6" t="n">
        <v>464</v>
      </c>
    </row>
    <row r="36">
      <c r="A36" s="4" t="inlineStr">
        <is>
          <t>Debt Securities, Available-for-sale</t>
        </is>
      </c>
      <c r="B36" s="6" t="n">
        <v>226519</v>
      </c>
      <c r="C36" s="6" t="n">
        <v>160702</v>
      </c>
    </row>
    <row r="37">
      <c r="A37" s="4" t="inlineStr">
        <is>
          <t>Corporate Debt Security Energy Sector</t>
        </is>
      </c>
    </row>
    <row r="38">
      <c r="A38" s="3" t="inlineStr">
        <is>
          <t>Gross Unrealized Gains and Losses [Line Items]</t>
        </is>
      </c>
    </row>
    <row r="39">
      <c r="A39" s="4" t="inlineStr">
        <is>
          <t>Fixed maturities available-for-sale, cost</t>
        </is>
      </c>
      <c r="B39" s="6" t="n">
        <v>81223</v>
      </c>
      <c r="C39" s="6" t="n">
        <v>74315</v>
      </c>
    </row>
    <row r="40">
      <c r="A40" s="4" t="inlineStr">
        <is>
          <t>Debt Securities, Available-for-sale, Accumulated Gross Unrealized Gain, before Tax</t>
        </is>
      </c>
      <c r="B40" s="6" t="n">
        <v>8174</v>
      </c>
      <c r="C40" s="6" t="n">
        <v>4765</v>
      </c>
    </row>
    <row r="41">
      <c r="A41" s="4" t="inlineStr">
        <is>
          <t>Debt Securities, Available-for-sale, Accumulated Gross Unrealized Loss, before Tax</t>
        </is>
      </c>
      <c r="B41" s="6" t="n">
        <v>536</v>
      </c>
      <c r="C41" s="6" t="n">
        <v>115</v>
      </c>
    </row>
    <row r="42">
      <c r="A42" s="4" t="inlineStr">
        <is>
          <t>Debt Securities, Available-for-sale</t>
        </is>
      </c>
      <c r="B42" s="6" t="n">
        <v>88861</v>
      </c>
      <c r="C42" s="6" t="n">
        <v>78965</v>
      </c>
    </row>
    <row r="43">
      <c r="A43" s="4" t="inlineStr">
        <is>
          <t>Corporate Debt Security All Other Sector</t>
        </is>
      </c>
    </row>
    <row r="44">
      <c r="A44" s="3" t="inlineStr">
        <is>
          <t>Gross Unrealized Gains and Losses [Line Items]</t>
        </is>
      </c>
    </row>
    <row r="45">
      <c r="A45" s="4" t="inlineStr">
        <is>
          <t>Fixed maturities available-for-sale, cost</t>
        </is>
      </c>
      <c r="B45" s="6" t="n">
        <v>284209</v>
      </c>
      <c r="C45" s="6" t="n">
        <v>212714</v>
      </c>
    </row>
    <row r="46">
      <c r="A46" s="4" t="inlineStr">
        <is>
          <t>Debt Securities, Available-for-sale, Accumulated Gross Unrealized Gain, before Tax</t>
        </is>
      </c>
      <c r="B46" s="6" t="n">
        <v>42554</v>
      </c>
      <c r="C46" s="6" t="n">
        <v>16022</v>
      </c>
    </row>
    <row r="47">
      <c r="A47" s="4" t="inlineStr">
        <is>
          <t>Debt Securities, Available-for-sale, Accumulated Gross Unrealized Loss, before Tax</t>
        </is>
      </c>
      <c r="B47" s="6" t="n">
        <v>82</v>
      </c>
      <c r="C47" s="6" t="n">
        <v>420</v>
      </c>
    </row>
    <row r="48">
      <c r="A48" s="4" t="inlineStr">
        <is>
          <t>Debt Securities, Available-for-sale</t>
        </is>
      </c>
      <c r="B48" s="6" t="n">
        <v>326681</v>
      </c>
      <c r="C48" s="6" t="n">
        <v>228316</v>
      </c>
    </row>
    <row r="49">
      <c r="A49" s="4" t="inlineStr">
        <is>
          <t>Commercial Mortgage Backed Securities [Member]</t>
        </is>
      </c>
    </row>
    <row r="50">
      <c r="A50" s="3" t="inlineStr">
        <is>
          <t>Gross Unrealized Gains and Losses [Line Items]</t>
        </is>
      </c>
    </row>
    <row r="51">
      <c r="A51" s="4" t="inlineStr">
        <is>
          <t>Fixed maturities available-for-sale, cost</t>
        </is>
      </c>
      <c r="B51" s="6" t="n">
        <v>225</v>
      </c>
      <c r="C51" s="6" t="n">
        <v>1105</v>
      </c>
    </row>
    <row r="52">
      <c r="A52" s="4" t="inlineStr">
        <is>
          <t>Debt Securities, Available-for-sale, Accumulated Gross Unrealized Gain, before Tax</t>
        </is>
      </c>
      <c r="B52" s="6" t="n">
        <v>0</v>
      </c>
      <c r="C52" s="6" t="n">
        <v>0</v>
      </c>
    </row>
    <row r="53">
      <c r="A53" s="4" t="inlineStr">
        <is>
          <t>Debt Securities, Available-for-sale, Accumulated Gross Unrealized Loss, before Tax</t>
        </is>
      </c>
      <c r="B53" s="6" t="n">
        <v>4</v>
      </c>
      <c r="C53" s="6" t="n">
        <v>5</v>
      </c>
    </row>
    <row r="54">
      <c r="A54" s="4" t="inlineStr">
        <is>
          <t>Debt Securities, Available-for-sale</t>
        </is>
      </c>
      <c r="B54" s="6" t="n">
        <v>221</v>
      </c>
      <c r="C54" s="6" t="n">
        <v>1100</v>
      </c>
    </row>
    <row r="55">
      <c r="A55" s="4" t="inlineStr">
        <is>
          <t>Residential Mortgage Backed Securities [Member]</t>
        </is>
      </c>
    </row>
    <row r="56">
      <c r="A56" s="3" t="inlineStr">
        <is>
          <t>Gross Unrealized Gains and Losses [Line Items]</t>
        </is>
      </c>
    </row>
    <row r="57">
      <c r="A57" s="4" t="inlineStr">
        <is>
          <t>Fixed maturities available-for-sale, cost</t>
        </is>
      </c>
      <c r="B57" s="6" t="n">
        <v>118144</v>
      </c>
      <c r="C57" s="6" t="n">
        <v>118130</v>
      </c>
    </row>
    <row r="58">
      <c r="A58" s="4" t="inlineStr">
        <is>
          <t>Debt Securities, Available-for-sale, Accumulated Gross Unrealized Gain, before Tax</t>
        </is>
      </c>
      <c r="B58" s="6" t="n">
        <v>21819</v>
      </c>
      <c r="C58" s="6" t="n">
        <v>12223</v>
      </c>
    </row>
    <row r="59">
      <c r="A59" s="4" t="inlineStr">
        <is>
          <t>Debt Securities, Available-for-sale, Accumulated Gross Unrealized Loss, before Tax</t>
        </is>
      </c>
      <c r="B59" s="6" t="n">
        <v>0</v>
      </c>
      <c r="C59" s="6" t="n">
        <v>66</v>
      </c>
    </row>
    <row r="60">
      <c r="A60" s="4" t="inlineStr">
        <is>
          <t>Debt Securities, Available-for-sale</t>
        </is>
      </c>
      <c r="B60" s="6" t="n">
        <v>139963</v>
      </c>
      <c r="C60" s="6" t="n">
        <v>130287</v>
      </c>
    </row>
    <row r="61">
      <c r="A61" s="4" t="inlineStr">
        <is>
          <t>Asset-backed Securities [Member]</t>
        </is>
      </c>
    </row>
    <row r="62">
      <c r="A62" s="3" t="inlineStr">
        <is>
          <t>Gross Unrealized Gains and Losses [Line Items]</t>
        </is>
      </c>
    </row>
    <row r="63">
      <c r="A63" s="4" t="inlineStr">
        <is>
          <t>Fixed maturities available-for-sale, cost</t>
        </is>
      </c>
      <c r="B63" s="6" t="n">
        <v>46295</v>
      </c>
      <c r="C63" s="6" t="n">
        <v>44302</v>
      </c>
    </row>
    <row r="64">
      <c r="A64" s="4" t="inlineStr">
        <is>
          <t>Debt Securities, Available-for-sale, Accumulated Gross Unrealized Gain, before Tax</t>
        </is>
      </c>
      <c r="B64" s="6" t="n">
        <v>278</v>
      </c>
      <c r="C64" s="6" t="n">
        <v>11</v>
      </c>
    </row>
    <row r="65">
      <c r="A65" s="4" t="inlineStr">
        <is>
          <t>Debt Securities, Available-for-sale, Accumulated Gross Unrealized Loss, before Tax</t>
        </is>
      </c>
      <c r="B65" s="6" t="n">
        <v>482</v>
      </c>
      <c r="C65" s="6" t="n">
        <v>110</v>
      </c>
    </row>
    <row r="66">
      <c r="A66" s="4" t="inlineStr">
        <is>
          <t>Debt Securities, Available-for-sale</t>
        </is>
      </c>
      <c r="B66" s="6" t="n">
        <v>46091</v>
      </c>
      <c r="C66" s="6" t="n">
        <v>44203</v>
      </c>
    </row>
    <row r="67">
      <c r="A67" s="4" t="inlineStr">
        <is>
          <t>Foreign Governments [Member]</t>
        </is>
      </c>
    </row>
    <row r="68">
      <c r="A68" s="3" t="inlineStr">
        <is>
          <t>Gross Unrealized Gains and Losses [Line Items]</t>
        </is>
      </c>
    </row>
    <row r="69">
      <c r="A69" s="4" t="inlineStr">
        <is>
          <t>Fixed maturities available-for-sale, cost</t>
        </is>
      </c>
      <c r="B69" s="6" t="n">
        <v>102</v>
      </c>
      <c r="C69" s="6" t="n">
        <v>102</v>
      </c>
    </row>
    <row r="70">
      <c r="A70" s="4" t="inlineStr">
        <is>
          <t>Debt Securities, Available-for-sale, Accumulated Gross Unrealized Gain, before Tax</t>
        </is>
      </c>
      <c r="B70" s="6" t="n">
        <v>16</v>
      </c>
      <c r="C70" s="6" t="n">
        <v>17</v>
      </c>
    </row>
    <row r="71">
      <c r="A71" s="4" t="inlineStr">
        <is>
          <t>Debt Securities, Available-for-sale, Accumulated Gross Unrealized Loss, before Tax</t>
        </is>
      </c>
      <c r="B71" s="6" t="n">
        <v>0</v>
      </c>
      <c r="C71" s="6" t="n">
        <v>0</v>
      </c>
    </row>
    <row r="72">
      <c r="A72" s="4" t="inlineStr">
        <is>
          <t>Debt Securities, Available-for-sale</t>
        </is>
      </c>
      <c r="B72" s="5" t="n">
        <v>118</v>
      </c>
      <c r="C72" s="5" t="n">
        <v>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Equity Securities (Details) - USD ($) $ in Thousands</t>
        </is>
      </c>
      <c r="B1" s="2" t="inlineStr">
        <is>
          <t>Dec. 31, 2020</t>
        </is>
      </c>
      <c r="C1" s="2" t="inlineStr">
        <is>
          <t>Dec. 31, 2019</t>
        </is>
      </c>
    </row>
    <row r="2">
      <c r="A2" s="3" t="inlineStr">
        <is>
          <t>Debt and Equity Securities, FV-NI [Line Items]</t>
        </is>
      </c>
    </row>
    <row r="3">
      <c r="A3" s="4" t="inlineStr">
        <is>
          <t>Equity securities</t>
        </is>
      </c>
      <c r="B3" s="5" t="n">
        <v>22102</v>
      </c>
      <c r="C3" s="5" t="n">
        <v>16033</v>
      </c>
    </row>
    <row r="4">
      <c r="A4" s="4" t="inlineStr">
        <is>
          <t>Equity Funds [Member]</t>
        </is>
      </c>
    </row>
    <row r="5">
      <c r="A5" s="3" t="inlineStr">
        <is>
          <t>Debt and Equity Securities, FV-NI [Line Items]</t>
        </is>
      </c>
    </row>
    <row r="6">
      <c r="A6" s="4" t="inlineStr">
        <is>
          <t>Equity securities</t>
        </is>
      </c>
      <c r="B6" s="6" t="n">
        <v>3174</v>
      </c>
      <c r="C6" s="6" t="n">
        <v>3274</v>
      </c>
    </row>
    <row r="7">
      <c r="A7" s="4" t="inlineStr">
        <is>
          <t>Bond Mutual Funds [Member]</t>
        </is>
      </c>
    </row>
    <row r="8">
      <c r="A8" s="3" t="inlineStr">
        <is>
          <t>Debt and Equity Securities, FV-NI [Line Items]</t>
        </is>
      </c>
    </row>
    <row r="9">
      <c r="A9" s="4" t="inlineStr">
        <is>
          <t>Equity securities</t>
        </is>
      </c>
      <c r="B9" s="6" t="n">
        <v>12354</v>
      </c>
      <c r="C9" s="6" t="n">
        <v>12311</v>
      </c>
    </row>
    <row r="10">
      <c r="A10" s="4" t="inlineStr">
        <is>
          <t>Common Stock [Member]</t>
        </is>
      </c>
    </row>
    <row r="11">
      <c r="A11" s="3" t="inlineStr">
        <is>
          <t>Debt and Equity Securities, FV-NI [Line Items]</t>
        </is>
      </c>
    </row>
    <row r="12">
      <c r="A12" s="4" t="inlineStr">
        <is>
          <t>Equity securities</t>
        </is>
      </c>
      <c r="B12" s="6" t="n">
        <v>1143</v>
      </c>
      <c r="C12" s="6" t="n">
        <v>134</v>
      </c>
    </row>
    <row r="13">
      <c r="A13" s="4" t="inlineStr">
        <is>
          <t>Nonredeemable Preferred Stock [Member]</t>
        </is>
      </c>
    </row>
    <row r="14">
      <c r="A14" s="3" t="inlineStr">
        <is>
          <t>Debt and Equity Securities, FV-NI [Line Items]</t>
        </is>
      </c>
    </row>
    <row r="15">
      <c r="A15" s="4" t="inlineStr">
        <is>
          <t>Equity securities</t>
        </is>
      </c>
      <c r="B15" s="6" t="n">
        <v>281</v>
      </c>
      <c r="C15" s="6" t="n">
        <v>314</v>
      </c>
    </row>
    <row r="16">
      <c r="A16" s="4" t="inlineStr">
        <is>
          <t>Nonredeemable Preferred Stock Fund</t>
        </is>
      </c>
    </row>
    <row r="17">
      <c r="A17" s="3" t="inlineStr">
        <is>
          <t>Debt and Equity Securities, FV-NI [Line Items]</t>
        </is>
      </c>
    </row>
    <row r="18">
      <c r="A18" s="4" t="inlineStr">
        <is>
          <t>Equity securities</t>
        </is>
      </c>
      <c r="B18" s="5" t="n">
        <v>5150</v>
      </c>
      <c r="C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Unrealized Losses Less Than and Greater Than 12 Months (Details) $ in Thousands</t>
        </is>
      </c>
      <c r="B1" s="2" t="inlineStr">
        <is>
          <t>Dec. 31, 2020USD ($)</t>
        </is>
      </c>
      <c r="C1" s="2" t="inlineStr">
        <is>
          <t>Dec. 31, 2019USD ($)</t>
        </is>
      </c>
    </row>
    <row r="2">
      <c r="A2" s="3" t="inlineStr">
        <is>
          <t>Debt Securities, Available-for-sale [Line Items]</t>
        </is>
      </c>
    </row>
    <row r="3">
      <c r="A3" s="4" t="inlineStr">
        <is>
          <t>Debt Securities, Available-for-sale, Continuous Unrealized Loss Position, Less than 12 Months</t>
        </is>
      </c>
      <c r="B3" s="5" t="n">
        <v>86960</v>
      </c>
      <c r="C3" s="5" t="n">
        <v>125756</v>
      </c>
    </row>
    <row r="4">
      <c r="A4" s="4" t="inlineStr">
        <is>
          <t>Debt Securities, Available-for-sale, Continuous Unrealized Loss Position, Less than 12 Months, Accumulated Loss</t>
        </is>
      </c>
      <c r="B4" s="5" t="n">
        <v>1894</v>
      </c>
      <c r="C4" s="5" t="n">
        <v>1261</v>
      </c>
    </row>
    <row r="5">
      <c r="A5" s="4" t="inlineStr">
        <is>
          <t>Debt Securities, Available-for-sale, Continuous Unrealized Loss Position, Less than 12 Months, Number of Positions</t>
        </is>
      </c>
      <c r="B5" s="6" t="n">
        <v>80</v>
      </c>
      <c r="C5" s="6" t="n">
        <v>133</v>
      </c>
    </row>
    <row r="6">
      <c r="A6" s="4" t="inlineStr">
        <is>
          <t>Debt Securities, Available-for-sale, Continuous Unrealized Loss Position, 12 Months or Longer</t>
        </is>
      </c>
      <c r="B6" s="5" t="n">
        <v>2661</v>
      </c>
      <c r="C6" s="5" t="n">
        <v>5721</v>
      </c>
    </row>
    <row r="7">
      <c r="A7" s="4" t="inlineStr">
        <is>
          <t>Debt Securities, Available-for-sale, Continuous Unrealized Loss Position, 12 Months or Longer, Accumulated Loss</t>
        </is>
      </c>
      <c r="B7" s="5" t="n">
        <v>16</v>
      </c>
      <c r="C7" s="5" t="n">
        <v>294</v>
      </c>
    </row>
    <row r="8">
      <c r="A8" s="4" t="inlineStr">
        <is>
          <t>Debt Securities, Available-for-sale, Continuous Unrealized Loss Position, 12 Months or Longer, Number of Positions</t>
        </is>
      </c>
      <c r="B8" s="6" t="n">
        <v>2</v>
      </c>
      <c r="C8" s="6" t="n">
        <v>14</v>
      </c>
    </row>
    <row r="9">
      <c r="A9" s="4" t="inlineStr">
        <is>
          <t>Debt Securities, Available-for-sale, Unrealized Loss Position</t>
        </is>
      </c>
      <c r="B9" s="5" t="n">
        <v>89621</v>
      </c>
      <c r="C9" s="5" t="n">
        <v>131477</v>
      </c>
    </row>
    <row r="10">
      <c r="A10" s="4" t="inlineStr">
        <is>
          <t>Debt Securities, Available-for-sale, Accumulated Gross Unrealized Loss, before Tax</t>
        </is>
      </c>
      <c r="B10" s="5" t="n">
        <v>1910</v>
      </c>
      <c r="C10" s="5" t="n">
        <v>1555</v>
      </c>
    </row>
    <row r="11">
      <c r="A11" s="4" t="inlineStr">
        <is>
          <t>Debt Securities, Available-for-sale, Unrealized Loss Position, Number of Positions</t>
        </is>
      </c>
      <c r="B11" s="6" t="n">
        <v>82</v>
      </c>
      <c r="C11" s="6" t="n">
        <v>147</v>
      </c>
    </row>
    <row r="12">
      <c r="A12" s="4" t="inlineStr">
        <is>
          <t>US States and Political Subdivisions Debt Securities [Member]</t>
        </is>
      </c>
    </row>
    <row r="13">
      <c r="A13" s="3" t="inlineStr">
        <is>
          <t>Debt Securities, Available-for-sale [Line Items]</t>
        </is>
      </c>
    </row>
    <row r="14">
      <c r="A14" s="4" t="inlineStr">
        <is>
          <t>Debt Securities, Available-for-sale, Continuous Unrealized Loss Position, Less than 12 Months</t>
        </is>
      </c>
      <c r="B14" s="5" t="n">
        <v>32487</v>
      </c>
      <c r="C14" s="5" t="n">
        <v>24064</v>
      </c>
    </row>
    <row r="15">
      <c r="A15" s="4" t="inlineStr">
        <is>
          <t>Debt Securities, Available-for-sale, Continuous Unrealized Loss Position, Less than 12 Months, Accumulated Loss</t>
        </is>
      </c>
      <c r="B15" s="5" t="n">
        <v>548</v>
      </c>
      <c r="C15" s="5" t="n">
        <v>163</v>
      </c>
    </row>
    <row r="16">
      <c r="A16" s="4" t="inlineStr">
        <is>
          <t>Debt Securities, Available-for-sale, Continuous Unrealized Loss Position, Less than 12 Months, Number of Positions</t>
        </is>
      </c>
      <c r="B16" s="6" t="n">
        <v>27</v>
      </c>
      <c r="C16" s="6" t="n">
        <v>24</v>
      </c>
    </row>
    <row r="17">
      <c r="A17" s="4" t="inlineStr">
        <is>
          <t>Debt Securities, Available-for-sale, Continuous Unrealized Loss Position, 12 Months or Longer</t>
        </is>
      </c>
      <c r="B17" s="5" t="n">
        <v>0</v>
      </c>
      <c r="C17" s="5" t="n">
        <v>1961</v>
      </c>
    </row>
    <row r="18">
      <c r="A18" s="4" t="inlineStr">
        <is>
          <t>Debt Securities, Available-for-sale, Continuous Unrealized Loss Position, 12 Months or Longer, Accumulated Loss</t>
        </is>
      </c>
      <c r="B18" s="5" t="n">
        <v>0</v>
      </c>
      <c r="C18" s="5" t="n">
        <v>77</v>
      </c>
    </row>
    <row r="19">
      <c r="A19" s="4" t="inlineStr">
        <is>
          <t>Debt Securities, Available-for-sale, Continuous Unrealized Loss Position, 12 Months or Longer, Number of Positions</t>
        </is>
      </c>
      <c r="B19" s="6" t="n">
        <v>0</v>
      </c>
      <c r="C19" s="6" t="n">
        <v>6</v>
      </c>
    </row>
    <row r="20">
      <c r="A20" s="4" t="inlineStr">
        <is>
          <t>Debt Securities, Available-for-sale, Unrealized Loss Position</t>
        </is>
      </c>
      <c r="B20" s="5" t="n">
        <v>32487</v>
      </c>
      <c r="C20" s="5" t="n">
        <v>26025</v>
      </c>
    </row>
    <row r="21">
      <c r="A21" s="4" t="inlineStr">
        <is>
          <t>Debt Securities, Available-for-sale, Accumulated Gross Unrealized Loss, before Tax</t>
        </is>
      </c>
      <c r="B21" s="5" t="n">
        <v>548</v>
      </c>
      <c r="C21" s="5" t="n">
        <v>240</v>
      </c>
    </row>
    <row r="22">
      <c r="A22" s="4" t="inlineStr">
        <is>
          <t>Debt Securities, Available-for-sale, Unrealized Loss Position, Number of Positions</t>
        </is>
      </c>
      <c r="B22" s="6" t="n">
        <v>27</v>
      </c>
      <c r="C22" s="6" t="n">
        <v>30</v>
      </c>
    </row>
    <row r="23">
      <c r="A23" s="4" t="inlineStr">
        <is>
          <t>Corporate Debt Security Financial Sector</t>
        </is>
      </c>
    </row>
    <row r="24">
      <c r="A24" s="3" t="inlineStr">
        <is>
          <t>Debt Securities, Available-for-sale [Line Items]</t>
        </is>
      </c>
    </row>
    <row r="25">
      <c r="A25" s="4" t="inlineStr">
        <is>
          <t>Debt Securities, Available-for-sale, Continuous Unrealized Loss Position, Less than 12 Months</t>
        </is>
      </c>
      <c r="B25" s="5" t="n">
        <v>1308</v>
      </c>
      <c r="C25" s="5" t="n">
        <v>13581</v>
      </c>
    </row>
    <row r="26">
      <c r="A26" s="4" t="inlineStr">
        <is>
          <t>Debt Securities, Available-for-sale, Continuous Unrealized Loss Position, Less than 12 Months, Accumulated Loss</t>
        </is>
      </c>
      <c r="B26" s="5" t="n">
        <v>13</v>
      </c>
      <c r="C26" s="5" t="n">
        <v>135</v>
      </c>
    </row>
    <row r="27">
      <c r="A27" s="4" t="inlineStr">
        <is>
          <t>Debt Securities, Available-for-sale, Continuous Unrealized Loss Position, Less than 12 Months, Number of Positions</t>
        </is>
      </c>
      <c r="B27" s="6" t="n">
        <v>1</v>
      </c>
      <c r="C27" s="6" t="n">
        <v>15</v>
      </c>
    </row>
    <row r="28">
      <c r="A28" s="4" t="inlineStr">
        <is>
          <t>Debt Securities, Available-for-sale, Continuous Unrealized Loss Position, 12 Months or Longer</t>
        </is>
      </c>
      <c r="B28" s="5" t="n">
        <v>0</v>
      </c>
      <c r="C28" s="5" t="n">
        <v>0</v>
      </c>
    </row>
    <row r="29">
      <c r="A29" s="4" t="inlineStr">
        <is>
          <t>Debt Securities, Available-for-sale, Continuous Unrealized Loss Position, 12 Months or Longer, Accumulated Loss</t>
        </is>
      </c>
      <c r="B29" s="5" t="n">
        <v>0</v>
      </c>
      <c r="C29" s="5" t="n">
        <v>0</v>
      </c>
    </row>
    <row r="30">
      <c r="A30" s="4" t="inlineStr">
        <is>
          <t>Debt Securities, Available-for-sale, Continuous Unrealized Loss Position, 12 Months or Longer, Number of Positions</t>
        </is>
      </c>
      <c r="B30" s="6" t="n">
        <v>0</v>
      </c>
      <c r="C30" s="6" t="n">
        <v>0</v>
      </c>
    </row>
    <row r="31">
      <c r="A31" s="4" t="inlineStr">
        <is>
          <t>Debt Securities, Available-for-sale, Unrealized Loss Position</t>
        </is>
      </c>
      <c r="B31" s="5" t="n">
        <v>1308</v>
      </c>
      <c r="C31" s="5" t="n">
        <v>13581</v>
      </c>
    </row>
    <row r="32">
      <c r="A32" s="4" t="inlineStr">
        <is>
          <t>Debt Securities, Available-for-sale, Accumulated Gross Unrealized Loss, before Tax</t>
        </is>
      </c>
      <c r="B32" s="5" t="n">
        <v>13</v>
      </c>
      <c r="C32" s="5" t="n">
        <v>135</v>
      </c>
    </row>
    <row r="33">
      <c r="A33" s="4" t="inlineStr">
        <is>
          <t>Debt Securities, Available-for-sale, Unrealized Loss Position, Number of Positions</t>
        </is>
      </c>
      <c r="B33" s="6" t="n">
        <v>1</v>
      </c>
      <c r="C33" s="6" t="n">
        <v>15</v>
      </c>
    </row>
    <row r="34">
      <c r="A34" s="4" t="inlineStr">
        <is>
          <t>Corporate Debt Security Consumer Sector</t>
        </is>
      </c>
    </row>
    <row r="35">
      <c r="A35" s="3" t="inlineStr">
        <is>
          <t>Debt Securities, Available-for-sale [Line Items]</t>
        </is>
      </c>
    </row>
    <row r="36">
      <c r="A36" s="4" t="inlineStr">
        <is>
          <t>Debt Securities, Available-for-sale, Continuous Unrealized Loss Position, Less than 12 Months</t>
        </is>
      </c>
      <c r="B36" s="5" t="n">
        <v>10740</v>
      </c>
      <c r="C36" s="5" t="n">
        <v>22671</v>
      </c>
    </row>
    <row r="37">
      <c r="A37" s="4" t="inlineStr">
        <is>
          <t>Debt Securities, Available-for-sale, Continuous Unrealized Loss Position, Less than 12 Months, Accumulated Loss</t>
        </is>
      </c>
      <c r="B37" s="5" t="n">
        <v>230</v>
      </c>
      <c r="C37" s="5" t="n">
        <v>464</v>
      </c>
    </row>
    <row r="38">
      <c r="A38" s="4" t="inlineStr">
        <is>
          <t>Debt Securities, Available-for-sale, Continuous Unrealized Loss Position, Less than 12 Months, Number of Positions</t>
        </is>
      </c>
      <c r="B38" s="6" t="n">
        <v>5</v>
      </c>
      <c r="C38" s="6" t="n">
        <v>20</v>
      </c>
    </row>
    <row r="39">
      <c r="A39" s="4" t="inlineStr">
        <is>
          <t>Debt Securities, Available-for-sale, Continuous Unrealized Loss Position, 12 Months or Longer</t>
        </is>
      </c>
      <c r="B39" s="5" t="n">
        <v>1667</v>
      </c>
      <c r="C39" s="5" t="n">
        <v>0</v>
      </c>
    </row>
    <row r="40">
      <c r="A40" s="4" t="inlineStr">
        <is>
          <t>Debt Securities, Available-for-sale, Continuous Unrealized Loss Position, 12 Months or Longer, Accumulated Loss</t>
        </is>
      </c>
      <c r="B40" s="5" t="n">
        <v>15</v>
      </c>
      <c r="C40" s="5" t="n">
        <v>0</v>
      </c>
    </row>
    <row r="41">
      <c r="A41" s="4" t="inlineStr">
        <is>
          <t>Debt Securities, Available-for-sale, Continuous Unrealized Loss Position, 12 Months or Longer, Number of Positions</t>
        </is>
      </c>
      <c r="B41" s="6" t="n">
        <v>1</v>
      </c>
      <c r="C41" s="6" t="n">
        <v>0</v>
      </c>
    </row>
    <row r="42">
      <c r="A42" s="4" t="inlineStr">
        <is>
          <t>Debt Securities, Available-for-sale, Unrealized Loss Position</t>
        </is>
      </c>
      <c r="B42" s="5" t="n">
        <v>12407</v>
      </c>
      <c r="C42" s="5" t="n">
        <v>22671</v>
      </c>
    </row>
    <row r="43">
      <c r="A43" s="4" t="inlineStr">
        <is>
          <t>Debt Securities, Available-for-sale, Accumulated Gross Unrealized Loss, before Tax</t>
        </is>
      </c>
      <c r="B43" s="5" t="n">
        <v>245</v>
      </c>
      <c r="C43" s="5" t="n">
        <v>464</v>
      </c>
    </row>
    <row r="44">
      <c r="A44" s="4" t="inlineStr">
        <is>
          <t>Debt Securities, Available-for-sale, Unrealized Loss Position, Number of Positions</t>
        </is>
      </c>
      <c r="B44" s="6" t="n">
        <v>6</v>
      </c>
      <c r="C44" s="6" t="n">
        <v>20</v>
      </c>
    </row>
    <row r="45">
      <c r="A45" s="4" t="inlineStr">
        <is>
          <t>Corporate Debt Security Energy Sector</t>
        </is>
      </c>
    </row>
    <row r="46">
      <c r="A46" s="3" t="inlineStr">
        <is>
          <t>Debt Securities, Available-for-sale [Line Items]</t>
        </is>
      </c>
    </row>
    <row r="47">
      <c r="A47" s="4" t="inlineStr">
        <is>
          <t>Debt Securities, Available-for-sale, Continuous Unrealized Loss Position, Less than 12 Months</t>
        </is>
      </c>
      <c r="B47" s="5" t="n">
        <v>6350</v>
      </c>
      <c r="C47" s="5" t="n">
        <v>4208</v>
      </c>
    </row>
    <row r="48">
      <c r="A48" s="4" t="inlineStr">
        <is>
          <t>Debt Securities, Available-for-sale, Continuous Unrealized Loss Position, Less than 12 Months, Accumulated Loss</t>
        </is>
      </c>
      <c r="B48" s="5" t="n">
        <v>536</v>
      </c>
      <c r="C48" s="5" t="n">
        <v>34</v>
      </c>
    </row>
    <row r="49">
      <c r="A49" s="4" t="inlineStr">
        <is>
          <t>Debt Securities, Available-for-sale, Continuous Unrealized Loss Position, Less than 12 Months, Number of Positions</t>
        </is>
      </c>
      <c r="B49" s="6" t="n">
        <v>8</v>
      </c>
      <c r="C49" s="6" t="n">
        <v>4</v>
      </c>
    </row>
    <row r="50">
      <c r="A50" s="4" t="inlineStr">
        <is>
          <t>Debt Securities, Available-for-sale, Continuous Unrealized Loss Position, 12 Months or Longer</t>
        </is>
      </c>
      <c r="B50" s="5" t="n">
        <v>0</v>
      </c>
      <c r="C50" s="5" t="n">
        <v>898</v>
      </c>
    </row>
    <row r="51">
      <c r="A51" s="4" t="inlineStr">
        <is>
          <t>Debt Securities, Available-for-sale, Continuous Unrealized Loss Position, 12 Months or Longer, Accumulated Loss</t>
        </is>
      </c>
      <c r="B51" s="5" t="n">
        <v>0</v>
      </c>
      <c r="C51" s="5" t="n">
        <v>81</v>
      </c>
    </row>
    <row r="52">
      <c r="A52" s="4" t="inlineStr">
        <is>
          <t>Debt Securities, Available-for-sale, Continuous Unrealized Loss Position, 12 Months or Longer, Number of Positions</t>
        </is>
      </c>
      <c r="B52" s="6" t="n">
        <v>0</v>
      </c>
      <c r="C52" s="6" t="n">
        <v>2</v>
      </c>
    </row>
    <row r="53">
      <c r="A53" s="4" t="inlineStr">
        <is>
          <t>Debt Securities, Available-for-sale, Unrealized Loss Position</t>
        </is>
      </c>
      <c r="B53" s="5" t="n">
        <v>6350</v>
      </c>
      <c r="C53" s="5" t="n">
        <v>5106</v>
      </c>
    </row>
    <row r="54">
      <c r="A54" s="4" t="inlineStr">
        <is>
          <t>Debt Securities, Available-for-sale, Accumulated Gross Unrealized Loss, before Tax</t>
        </is>
      </c>
      <c r="B54" s="5" t="n">
        <v>536</v>
      </c>
      <c r="C54" s="5" t="n">
        <v>115</v>
      </c>
    </row>
    <row r="55">
      <c r="A55" s="4" t="inlineStr">
        <is>
          <t>Debt Securities, Available-for-sale, Unrealized Loss Position, Number of Positions</t>
        </is>
      </c>
      <c r="B55" s="6" t="n">
        <v>8</v>
      </c>
      <c r="C55" s="6" t="n">
        <v>6</v>
      </c>
    </row>
    <row r="56">
      <c r="A56" s="4" t="inlineStr">
        <is>
          <t>Corporate Debt Security All Other Sector</t>
        </is>
      </c>
    </row>
    <row r="57">
      <c r="A57" s="3" t="inlineStr">
        <is>
          <t>Debt Securities, Available-for-sale [Line Items]</t>
        </is>
      </c>
    </row>
    <row r="58">
      <c r="A58" s="4" t="inlineStr">
        <is>
          <t>Debt Securities, Available-for-sale, Continuous Unrealized Loss Position, Less than 12 Months</t>
        </is>
      </c>
      <c r="B58" s="5" t="n">
        <v>9418</v>
      </c>
      <c r="C58" s="5" t="n">
        <v>22437</v>
      </c>
    </row>
    <row r="59">
      <c r="A59" s="4" t="inlineStr">
        <is>
          <t>Debt Securities, Available-for-sale, Continuous Unrealized Loss Position, Less than 12 Months, Accumulated Loss</t>
        </is>
      </c>
      <c r="B59" s="5" t="n">
        <v>82</v>
      </c>
      <c r="C59" s="5" t="n">
        <v>285</v>
      </c>
    </row>
    <row r="60">
      <c r="A60" s="4" t="inlineStr">
        <is>
          <t>Debt Securities, Available-for-sale, Continuous Unrealized Loss Position, Less than 12 Months, Number of Positions</t>
        </is>
      </c>
      <c r="B60" s="6" t="n">
        <v>11</v>
      </c>
      <c r="C60" s="6" t="n">
        <v>30</v>
      </c>
    </row>
    <row r="61">
      <c r="A61" s="4" t="inlineStr">
        <is>
          <t>Debt Securities, Available-for-sale, Continuous Unrealized Loss Position, 12 Months or Longer</t>
        </is>
      </c>
      <c r="B61" s="5" t="n">
        <v>0</v>
      </c>
      <c r="C61" s="5" t="n">
        <v>2771</v>
      </c>
    </row>
    <row r="62">
      <c r="A62" s="4" t="inlineStr">
        <is>
          <t>Debt Securities, Available-for-sale, Continuous Unrealized Loss Position, 12 Months or Longer, Accumulated Loss</t>
        </is>
      </c>
      <c r="B62" s="5" t="n">
        <v>0</v>
      </c>
      <c r="C62" s="5" t="n">
        <v>135</v>
      </c>
    </row>
    <row r="63">
      <c r="A63" s="4" t="inlineStr">
        <is>
          <t>Debt Securities, Available-for-sale, Continuous Unrealized Loss Position, 12 Months or Longer, Number of Positions</t>
        </is>
      </c>
      <c r="B63" s="6" t="n">
        <v>0</v>
      </c>
      <c r="C63" s="6" t="n">
        <v>3</v>
      </c>
    </row>
    <row r="64">
      <c r="A64" s="4" t="inlineStr">
        <is>
          <t>Debt Securities, Available-for-sale, Unrealized Loss Position</t>
        </is>
      </c>
      <c r="B64" s="5" t="n">
        <v>9418</v>
      </c>
      <c r="C64" s="5" t="n">
        <v>25208</v>
      </c>
    </row>
    <row r="65">
      <c r="A65" s="4" t="inlineStr">
        <is>
          <t>Debt Securities, Available-for-sale, Accumulated Gross Unrealized Loss, before Tax</t>
        </is>
      </c>
      <c r="B65" s="5" t="n">
        <v>82</v>
      </c>
      <c r="C65" s="5" t="n">
        <v>420</v>
      </c>
    </row>
    <row r="66">
      <c r="A66" s="4" t="inlineStr">
        <is>
          <t>Debt Securities, Available-for-sale, Unrealized Loss Position, Number of Positions</t>
        </is>
      </c>
      <c r="B66" s="6" t="n">
        <v>11</v>
      </c>
      <c r="C66" s="6" t="n">
        <v>33</v>
      </c>
    </row>
    <row r="67">
      <c r="A67" s="4" t="inlineStr">
        <is>
          <t>Commercial Mortgage Backed Securities [Member]</t>
        </is>
      </c>
    </row>
    <row r="68">
      <c r="A68" s="3" t="inlineStr">
        <is>
          <t>Debt Securities, Available-for-sale [Line Items]</t>
        </is>
      </c>
    </row>
    <row r="69">
      <c r="A69" s="4" t="inlineStr">
        <is>
          <t>Debt Securities, Available-for-sale, Continuous Unrealized Loss Position, Less than 12 Months</t>
        </is>
      </c>
      <c r="B69" s="5" t="n">
        <v>221</v>
      </c>
      <c r="C69" s="5" t="n">
        <v>1100</v>
      </c>
    </row>
    <row r="70">
      <c r="A70" s="4" t="inlineStr">
        <is>
          <t>Debt Securities, Available-for-sale, Continuous Unrealized Loss Position, Less than 12 Months, Accumulated Loss</t>
        </is>
      </c>
      <c r="B70" s="5" t="n">
        <v>4</v>
      </c>
      <c r="C70" s="5" t="n">
        <v>5</v>
      </c>
    </row>
    <row r="71">
      <c r="A71" s="4" t="inlineStr">
        <is>
          <t>Debt Securities, Available-for-sale, Continuous Unrealized Loss Position, Less than 12 Months, Number of Positions</t>
        </is>
      </c>
      <c r="B71" s="6" t="n">
        <v>1</v>
      </c>
      <c r="C71" s="6" t="n">
        <v>2</v>
      </c>
    </row>
    <row r="72">
      <c r="A72" s="4" t="inlineStr">
        <is>
          <t>Debt Securities, Available-for-sale, Continuous Unrealized Loss Position, 12 Months or Longer</t>
        </is>
      </c>
      <c r="B72" s="5" t="n">
        <v>0</v>
      </c>
      <c r="C72" s="5" t="n">
        <v>0</v>
      </c>
    </row>
    <row r="73">
      <c r="A73" s="4" t="inlineStr">
        <is>
          <t>Debt Securities, Available-for-sale, Continuous Unrealized Loss Position, 12 Months or Longer, Accumulated Loss</t>
        </is>
      </c>
      <c r="B73" s="5" t="n">
        <v>0</v>
      </c>
      <c r="C73" s="5" t="n">
        <v>0</v>
      </c>
    </row>
    <row r="74">
      <c r="A74" s="4" t="inlineStr">
        <is>
          <t>Debt Securities, Available-for-sale, Continuous Unrealized Loss Position, 12 Months or Longer, Number of Positions</t>
        </is>
      </c>
      <c r="B74" s="6" t="n">
        <v>0</v>
      </c>
      <c r="C74" s="6" t="n">
        <v>0</v>
      </c>
    </row>
    <row r="75">
      <c r="A75" s="4" t="inlineStr">
        <is>
          <t>Debt Securities, Available-for-sale, Unrealized Loss Position</t>
        </is>
      </c>
      <c r="B75" s="5" t="n">
        <v>221</v>
      </c>
      <c r="C75" s="5" t="n">
        <v>1100</v>
      </c>
    </row>
    <row r="76">
      <c r="A76" s="4" t="inlineStr">
        <is>
          <t>Debt Securities, Available-for-sale, Accumulated Gross Unrealized Loss, before Tax</t>
        </is>
      </c>
      <c r="B76" s="5" t="n">
        <v>4</v>
      </c>
      <c r="C76" s="5" t="n">
        <v>5</v>
      </c>
    </row>
    <row r="77">
      <c r="A77" s="4" t="inlineStr">
        <is>
          <t>Debt Securities, Available-for-sale, Unrealized Loss Position, Number of Positions</t>
        </is>
      </c>
      <c r="B77" s="6" t="n">
        <v>1</v>
      </c>
      <c r="C77" s="6" t="n">
        <v>2</v>
      </c>
    </row>
    <row r="78">
      <c r="A78" s="4" t="inlineStr">
        <is>
          <t>Residential Mortgage Backed Securities [Member]</t>
        </is>
      </c>
    </row>
    <row r="79">
      <c r="A79" s="3" t="inlineStr">
        <is>
          <t>Debt Securities, Available-for-sale [Line Items]</t>
        </is>
      </c>
    </row>
    <row r="80">
      <c r="A80" s="4" t="inlineStr">
        <is>
          <t>Debt Securities, Available-for-sale, Continuous Unrealized Loss Position, Less than 12 Months</t>
        </is>
      </c>
      <c r="B80" s="5" t="n">
        <v>83</v>
      </c>
      <c r="C80" s="5" t="n">
        <v>1656</v>
      </c>
    </row>
    <row r="81">
      <c r="A81" s="4" t="inlineStr">
        <is>
          <t>Debt Securities, Available-for-sale, Continuous Unrealized Loss Position, Less than 12 Months, Accumulated Loss</t>
        </is>
      </c>
      <c r="B81" s="5" t="n">
        <v>0</v>
      </c>
      <c r="C81" s="5" t="n">
        <v>65</v>
      </c>
    </row>
    <row r="82">
      <c r="A82" s="4" t="inlineStr">
        <is>
          <t>Debt Securities, Available-for-sale, Continuous Unrealized Loss Position, Less than 12 Months, Number of Positions</t>
        </is>
      </c>
      <c r="B82" s="6" t="n">
        <v>1</v>
      </c>
      <c r="C82" s="6" t="n">
        <v>11</v>
      </c>
    </row>
    <row r="83">
      <c r="A83" s="4" t="inlineStr">
        <is>
          <t>Debt Securities, Available-for-sale, Continuous Unrealized Loss Position, 12 Months or Longer</t>
        </is>
      </c>
      <c r="B83" s="5" t="n">
        <v>0</v>
      </c>
      <c r="C83" s="5" t="n">
        <v>91</v>
      </c>
    </row>
    <row r="84">
      <c r="A84" s="4" t="inlineStr">
        <is>
          <t>Debt Securities, Available-for-sale, Continuous Unrealized Loss Position, 12 Months or Longer, Accumulated Loss</t>
        </is>
      </c>
      <c r="B84" s="5" t="n">
        <v>0</v>
      </c>
      <c r="C84" s="5" t="n">
        <v>1</v>
      </c>
    </row>
    <row r="85">
      <c r="A85" s="4" t="inlineStr">
        <is>
          <t>Debt Securities, Available-for-sale, Continuous Unrealized Loss Position, 12 Months or Longer, Number of Positions</t>
        </is>
      </c>
      <c r="B85" s="6" t="n">
        <v>0</v>
      </c>
      <c r="C85" s="6" t="n">
        <v>3</v>
      </c>
    </row>
    <row r="86">
      <c r="A86" s="4" t="inlineStr">
        <is>
          <t>Debt Securities, Available-for-sale, Unrealized Loss Position</t>
        </is>
      </c>
      <c r="B86" s="5" t="n">
        <v>83</v>
      </c>
      <c r="C86" s="5" t="n">
        <v>1747</v>
      </c>
    </row>
    <row r="87">
      <c r="A87" s="4" t="inlineStr">
        <is>
          <t>Debt Securities, Available-for-sale, Accumulated Gross Unrealized Loss, before Tax</t>
        </is>
      </c>
      <c r="B87" s="5" t="n">
        <v>0</v>
      </c>
      <c r="C87" s="5" t="n">
        <v>66</v>
      </c>
    </row>
    <row r="88">
      <c r="A88" s="4" t="inlineStr">
        <is>
          <t>Debt Securities, Available-for-sale, Unrealized Loss Position, Number of Positions</t>
        </is>
      </c>
      <c r="B88" s="6" t="n">
        <v>1</v>
      </c>
      <c r="C88" s="6" t="n">
        <v>14</v>
      </c>
    </row>
    <row r="89">
      <c r="A89" s="4" t="inlineStr">
        <is>
          <t>Asset-backed Securities [Member]</t>
        </is>
      </c>
    </row>
    <row r="90">
      <c r="A90" s="3" t="inlineStr">
        <is>
          <t>Debt Securities, Available-for-sale [Line Items]</t>
        </is>
      </c>
    </row>
    <row r="91">
      <c r="A91" s="4" t="inlineStr">
        <is>
          <t>Debt Securities, Available-for-sale, Continuous Unrealized Loss Position, Less than 12 Months</t>
        </is>
      </c>
      <c r="B91" s="5" t="n">
        <v>26353</v>
      </c>
      <c r="C91" s="5" t="n">
        <v>36039</v>
      </c>
    </row>
    <row r="92">
      <c r="A92" s="4" t="inlineStr">
        <is>
          <t>Debt Securities, Available-for-sale, Continuous Unrealized Loss Position, Less than 12 Months, Accumulated Loss</t>
        </is>
      </c>
      <c r="B92" s="5" t="n">
        <v>481</v>
      </c>
      <c r="C92" s="5" t="n">
        <v>110</v>
      </c>
    </row>
    <row r="93">
      <c r="A93" s="4" t="inlineStr">
        <is>
          <t>Debt Securities, Available-for-sale, Continuous Unrealized Loss Position, Less than 12 Months, Number of Positions</t>
        </is>
      </c>
      <c r="B93" s="6" t="n">
        <v>26</v>
      </c>
      <c r="C93" s="6" t="n">
        <v>27</v>
      </c>
    </row>
    <row r="94">
      <c r="A94" s="4" t="inlineStr">
        <is>
          <t>Debt Securities, Available-for-sale, Continuous Unrealized Loss Position, 12 Months or Longer</t>
        </is>
      </c>
      <c r="B94" s="5" t="n">
        <v>994</v>
      </c>
      <c r="C94" s="5" t="n">
        <v>0</v>
      </c>
    </row>
    <row r="95">
      <c r="A95" s="4" t="inlineStr">
        <is>
          <t>Debt Securities, Available-for-sale, Continuous Unrealized Loss Position, 12 Months or Longer, Accumulated Loss</t>
        </is>
      </c>
      <c r="B95" s="5" t="n">
        <v>1</v>
      </c>
      <c r="C95" s="5" t="n">
        <v>0</v>
      </c>
    </row>
    <row r="96">
      <c r="A96" s="4" t="inlineStr">
        <is>
          <t>Debt Securities, Available-for-sale, Continuous Unrealized Loss Position, 12 Months or Longer, Number of Positions</t>
        </is>
      </c>
      <c r="B96" s="6" t="n">
        <v>1</v>
      </c>
      <c r="C96" s="6" t="n">
        <v>0</v>
      </c>
    </row>
    <row r="97">
      <c r="A97" s="4" t="inlineStr">
        <is>
          <t>Debt Securities, Available-for-sale, Unrealized Loss Position</t>
        </is>
      </c>
      <c r="B97" s="5" t="n">
        <v>27347</v>
      </c>
      <c r="C97" s="5" t="n">
        <v>36039</v>
      </c>
    </row>
    <row r="98">
      <c r="A98" s="4" t="inlineStr">
        <is>
          <t>Debt Securities, Available-for-sale, Accumulated Gross Unrealized Loss, before Tax</t>
        </is>
      </c>
      <c r="B98" s="5" t="n">
        <v>482</v>
      </c>
      <c r="C98" s="5" t="n">
        <v>110</v>
      </c>
    </row>
    <row r="99">
      <c r="A99" s="4" t="inlineStr">
        <is>
          <t>Debt Securities, Available-for-sale, Unrealized Loss Position, Number of Positions</t>
        </is>
      </c>
      <c r="B99" s="6" t="n">
        <v>27</v>
      </c>
      <c r="C99"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of Debt Securities (Details) - USD ($) $ in Thousands</t>
        </is>
      </c>
      <c r="B1" s="2" t="inlineStr">
        <is>
          <t>Dec. 31, 2020</t>
        </is>
      </c>
      <c r="C1" s="2" t="inlineStr">
        <is>
          <t>Dec. 31, 2019</t>
        </is>
      </c>
    </row>
    <row r="2">
      <c r="A2" s="3" t="inlineStr">
        <is>
          <t>Debt Securities, Available-for-sale, Amortized Cost, Fiscal Year Maturity [Abstract]</t>
        </is>
      </c>
    </row>
    <row r="3">
      <c r="A3" s="4" t="inlineStr">
        <is>
          <t>Available-for-sale Securities, Debt Maturities, within One Year, Amortized Cost Basis</t>
        </is>
      </c>
      <c r="B3" s="5" t="n">
        <v>15515</v>
      </c>
    </row>
    <row r="4">
      <c r="A4" s="4" t="inlineStr">
        <is>
          <t>Available-for-sale Securities, Debt Maturities, after One through Five Years, Amortized Cost Basis</t>
        </is>
      </c>
      <c r="B4" s="6" t="n">
        <v>120268</v>
      </c>
    </row>
    <row r="5">
      <c r="A5" s="4" t="inlineStr">
        <is>
          <t>Available-for-sale Securities, Debt Maturities, after Five through Ten years, Amortized Cost Basis</t>
        </is>
      </c>
      <c r="B5" s="6" t="n">
        <v>229281</v>
      </c>
    </row>
    <row r="6">
      <c r="A6" s="4" t="inlineStr">
        <is>
          <t>Debt Securities, Available-for-sale, Allocated and Single Maturity Date, Maturity, after 10 Years, Amortized Cost</t>
        </is>
      </c>
      <c r="B6" s="6" t="n">
        <v>956423</v>
      </c>
    </row>
    <row r="7">
      <c r="A7" s="4" t="inlineStr">
        <is>
          <t>Debt Securities, Available-for-sale, Amortized Cost</t>
        </is>
      </c>
      <c r="B7" s="6" t="n">
        <v>1321487</v>
      </c>
      <c r="C7" s="5" t="n">
        <v>1293853</v>
      </c>
    </row>
    <row r="8">
      <c r="A8" s="3" t="inlineStr">
        <is>
          <t>Debt Securities, Available-for-sale, Fair Value, Fiscal Year Maturity [Abstract]</t>
        </is>
      </c>
    </row>
    <row r="9">
      <c r="A9" s="4" t="inlineStr">
        <is>
          <t>Available-for-sale Securities, Debt Maturities, within One Year, Fair Value</t>
        </is>
      </c>
      <c r="B9" s="6" t="n">
        <v>15726</v>
      </c>
    </row>
    <row r="10">
      <c r="A10" s="4" t="inlineStr">
        <is>
          <t>Available-for-sale Securities, Debt Maturities, after One through Five Years, Fair Value</t>
        </is>
      </c>
      <c r="B10" s="6" t="n">
        <v>129853</v>
      </c>
    </row>
    <row r="11">
      <c r="A11" s="4" t="inlineStr">
        <is>
          <t>Available-for-sale Securities, Debt Maturities, after Five through Ten Years, Fair Value</t>
        </is>
      </c>
      <c r="B11" s="6" t="n">
        <v>253168</v>
      </c>
    </row>
    <row r="12">
      <c r="A12" s="4" t="inlineStr">
        <is>
          <t>Debt Securities, Available-for-sale, Maturity, Allocated and Single Maturity Date, after 10 Years, Fair Value</t>
        </is>
      </c>
      <c r="B12" s="6" t="n">
        <v>1090636</v>
      </c>
    </row>
    <row r="13">
      <c r="A13" s="4" t="inlineStr">
        <is>
          <t>Debt Securities, Available-for-sale</t>
        </is>
      </c>
      <c r="B13" s="5" t="n">
        <v>1489383</v>
      </c>
      <c r="C13" s="5" t="n">
        <v>1377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Total investment income</t>
        </is>
      </c>
      <c r="B4" s="5" t="n">
        <v>62409</v>
      </c>
      <c r="C4" s="5" t="n">
        <v>61360</v>
      </c>
      <c r="D4" s="5" t="n">
        <v>56482</v>
      </c>
    </row>
    <row r="5">
      <c r="A5" s="4" t="inlineStr">
        <is>
          <t>Investment expense</t>
        </is>
      </c>
      <c r="B5" s="6" t="n">
        <v>-2212</v>
      </c>
      <c r="C5" s="6" t="n">
        <v>-1829</v>
      </c>
      <c r="D5" s="6" t="n">
        <v>-2277</v>
      </c>
    </row>
    <row r="6">
      <c r="A6" s="4" t="inlineStr">
        <is>
          <t>Net investment income</t>
        </is>
      </c>
      <c r="B6" s="6" t="n">
        <v>60197</v>
      </c>
      <c r="C6" s="6" t="n">
        <v>59531</v>
      </c>
      <c r="D6" s="6" t="n">
        <v>54205</v>
      </c>
    </row>
    <row r="7">
      <c r="A7" s="4" t="inlineStr">
        <is>
          <t>Debt Securities [Member]</t>
        </is>
      </c>
    </row>
    <row r="8">
      <c r="A8" s="3" t="inlineStr">
        <is>
          <t>Net Investment Income [Line Items]</t>
        </is>
      </c>
    </row>
    <row r="9">
      <c r="A9" s="4" t="inlineStr">
        <is>
          <t>Investment income</t>
        </is>
      </c>
      <c r="B9" s="6" t="n">
        <v>54653</v>
      </c>
      <c r="C9" s="6" t="n">
        <v>53860</v>
      </c>
      <c r="D9" s="6" t="n">
        <v>49126</v>
      </c>
    </row>
    <row r="10">
      <c r="A10" s="4" t="inlineStr">
        <is>
          <t>Equity Securities [Member]</t>
        </is>
      </c>
    </row>
    <row r="11">
      <c r="A11" s="3" t="inlineStr">
        <is>
          <t>Net Investment Income [Line Items]</t>
        </is>
      </c>
    </row>
    <row r="12">
      <c r="A12" s="4" t="inlineStr">
        <is>
          <t>Investment income</t>
        </is>
      </c>
      <c r="B12" s="6" t="n">
        <v>816</v>
      </c>
      <c r="C12" s="6" t="n">
        <v>662</v>
      </c>
      <c r="D12" s="6" t="n">
        <v>722</v>
      </c>
    </row>
    <row r="13">
      <c r="A13" s="4" t="inlineStr">
        <is>
          <t>Policy Loans [Member]</t>
        </is>
      </c>
    </row>
    <row r="14">
      <c r="A14" s="3" t="inlineStr">
        <is>
          <t>Net Investment Income [Line Items]</t>
        </is>
      </c>
    </row>
    <row r="15">
      <c r="A15" s="4" t="inlineStr">
        <is>
          <t>Investment income</t>
        </is>
      </c>
      <c r="B15" s="6" t="n">
        <v>6605</v>
      </c>
      <c r="C15" s="6" t="n">
        <v>6451</v>
      </c>
      <c r="D15" s="6" t="n">
        <v>6210</v>
      </c>
    </row>
    <row r="16">
      <c r="A16" s="4" t="inlineStr">
        <is>
          <t>Other Long-term Investments [Member]</t>
        </is>
      </c>
    </row>
    <row r="17">
      <c r="A17" s="3" t="inlineStr">
        <is>
          <t>Net Investment Income [Line Items]</t>
        </is>
      </c>
    </row>
    <row r="18">
      <c r="A18" s="4" t="inlineStr">
        <is>
          <t>Investment income</t>
        </is>
      </c>
      <c r="B18" s="6" t="n">
        <v>238</v>
      </c>
      <c r="C18" s="6" t="n">
        <v>13</v>
      </c>
      <c r="D18" s="6" t="n">
        <v>15</v>
      </c>
    </row>
    <row r="19">
      <c r="A19" s="4" t="inlineStr">
        <is>
          <t>Other [Member]</t>
        </is>
      </c>
    </row>
    <row r="20">
      <c r="A20" s="3" t="inlineStr">
        <is>
          <t>Net Investment Income [Line Items]</t>
        </is>
      </c>
    </row>
    <row r="21">
      <c r="A21" s="4" t="inlineStr">
        <is>
          <t>Investment income</t>
        </is>
      </c>
      <c r="B21" s="5" t="n">
        <v>97</v>
      </c>
      <c r="C21" s="5" t="n">
        <v>374</v>
      </c>
      <c r="D21" s="5" t="n">
        <v>4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Realized Gain (Loss) on Investments (Details)</t>
        </is>
      </c>
      <c r="B1" s="2" t="inlineStr">
        <is>
          <t>12 Months Ended</t>
        </is>
      </c>
    </row>
    <row r="2">
      <c r="B2" s="2" t="inlineStr">
        <is>
          <t>Dec. 31, 2020USD ($)</t>
        </is>
      </c>
      <c r="C2" s="2" t="inlineStr">
        <is>
          <t>Dec. 31, 2019USD ($)</t>
        </is>
      </c>
      <c r="D2" s="2" t="inlineStr">
        <is>
          <t>Dec. 31, 2018USD ($)</t>
        </is>
      </c>
    </row>
    <row r="3">
      <c r="A3" s="3" t="inlineStr">
        <is>
          <t>Gain (Loss) on Securities [Line Items]</t>
        </is>
      </c>
    </row>
    <row r="4">
      <c r="A4" s="4" t="inlineStr">
        <is>
          <t>Sale of fixed maturities, available-for-sale</t>
        </is>
      </c>
      <c r="B4" s="5" t="n">
        <v>20537000</v>
      </c>
      <c r="C4" s="5" t="n">
        <v>66900000</v>
      </c>
      <c r="D4" s="5" t="n">
        <v>38823000</v>
      </c>
    </row>
    <row r="5">
      <c r="A5" s="4" t="inlineStr">
        <is>
          <t>Proceeds from sale of equity securities, FV-NI</t>
        </is>
      </c>
      <c r="B5" s="6" t="n">
        <v>0</v>
      </c>
      <c r="C5" s="6" t="n">
        <v>0</v>
      </c>
      <c r="D5" s="6" t="n">
        <v>0</v>
      </c>
    </row>
    <row r="6">
      <c r="A6" s="4" t="inlineStr">
        <is>
          <t>Gain (Loss) on Sale of Properties</t>
        </is>
      </c>
      <c r="B6" s="6" t="n">
        <v>0</v>
      </c>
      <c r="C6" s="6" t="n">
        <v>5513000</v>
      </c>
      <c r="D6" s="6" t="n">
        <v>0</v>
      </c>
    </row>
    <row r="7">
      <c r="A7" s="4" t="inlineStr">
        <is>
          <t>Gain (Loss) on Disposition of Property Plant Equipment</t>
        </is>
      </c>
      <c r="B7" s="6" t="n">
        <v>9000</v>
      </c>
      <c r="C7" s="6" t="n">
        <v>-48000</v>
      </c>
      <c r="D7" s="6" t="n">
        <v>-80000</v>
      </c>
    </row>
    <row r="8">
      <c r="A8" s="4" t="inlineStr">
        <is>
          <t>Proceeds from Sale of Long-term Investments</t>
        </is>
      </c>
      <c r="B8" s="6" t="n">
        <v>9000</v>
      </c>
      <c r="C8" s="6" t="n">
        <v>0</v>
      </c>
      <c r="D8" s="6" t="n">
        <v>0</v>
      </c>
    </row>
    <row r="9">
      <c r="A9" s="4" t="inlineStr">
        <is>
          <t>Gain (Loss) on Investments, Excluding Other than Temporary Impairments</t>
        </is>
      </c>
      <c r="B9" s="6" t="n">
        <v>94000</v>
      </c>
      <c r="C9" s="6" t="n">
        <v>-7392000</v>
      </c>
      <c r="D9" s="6" t="n">
        <v>-1712000</v>
      </c>
    </row>
    <row r="10">
      <c r="A10" s="4" t="inlineStr">
        <is>
          <t>Equity Securities, FV-NI, Unrealized Gain (Loss)</t>
        </is>
      </c>
      <c r="B10" s="6" t="n">
        <v>1596000</v>
      </c>
      <c r="C10" s="6" t="n">
        <v>962000</v>
      </c>
      <c r="D10" s="6" t="n">
        <v>-828000</v>
      </c>
    </row>
    <row r="11">
      <c r="A11" s="4" t="inlineStr">
        <is>
          <t>Realized investment gains, net</t>
        </is>
      </c>
      <c r="B11" s="6" t="n">
        <v>1502000</v>
      </c>
      <c r="C11" s="6" t="n">
        <v>5249000</v>
      </c>
      <c r="D11" s="6" t="n">
        <v>108000</v>
      </c>
    </row>
    <row r="12">
      <c r="A12" s="4" t="inlineStr">
        <is>
          <t>Proceeds from Sale of Property, Plant, and Equipment</t>
        </is>
      </c>
      <c r="B12" s="6" t="n">
        <v>11000</v>
      </c>
      <c r="C12" s="6" t="n">
        <v>16000</v>
      </c>
      <c r="D12" s="6" t="n">
        <v>89000</v>
      </c>
    </row>
    <row r="13">
      <c r="A13" s="4" t="inlineStr">
        <is>
          <t>Impairment loss, Real Estate, Portion Recognized in Earnings</t>
        </is>
      </c>
      <c r="B13" s="6" t="n">
        <v>3100000</v>
      </c>
    </row>
    <row r="14">
      <c r="A14" s="4" t="inlineStr">
        <is>
          <t>Debt Securities, Available-for-sale, Allowance for Credit Loss, Writeoff</t>
        </is>
      </c>
      <c r="B14" s="6" t="n">
        <v>0</v>
      </c>
    </row>
    <row r="15">
      <c r="A15" s="4" t="inlineStr">
        <is>
          <t>Realized loss on Other than Temporary Impairments</t>
        </is>
      </c>
      <c r="B15" s="6" t="n">
        <v>0</v>
      </c>
      <c r="C15" s="6" t="n">
        <v>-3105000</v>
      </c>
      <c r="D15" s="6" t="n">
        <v>-776000</v>
      </c>
    </row>
    <row r="16">
      <c r="A16" s="4" t="inlineStr">
        <is>
          <t>Other than temporary impairment losses, Investments, Portion Not Recognized in Earnings</t>
        </is>
      </c>
      <c r="C16" s="6" t="n">
        <v>0</v>
      </c>
    </row>
    <row r="17">
      <c r="A17" s="4" t="inlineStr">
        <is>
          <t>Real Estate</t>
        </is>
      </c>
    </row>
    <row r="18">
      <c r="A18" s="3" t="inlineStr">
        <is>
          <t>Gain (Loss) on Securities [Line Items]</t>
        </is>
      </c>
    </row>
    <row r="19">
      <c r="A19" s="4" t="inlineStr">
        <is>
          <t>Other-than-temporary Impairment Losses on Other Long-Term Investments</t>
        </is>
      </c>
      <c r="B19" s="6" t="n">
        <v>0</v>
      </c>
      <c r="C19" s="6" t="n">
        <v>3105000</v>
      </c>
      <c r="D19" s="6" t="n">
        <v>0</v>
      </c>
    </row>
    <row r="20">
      <c r="A20" s="4" t="inlineStr">
        <is>
          <t>Fixed Maturities</t>
        </is>
      </c>
    </row>
    <row r="21">
      <c r="A21" s="3" t="inlineStr">
        <is>
          <t>Gain (Loss) on Securities [Line Items]</t>
        </is>
      </c>
    </row>
    <row r="22">
      <c r="A22" s="4" t="inlineStr">
        <is>
          <t>Realized loss on Other than Temporary Impairments</t>
        </is>
      </c>
      <c r="C22" s="6" t="n">
        <v>0</v>
      </c>
    </row>
    <row r="23">
      <c r="A23" s="4" t="inlineStr">
        <is>
          <t>Debt Securities [Member]</t>
        </is>
      </c>
    </row>
    <row r="24">
      <c r="A24" s="3" t="inlineStr">
        <is>
          <t>Gain (Loss) on Securities [Line Items]</t>
        </is>
      </c>
    </row>
    <row r="25">
      <c r="A25" s="4" t="inlineStr">
        <is>
          <t>Available-for-sale Securities, Gross Realized Gains</t>
        </is>
      </c>
      <c r="B25" s="6" t="n">
        <v>239000</v>
      </c>
      <c r="C25" s="6" t="n">
        <v>2538000</v>
      </c>
      <c r="D25" s="6" t="n">
        <v>1301000</v>
      </c>
    </row>
    <row r="26">
      <c r="A26" s="4" t="inlineStr">
        <is>
          <t>Available-for-sale Securities, Gross Realized Losses</t>
        </is>
      </c>
      <c r="B26" s="6" t="n">
        <v>-351000</v>
      </c>
      <c r="C26" s="6" t="n">
        <v>-973000</v>
      </c>
      <c r="D26" s="6" t="n">
        <v>-653000</v>
      </c>
    </row>
    <row r="27">
      <c r="A27" s="4" t="inlineStr">
        <is>
          <t>Gain (Loss) on Sales, Calls and Maturities of Fixed Maturities</t>
        </is>
      </c>
      <c r="B27" s="6" t="n">
        <v>-112000</v>
      </c>
      <c r="C27" s="6" t="n">
        <v>1927000</v>
      </c>
      <c r="D27" s="6" t="n">
        <v>1792000</v>
      </c>
    </row>
    <row r="28">
      <c r="A28" s="4" t="inlineStr">
        <is>
          <t>Other Than Temporary Impairment Losses on Debt and Equity Securities</t>
        </is>
      </c>
      <c r="B28" s="5" t="n">
        <v>0</v>
      </c>
      <c r="C28" s="5" t="n">
        <v>0</v>
      </c>
      <c r="D28" s="5" t="n">
        <v>-776000</v>
      </c>
    </row>
    <row r="29">
      <c r="A29" s="4" t="inlineStr">
        <is>
          <t>Available-for-sale Securities [Member]</t>
        </is>
      </c>
    </row>
    <row r="30">
      <c r="A30" s="3" t="inlineStr">
        <is>
          <t>Gain (Loss) on Securities [Line Items]</t>
        </is>
      </c>
    </row>
    <row r="31">
      <c r="A31" s="4" t="inlineStr">
        <is>
          <t>Number of Debt Securities Sold</t>
        </is>
      </c>
      <c r="B31" s="6" t="n">
        <v>29</v>
      </c>
      <c r="C31" s="6" t="n">
        <v>68</v>
      </c>
      <c r="D31" s="6" t="n">
        <v>41</v>
      </c>
    </row>
    <row r="32">
      <c r="A32" s="4" t="inlineStr">
        <is>
          <t>Held-to-maturity Securities [Member]</t>
        </is>
      </c>
    </row>
    <row r="33">
      <c r="A33" s="3" t="inlineStr">
        <is>
          <t>Gain (Loss) on Securities [Line Items]</t>
        </is>
      </c>
    </row>
    <row r="34">
      <c r="A34" s="4" t="inlineStr">
        <is>
          <t>Number of Debt Securities Sold</t>
        </is>
      </c>
      <c r="D34" s="6" t="n">
        <v>0</v>
      </c>
    </row>
    <row r="35">
      <c r="A35" s="4" t="inlineStr">
        <is>
          <t>Life Insurance Segment [Member]</t>
        </is>
      </c>
    </row>
    <row r="36">
      <c r="A36" s="3" t="inlineStr">
        <is>
          <t>Gain (Loss) on Securities [Line Items]</t>
        </is>
      </c>
    </row>
    <row r="37">
      <c r="A37" s="4" t="inlineStr">
        <is>
          <t>Gain (Loss) on Sale of Properties</t>
        </is>
      </c>
      <c r="B37" s="5" t="n">
        <v>5500000</v>
      </c>
    </row>
    <row r="38">
      <c r="A38" s="4" t="inlineStr">
        <is>
          <t>Realized investment gains, net</t>
        </is>
      </c>
      <c r="B38" s="6" t="n">
        <v>1340000</v>
      </c>
      <c r="C38" s="5" t="n">
        <v>6795000</v>
      </c>
      <c r="D38" s="5" t="n">
        <v>358000</v>
      </c>
    </row>
    <row r="39">
      <c r="A39" s="4" t="inlineStr">
        <is>
          <t>Proceeds from Sale of Property, Plant, and Equipment</t>
        </is>
      </c>
      <c r="B39" s="5" t="n">
        <v>7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Equity securities</t>
        </is>
      </c>
      <c r="B4" s="5" t="n">
        <v>22102000</v>
      </c>
      <c r="C4" s="5" t="n">
        <v>16033000</v>
      </c>
    </row>
    <row r="5">
      <c r="A5" s="4" t="inlineStr">
        <is>
          <t>Other long-term investments</t>
        </is>
      </c>
      <c r="B5" s="6" t="n">
        <v>27294000</v>
      </c>
      <c r="C5" s="6" t="n">
        <v>385000</v>
      </c>
    </row>
    <row r="6">
      <c r="A6" s="4" t="inlineStr">
        <is>
          <t>Assets, Fair Value Disclosure</t>
        </is>
      </c>
      <c r="B6" s="6" t="n">
        <v>1523408000</v>
      </c>
      <c r="C6" s="6" t="n">
        <v>1393992000</v>
      </c>
    </row>
    <row r="7">
      <c r="A7" s="4" t="inlineStr">
        <is>
          <t>Fair Value, Measurement with Unobservable Inputs Reconciliation, Liability, Transfers Into Level 3</t>
        </is>
      </c>
      <c r="B7" s="6" t="n">
        <v>0</v>
      </c>
      <c r="C7" s="6" t="n">
        <v>0</v>
      </c>
    </row>
    <row r="8">
      <c r="A8" s="4" t="inlineStr">
        <is>
          <t>Fair Value, Measurement with Unobservable Inputs Reconciliation, Liability, Transfers out of Level 3</t>
        </is>
      </c>
      <c r="B8" s="5" t="n">
        <v>0</v>
      </c>
      <c r="C8" s="6" t="n">
        <v>0</v>
      </c>
    </row>
    <row r="9">
      <c r="A9" s="4" t="inlineStr">
        <is>
          <t>Percent of Level 2 Debt Maturity to Total Reported Fair Value of Financial Assets</t>
        </is>
      </c>
      <c r="B9" s="4" t="inlineStr">
        <is>
          <t>97.00%</t>
        </is>
      </c>
    </row>
    <row r="10">
      <c r="A10" s="4" t="inlineStr">
        <is>
          <t>Number of Material Changes to Investment Valuation Method or Assumptions</t>
        </is>
      </c>
      <c r="B10" s="4" t="inlineStr">
        <is>
          <t>false</t>
        </is>
      </c>
    </row>
    <row r="11">
      <c r="A11" s="4" t="inlineStr">
        <is>
          <t>Number of Third Party Pricing Changes</t>
        </is>
      </c>
      <c r="B11" s="6" t="n">
        <v>0</v>
      </c>
    </row>
    <row r="12">
      <c r="A12" s="4" t="inlineStr">
        <is>
          <t>Fair Value, Inputs, Level 1 [Member]</t>
        </is>
      </c>
    </row>
    <row r="13">
      <c r="A13" s="3" t="inlineStr">
        <is>
          <t>Fair Value, Assets and Liabilities Measured on Recurring and Nonrecurring Basis [Line Items]</t>
        </is>
      </c>
    </row>
    <row r="14">
      <c r="A14" s="4" t="inlineStr">
        <is>
          <t>Other long-term investments</t>
        </is>
      </c>
      <c r="B14" s="5" t="n">
        <v>0</v>
      </c>
    </row>
    <row r="15">
      <c r="A15" s="4" t="inlineStr">
        <is>
          <t>Assets, Fair Value Disclosure</t>
        </is>
      </c>
      <c r="B15" s="6" t="n">
        <v>33480000</v>
      </c>
      <c r="C15" s="6" t="n">
        <v>27433000</v>
      </c>
    </row>
    <row r="16">
      <c r="A16" s="4" t="inlineStr">
        <is>
          <t>Fair Value, Inputs, Level 2 [Member]</t>
        </is>
      </c>
    </row>
    <row r="17">
      <c r="A17" s="3" t="inlineStr">
        <is>
          <t>Fair Value, Assets and Liabilities Measured on Recurring and Nonrecurring Basis [Line Items]</t>
        </is>
      </c>
    </row>
    <row r="18">
      <c r="A18" s="4" t="inlineStr">
        <is>
          <t>Other long-term investments</t>
        </is>
      </c>
      <c r="B18" s="6" t="n">
        <v>0</v>
      </c>
    </row>
    <row r="19">
      <c r="A19" s="4" t="inlineStr">
        <is>
          <t>Assets, Fair Value Disclosure</t>
        </is>
      </c>
      <c r="B19" s="6" t="n">
        <v>1478005000</v>
      </c>
      <c r="C19" s="6" t="n">
        <v>1366559000</v>
      </c>
    </row>
    <row r="20">
      <c r="A20" s="4" t="inlineStr">
        <is>
          <t>Fair Value, Inputs, Level 3 [Member]</t>
        </is>
      </c>
    </row>
    <row r="21">
      <c r="A21" s="3" t="inlineStr">
        <is>
          <t>Fair Value, Assets and Liabilities Measured on Recurring and Nonrecurring Basis [Line Items]</t>
        </is>
      </c>
    </row>
    <row r="22">
      <c r="A22" s="4" t="inlineStr">
        <is>
          <t>Other long-term investments</t>
        </is>
      </c>
      <c r="B22" s="6" t="n">
        <v>0</v>
      </c>
    </row>
    <row r="23">
      <c r="A23" s="4" t="inlineStr">
        <is>
          <t>Assets, Fair Value Disclosure</t>
        </is>
      </c>
      <c r="B23" s="6" t="n">
        <v>0</v>
      </c>
      <c r="C23" s="6" t="n">
        <v>0</v>
      </c>
    </row>
    <row r="24">
      <c r="A24" s="4" t="inlineStr">
        <is>
          <t>US Treasury and Government [Member]</t>
        </is>
      </c>
    </row>
    <row r="25">
      <c r="A25" s="3" t="inlineStr">
        <is>
          <t>Fair Value, Assets and Liabilities Measured on Recurring and Nonrecurring Basis [Line Items]</t>
        </is>
      </c>
    </row>
    <row r="26">
      <c r="A26" s="4" t="inlineStr">
        <is>
          <t>Available-for-sale Securities, Fair Value Disclosure</t>
        </is>
      </c>
      <c r="B26" s="6" t="n">
        <v>16117000</v>
      </c>
      <c r="C26" s="6" t="n">
        <v>15878000</v>
      </c>
    </row>
    <row r="27">
      <c r="A27" s="4" t="inlineStr">
        <is>
          <t>US Treasury and Government [Member] | Fair Value, Inputs, Level 1 [Member]</t>
        </is>
      </c>
    </row>
    <row r="28">
      <c r="A28" s="3" t="inlineStr">
        <is>
          <t>Fair Value, Assets and Liabilities Measured on Recurring and Nonrecurring Basis [Line Items]</t>
        </is>
      </c>
    </row>
    <row r="29">
      <c r="A29" s="4" t="inlineStr">
        <is>
          <t>Available-for-sale Securities, Fair Value Disclosure</t>
        </is>
      </c>
      <c r="B29" s="6" t="n">
        <v>11326000</v>
      </c>
      <c r="C29" s="6" t="n">
        <v>11348000</v>
      </c>
    </row>
    <row r="30">
      <c r="A30" s="4" t="inlineStr">
        <is>
          <t>US Treasury and Government [Member] | Fair Value, Inputs, Level 2 [Member]</t>
        </is>
      </c>
    </row>
    <row r="31">
      <c r="A31" s="3" t="inlineStr">
        <is>
          <t>Fair Value, Assets and Liabilities Measured on Recurring and Nonrecurring Basis [Line Items]</t>
        </is>
      </c>
    </row>
    <row r="32">
      <c r="A32" s="4" t="inlineStr">
        <is>
          <t>Available-for-sale Securities, Fair Value Disclosure</t>
        </is>
      </c>
      <c r="B32" s="6" t="n">
        <v>4791000</v>
      </c>
      <c r="C32" s="6" t="n">
        <v>4530000</v>
      </c>
    </row>
    <row r="33">
      <c r="A33" s="4" t="inlineStr">
        <is>
          <t>US Treasury and Government [Member] | Fair Value, Inputs, Level 3 [Member]</t>
        </is>
      </c>
    </row>
    <row r="34">
      <c r="A34" s="3" t="inlineStr">
        <is>
          <t>Fair Value, Assets and Liabilities Measured on Recurring and Nonrecurring Basis [Line Items]</t>
        </is>
      </c>
    </row>
    <row r="35">
      <c r="A35" s="4" t="inlineStr">
        <is>
          <t>Available-for-sale Securities, Fair Value Disclosure</t>
        </is>
      </c>
      <c r="B35" s="6" t="n">
        <v>0</v>
      </c>
      <c r="C35" s="6" t="n">
        <v>0</v>
      </c>
    </row>
    <row r="36">
      <c r="A36" s="4" t="inlineStr">
        <is>
          <t>US States and Political Subdivisions Debt Securities [Member]</t>
        </is>
      </c>
    </row>
    <row r="37">
      <c r="A37" s="3" t="inlineStr">
        <is>
          <t>Fair Value, Assets and Liabilities Measured on Recurring and Nonrecurring Basis [Line Items]</t>
        </is>
      </c>
    </row>
    <row r="38">
      <c r="A38" s="4" t="inlineStr">
        <is>
          <t>Available-for-sale Securities, Fair Value Disclosure</t>
        </is>
      </c>
      <c r="B38" s="6" t="n">
        <v>409665000</v>
      </c>
      <c r="C38" s="6" t="n">
        <v>536284000</v>
      </c>
    </row>
    <row r="39">
      <c r="A39" s="4" t="inlineStr">
        <is>
          <t>US States and Political Subdivisions Debt Securities [Member] | Fair Value, Inputs, Level 1 [Member]</t>
        </is>
      </c>
    </row>
    <row r="40">
      <c r="A40" s="3" t="inlineStr">
        <is>
          <t>Fair Value, Assets and Liabilities Measured on Recurring and Nonrecurring Basis [Line Items]</t>
        </is>
      </c>
    </row>
    <row r="41">
      <c r="A41" s="4" t="inlineStr">
        <is>
          <t>Available-for-sale Securities, Fair Value Disclosure</t>
        </is>
      </c>
      <c r="B41" s="6" t="n">
        <v>0</v>
      </c>
      <c r="C41" s="6" t="n">
        <v>0</v>
      </c>
    </row>
    <row r="42">
      <c r="A42" s="4" t="inlineStr">
        <is>
          <t>US States and Political Subdivisions Debt Securities [Member] | Fair Value, Inputs, Level 2 [Member]</t>
        </is>
      </c>
    </row>
    <row r="43">
      <c r="A43" s="3" t="inlineStr">
        <is>
          <t>Fair Value, Assets and Liabilities Measured on Recurring and Nonrecurring Basis [Line Items]</t>
        </is>
      </c>
    </row>
    <row r="44">
      <c r="A44" s="4" t="inlineStr">
        <is>
          <t>Available-for-sale Securities, Fair Value Disclosure</t>
        </is>
      </c>
      <c r="B44" s="6" t="n">
        <v>409665000</v>
      </c>
      <c r="C44" s="6" t="n">
        <v>536284000</v>
      </c>
    </row>
    <row r="45">
      <c r="A45" s="4" t="inlineStr">
        <is>
          <t>US States and Political Subdivisions Debt Securities [Member] | Fair Value, Inputs, Level 3 [Member]</t>
        </is>
      </c>
    </row>
    <row r="46">
      <c r="A46" s="3" t="inlineStr">
        <is>
          <t>Fair Value, Assets and Liabilities Measured on Recurring and Nonrecurring Basis [Line Items]</t>
        </is>
      </c>
    </row>
    <row r="47">
      <c r="A47" s="4" t="inlineStr">
        <is>
          <t>Available-for-sale Securities, Fair Value Disclosure</t>
        </is>
      </c>
      <c r="B47" s="6" t="n">
        <v>0</v>
      </c>
      <c r="C47" s="6" t="n">
        <v>0</v>
      </c>
    </row>
    <row r="48">
      <c r="A48" s="4" t="inlineStr">
        <is>
          <t>Corporate Debt Securities [Member]</t>
        </is>
      </c>
    </row>
    <row r="49">
      <c r="A49" s="3" t="inlineStr">
        <is>
          <t>Fair Value, Assets and Liabilities Measured on Recurring and Nonrecurring Basis [Line Items]</t>
        </is>
      </c>
    </row>
    <row r="50">
      <c r="A50" s="4" t="inlineStr">
        <is>
          <t>Available-for-sale Securities, Fair Value Disclosure</t>
        </is>
      </c>
      <c r="B50" s="6" t="n">
        <v>877208000</v>
      </c>
      <c r="C50" s="6" t="n">
        <v>650088000</v>
      </c>
    </row>
    <row r="51">
      <c r="A51" s="4" t="inlineStr">
        <is>
          <t>Corporate Debt Securities [Member] | Fair Value, Inputs, Level 1 [Member]</t>
        </is>
      </c>
    </row>
    <row r="52">
      <c r="A52" s="3" t="inlineStr">
        <is>
          <t>Fair Value, Assets and Liabilities Measured on Recurring and Nonrecurring Basis [Line Items]</t>
        </is>
      </c>
    </row>
    <row r="53">
      <c r="A53" s="4" t="inlineStr">
        <is>
          <t>Available-for-sale Securities, Fair Value Disclosure</t>
        </is>
      </c>
      <c r="B53" s="6" t="n">
        <v>52000</v>
      </c>
      <c r="C53" s="6" t="n">
        <v>52000</v>
      </c>
    </row>
    <row r="54">
      <c r="A54" s="4" t="inlineStr">
        <is>
          <t>Corporate Debt Securities [Member] | Fair Value, Inputs, Level 2 [Member]</t>
        </is>
      </c>
    </row>
    <row r="55">
      <c r="A55" s="3" t="inlineStr">
        <is>
          <t>Fair Value, Assets and Liabilities Measured on Recurring and Nonrecurring Basis [Line Items]</t>
        </is>
      </c>
    </row>
    <row r="56">
      <c r="A56" s="4" t="inlineStr">
        <is>
          <t>Available-for-sale Securities, Fair Value Disclosure</t>
        </is>
      </c>
      <c r="B56" s="6" t="n">
        <v>877156000</v>
      </c>
      <c r="C56" s="6" t="n">
        <v>650036000</v>
      </c>
    </row>
    <row r="57">
      <c r="A57" s="4" t="inlineStr">
        <is>
          <t>Corporate Debt Securities [Member] | Fair Value, Inputs, Level 3 [Member]</t>
        </is>
      </c>
    </row>
    <row r="58">
      <c r="A58" s="3" t="inlineStr">
        <is>
          <t>Fair Value, Assets and Liabilities Measured on Recurring and Nonrecurring Basis [Line Items]</t>
        </is>
      </c>
    </row>
    <row r="59">
      <c r="A59" s="4" t="inlineStr">
        <is>
          <t>Available-for-sale Securities, Fair Value Disclosure</t>
        </is>
      </c>
      <c r="B59" s="6" t="n">
        <v>0</v>
      </c>
      <c r="C59" s="6" t="n">
        <v>0</v>
      </c>
    </row>
    <row r="60">
      <c r="A60" s="4" t="inlineStr">
        <is>
          <t>Commercial Mortgage Backed Securities [Member]</t>
        </is>
      </c>
    </row>
    <row r="61">
      <c r="A61" s="3" t="inlineStr">
        <is>
          <t>Fair Value, Assets and Liabilities Measured on Recurring and Nonrecurring Basis [Line Items]</t>
        </is>
      </c>
    </row>
    <row r="62">
      <c r="A62" s="4" t="inlineStr">
        <is>
          <t>Available-for-sale Securities, Fair Value Disclosure</t>
        </is>
      </c>
      <c r="B62" s="6" t="n">
        <v>221000</v>
      </c>
      <c r="C62" s="6" t="n">
        <v>1100000</v>
      </c>
    </row>
    <row r="63">
      <c r="A63" s="4" t="inlineStr">
        <is>
          <t>Commercial Mortgage Backed Securities [Member] | Fair Value, Inputs, Level 1 [Member]</t>
        </is>
      </c>
    </row>
    <row r="64">
      <c r="A64" s="3" t="inlineStr">
        <is>
          <t>Fair Value, Assets and Liabilities Measured on Recurring and Nonrecurring Basis [Line Items]</t>
        </is>
      </c>
    </row>
    <row r="65">
      <c r="A65" s="4" t="inlineStr">
        <is>
          <t>Available-for-sale Securities, Fair Value Disclosure</t>
        </is>
      </c>
      <c r="B65" s="6" t="n">
        <v>0</v>
      </c>
      <c r="C65" s="6" t="n">
        <v>0</v>
      </c>
    </row>
    <row r="66">
      <c r="A66" s="4" t="inlineStr">
        <is>
          <t>Commercial Mortgage Backed Securities [Member] | Fair Value, Inputs, Level 2 [Member]</t>
        </is>
      </c>
    </row>
    <row r="67">
      <c r="A67" s="3" t="inlineStr">
        <is>
          <t>Fair Value, Assets and Liabilities Measured on Recurring and Nonrecurring Basis [Line Items]</t>
        </is>
      </c>
    </row>
    <row r="68">
      <c r="A68" s="4" t="inlineStr">
        <is>
          <t>Available-for-sale Securities, Fair Value Disclosure</t>
        </is>
      </c>
      <c r="B68" s="6" t="n">
        <v>221000</v>
      </c>
      <c r="C68" s="6" t="n">
        <v>1100000</v>
      </c>
    </row>
    <row r="69">
      <c r="A69" s="4" t="inlineStr">
        <is>
          <t>Commercial Mortgage Backed Securities [Member] | Fair Value, Inputs, Level 3 [Member]</t>
        </is>
      </c>
    </row>
    <row r="70">
      <c r="A70" s="3" t="inlineStr">
        <is>
          <t>Fair Value, Assets and Liabilities Measured on Recurring and Nonrecurring Basis [Line Items]</t>
        </is>
      </c>
    </row>
    <row r="71">
      <c r="A71" s="4" t="inlineStr">
        <is>
          <t>Available-for-sale Securities, Fair Value Disclosure</t>
        </is>
      </c>
      <c r="B71" s="6" t="n">
        <v>0</v>
      </c>
      <c r="C71" s="6" t="n">
        <v>0</v>
      </c>
    </row>
    <row r="72">
      <c r="A72" s="4" t="inlineStr">
        <is>
          <t>Residential Mortgage Backed Securities [Member]</t>
        </is>
      </c>
    </row>
    <row r="73">
      <c r="A73" s="3" t="inlineStr">
        <is>
          <t>Fair Value, Assets and Liabilities Measured on Recurring and Nonrecurring Basis [Line Items]</t>
        </is>
      </c>
    </row>
    <row r="74">
      <c r="A74" s="4" t="inlineStr">
        <is>
          <t>Available-for-sale Securities, Fair Value Disclosure</t>
        </is>
      </c>
      <c r="B74" s="6" t="n">
        <v>139963000</v>
      </c>
      <c r="C74" s="6" t="n">
        <v>130287000</v>
      </c>
    </row>
    <row r="75">
      <c r="A75" s="4" t="inlineStr">
        <is>
          <t>Residential Mortgage Backed Securities [Member] | Fair Value, Inputs, Level 1 [Member]</t>
        </is>
      </c>
    </row>
    <row r="76">
      <c r="A76" s="3" t="inlineStr">
        <is>
          <t>Fair Value, Assets and Liabilities Measured on Recurring and Nonrecurring Basis [Line Items]</t>
        </is>
      </c>
    </row>
    <row r="77">
      <c r="A77" s="4" t="inlineStr">
        <is>
          <t>Available-for-sale Securities, Fair Value Disclosure</t>
        </is>
      </c>
      <c r="B77" s="6" t="n">
        <v>0</v>
      </c>
      <c r="C77" s="6" t="n">
        <v>0</v>
      </c>
    </row>
    <row r="78">
      <c r="A78" s="4" t="inlineStr">
        <is>
          <t>Residential Mortgage Backed Securities [Member] | Fair Value, Inputs, Level 2 [Member]</t>
        </is>
      </c>
    </row>
    <row r="79">
      <c r="A79" s="3" t="inlineStr">
        <is>
          <t>Fair Value, Assets and Liabilities Measured on Recurring and Nonrecurring Basis [Line Items]</t>
        </is>
      </c>
    </row>
    <row r="80">
      <c r="A80" s="4" t="inlineStr">
        <is>
          <t>Available-for-sale Securities, Fair Value Disclosure</t>
        </is>
      </c>
      <c r="B80" s="6" t="n">
        <v>139963000</v>
      </c>
      <c r="C80" s="6" t="n">
        <v>130287000</v>
      </c>
    </row>
    <row r="81">
      <c r="A81" s="4" t="inlineStr">
        <is>
          <t>Residential Mortgage Backed Securities [Member] | Fair Value, Inputs, Level 3 [Member]</t>
        </is>
      </c>
    </row>
    <row r="82">
      <c r="A82" s="3" t="inlineStr">
        <is>
          <t>Fair Value, Assets and Liabilities Measured on Recurring and Nonrecurring Basis [Line Items]</t>
        </is>
      </c>
    </row>
    <row r="83">
      <c r="A83" s="4" t="inlineStr">
        <is>
          <t>Available-for-sale Securities, Fair Value Disclosure</t>
        </is>
      </c>
      <c r="B83" s="6" t="n">
        <v>0</v>
      </c>
      <c r="C83" s="6" t="n">
        <v>0</v>
      </c>
    </row>
    <row r="84">
      <c r="A84" s="4" t="inlineStr">
        <is>
          <t>Asset-backed Securities [Member]</t>
        </is>
      </c>
    </row>
    <row r="85">
      <c r="A85" s="3" t="inlineStr">
        <is>
          <t>Fair Value, Assets and Liabilities Measured on Recurring and Nonrecurring Basis [Line Items]</t>
        </is>
      </c>
    </row>
    <row r="86">
      <c r="A86" s="4" t="inlineStr">
        <is>
          <t>Available-for-sale Securities, Fair Value Disclosure</t>
        </is>
      </c>
      <c r="B86" s="6" t="n">
        <v>46091000</v>
      </c>
      <c r="C86" s="6" t="n">
        <v>44203000</v>
      </c>
    </row>
    <row r="87">
      <c r="A87" s="4" t="inlineStr">
        <is>
          <t>Asset-backed Securities [Member] | Fair Value, Inputs, Level 1 [Member]</t>
        </is>
      </c>
    </row>
    <row r="88">
      <c r="A88" s="3" t="inlineStr">
        <is>
          <t>Fair Value, Assets and Liabilities Measured on Recurring and Nonrecurring Basis [Line Items]</t>
        </is>
      </c>
    </row>
    <row r="89">
      <c r="A89" s="4" t="inlineStr">
        <is>
          <t>Available-for-sale Securities, Fair Value Disclosure</t>
        </is>
      </c>
      <c r="B89" s="6" t="n">
        <v>0</v>
      </c>
      <c r="C89" s="6" t="n">
        <v>0</v>
      </c>
    </row>
    <row r="90">
      <c r="A90" s="4" t="inlineStr">
        <is>
          <t>Asset-backed Securities [Member] | Fair Value, Inputs, Level 2 [Member]</t>
        </is>
      </c>
    </row>
    <row r="91">
      <c r="A91" s="3" t="inlineStr">
        <is>
          <t>Fair Value, Assets and Liabilities Measured on Recurring and Nonrecurring Basis [Line Items]</t>
        </is>
      </c>
    </row>
    <row r="92">
      <c r="A92" s="4" t="inlineStr">
        <is>
          <t>Available-for-sale Securities, Fair Value Disclosure</t>
        </is>
      </c>
      <c r="B92" s="6" t="n">
        <v>46091000</v>
      </c>
      <c r="C92" s="6" t="n">
        <v>44203000</v>
      </c>
    </row>
    <row r="93">
      <c r="A93" s="4" t="inlineStr">
        <is>
          <t>Asset-backed Securities [Member] | Fair Value, Inputs, Level 3 [Member]</t>
        </is>
      </c>
    </row>
    <row r="94">
      <c r="A94" s="3" t="inlineStr">
        <is>
          <t>Fair Value, Assets and Liabilities Measured on Recurring and Nonrecurring Basis [Line Items]</t>
        </is>
      </c>
    </row>
    <row r="95">
      <c r="A95" s="4" t="inlineStr">
        <is>
          <t>Available-for-sale Securities, Fair Value Disclosure</t>
        </is>
      </c>
      <c r="B95" s="6" t="n">
        <v>0</v>
      </c>
      <c r="C95" s="6" t="n">
        <v>0</v>
      </c>
    </row>
    <row r="96">
      <c r="A96" s="4" t="inlineStr">
        <is>
          <t>Foreign Governments [Member]</t>
        </is>
      </c>
    </row>
    <row r="97">
      <c r="A97" s="3" t="inlineStr">
        <is>
          <t>Fair Value, Assets and Liabilities Measured on Recurring and Nonrecurring Basis [Line Items]</t>
        </is>
      </c>
    </row>
    <row r="98">
      <c r="A98" s="4" t="inlineStr">
        <is>
          <t>Available-for-sale Securities, Fair Value Disclosure</t>
        </is>
      </c>
      <c r="B98" s="6" t="n">
        <v>118000</v>
      </c>
      <c r="C98" s="6" t="n">
        <v>119000</v>
      </c>
    </row>
    <row r="99">
      <c r="A99" s="4" t="inlineStr">
        <is>
          <t>Foreign Governments [Member] | Fair Value, Inputs, Level 1 [Member]</t>
        </is>
      </c>
    </row>
    <row r="100">
      <c r="A100" s="3" t="inlineStr">
        <is>
          <t>Fair Value, Assets and Liabilities Measured on Recurring and Nonrecurring Basis [Line Items]</t>
        </is>
      </c>
    </row>
    <row r="101">
      <c r="A101" s="4" t="inlineStr">
        <is>
          <t>Available-for-sale Securities, Fair Value Disclosure</t>
        </is>
      </c>
      <c r="B101" s="6" t="n">
        <v>0</v>
      </c>
      <c r="C101" s="6" t="n">
        <v>0</v>
      </c>
    </row>
    <row r="102">
      <c r="A102" s="4" t="inlineStr">
        <is>
          <t>Foreign Governments [Member] | Fair Value, Inputs, Level 2 [Member]</t>
        </is>
      </c>
    </row>
    <row r="103">
      <c r="A103" s="3" t="inlineStr">
        <is>
          <t>Fair Value, Assets and Liabilities Measured on Recurring and Nonrecurring Basis [Line Items]</t>
        </is>
      </c>
    </row>
    <row r="104">
      <c r="A104" s="4" t="inlineStr">
        <is>
          <t>Available-for-sale Securities, Fair Value Disclosure</t>
        </is>
      </c>
      <c r="B104" s="6" t="n">
        <v>118000</v>
      </c>
      <c r="C104" s="6" t="n">
        <v>119000</v>
      </c>
    </row>
    <row r="105">
      <c r="A105" s="4" t="inlineStr">
        <is>
          <t>Foreign Governments [Member] | Fair Value, Inputs, Level 3 [Member]</t>
        </is>
      </c>
    </row>
    <row r="106">
      <c r="A106" s="3" t="inlineStr">
        <is>
          <t>Fair Value, Assets and Liabilities Measured on Recurring and Nonrecurring Basis [Line Items]</t>
        </is>
      </c>
    </row>
    <row r="107">
      <c r="A107" s="4" t="inlineStr">
        <is>
          <t>Available-for-sale Securities, Fair Value Disclosure</t>
        </is>
      </c>
      <c r="B107" s="6" t="n">
        <v>0</v>
      </c>
      <c r="C107" s="6" t="n">
        <v>0</v>
      </c>
    </row>
    <row r="108">
      <c r="A108" s="4" t="inlineStr">
        <is>
          <t>Debt Securities [Member]</t>
        </is>
      </c>
    </row>
    <row r="109">
      <c r="A109" s="3" t="inlineStr">
        <is>
          <t>Fair Value, Assets and Liabilities Measured on Recurring and Nonrecurring Basis [Line Items]</t>
        </is>
      </c>
    </row>
    <row r="110">
      <c r="A110" s="4" t="inlineStr">
        <is>
          <t>Available-for-sale Securities, Fair Value Disclosure</t>
        </is>
      </c>
      <c r="B110" s="6" t="n">
        <v>1489383000</v>
      </c>
      <c r="C110" s="6" t="n">
        <v>1377959000</v>
      </c>
    </row>
    <row r="111">
      <c r="A111" s="4" t="inlineStr">
        <is>
          <t>Debt Securities [Member] | Fair Value, Inputs, Level 1 [Member]</t>
        </is>
      </c>
    </row>
    <row r="112">
      <c r="A112" s="3" t="inlineStr">
        <is>
          <t>Fair Value, Assets and Liabilities Measured on Recurring and Nonrecurring Basis [Line Items]</t>
        </is>
      </c>
    </row>
    <row r="113">
      <c r="A113" s="4" t="inlineStr">
        <is>
          <t>Available-for-sale Securities, Fair Value Disclosure</t>
        </is>
      </c>
      <c r="B113" s="6" t="n">
        <v>11378000</v>
      </c>
      <c r="C113" s="6" t="n">
        <v>11400000</v>
      </c>
    </row>
    <row r="114">
      <c r="A114" s="4" t="inlineStr">
        <is>
          <t>Debt Securities [Member] | Fair Value, Inputs, Level 2 [Member]</t>
        </is>
      </c>
    </row>
    <row r="115">
      <c r="A115" s="3" t="inlineStr">
        <is>
          <t>Fair Value, Assets and Liabilities Measured on Recurring and Nonrecurring Basis [Line Items]</t>
        </is>
      </c>
    </row>
    <row r="116">
      <c r="A116" s="4" t="inlineStr">
        <is>
          <t>Available-for-sale Securities, Fair Value Disclosure</t>
        </is>
      </c>
      <c r="B116" s="6" t="n">
        <v>1478005000</v>
      </c>
      <c r="C116" s="6" t="n">
        <v>1366559000</v>
      </c>
    </row>
    <row r="117">
      <c r="A117" s="4" t="inlineStr">
        <is>
          <t>Debt Securities [Member] | Fair Value, Inputs, Level 3 [Member]</t>
        </is>
      </c>
    </row>
    <row r="118">
      <c r="A118" s="3" t="inlineStr">
        <is>
          <t>Fair Value, Assets and Liabilities Measured on Recurring and Nonrecurring Basis [Line Items]</t>
        </is>
      </c>
    </row>
    <row r="119">
      <c r="A119" s="4" t="inlineStr">
        <is>
          <t>Available-for-sale Securities, Fair Value Disclosure</t>
        </is>
      </c>
      <c r="B119" s="6" t="n">
        <v>0</v>
      </c>
      <c r="C119" s="6" t="n">
        <v>0</v>
      </c>
    </row>
    <row r="120">
      <c r="A120" s="4" t="inlineStr">
        <is>
          <t>Stock Mutual Funds [Member]</t>
        </is>
      </c>
    </row>
    <row r="121">
      <c r="A121" s="3" t="inlineStr">
        <is>
          <t>Fair Value, Assets and Liabilities Measured on Recurring and Nonrecurring Basis [Line Items]</t>
        </is>
      </c>
    </row>
    <row r="122">
      <c r="A122" s="4" t="inlineStr">
        <is>
          <t>Equity securities</t>
        </is>
      </c>
      <c r="B122" s="6" t="n">
        <v>3174000</v>
      </c>
      <c r="C122" s="6" t="n">
        <v>3274000</v>
      </c>
    </row>
    <row r="123">
      <c r="A123" s="4" t="inlineStr">
        <is>
          <t>Stock Mutual Funds [Member] | Fair Value, Inputs, Level 1 [Member]</t>
        </is>
      </c>
    </row>
    <row r="124">
      <c r="A124" s="3" t="inlineStr">
        <is>
          <t>Fair Value, Assets and Liabilities Measured on Recurring and Nonrecurring Basis [Line Items]</t>
        </is>
      </c>
    </row>
    <row r="125">
      <c r="A125" s="4" t="inlineStr">
        <is>
          <t>Equity securities</t>
        </is>
      </c>
      <c r="B125" s="6" t="n">
        <v>3174000</v>
      </c>
      <c r="C125" s="6" t="n">
        <v>3274000</v>
      </c>
    </row>
    <row r="126">
      <c r="A126" s="4" t="inlineStr">
        <is>
          <t>Stock Mutual Funds [Member] | Fair Value, Inputs, Level 2 [Member]</t>
        </is>
      </c>
    </row>
    <row r="127">
      <c r="A127" s="3" t="inlineStr">
        <is>
          <t>Fair Value, Assets and Liabilities Measured on Recurring and Nonrecurring Basis [Line Items]</t>
        </is>
      </c>
    </row>
    <row r="128">
      <c r="A128" s="4" t="inlineStr">
        <is>
          <t>Equity securities</t>
        </is>
      </c>
      <c r="B128" s="6" t="n">
        <v>0</v>
      </c>
      <c r="C128" s="6" t="n">
        <v>0</v>
      </c>
    </row>
    <row r="129">
      <c r="A129" s="4" t="inlineStr">
        <is>
          <t>Stock Mutual Funds [Member] | Fair Value, Inputs, Level 3 [Member]</t>
        </is>
      </c>
    </row>
    <row r="130">
      <c r="A130" s="3" t="inlineStr">
        <is>
          <t>Fair Value, Assets and Liabilities Measured on Recurring and Nonrecurring Basis [Line Items]</t>
        </is>
      </c>
    </row>
    <row r="131">
      <c r="A131" s="4" t="inlineStr">
        <is>
          <t>Equity securities</t>
        </is>
      </c>
      <c r="B131" s="6" t="n">
        <v>0</v>
      </c>
      <c r="C131" s="6" t="n">
        <v>0</v>
      </c>
    </row>
    <row r="132">
      <c r="A132" s="4" t="inlineStr">
        <is>
          <t>Bond Mutual Funds [Member]</t>
        </is>
      </c>
    </row>
    <row r="133">
      <c r="A133" s="3" t="inlineStr">
        <is>
          <t>Fair Value, Assets and Liabilities Measured on Recurring and Nonrecurring Basis [Line Items]</t>
        </is>
      </c>
    </row>
    <row r="134">
      <c r="A134" s="4" t="inlineStr">
        <is>
          <t>Equity securities</t>
        </is>
      </c>
      <c r="B134" s="6" t="n">
        <v>12354000</v>
      </c>
      <c r="C134" s="6" t="n">
        <v>12311000</v>
      </c>
    </row>
    <row r="135">
      <c r="A135" s="4" t="inlineStr">
        <is>
          <t>Bond Mutual Funds [Member] | Fair Value, Inputs, Level 1 [Member]</t>
        </is>
      </c>
    </row>
    <row r="136">
      <c r="A136" s="3" t="inlineStr">
        <is>
          <t>Fair Value, Assets and Liabilities Measured on Recurring and Nonrecurring Basis [Line Items]</t>
        </is>
      </c>
    </row>
    <row r="137">
      <c r="A137" s="4" t="inlineStr">
        <is>
          <t>Equity securities</t>
        </is>
      </c>
      <c r="B137" s="6" t="n">
        <v>12354000</v>
      </c>
      <c r="C137" s="6" t="n">
        <v>12311000</v>
      </c>
    </row>
    <row r="138">
      <c r="A138" s="4" t="inlineStr">
        <is>
          <t>Bond Mutual Funds [Member] | Fair Value, Inputs, Level 2 [Member]</t>
        </is>
      </c>
    </row>
    <row r="139">
      <c r="A139" s="3" t="inlineStr">
        <is>
          <t>Fair Value, Assets and Liabilities Measured on Recurring and Nonrecurring Basis [Line Items]</t>
        </is>
      </c>
    </row>
    <row r="140">
      <c r="A140" s="4" t="inlineStr">
        <is>
          <t>Equity securities</t>
        </is>
      </c>
      <c r="B140" s="6" t="n">
        <v>0</v>
      </c>
      <c r="C140" s="6" t="n">
        <v>0</v>
      </c>
    </row>
    <row r="141">
      <c r="A141" s="4" t="inlineStr">
        <is>
          <t>Bond Mutual Funds [Member] | Fair Value, Inputs, Level 3 [Member]</t>
        </is>
      </c>
    </row>
    <row r="142">
      <c r="A142" s="3" t="inlineStr">
        <is>
          <t>Fair Value, Assets and Liabilities Measured on Recurring and Nonrecurring Basis [Line Items]</t>
        </is>
      </c>
    </row>
    <row r="143">
      <c r="A143" s="4" t="inlineStr">
        <is>
          <t>Equity securities</t>
        </is>
      </c>
      <c r="B143" s="6" t="n">
        <v>0</v>
      </c>
      <c r="C143" s="6" t="n">
        <v>0</v>
      </c>
    </row>
    <row r="144">
      <c r="A144" s="4" t="inlineStr">
        <is>
          <t>Common Stock [Member]</t>
        </is>
      </c>
    </row>
    <row r="145">
      <c r="A145" s="3" t="inlineStr">
        <is>
          <t>Fair Value, Assets and Liabilities Measured on Recurring and Nonrecurring Basis [Line Items]</t>
        </is>
      </c>
    </row>
    <row r="146">
      <c r="A146" s="4" t="inlineStr">
        <is>
          <t>Equity securities</t>
        </is>
      </c>
      <c r="B146" s="6" t="n">
        <v>1143000</v>
      </c>
      <c r="C146" s="6" t="n">
        <v>134000</v>
      </c>
    </row>
    <row r="147">
      <c r="A147" s="4" t="inlineStr">
        <is>
          <t>Common Stock [Member] | Fair Value, Inputs, Level 1 [Member]</t>
        </is>
      </c>
    </row>
    <row r="148">
      <c r="A148" s="3" t="inlineStr">
        <is>
          <t>Fair Value, Assets and Liabilities Measured on Recurring and Nonrecurring Basis [Line Items]</t>
        </is>
      </c>
    </row>
    <row r="149">
      <c r="A149" s="4" t="inlineStr">
        <is>
          <t>Equity securities</t>
        </is>
      </c>
      <c r="B149" s="6" t="n">
        <v>1143000</v>
      </c>
      <c r="C149" s="6" t="n">
        <v>134000</v>
      </c>
    </row>
    <row r="150">
      <c r="A150" s="4" t="inlineStr">
        <is>
          <t>Common Stock [Member] | Fair Value, Inputs, Level 2 [Member]</t>
        </is>
      </c>
    </row>
    <row r="151">
      <c r="A151" s="3" t="inlineStr">
        <is>
          <t>Fair Value, Assets and Liabilities Measured on Recurring and Nonrecurring Basis [Line Items]</t>
        </is>
      </c>
    </row>
    <row r="152">
      <c r="A152" s="4" t="inlineStr">
        <is>
          <t>Equity securities</t>
        </is>
      </c>
      <c r="B152" s="6" t="n">
        <v>0</v>
      </c>
      <c r="C152" s="6" t="n">
        <v>0</v>
      </c>
    </row>
    <row r="153">
      <c r="A153" s="4" t="inlineStr">
        <is>
          <t>Common Stock [Member] | Fair Value, Inputs, Level 3 [Member]</t>
        </is>
      </c>
    </row>
    <row r="154">
      <c r="A154" s="3" t="inlineStr">
        <is>
          <t>Fair Value, Assets and Liabilities Measured on Recurring and Nonrecurring Basis [Line Items]</t>
        </is>
      </c>
    </row>
    <row r="155">
      <c r="A155" s="4" t="inlineStr">
        <is>
          <t>Equity securities</t>
        </is>
      </c>
      <c r="B155" s="6" t="n">
        <v>0</v>
      </c>
      <c r="C155" s="6" t="n">
        <v>0</v>
      </c>
    </row>
    <row r="156">
      <c r="A156" s="4" t="inlineStr">
        <is>
          <t>Nonredeemable Preferred Stock [Member]</t>
        </is>
      </c>
    </row>
    <row r="157">
      <c r="A157" s="3" t="inlineStr">
        <is>
          <t>Fair Value, Assets and Liabilities Measured on Recurring and Nonrecurring Basis [Line Items]</t>
        </is>
      </c>
    </row>
    <row r="158">
      <c r="A158" s="4" t="inlineStr">
        <is>
          <t>Equity securities</t>
        </is>
      </c>
      <c r="B158" s="6" t="n">
        <v>281000</v>
      </c>
      <c r="C158" s="6" t="n">
        <v>314000</v>
      </c>
    </row>
    <row r="159">
      <c r="A159" s="4" t="inlineStr">
        <is>
          <t>Nonredeemable Preferred Stock [Member] | Fair Value, Inputs, Level 1 [Member]</t>
        </is>
      </c>
    </row>
    <row r="160">
      <c r="A160" s="3" t="inlineStr">
        <is>
          <t>Fair Value, Assets and Liabilities Measured on Recurring and Nonrecurring Basis [Line Items]</t>
        </is>
      </c>
    </row>
    <row r="161">
      <c r="A161" s="4" t="inlineStr">
        <is>
          <t>Equity securities</t>
        </is>
      </c>
      <c r="B161" s="6" t="n">
        <v>281000</v>
      </c>
      <c r="C161" s="6" t="n">
        <v>314000</v>
      </c>
    </row>
    <row r="162">
      <c r="A162" s="4" t="inlineStr">
        <is>
          <t>Nonredeemable Preferred Stock [Member] | Fair Value, Inputs, Level 2 [Member]</t>
        </is>
      </c>
    </row>
    <row r="163">
      <c r="A163" s="3" t="inlineStr">
        <is>
          <t>Fair Value, Assets and Liabilities Measured on Recurring and Nonrecurring Basis [Line Items]</t>
        </is>
      </c>
    </row>
    <row r="164">
      <c r="A164" s="4" t="inlineStr">
        <is>
          <t>Equity securities</t>
        </is>
      </c>
      <c r="B164" s="6" t="n">
        <v>0</v>
      </c>
      <c r="C164" s="6" t="n">
        <v>0</v>
      </c>
    </row>
    <row r="165">
      <c r="A165" s="4" t="inlineStr">
        <is>
          <t>Nonredeemable Preferred Stock [Member] | Fair Value, Inputs, Level 3 [Member]</t>
        </is>
      </c>
    </row>
    <row r="166">
      <c r="A166" s="3" t="inlineStr">
        <is>
          <t>Fair Value, Assets and Liabilities Measured on Recurring and Nonrecurring Basis [Line Items]</t>
        </is>
      </c>
    </row>
    <row r="167">
      <c r="A167" s="4" t="inlineStr">
        <is>
          <t>Equity securities</t>
        </is>
      </c>
      <c r="B167" s="6" t="n">
        <v>0</v>
      </c>
      <c r="C167" s="6" t="n">
        <v>0</v>
      </c>
    </row>
    <row r="168">
      <c r="A168" s="4" t="inlineStr">
        <is>
          <t>Nonredeemable Preferred Stock Fund</t>
        </is>
      </c>
    </row>
    <row r="169">
      <c r="A169" s="3" t="inlineStr">
        <is>
          <t>Fair Value, Assets and Liabilities Measured on Recurring and Nonrecurring Basis [Line Items]</t>
        </is>
      </c>
    </row>
    <row r="170">
      <c r="A170" s="4" t="inlineStr">
        <is>
          <t>Equity securities</t>
        </is>
      </c>
      <c r="B170" s="6" t="n">
        <v>5150000</v>
      </c>
    </row>
    <row r="171">
      <c r="A171" s="4" t="inlineStr">
        <is>
          <t>Nonredeemable Preferred Stock Fund | Fair Value, Inputs, Level 1 [Member]</t>
        </is>
      </c>
    </row>
    <row r="172">
      <c r="A172" s="3" t="inlineStr">
        <is>
          <t>Fair Value, Assets and Liabilities Measured on Recurring and Nonrecurring Basis [Line Items]</t>
        </is>
      </c>
    </row>
    <row r="173">
      <c r="A173" s="4" t="inlineStr">
        <is>
          <t>Equity securities</t>
        </is>
      </c>
      <c r="B173" s="6" t="n">
        <v>5150000</v>
      </c>
    </row>
    <row r="174">
      <c r="A174" s="4" t="inlineStr">
        <is>
          <t>Nonredeemable Preferred Stock Fund | Fair Value, Inputs, Level 2 [Member]</t>
        </is>
      </c>
    </row>
    <row r="175">
      <c r="A175" s="3" t="inlineStr">
        <is>
          <t>Fair Value, Assets and Liabilities Measured on Recurring and Nonrecurring Basis [Line Items]</t>
        </is>
      </c>
    </row>
    <row r="176">
      <c r="A176" s="4" t="inlineStr">
        <is>
          <t>Equity securities</t>
        </is>
      </c>
      <c r="B176" s="6" t="n">
        <v>0</v>
      </c>
    </row>
    <row r="177">
      <c r="A177" s="4" t="inlineStr">
        <is>
          <t>Nonredeemable Preferred Stock Fund | Fair Value, Inputs, Level 3 [Member]</t>
        </is>
      </c>
    </row>
    <row r="178">
      <c r="A178" s="3" t="inlineStr">
        <is>
          <t>Fair Value, Assets and Liabilities Measured on Recurring and Nonrecurring Basis [Line Items]</t>
        </is>
      </c>
    </row>
    <row r="179">
      <c r="A179" s="4" t="inlineStr">
        <is>
          <t>Equity securities</t>
        </is>
      </c>
      <c r="B179" s="6" t="n">
        <v>0</v>
      </c>
    </row>
    <row r="180">
      <c r="A180" s="4" t="inlineStr">
        <is>
          <t>Equity Securities [Member]</t>
        </is>
      </c>
    </row>
    <row r="181">
      <c r="A181" s="3" t="inlineStr">
        <is>
          <t>Fair Value, Assets and Liabilities Measured on Recurring and Nonrecurring Basis [Line Items]</t>
        </is>
      </c>
    </row>
    <row r="182">
      <c r="A182" s="4" t="inlineStr">
        <is>
          <t>Equity securities</t>
        </is>
      </c>
      <c r="B182" s="6" t="n">
        <v>22102000</v>
      </c>
      <c r="C182" s="6" t="n">
        <v>16033000</v>
      </c>
    </row>
    <row r="183">
      <c r="A183" s="4" t="inlineStr">
        <is>
          <t>Equity Securities [Member] | Fair Value, Inputs, Level 1 [Member]</t>
        </is>
      </c>
    </row>
    <row r="184">
      <c r="A184" s="3" t="inlineStr">
        <is>
          <t>Fair Value, Assets and Liabilities Measured on Recurring and Nonrecurring Basis [Line Items]</t>
        </is>
      </c>
    </row>
    <row r="185">
      <c r="A185" s="4" t="inlineStr">
        <is>
          <t>Equity securities</t>
        </is>
      </c>
      <c r="B185" s="6" t="n">
        <v>22102000</v>
      </c>
      <c r="C185" s="6" t="n">
        <v>16033000</v>
      </c>
    </row>
    <row r="186">
      <c r="A186" s="4" t="inlineStr">
        <is>
          <t>Equity Securities [Member] | Fair Value, Inputs, Level 2 [Member]</t>
        </is>
      </c>
    </row>
    <row r="187">
      <c r="A187" s="3" t="inlineStr">
        <is>
          <t>Fair Value, Assets and Liabilities Measured on Recurring and Nonrecurring Basis [Line Items]</t>
        </is>
      </c>
    </row>
    <row r="188">
      <c r="A188" s="4" t="inlineStr">
        <is>
          <t>Equity securities</t>
        </is>
      </c>
      <c r="B188" s="6" t="n">
        <v>0</v>
      </c>
      <c r="C188" s="6" t="n">
        <v>0</v>
      </c>
    </row>
    <row r="189">
      <c r="A189" s="4" t="inlineStr">
        <is>
          <t>Equity Securities [Member] | Fair Value, Inputs, Level 3 [Member]</t>
        </is>
      </c>
    </row>
    <row r="190">
      <c r="A190" s="3" t="inlineStr">
        <is>
          <t>Fair Value, Assets and Liabilities Measured on Recurring and Nonrecurring Basis [Line Items]</t>
        </is>
      </c>
    </row>
    <row r="191">
      <c r="A191" s="4" t="inlineStr">
        <is>
          <t>Equity securities</t>
        </is>
      </c>
      <c r="B191" s="6" t="n">
        <v>0</v>
      </c>
      <c r="C191" s="5" t="n">
        <v>0</v>
      </c>
    </row>
    <row r="192">
      <c r="A192" s="4" t="inlineStr">
        <is>
          <t>Other Long-term Investments [Member]</t>
        </is>
      </c>
    </row>
    <row r="193">
      <c r="A193" s="3" t="inlineStr">
        <is>
          <t>Fair Value, Assets and Liabilities Measured on Recurring and Nonrecurring Basis [Line Items]</t>
        </is>
      </c>
    </row>
    <row r="194">
      <c r="A194" s="4" t="inlineStr">
        <is>
          <t>Other long-term investments</t>
        </is>
      </c>
      <c r="B194" s="5" t="n">
        <v>1192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ther Long-Term Investments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Other long-term investments</t>
        </is>
      </c>
      <c r="B4" s="5" t="n">
        <v>27294</v>
      </c>
      <c r="C4" s="5" t="n">
        <v>385</v>
      </c>
    </row>
    <row r="5">
      <c r="A5" s="4" t="inlineStr">
        <is>
          <t>Middle market</t>
        </is>
      </c>
    </row>
    <row r="6">
      <c r="A6" s="3" t="inlineStr">
        <is>
          <t>Fair Value, Balance Sheet Grouping, Financial Statement Captions [Line Items]</t>
        </is>
      </c>
    </row>
    <row r="7">
      <c r="A7" s="4" t="inlineStr">
        <is>
          <t>Life in years</t>
        </is>
      </c>
      <c r="B7" s="4" t="inlineStr">
        <is>
          <t>10 years</t>
        </is>
      </c>
    </row>
    <row r="8">
      <c r="A8" s="4" t="inlineStr">
        <is>
          <t>Term liquidity facility</t>
        </is>
      </c>
    </row>
    <row r="9">
      <c r="A9" s="3" t="inlineStr">
        <is>
          <t>Fair Value, Balance Sheet Grouping, Financial Statement Captions [Line Items]</t>
        </is>
      </c>
    </row>
    <row r="10">
      <c r="A10" s="4" t="inlineStr">
        <is>
          <t>Life in years</t>
        </is>
      </c>
      <c r="B10" s="4" t="inlineStr">
        <is>
          <t>3 years</t>
        </is>
      </c>
    </row>
    <row r="11">
      <c r="A11" s="4" t="inlineStr">
        <is>
          <t>Late-stage growth</t>
        </is>
      </c>
    </row>
    <row r="12">
      <c r="A12" s="3" t="inlineStr">
        <is>
          <t>Fair Value, Balance Sheet Grouping, Financial Statement Captions [Line Items]</t>
        </is>
      </c>
    </row>
    <row r="13">
      <c r="A13" s="4" t="inlineStr">
        <is>
          <t>Life in years</t>
        </is>
      </c>
      <c r="B13" s="4" t="inlineStr">
        <is>
          <t>7 years</t>
        </is>
      </c>
    </row>
    <row r="14">
      <c r="A14" s="4" t="inlineStr">
        <is>
          <t>Infrastructure</t>
        </is>
      </c>
    </row>
    <row r="15">
      <c r="A15" s="3" t="inlineStr">
        <is>
          <t>Fair Value, Balance Sheet Grouping, Financial Statement Captions [Line Items]</t>
        </is>
      </c>
    </row>
    <row r="16">
      <c r="A16" s="4" t="inlineStr">
        <is>
          <t>Life in years</t>
        </is>
      </c>
      <c r="B16" s="4" t="inlineStr">
        <is>
          <t>12 years</t>
        </is>
      </c>
    </row>
    <row r="17">
      <c r="A17" s="4" t="inlineStr">
        <is>
          <t>Fair Value Measured at Net Asset Value Per Share | Private Equity Funds</t>
        </is>
      </c>
    </row>
    <row r="18">
      <c r="A18" s="3" t="inlineStr">
        <is>
          <t>Fair Value, Balance Sheet Grouping, Financial Statement Captions [Line Items]</t>
        </is>
      </c>
    </row>
    <row r="19">
      <c r="A19" s="4" t="inlineStr">
        <is>
          <t>Other long-term investments</t>
        </is>
      </c>
      <c r="B19" s="5" t="n">
        <v>11923</v>
      </c>
    </row>
    <row r="20">
      <c r="A20" s="4" t="inlineStr">
        <is>
          <t>Fair Value Measured at Net Asset Value Per Share | Private Equity Funds | Unfunded Loan Commitment</t>
        </is>
      </c>
    </row>
    <row r="21">
      <c r="A21" s="3" t="inlineStr">
        <is>
          <t>Fair Value, Balance Sheet Grouping, Financial Statement Captions [Line Items]</t>
        </is>
      </c>
    </row>
    <row r="22">
      <c r="A22" s="4" t="inlineStr">
        <is>
          <t>Other long-term investments</t>
        </is>
      </c>
      <c r="B22" s="6" t="n">
        <v>63571</v>
      </c>
    </row>
    <row r="23">
      <c r="A23" s="4" t="inlineStr">
        <is>
          <t>Fair Value Measured at Net Asset Value Per Share | Middle market</t>
        </is>
      </c>
    </row>
    <row r="24">
      <c r="A24" s="3" t="inlineStr">
        <is>
          <t>Fair Value, Balance Sheet Grouping, Financial Statement Captions [Line Items]</t>
        </is>
      </c>
    </row>
    <row r="25">
      <c r="A25" s="4" t="inlineStr">
        <is>
          <t>Other long-term investments</t>
        </is>
      </c>
      <c r="B25" s="6" t="n">
        <v>10542</v>
      </c>
    </row>
    <row r="26">
      <c r="A26" s="4" t="inlineStr">
        <is>
          <t>Fair Value Measured at Net Asset Value Per Share | Middle market | Unfunded Loan Commitment</t>
        </is>
      </c>
    </row>
    <row r="27">
      <c r="A27" s="3" t="inlineStr">
        <is>
          <t>Fair Value, Balance Sheet Grouping, Financial Statement Captions [Line Items]</t>
        </is>
      </c>
    </row>
    <row r="28">
      <c r="A28" s="4" t="inlineStr">
        <is>
          <t>Other long-term investments</t>
        </is>
      </c>
      <c r="B28" s="6" t="n">
        <v>29783</v>
      </c>
    </row>
    <row r="29">
      <c r="A29" s="4" t="inlineStr">
        <is>
          <t>Fair Value Measured at Net Asset Value Per Share | Term liquidity facility</t>
        </is>
      </c>
    </row>
    <row r="30">
      <c r="A30" s="3" t="inlineStr">
        <is>
          <t>Fair Value, Balance Sheet Grouping, Financial Statement Captions [Line Items]</t>
        </is>
      </c>
    </row>
    <row r="31">
      <c r="A31" s="4" t="inlineStr">
        <is>
          <t>Other long-term investments</t>
        </is>
      </c>
      <c r="B31" s="6" t="n">
        <v>1381</v>
      </c>
    </row>
    <row r="32">
      <c r="A32" s="4" t="inlineStr">
        <is>
          <t>Fair Value Measured at Net Asset Value Per Share | Term liquidity facility | Unfunded Loan Commitment</t>
        </is>
      </c>
    </row>
    <row r="33">
      <c r="A33" s="3" t="inlineStr">
        <is>
          <t>Fair Value, Balance Sheet Grouping, Financial Statement Captions [Line Items]</t>
        </is>
      </c>
    </row>
    <row r="34">
      <c r="A34" s="4" t="inlineStr">
        <is>
          <t>Other long-term investments</t>
        </is>
      </c>
      <c r="B34" s="6" t="n">
        <v>0</v>
      </c>
    </row>
    <row r="35">
      <c r="A35" s="4" t="inlineStr">
        <is>
          <t>Fair Value Measured at Net Asset Value Per Share | Late-stage growth</t>
        </is>
      </c>
    </row>
    <row r="36">
      <c r="A36" s="3" t="inlineStr">
        <is>
          <t>Fair Value, Balance Sheet Grouping, Financial Statement Captions [Line Items]</t>
        </is>
      </c>
    </row>
    <row r="37">
      <c r="A37" s="4" t="inlineStr">
        <is>
          <t>Other long-term investments</t>
        </is>
      </c>
      <c r="B37" s="6" t="n">
        <v>0</v>
      </c>
    </row>
    <row r="38">
      <c r="A38" s="4" t="inlineStr">
        <is>
          <t>Fair Value Measured at Net Asset Value Per Share | Late-stage growth | Unfunded Loan Commitment</t>
        </is>
      </c>
    </row>
    <row r="39">
      <c r="A39" s="3" t="inlineStr">
        <is>
          <t>Fair Value, Balance Sheet Grouping, Financial Statement Captions [Line Items]</t>
        </is>
      </c>
    </row>
    <row r="40">
      <c r="A40" s="4" t="inlineStr">
        <is>
          <t>Other long-term investments</t>
        </is>
      </c>
      <c r="B40" s="6" t="n">
        <v>16291</v>
      </c>
    </row>
    <row r="41">
      <c r="A41" s="4" t="inlineStr">
        <is>
          <t>Fair Value Measured at Net Asset Value Per Share | Infrastructure</t>
        </is>
      </c>
    </row>
    <row r="42">
      <c r="A42" s="3" t="inlineStr">
        <is>
          <t>Fair Value, Balance Sheet Grouping, Financial Statement Captions [Line Items]</t>
        </is>
      </c>
    </row>
    <row r="43">
      <c r="A43" s="4" t="inlineStr">
        <is>
          <t>Other long-term investments</t>
        </is>
      </c>
      <c r="B43" s="6" t="n">
        <v>0</v>
      </c>
    </row>
    <row r="44">
      <c r="A44" s="4" t="inlineStr">
        <is>
          <t>Fair Value Measured at Net Asset Value Per Share | Infrastructure | Unfunded Loan Commitment</t>
        </is>
      </c>
    </row>
    <row r="45">
      <c r="A45" s="3" t="inlineStr">
        <is>
          <t>Fair Value, Balance Sheet Grouping, Financial Statement Captions [Line Items]</t>
        </is>
      </c>
    </row>
    <row r="46">
      <c r="A46" s="4" t="inlineStr">
        <is>
          <t>Other long-term investments</t>
        </is>
      </c>
      <c r="B46" s="5" t="n">
        <v>174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inancial Instruments not Carried at Fair Value (Details) - USD ($) $ in Thousands</t>
        </is>
      </c>
      <c r="B1" s="2" t="inlineStr">
        <is>
          <t>12 Months Ended</t>
        </is>
      </c>
    </row>
    <row r="2">
      <c r="B2" s="2" t="inlineStr">
        <is>
          <t>Dec. 31, 2020</t>
        </is>
      </c>
      <c r="C2" s="2" t="inlineStr">
        <is>
          <t>Dec. 31, 2019</t>
        </is>
      </c>
    </row>
    <row r="3">
      <c r="A3" s="4" t="inlineStr">
        <is>
          <t>Reported Value Measurement [Member]</t>
        </is>
      </c>
    </row>
    <row r="4">
      <c r="A4" s="3" t="inlineStr">
        <is>
          <t>Financial Assets</t>
        </is>
      </c>
    </row>
    <row r="5">
      <c r="A5" s="4" t="inlineStr">
        <is>
          <t>Policy loans</t>
        </is>
      </c>
      <c r="B5" s="5" t="n">
        <v>83318</v>
      </c>
      <c r="C5" s="5" t="n">
        <v>82005</v>
      </c>
    </row>
    <row r="6">
      <c r="A6" s="4" t="inlineStr">
        <is>
          <t>Mortgage loans</t>
        </is>
      </c>
      <c r="B6" s="6" t="n">
        <v>157</v>
      </c>
      <c r="C6" s="6" t="n">
        <v>177</v>
      </c>
    </row>
    <row r="7">
      <c r="A7" s="4" t="inlineStr">
        <is>
          <t>Short-term investments</t>
        </is>
      </c>
      <c r="B7" s="6" t="n">
        <v>0</v>
      </c>
      <c r="C7" s="6" t="n">
        <v>1301</v>
      </c>
    </row>
    <row r="8">
      <c r="A8" s="4" t="inlineStr">
        <is>
          <t>Cash and cash equivalents, at carrying value</t>
        </is>
      </c>
      <c r="B8" s="6" t="n">
        <v>34131</v>
      </c>
      <c r="C8" s="6" t="n">
        <v>46205</v>
      </c>
    </row>
    <row r="9">
      <c r="A9" s="4" t="inlineStr">
        <is>
          <t>Private equity funds</t>
        </is>
      </c>
      <c r="B9" s="6" t="n">
        <v>18135</v>
      </c>
      <c r="C9" s="6" t="n">
        <v>0</v>
      </c>
    </row>
    <row r="10">
      <c r="A10" s="4" t="inlineStr">
        <is>
          <t>FHLB common stock</t>
        </is>
      </c>
      <c r="B10" s="6" t="n">
        <v>190</v>
      </c>
      <c r="C10" s="6" t="n">
        <v>187</v>
      </c>
    </row>
    <row r="11">
      <c r="A11" s="4" t="inlineStr">
        <is>
          <t>All other investments</t>
        </is>
      </c>
      <c r="B11" s="6" t="n">
        <v>8811</v>
      </c>
      <c r="C11" s="6" t="n">
        <v>21</v>
      </c>
    </row>
    <row r="12">
      <c r="A12" s="4" t="inlineStr">
        <is>
          <t>Other long-term investments</t>
        </is>
      </c>
      <c r="B12" s="6" t="n">
        <v>27293</v>
      </c>
      <c r="C12" s="6" t="n">
        <v>385</v>
      </c>
    </row>
    <row r="13">
      <c r="A13" s="3" t="inlineStr">
        <is>
          <t>Financial Liabilities</t>
        </is>
      </c>
    </row>
    <row r="14">
      <c r="A14" s="4" t="inlineStr">
        <is>
          <t>Liability for future policy benefits individual and group annuities</t>
        </is>
      </c>
      <c r="B14" s="6" t="n">
        <v>60861</v>
      </c>
      <c r="C14" s="6" t="n">
        <v>56878</v>
      </c>
    </row>
    <row r="15">
      <c r="A15" s="4" t="inlineStr">
        <is>
          <t>Estimate of Fair Value Measurement [Member]</t>
        </is>
      </c>
    </row>
    <row r="16">
      <c r="A16" s="3" t="inlineStr">
        <is>
          <t>Financial Assets</t>
        </is>
      </c>
    </row>
    <row r="17">
      <c r="A17" s="4" t="inlineStr">
        <is>
          <t>Policy loans</t>
        </is>
      </c>
      <c r="B17" s="6" t="n">
        <v>83318</v>
      </c>
      <c r="C17" s="6" t="n">
        <v>82005</v>
      </c>
    </row>
    <row r="18">
      <c r="A18" s="4" t="inlineStr">
        <is>
          <t>Mortgage loans</t>
        </is>
      </c>
      <c r="B18" s="6" t="n">
        <v>195</v>
      </c>
      <c r="C18" s="6" t="n">
        <v>210</v>
      </c>
    </row>
    <row r="19">
      <c r="A19" s="4" t="inlineStr">
        <is>
          <t>Short-term investments</t>
        </is>
      </c>
      <c r="B19" s="6" t="n">
        <v>0</v>
      </c>
      <c r="C19" s="6" t="n">
        <v>1301</v>
      </c>
    </row>
    <row r="20">
      <c r="A20" s="4" t="inlineStr">
        <is>
          <t>Cash and cash equivalents, fair value disclosure</t>
        </is>
      </c>
      <c r="B20" s="6" t="n">
        <v>34131</v>
      </c>
      <c r="C20" s="6" t="n">
        <v>46205</v>
      </c>
    </row>
    <row r="21">
      <c r="A21" s="3" t="inlineStr">
        <is>
          <t>Financial Liabilities</t>
        </is>
      </c>
    </row>
    <row r="22">
      <c r="A22" s="4" t="inlineStr">
        <is>
          <t>Liability for future policy benefits individual and group annuities</t>
        </is>
      </c>
      <c r="B22" s="6" t="n">
        <v>71547</v>
      </c>
      <c r="C22" s="6" t="n">
        <v>60667</v>
      </c>
    </row>
    <row r="23">
      <c r="A23" s="4" t="inlineStr">
        <is>
          <t>Policy loans</t>
        </is>
      </c>
      <c r="B23" s="6" t="n">
        <v>83318</v>
      </c>
      <c r="C23" s="6" t="n">
        <v>82005</v>
      </c>
    </row>
    <row r="24">
      <c r="A24" s="4" t="inlineStr">
        <is>
          <t>Short-term investments</t>
        </is>
      </c>
      <c r="B24" s="6" t="n">
        <v>0</v>
      </c>
      <c r="C24" s="6" t="n">
        <v>1301</v>
      </c>
    </row>
    <row r="25">
      <c r="A25" s="4" t="inlineStr">
        <is>
          <t>Cash and cash equivalents, at carrying value</t>
        </is>
      </c>
      <c r="B25" s="6" t="n">
        <v>34131</v>
      </c>
      <c r="C25" s="6" t="n">
        <v>46205</v>
      </c>
    </row>
    <row r="26">
      <c r="A26" s="4" t="inlineStr">
        <is>
          <t>Private equity funds</t>
        </is>
      </c>
      <c r="B26" s="6" t="n">
        <v>11923</v>
      </c>
    </row>
    <row r="27">
      <c r="A27" s="4" t="inlineStr">
        <is>
          <t>Other long-term investments</t>
        </is>
      </c>
      <c r="B27" s="6" t="n">
        <v>27294</v>
      </c>
      <c r="C27" s="6" t="n">
        <v>385</v>
      </c>
    </row>
    <row r="28">
      <c r="A28" s="4" t="inlineStr">
        <is>
          <t>Liability for future policy benefits individual and group annuities</t>
        </is>
      </c>
      <c r="B28" s="5" t="n">
        <v>78304</v>
      </c>
      <c r="C28" s="5" t="n">
        <v>76380</v>
      </c>
    </row>
    <row r="29">
      <c r="A29" s="4" t="inlineStr">
        <is>
          <t>Insurance policy loans interest rate</t>
        </is>
      </c>
      <c r="B29" s="4" t="inlineStr">
        <is>
          <t>7.70%</t>
        </is>
      </c>
      <c r="C29" s="4" t="inlineStr">
        <is>
          <t>7.70%</t>
        </is>
      </c>
    </row>
    <row r="30">
      <c r="A30" s="4" t="inlineStr">
        <is>
          <t>Mortgage loans on real estate, interest rate</t>
        </is>
      </c>
      <c r="B30" s="4" t="inlineStr">
        <is>
          <t>6.40%</t>
        </is>
      </c>
      <c r="C30" s="4" t="inlineStr">
        <is>
          <t>6.40%</t>
        </is>
      </c>
    </row>
    <row r="31">
      <c r="A31" s="4" t="inlineStr">
        <is>
          <t>Mortgage loan maturity lower end range</t>
        </is>
      </c>
      <c r="B31" s="4" t="inlineStr">
        <is>
          <t>8 years</t>
        </is>
      </c>
    </row>
    <row r="32">
      <c r="A32" s="4" t="inlineStr">
        <is>
          <t>Mortgage loan maturity higher end range</t>
        </is>
      </c>
      <c r="B32" s="4" t="inlineStr">
        <is>
          <t>19 years</t>
        </is>
      </c>
    </row>
    <row r="33">
      <c r="A33" s="4" t="inlineStr">
        <is>
          <t>Mortgage loans interest rate used to estimate fair value</t>
        </is>
      </c>
      <c r="B33" s="4" t="inlineStr">
        <is>
          <t>6.25%</t>
        </is>
      </c>
      <c r="C33" s="4" t="inlineStr">
        <is>
          <t>6.25%</t>
        </is>
      </c>
    </row>
    <row r="34">
      <c r="A34" s="4" t="inlineStr">
        <is>
          <t>Fair value minimum interest rate of investment contract</t>
        </is>
      </c>
      <c r="B34" s="4" t="inlineStr">
        <is>
          <t>0.22%</t>
        </is>
      </c>
      <c r="C34" s="4" t="inlineStr">
        <is>
          <t>1.67%</t>
        </is>
      </c>
    </row>
    <row r="35">
      <c r="A35" s="4" t="inlineStr">
        <is>
          <t>Fair value maximum rate of investment contract</t>
        </is>
      </c>
      <c r="B35" s="4" t="inlineStr">
        <is>
          <t>2.34%</t>
        </is>
      </c>
      <c r="C35" s="4" t="inlineStr">
        <is>
          <t>3.02%</t>
        </is>
      </c>
    </row>
    <row r="36">
      <c r="A36" s="4" t="inlineStr">
        <is>
          <t>Chief Executive Officer</t>
        </is>
      </c>
    </row>
    <row r="37">
      <c r="A37" s="3" t="inlineStr">
        <is>
          <t>Financial Liabilities</t>
        </is>
      </c>
    </row>
    <row r="38">
      <c r="A38" s="4" t="inlineStr">
        <is>
          <t>Due to Officers or Stockholders</t>
        </is>
      </c>
      <c r="B38" s="5" t="n">
        <v>8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1" customWidth="1" min="8" max="8"/>
    <col width="21" customWidth="1" min="9" max="9"/>
  </cols>
  <sheetData>
    <row r="1">
      <c r="A1" s="1" t="inlineStr">
        <is>
          <t>Policy Liabilities and Short Duration Contracts Policy Liabilities (Details) $ in Thousands</t>
        </is>
      </c>
      <c r="B1" s="2" t="inlineStr">
        <is>
          <t>12 Months Ended</t>
        </is>
      </c>
    </row>
    <row r="2">
      <c r="B2" s="2" t="inlineStr">
        <is>
          <t>Dec. 31, 2020USD ($)</t>
        </is>
      </c>
      <c r="C2" s="2" t="inlineStr">
        <is>
          <t>Dec. 31, 2019USD ($)</t>
        </is>
      </c>
      <c r="D2" s="2" t="inlineStr">
        <is>
          <t>Dec. 31, 2018USD ($)</t>
        </is>
      </c>
      <c r="E2" s="2" t="inlineStr">
        <is>
          <t>Dec. 31, 2020USD ($)claim</t>
        </is>
      </c>
      <c r="F2" s="2" t="inlineStr">
        <is>
          <t>Dec. 31, 2019USD ($)</t>
        </is>
      </c>
      <c r="G2" s="2" t="inlineStr">
        <is>
          <t>Dec. 31, 2018USD ($)</t>
        </is>
      </c>
      <c r="H2" s="2" t="inlineStr">
        <is>
          <t>Dec. 31, 2017USD ($)</t>
        </is>
      </c>
      <c r="I2" s="2" t="inlineStr">
        <is>
          <t>Dec. 31, 2016USD ($)</t>
        </is>
      </c>
    </row>
    <row r="3">
      <c r="A3" s="3" t="inlineStr">
        <is>
          <t>Insurance [Abstract]</t>
        </is>
      </c>
    </row>
    <row r="4">
      <c r="A4" s="4" t="inlineStr">
        <is>
          <t>Policy claims payable at January 1</t>
        </is>
      </c>
      <c r="B4" s="5" t="n">
        <v>8059</v>
      </c>
      <c r="C4" s="5" t="n">
        <v>7614</v>
      </c>
      <c r="D4" s="5" t="n">
        <v>8610</v>
      </c>
    </row>
    <row r="5">
      <c r="A5" s="4" t="inlineStr">
        <is>
          <t>Reinsurance Recoverables, Including Reinsurance Premium Paid</t>
        </is>
      </c>
      <c r="E5" s="5" t="n">
        <v>3012</v>
      </c>
      <c r="F5" s="5" t="n">
        <v>796</v>
      </c>
      <c r="G5" s="5" t="n">
        <v>511</v>
      </c>
      <c r="H5" s="5" t="n">
        <v>367</v>
      </c>
    </row>
    <row r="6">
      <c r="A6" s="4" t="inlineStr">
        <is>
          <t>Net balance policy claims payable at January 1</t>
        </is>
      </c>
      <c r="B6" s="6" t="n">
        <v>7263</v>
      </c>
      <c r="C6" s="6" t="n">
        <v>7103</v>
      </c>
      <c r="D6" s="6" t="n">
        <v>8243</v>
      </c>
    </row>
    <row r="7">
      <c r="A7" s="4" t="inlineStr">
        <is>
          <t>Claims incurred related to current year</t>
        </is>
      </c>
      <c r="B7" s="6" t="n">
        <v>38400</v>
      </c>
      <c r="C7" s="6" t="n">
        <v>26816</v>
      </c>
      <c r="D7" s="6" t="n">
        <v>24793</v>
      </c>
    </row>
    <row r="8">
      <c r="A8" s="4" t="inlineStr">
        <is>
          <t>Claims incurred related to prior years</t>
        </is>
      </c>
      <c r="B8" s="6" t="n">
        <v>195</v>
      </c>
      <c r="C8" s="6" t="n">
        <v>543</v>
      </c>
      <c r="D8" s="6" t="n">
        <v>-197</v>
      </c>
    </row>
    <row r="9">
      <c r="A9" s="4" t="inlineStr">
        <is>
          <t>Total claims incurred</t>
        </is>
      </c>
      <c r="B9" s="6" t="n">
        <v>38595</v>
      </c>
      <c r="C9" s="6" t="n">
        <v>27359</v>
      </c>
      <c r="D9" s="6" t="n">
        <v>24596</v>
      </c>
    </row>
    <row r="10">
      <c r="A10" s="4" t="inlineStr">
        <is>
          <t>Claims paid related to current year</t>
        </is>
      </c>
      <c r="B10" s="6" t="n">
        <v>29767</v>
      </c>
      <c r="C10" s="6" t="n">
        <v>20629</v>
      </c>
      <c r="D10" s="6" t="n">
        <v>18933</v>
      </c>
    </row>
    <row r="11">
      <c r="A11" s="4" t="inlineStr">
        <is>
          <t>Claims paid related to prior years</t>
        </is>
      </c>
      <c r="B11" s="6" t="n">
        <v>5897</v>
      </c>
      <c r="C11" s="6" t="n">
        <v>6570</v>
      </c>
      <c r="D11" s="6" t="n">
        <v>6803</v>
      </c>
    </row>
    <row r="12">
      <c r="A12" s="4" t="inlineStr">
        <is>
          <t>Total claims paid</t>
        </is>
      </c>
      <c r="B12" s="6" t="n">
        <v>35664</v>
      </c>
      <c r="C12" s="6" t="n">
        <v>27199</v>
      </c>
      <c r="D12" s="6" t="n">
        <v>25736</v>
      </c>
    </row>
    <row r="13">
      <c r="A13" s="4" t="inlineStr">
        <is>
          <t>Net balance policy claims payable at December 31</t>
        </is>
      </c>
      <c r="B13" s="6" t="n">
        <v>10194</v>
      </c>
      <c r="C13" s="6" t="n">
        <v>7263</v>
      </c>
      <c r="D13" s="6" t="n">
        <v>7103</v>
      </c>
    </row>
    <row r="14">
      <c r="A14" s="3" t="inlineStr">
        <is>
          <t>Claims Development [Line Items]</t>
        </is>
      </c>
    </row>
    <row r="15">
      <c r="A15" s="4" t="inlineStr">
        <is>
          <t>Short-duration Insurance Contracts, Incurred Claims and Allocated Claim Adjustment Expense, Net</t>
        </is>
      </c>
      <c r="E15" s="6" t="n">
        <v>9493</v>
      </c>
    </row>
    <row r="16">
      <c r="A16" s="4" t="inlineStr">
        <is>
          <t>Short-duration Insurance Contracts, Cumulative Paid Claims and Allocated Claim Adjustment Expense, Net</t>
        </is>
      </c>
      <c r="E16" s="6" t="n">
        <v>8753</v>
      </c>
    </row>
    <row r="17">
      <c r="A17" s="4" t="inlineStr">
        <is>
          <t>Short-duration Insurance Contracts, Liability for Unpaid Claims and Allocated Claim Adjustment Expense, Net</t>
        </is>
      </c>
      <c r="E17" s="6" t="n">
        <v>957</v>
      </c>
      <c r="F17" s="6" t="n">
        <v>584</v>
      </c>
    </row>
    <row r="18">
      <c r="A18" s="3" t="inlineStr">
        <is>
          <t>Short-duration Insurance Contracts, Reconciliation of Claims Development to Liability [Line Items]</t>
        </is>
      </c>
    </row>
    <row r="19">
      <c r="A19" s="4" t="inlineStr">
        <is>
          <t>Short-duration Insurance Contracts, Liability for Unpaid Claims and Allocated Claim Adjustment Expense, Net</t>
        </is>
      </c>
      <c r="E19" s="6" t="n">
        <v>957</v>
      </c>
      <c r="F19" s="6" t="n">
        <v>584</v>
      </c>
    </row>
    <row r="20">
      <c r="A20" s="4" t="inlineStr">
        <is>
          <t>Reinsurance Recoverable for Paid and Unpaid Claims and Claims Adjustments</t>
        </is>
      </c>
      <c r="E20" s="6" t="n">
        <v>3012</v>
      </c>
      <c r="F20" s="6" t="n">
        <v>217</v>
      </c>
    </row>
    <row r="21">
      <c r="A21" s="4" t="inlineStr">
        <is>
          <t>Short-duration Insurance Contracts, Liability for Unpaid Claims and Claim Adjustment Expense, Other Reconciling Item</t>
        </is>
      </c>
      <c r="E21" s="6" t="n">
        <v>9237</v>
      </c>
      <c r="F21" s="6" t="n">
        <v>7258</v>
      </c>
    </row>
    <row r="22">
      <c r="A22" s="4" t="inlineStr">
        <is>
          <t>Policy claims payable</t>
        </is>
      </c>
      <c r="B22" s="5" t="n">
        <v>8059</v>
      </c>
      <c r="C22" s="5" t="n">
        <v>7614</v>
      </c>
      <c r="D22" s="5" t="n">
        <v>8610</v>
      </c>
      <c r="E22" s="6" t="n">
        <v>13206</v>
      </c>
      <c r="F22" s="6" t="n">
        <v>8059</v>
      </c>
      <c r="G22" s="6" t="n">
        <v>7614</v>
      </c>
      <c r="H22" s="6" t="n">
        <v>8610</v>
      </c>
    </row>
    <row r="23">
      <c r="A23" s="4" t="inlineStr">
        <is>
          <t>Property Insurance</t>
        </is>
      </c>
    </row>
    <row r="24">
      <c r="A24" s="3" t="inlineStr">
        <is>
          <t>Claims Development [Line Items]</t>
        </is>
      </c>
    </row>
    <row r="25">
      <c r="A25" s="4" t="inlineStr">
        <is>
          <t>Short-duration Insurance Contracts, Liability for Unpaid Claims and Allocated Claim Adjustment Expense, Net, Not Separately Presented</t>
        </is>
      </c>
      <c r="E25" s="6" t="n">
        <v>0</v>
      </c>
    </row>
    <row r="26">
      <c r="A26" s="4" t="inlineStr">
        <is>
          <t>Short-duration Insurance Contracts, Liability for Unpaid Claims and Allocated Claim Adjustment Expense, Net</t>
        </is>
      </c>
      <c r="E26" s="6" t="n">
        <v>743</v>
      </c>
      <c r="F26" s="6" t="n">
        <v>437</v>
      </c>
    </row>
    <row r="27">
      <c r="A27" s="3" t="inlineStr">
        <is>
          <t>Short-duration Insurance Contracts, Reconciliation of Claims Development to Liability [Line Items]</t>
        </is>
      </c>
    </row>
    <row r="28">
      <c r="A28" s="4" t="inlineStr">
        <is>
          <t>Short-duration Insurance Contracts, Liability for Unpaid Claims and Allocated Claim Adjustment Expense, Net</t>
        </is>
      </c>
      <c r="E28" s="6" t="n">
        <v>743</v>
      </c>
      <c r="F28" s="6" t="n">
        <v>437</v>
      </c>
    </row>
    <row r="29">
      <c r="A29" s="4" t="inlineStr">
        <is>
          <t>Reinsurance Recoverable for Paid and Unpaid Claims and Claims Adjustments</t>
        </is>
      </c>
      <c r="E29" s="5" t="n">
        <v>2955</v>
      </c>
      <c r="F29" s="6" t="n">
        <v>4</v>
      </c>
    </row>
    <row r="30">
      <c r="A30" s="3" t="inlineStr">
        <is>
          <t>Short-duration Insurance Contracts, Historical Claims Duration [Line Items]</t>
        </is>
      </c>
    </row>
    <row r="31">
      <c r="A31" s="4" t="inlineStr">
        <is>
          <t>Short-duration Insurance Contracts, Historical Claims Duration, Year One</t>
        </is>
      </c>
      <c r="E31" s="4" t="inlineStr">
        <is>
          <t>86.39%</t>
        </is>
      </c>
    </row>
    <row r="32">
      <c r="A32" s="4" t="inlineStr">
        <is>
          <t>Short-duration Insurance Contracts, Historical Claims Duration, Year Two</t>
        </is>
      </c>
      <c r="E32" s="4" t="inlineStr">
        <is>
          <t>9.35%</t>
        </is>
      </c>
    </row>
    <row r="33">
      <c r="A33" s="4" t="inlineStr">
        <is>
          <t>Short-duration Insurance Contracts, Historical Claims Duration, Year Three</t>
        </is>
      </c>
      <c r="E33" s="4" t="inlineStr">
        <is>
          <t>0.28%</t>
        </is>
      </c>
    </row>
    <row r="34">
      <c r="A34" s="4" t="inlineStr">
        <is>
          <t>Short-duration Insurance Contracts, Historical Claims Duration, Year Four</t>
        </is>
      </c>
      <c r="E34" s="4" t="inlineStr">
        <is>
          <t>0.00%</t>
        </is>
      </c>
    </row>
    <row r="35">
      <c r="A35" s="4" t="inlineStr">
        <is>
          <t>Short-duration Insurance Contracts, Historical Claims Duration, Year Five</t>
        </is>
      </c>
      <c r="E35" s="4" t="inlineStr">
        <is>
          <t>0.00%</t>
        </is>
      </c>
    </row>
    <row r="36">
      <c r="A36" s="4" t="inlineStr">
        <is>
          <t>Short-Duration Insurance, Other</t>
        </is>
      </c>
    </row>
    <row r="37">
      <c r="A37" s="3" t="inlineStr">
        <is>
          <t>Claims Development [Line Items]</t>
        </is>
      </c>
    </row>
    <row r="38">
      <c r="A38" s="4" t="inlineStr">
        <is>
          <t>Short-duration Insurance Contracts, Liability for Unpaid Claims and Allocated Claim Adjustment Expense, Net</t>
        </is>
      </c>
      <c r="E38" s="5" t="n">
        <v>214</v>
      </c>
      <c r="F38" s="6" t="n">
        <v>147</v>
      </c>
    </row>
    <row r="39">
      <c r="A39" s="3" t="inlineStr">
        <is>
          <t>Short-duration Insurance Contracts, Reconciliation of Claims Development to Liability [Line Items]</t>
        </is>
      </c>
    </row>
    <row r="40">
      <c r="A40" s="4" t="inlineStr">
        <is>
          <t>Short-duration Insurance Contracts, Liability for Unpaid Claims and Allocated Claim Adjustment Expense, Net</t>
        </is>
      </c>
      <c r="E40" s="6" t="n">
        <v>214</v>
      </c>
      <c r="F40" s="6" t="n">
        <v>147</v>
      </c>
    </row>
    <row r="41">
      <c r="A41" s="4" t="inlineStr">
        <is>
          <t>Reinsurance Recoverable for Paid and Unpaid Claims and Claims Adjustments</t>
        </is>
      </c>
      <c r="E41" s="6" t="n">
        <v>57</v>
      </c>
      <c r="F41" s="6" t="n">
        <v>213</v>
      </c>
    </row>
    <row r="42">
      <c r="A42" s="4" t="inlineStr">
        <is>
          <t>Short-duration Insurance Contracts, Accident Year 2016 | Property Insurance</t>
        </is>
      </c>
    </row>
    <row r="43">
      <c r="A43" s="3" t="inlineStr">
        <is>
          <t>Claims Development [Line Items]</t>
        </is>
      </c>
    </row>
    <row r="44">
      <c r="A44" s="4" t="inlineStr">
        <is>
          <t>Short-duration Insurance Contracts, Incurred Claims and Allocated Claim Adjustment Expense, Net</t>
        </is>
      </c>
      <c r="E44" s="6" t="n">
        <v>2062</v>
      </c>
      <c r="F44" s="6" t="n">
        <v>2062</v>
      </c>
      <c r="G44" s="6" t="n">
        <v>2066</v>
      </c>
      <c r="H44" s="6" t="n">
        <v>2096</v>
      </c>
      <c r="I44" s="5" t="n">
        <v>2071</v>
      </c>
    </row>
    <row r="45">
      <c r="A45" s="4" t="inlineStr">
        <is>
          <t>Short-duration Insurance Contracts, Incurred but Not Reported (IBNR) Claims Liability, Net</t>
        </is>
      </c>
      <c r="E45" s="5" t="n">
        <v>0</v>
      </c>
    </row>
    <row r="46">
      <c r="A46" s="4" t="inlineStr">
        <is>
          <t>Short-duration Insurance Contract, Cumulative Number of Reported Claims | claim</t>
        </is>
      </c>
      <c r="E46" s="6" t="n">
        <v>550</v>
      </c>
    </row>
    <row r="47">
      <c r="A47" s="4" t="inlineStr">
        <is>
          <t>Short-duration Insurance Contracts, Cumulative Paid Claims and Allocated Claim Adjustment Expense, Net</t>
        </is>
      </c>
      <c r="E47" s="5" t="n">
        <v>2061</v>
      </c>
      <c r="F47" s="6" t="n">
        <v>2061</v>
      </c>
      <c r="G47" s="6" t="n">
        <v>2061</v>
      </c>
      <c r="H47" s="6" t="n">
        <v>2061</v>
      </c>
      <c r="I47" s="5" t="n">
        <v>1680</v>
      </c>
    </row>
    <row r="48">
      <c r="A48" s="4" t="inlineStr">
        <is>
          <t>Short-duration Insurance Contracts, Accident Year 2017 | Property Insurance</t>
        </is>
      </c>
    </row>
    <row r="49">
      <c r="A49" s="3" t="inlineStr">
        <is>
          <t>Claims Development [Line Items]</t>
        </is>
      </c>
    </row>
    <row r="50">
      <c r="A50" s="4" t="inlineStr">
        <is>
          <t>Short-duration Insurance Contracts, Incurred Claims and Allocated Claim Adjustment Expense, Net</t>
        </is>
      </c>
      <c r="E50" s="6" t="n">
        <v>1663</v>
      </c>
      <c r="F50" s="6" t="n">
        <v>1662</v>
      </c>
      <c r="G50" s="6" t="n">
        <v>1715</v>
      </c>
      <c r="H50" s="6" t="n">
        <v>1761</v>
      </c>
    </row>
    <row r="51">
      <c r="A51" s="4" t="inlineStr">
        <is>
          <t>Short-duration Insurance Contracts, Incurred but Not Reported (IBNR) Claims Liability, Net</t>
        </is>
      </c>
      <c r="E51" s="5" t="n">
        <v>1</v>
      </c>
    </row>
    <row r="52">
      <c r="A52" s="4" t="inlineStr">
        <is>
          <t>Short-duration Insurance Contract, Cumulative Number of Reported Claims | claim</t>
        </is>
      </c>
      <c r="E52" s="6" t="n">
        <v>658</v>
      </c>
    </row>
    <row r="53">
      <c r="A53" s="4" t="inlineStr">
        <is>
          <t>Short-duration Insurance Contracts, Cumulative Paid Claims and Allocated Claim Adjustment Expense, Net</t>
        </is>
      </c>
      <c r="E53" s="5" t="n">
        <v>1661</v>
      </c>
      <c r="F53" s="6" t="n">
        <v>1661</v>
      </c>
      <c r="G53" s="6" t="n">
        <v>1652</v>
      </c>
      <c r="H53" s="5" t="n">
        <v>1359</v>
      </c>
    </row>
    <row r="54">
      <c r="A54" s="4" t="inlineStr">
        <is>
          <t>Short-duration Insurance Contracts, Accident Year 2018 | Property Insurance</t>
        </is>
      </c>
    </row>
    <row r="55">
      <c r="A55" s="3" t="inlineStr">
        <is>
          <t>Claims Development [Line Items]</t>
        </is>
      </c>
    </row>
    <row r="56">
      <c r="A56" s="4" t="inlineStr">
        <is>
          <t>Short-duration Insurance Contracts, Incurred Claims and Allocated Claim Adjustment Expense, Net</t>
        </is>
      </c>
      <c r="E56" s="6" t="n">
        <v>1626</v>
      </c>
      <c r="F56" s="6" t="n">
        <v>1621</v>
      </c>
      <c r="G56" s="6" t="n">
        <v>1760</v>
      </c>
    </row>
    <row r="57">
      <c r="A57" s="4" t="inlineStr">
        <is>
          <t>Short-duration Insurance Contracts, Incurred but Not Reported (IBNR) Claims Liability, Net</t>
        </is>
      </c>
      <c r="E57" s="5" t="n">
        <v>2</v>
      </c>
    </row>
    <row r="58">
      <c r="A58" s="4" t="inlineStr">
        <is>
          <t>Short-duration Insurance Contract, Cumulative Number of Reported Claims | claim</t>
        </is>
      </c>
      <c r="E58" s="6" t="n">
        <v>496</v>
      </c>
    </row>
    <row r="59">
      <c r="A59" s="4" t="inlineStr">
        <is>
          <t>Short-duration Insurance Contracts, Cumulative Paid Claims and Allocated Claim Adjustment Expense, Net</t>
        </is>
      </c>
      <c r="E59" s="5" t="n">
        <v>1623</v>
      </c>
      <c r="F59" s="6" t="n">
        <v>1618</v>
      </c>
      <c r="G59" s="5" t="n">
        <v>1507</v>
      </c>
    </row>
    <row r="60">
      <c r="A60" s="4" t="inlineStr">
        <is>
          <t>Short-Duration Insurance Contract, Accident Year 2019 | Property Insurance</t>
        </is>
      </c>
    </row>
    <row r="61">
      <c r="A61" s="3" t="inlineStr">
        <is>
          <t>Claims Development [Line Items]</t>
        </is>
      </c>
    </row>
    <row r="62">
      <c r="A62" s="4" t="inlineStr">
        <is>
          <t>Short-duration Insurance Contracts, Incurred Claims and Allocated Claim Adjustment Expense, Net</t>
        </is>
      </c>
      <c r="E62" s="6" t="n">
        <v>1338</v>
      </c>
      <c r="F62" s="6" t="n">
        <v>1760</v>
      </c>
    </row>
    <row r="63">
      <c r="A63" s="4" t="inlineStr">
        <is>
          <t>Short-duration Insurance Contracts, Incurred but Not Reported (IBNR) Claims Liability, Net</t>
        </is>
      </c>
      <c r="E63" s="5" t="n">
        <v>9</v>
      </c>
    </row>
    <row r="64">
      <c r="A64" s="4" t="inlineStr">
        <is>
          <t>Short-duration Insurance Contract, Cumulative Number of Reported Claims | claim</t>
        </is>
      </c>
      <c r="E64" s="6" t="n">
        <v>574</v>
      </c>
    </row>
    <row r="65">
      <c r="A65" s="4" t="inlineStr">
        <is>
          <t>Short-duration Insurance Contracts, Cumulative Paid Claims and Allocated Claim Adjustment Expense, Net</t>
        </is>
      </c>
      <c r="E65" s="5" t="n">
        <v>1254</v>
      </c>
      <c r="F65" s="5" t="n">
        <v>1328</v>
      </c>
    </row>
    <row r="66">
      <c r="A66" s="4" t="inlineStr">
        <is>
          <t>Short-Duration Insurance Contract, Accident Year 2020 | Property Insurance</t>
        </is>
      </c>
    </row>
    <row r="67">
      <c r="A67" s="3" t="inlineStr">
        <is>
          <t>Claims Development [Line Items]</t>
        </is>
      </c>
    </row>
    <row r="68">
      <c r="A68" s="4" t="inlineStr">
        <is>
          <t>Short-duration Insurance Contracts, Incurred Claims and Allocated Claim Adjustment Expense, Net</t>
        </is>
      </c>
      <c r="E68" s="6" t="n">
        <v>2804</v>
      </c>
    </row>
    <row r="69">
      <c r="A69" s="4" t="inlineStr">
        <is>
          <t>Short-duration Insurance Contracts, Incurred but Not Reported (IBNR) Claims Liability, Net</t>
        </is>
      </c>
      <c r="E69" s="5" t="n">
        <v>199</v>
      </c>
    </row>
    <row r="70">
      <c r="A70" s="4" t="inlineStr">
        <is>
          <t>Short-duration Insurance Contract, Cumulative Number of Reported Claims | claim</t>
        </is>
      </c>
      <c r="E70" s="6" t="n">
        <v>1405</v>
      </c>
    </row>
    <row r="71">
      <c r="A71" s="4" t="inlineStr">
        <is>
          <t>Short-duration Insurance Contracts, Cumulative Paid Claims and Allocated Claim Adjustment Expense, Net</t>
        </is>
      </c>
      <c r="E71" s="5" t="n">
        <v>21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0988</v>
      </c>
      <c r="C4" s="5" t="n">
        <v>-1370</v>
      </c>
      <c r="D4" s="5" t="n">
        <v>-11062</v>
      </c>
    </row>
    <row r="5">
      <c r="A5" s="3" t="inlineStr">
        <is>
          <t>Adjustments to reconcile net income to net cash provided by operating activities:</t>
        </is>
      </c>
    </row>
    <row r="6">
      <c r="A6" s="4" t="inlineStr">
        <is>
          <t>Realized gains on sale of investments and other assets</t>
        </is>
      </c>
      <c r="B6" s="6" t="n">
        <v>-1502</v>
      </c>
      <c r="C6" s="6" t="n">
        <v>-5249</v>
      </c>
      <c r="D6" s="6" t="n">
        <v>-108</v>
      </c>
    </row>
    <row r="7">
      <c r="A7" s="4" t="inlineStr">
        <is>
          <t>Net deferred policy acquisition costs</t>
        </is>
      </c>
      <c r="B7" s="6" t="n">
        <v>-6964</v>
      </c>
      <c r="C7" s="6" t="n">
        <v>-6013</v>
      </c>
      <c r="D7" s="6" t="n">
        <v>-11540</v>
      </c>
    </row>
    <row r="8">
      <c r="A8" s="4" t="inlineStr">
        <is>
          <t>Amortization of cost of customer relationships acquired</t>
        </is>
      </c>
      <c r="B8" s="6" t="n">
        <v>1816</v>
      </c>
      <c r="C8" s="6" t="n">
        <v>1546</v>
      </c>
      <c r="D8" s="6" t="n">
        <v>2458</v>
      </c>
    </row>
    <row r="9">
      <c r="A9" s="4" t="inlineStr">
        <is>
          <t>Depreciation</t>
        </is>
      </c>
      <c r="B9" s="6" t="n">
        <v>1423</v>
      </c>
      <c r="C9" s="6" t="n">
        <v>1677</v>
      </c>
      <c r="D9" s="6" t="n">
        <v>1451</v>
      </c>
    </row>
    <row r="10">
      <c r="A10" s="4" t="inlineStr">
        <is>
          <t>Amortization of premiums and discounts on investments</t>
        </is>
      </c>
      <c r="B10" s="6" t="n">
        <v>8061</v>
      </c>
      <c r="C10" s="6" t="n">
        <v>12859</v>
      </c>
      <c r="D10" s="6" t="n">
        <v>16998</v>
      </c>
    </row>
    <row r="11">
      <c r="A11" s="4" t="inlineStr">
        <is>
          <t>Stock-based compensation</t>
        </is>
      </c>
      <c r="B11" s="6" t="n">
        <v>2223</v>
      </c>
      <c r="C11" s="6" t="n">
        <v>2099</v>
      </c>
      <c r="D11" s="6" t="n">
        <v>410</v>
      </c>
    </row>
    <row r="12">
      <c r="A12" s="4" t="inlineStr">
        <is>
          <t>Deferred federal income tax expense (benefit)</t>
        </is>
      </c>
      <c r="B12" s="6" t="n">
        <v>-402</v>
      </c>
      <c r="C12" s="6" t="n">
        <v>1573</v>
      </c>
      <c r="D12" s="6" t="n">
        <v>62633</v>
      </c>
    </row>
    <row r="13">
      <c r="A13" s="3" t="inlineStr">
        <is>
          <t>Change in:</t>
        </is>
      </c>
    </row>
    <row r="14">
      <c r="A14" s="4" t="inlineStr">
        <is>
          <t>Accrued investment income</t>
        </is>
      </c>
      <c r="B14" s="6" t="n">
        <v>1316</v>
      </c>
      <c r="C14" s="6" t="n">
        <v>1014</v>
      </c>
      <c r="D14" s="6" t="n">
        <v>595</v>
      </c>
    </row>
    <row r="15">
      <c r="A15" s="4" t="inlineStr">
        <is>
          <t>Reinsurance recoverable</t>
        </is>
      </c>
      <c r="B15" s="6" t="n">
        <v>-2057</v>
      </c>
      <c r="C15" s="6" t="n">
        <v>-32</v>
      </c>
      <c r="D15" s="6" t="n">
        <v>51</v>
      </c>
    </row>
    <row r="16">
      <c r="A16" s="4" t="inlineStr">
        <is>
          <t>Due premiums</t>
        </is>
      </c>
      <c r="B16" s="6" t="n">
        <v>1347</v>
      </c>
      <c r="C16" s="6" t="n">
        <v>669</v>
      </c>
      <c r="D16" s="6" t="n">
        <v>-560</v>
      </c>
    </row>
    <row r="17">
      <c r="A17" s="4" t="inlineStr">
        <is>
          <t>Future policy benefit reserves</t>
        </is>
      </c>
      <c r="B17" s="6" t="n">
        <v>29650</v>
      </c>
      <c r="C17" s="6" t="n">
        <v>41479</v>
      </c>
      <c r="D17" s="6" t="n">
        <v>48496</v>
      </c>
    </row>
    <row r="18">
      <c r="A18" s="4" t="inlineStr">
        <is>
          <t>Other policyholders' liabilities</t>
        </is>
      </c>
      <c r="B18" s="6" t="n">
        <v>11030</v>
      </c>
      <c r="C18" s="6" t="n">
        <v>5387</v>
      </c>
      <c r="D18" s="6" t="n">
        <v>940</v>
      </c>
    </row>
    <row r="19">
      <c r="A19" s="4" t="inlineStr">
        <is>
          <t>Federal income tax receivable</t>
        </is>
      </c>
      <c r="B19" s="6" t="n">
        <v>-706</v>
      </c>
      <c r="C19" s="6" t="n">
        <v>3341</v>
      </c>
      <c r="D19" s="6" t="n">
        <v>-52079</v>
      </c>
    </row>
    <row r="20">
      <c r="A20" s="4" t="inlineStr">
        <is>
          <t>Commissions payable and other liabilities</t>
        </is>
      </c>
      <c r="B20" s="6" t="n">
        <v>3702</v>
      </c>
      <c r="C20" s="6" t="n">
        <v>2924</v>
      </c>
      <c r="D20" s="6" t="n">
        <v>3609</v>
      </c>
    </row>
    <row r="21">
      <c r="A21" s="4" t="inlineStr">
        <is>
          <t>Other, net</t>
        </is>
      </c>
      <c r="B21" s="6" t="n">
        <v>-3043</v>
      </c>
      <c r="C21" s="6" t="n">
        <v>-1707</v>
      </c>
      <c r="D21" s="6" t="n">
        <v>-752</v>
      </c>
    </row>
    <row r="22">
      <c r="A22" s="4" t="inlineStr">
        <is>
          <t>Net cash provided by operating activities</t>
        </is>
      </c>
      <c r="B22" s="6" t="n">
        <v>48834</v>
      </c>
      <c r="C22" s="6" t="n">
        <v>72223</v>
      </c>
      <c r="D22" s="6" t="n">
        <v>84620</v>
      </c>
    </row>
    <row r="23">
      <c r="A23" s="3" t="inlineStr">
        <is>
          <t>Cash flows from investing activities:</t>
        </is>
      </c>
    </row>
    <row r="24">
      <c r="A24" s="4" t="inlineStr">
        <is>
          <t>Sale of fixed maturities, available-for-sale</t>
        </is>
      </c>
      <c r="B24" s="6" t="n">
        <v>20537</v>
      </c>
      <c r="C24" s="6" t="n">
        <v>66900</v>
      </c>
      <c r="D24" s="6" t="n">
        <v>38823</v>
      </c>
    </row>
    <row r="25">
      <c r="A25" s="4" t="inlineStr">
        <is>
          <t>Maturities and calls of fixed maturities, available-for-sale</t>
        </is>
      </c>
      <c r="B25" s="6" t="n">
        <v>220397</v>
      </c>
      <c r="C25" s="6" t="n">
        <v>181618</v>
      </c>
      <c r="D25" s="6" t="n">
        <v>65906</v>
      </c>
    </row>
    <row r="26">
      <c r="A26" s="4" t="inlineStr">
        <is>
          <t>Maturities and calls of fixed maturities, held-to-maturity</t>
        </is>
      </c>
      <c r="B26" s="6" t="n">
        <v>0</v>
      </c>
      <c r="C26" s="6" t="n">
        <v>0</v>
      </c>
      <c r="D26" s="6" t="n">
        <v>20699</v>
      </c>
    </row>
    <row r="27">
      <c r="A27" s="4" t="inlineStr">
        <is>
          <t>Purchase of fixed maturities, available-for-sale</t>
        </is>
      </c>
      <c r="B27" s="6" t="n">
        <v>-271474</v>
      </c>
      <c r="C27" s="6" t="n">
        <v>-329627</v>
      </c>
      <c r="D27" s="6" t="n">
        <v>-195001</v>
      </c>
    </row>
    <row r="28">
      <c r="A28" s="4" t="inlineStr">
        <is>
          <t>Principal payments on mortgage loans</t>
        </is>
      </c>
      <c r="B28" s="6" t="n">
        <v>9</v>
      </c>
      <c r="C28" s="6" t="n">
        <v>9</v>
      </c>
      <c r="D28" s="6" t="n">
        <v>9</v>
      </c>
    </row>
    <row r="29">
      <c r="A29" s="4" t="inlineStr">
        <is>
          <t>Increase in policy loans, net</t>
        </is>
      </c>
      <c r="B29" s="6" t="n">
        <v>-1313</v>
      </c>
      <c r="C29" s="6" t="n">
        <v>-1180</v>
      </c>
      <c r="D29" s="6" t="n">
        <v>-7090</v>
      </c>
    </row>
    <row r="30">
      <c r="A30" s="4" t="inlineStr">
        <is>
          <t>Sale of other long-term investments</t>
        </is>
      </c>
      <c r="B30" s="6" t="n">
        <v>3671</v>
      </c>
      <c r="C30" s="6" t="n">
        <v>6983</v>
      </c>
      <c r="D30" s="6" t="n">
        <v>14</v>
      </c>
    </row>
    <row r="31">
      <c r="A31" s="4" t="inlineStr">
        <is>
          <t>Purchase of other long-term investments and real estate</t>
        </is>
      </c>
      <c r="B31" s="6" t="n">
        <v>-30256</v>
      </c>
      <c r="C31" s="6" t="n">
        <v>-187</v>
      </c>
      <c r="D31" s="6" t="n">
        <v>0</v>
      </c>
    </row>
    <row r="32">
      <c r="A32" s="4" t="inlineStr">
        <is>
          <t>Purchase of property and equipment</t>
        </is>
      </c>
      <c r="B32" s="6" t="n">
        <v>-221</v>
      </c>
      <c r="C32" s="6" t="n">
        <v>-511</v>
      </c>
      <c r="D32" s="6" t="n">
        <v>-724</v>
      </c>
    </row>
    <row r="33">
      <c r="A33" s="4" t="inlineStr">
        <is>
          <t>Sale of property and equipment</t>
        </is>
      </c>
      <c r="B33" s="6" t="n">
        <v>11</v>
      </c>
      <c r="C33" s="6" t="n">
        <v>16</v>
      </c>
      <c r="D33" s="6" t="n">
        <v>89</v>
      </c>
    </row>
    <row r="34">
      <c r="A34" s="4" t="inlineStr">
        <is>
          <t>Maturity of short-term investments</t>
        </is>
      </c>
      <c r="B34" s="6" t="n">
        <v>1300</v>
      </c>
      <c r="C34" s="6" t="n">
        <v>9090</v>
      </c>
      <c r="D34" s="6" t="n">
        <v>0</v>
      </c>
    </row>
    <row r="35">
      <c r="A35" s="4" t="inlineStr">
        <is>
          <t>Purchase of short-term investments</t>
        </is>
      </c>
      <c r="B35" s="6" t="n">
        <v>0</v>
      </c>
      <c r="C35" s="6" t="n">
        <v>-2456</v>
      </c>
      <c r="D35" s="6" t="n">
        <v>-7850</v>
      </c>
    </row>
    <row r="36">
      <c r="A36" s="4" t="inlineStr">
        <is>
          <t>Net cash used in investing activities</t>
        </is>
      </c>
      <c r="B36" s="6" t="n">
        <v>-61812</v>
      </c>
      <c r="C36" s="6" t="n">
        <v>-69345</v>
      </c>
      <c r="D36" s="6" t="n">
        <v>-85134</v>
      </c>
    </row>
    <row r="37">
      <c r="A37" s="3" t="inlineStr">
        <is>
          <t>Cash flows from financing activities:</t>
        </is>
      </c>
    </row>
    <row r="38">
      <c r="A38" s="4" t="inlineStr">
        <is>
          <t>Annuity deposits</t>
        </is>
      </c>
      <c r="B38" s="6" t="n">
        <v>7532</v>
      </c>
      <c r="C38" s="6" t="n">
        <v>6717</v>
      </c>
      <c r="D38" s="6" t="n">
        <v>7265</v>
      </c>
    </row>
    <row r="39">
      <c r="A39" s="4" t="inlineStr">
        <is>
          <t>Annuity withdrawals</t>
        </is>
      </c>
      <c r="B39" s="6" t="n">
        <v>-5759</v>
      </c>
      <c r="C39" s="6" t="n">
        <v>-8505</v>
      </c>
      <c r="D39" s="6" t="n">
        <v>-7323</v>
      </c>
    </row>
    <row r="40">
      <c r="A40" s="4" t="inlineStr">
        <is>
          <t>Other financing activities</t>
        </is>
      </c>
      <c r="B40" s="6" t="n">
        <v>-869</v>
      </c>
      <c r="C40" s="6" t="n">
        <v>-377</v>
      </c>
      <c r="D40" s="6" t="n">
        <v>0</v>
      </c>
    </row>
    <row r="41">
      <c r="A41" s="4" t="inlineStr">
        <is>
          <t>Net cash provided by financing activities</t>
        </is>
      </c>
      <c r="B41" s="6" t="n">
        <v>904</v>
      </c>
      <c r="C41" s="6" t="n">
        <v>-2165</v>
      </c>
      <c r="D41" s="6" t="n">
        <v>-58</v>
      </c>
    </row>
    <row r="42">
      <c r="A42" s="4" t="inlineStr">
        <is>
          <t>Net increase (decrease) in cash and cash equivalents</t>
        </is>
      </c>
      <c r="B42" s="6" t="n">
        <v>-12074</v>
      </c>
      <c r="C42" s="6" t="n">
        <v>713</v>
      </c>
      <c r="D42" s="6" t="n">
        <v>-572</v>
      </c>
    </row>
    <row r="43">
      <c r="A43" s="4" t="inlineStr">
        <is>
          <t>Cash and cash equivalents at beginning of year</t>
        </is>
      </c>
      <c r="B43" s="6" t="n">
        <v>46205</v>
      </c>
      <c r="C43" s="6" t="n">
        <v>45492</v>
      </c>
      <c r="D43" s="6" t="n">
        <v>46064</v>
      </c>
    </row>
    <row r="44">
      <c r="A44" s="4" t="inlineStr">
        <is>
          <t>Cash and cash equivalents at end of year</t>
        </is>
      </c>
      <c r="B44" s="6" t="n">
        <v>34131</v>
      </c>
      <c r="C44" s="6" t="n">
        <v>46205</v>
      </c>
      <c r="D44" s="6" t="n">
        <v>45492</v>
      </c>
    </row>
    <row r="45">
      <c r="A45" s="4" t="inlineStr">
        <is>
          <t>Cash paid during the year for income taxes</t>
        </is>
      </c>
      <c r="B45" s="6" t="n">
        <v>0</v>
      </c>
      <c r="C45" s="6" t="n">
        <v>2200</v>
      </c>
      <c r="D45" s="6" t="n">
        <v>2510</v>
      </c>
    </row>
    <row r="46">
      <c r="A46" s="4" t="inlineStr">
        <is>
          <t>Equity Securities [Member]</t>
        </is>
      </c>
    </row>
    <row r="47">
      <c r="A47" s="4" t="inlineStr">
        <is>
          <t>Purchases of equity securities</t>
        </is>
      </c>
      <c r="B47" s="5" t="n">
        <v>4473</v>
      </c>
      <c r="C47" s="5" t="n">
        <v>0</v>
      </c>
      <c r="D47" s="5" t="n">
        <v>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Maximum Retention of Life Insurance Face Amount</t>
        </is>
      </c>
      <c r="B4" s="5" t="n">
        <v>100000</v>
      </c>
      <c r="C4" s="5" t="n">
        <v>100000</v>
      </c>
    </row>
    <row r="5">
      <c r="A5" s="4" t="inlineStr">
        <is>
          <t>Reinsurance Retention Policy, Reinsured Risk, Percentage</t>
        </is>
      </c>
      <c r="B5" s="4" t="inlineStr">
        <is>
          <t>100.00%</t>
        </is>
      </c>
    </row>
    <row r="6">
      <c r="A6" s="4" t="inlineStr">
        <is>
          <t>Maximum Amount of Casualty Reinsurance for First Catastrophe</t>
        </is>
      </c>
      <c r="B6" s="5" t="n">
        <v>10000000</v>
      </c>
      <c r="C6" s="6" t="n">
        <v>10000000</v>
      </c>
    </row>
    <row r="7">
      <c r="A7" s="4" t="inlineStr">
        <is>
          <t>Reinsurance Deductible for First Catastrophe</t>
        </is>
      </c>
      <c r="B7" s="5" t="n">
        <v>500000</v>
      </c>
      <c r="C7" s="6" t="n">
        <v>500000</v>
      </c>
    </row>
    <row r="8">
      <c r="A8" s="4" t="inlineStr">
        <is>
          <t>Percentage Amount of Coinsurance for Accident and Health Insurance Reinsurance</t>
        </is>
      </c>
      <c r="B8" s="4" t="inlineStr">
        <is>
          <t>100.00%</t>
        </is>
      </c>
    </row>
    <row r="9">
      <c r="A9" s="4" t="inlineStr">
        <is>
          <t>Maximum Amount of Casualty Reinsurance for Second Catastrophy</t>
        </is>
      </c>
      <c r="B9" s="5" t="n">
        <v>10000000</v>
      </c>
      <c r="C9" s="6" t="n">
        <v>10000000</v>
      </c>
    </row>
    <row r="10">
      <c r="A10" s="4" t="inlineStr">
        <is>
          <t>Reinsurance Deductible for Second Catastrophy</t>
        </is>
      </c>
      <c r="B10" s="6" t="n">
        <v>500000</v>
      </c>
      <c r="C10" s="6" t="n">
        <v>500000</v>
      </c>
    </row>
    <row r="11">
      <c r="A11" s="4" t="inlineStr">
        <is>
          <t>Reinsurance Recoverable on Claims Payable and Future Policy Benefit Reserves</t>
        </is>
      </c>
      <c r="B11" s="6" t="n">
        <v>5753000</v>
      </c>
      <c r="C11" s="6" t="n">
        <v>3696000</v>
      </c>
    </row>
    <row r="12">
      <c r="A12" s="4" t="inlineStr">
        <is>
          <t>Assumed Premiums, Life Insurance in Force</t>
        </is>
      </c>
      <c r="B12" s="6" t="n">
        <v>4615000</v>
      </c>
      <c r="C12" s="6" t="n">
        <v>4892000</v>
      </c>
      <c r="D12" s="5" t="n">
        <v>5202000</v>
      </c>
    </row>
    <row r="13">
      <c r="A13" s="4" t="inlineStr">
        <is>
          <t>Aggregate ceded life insurance in force</t>
        </is>
      </c>
      <c r="B13" s="6" t="n">
        <v>474792000</v>
      </c>
      <c r="C13" s="6" t="n">
        <v>486937000</v>
      </c>
      <c r="D13" s="6" t="n">
        <v>490295000</v>
      </c>
    </row>
    <row r="14">
      <c r="A14" s="4" t="inlineStr">
        <is>
          <t>Premiums, Net, Life Insurance in Force</t>
        </is>
      </c>
      <c r="B14" s="6" t="n">
        <v>4141968000</v>
      </c>
      <c r="C14" s="6" t="n">
        <v>4246781000</v>
      </c>
      <c r="D14" s="6" t="n">
        <v>4350538000</v>
      </c>
    </row>
    <row r="15">
      <c r="A15" s="4" t="inlineStr">
        <is>
          <t>Direct Premiums Earned</t>
        </is>
      </c>
      <c r="B15" s="6" t="n">
        <v>178952000</v>
      </c>
      <c r="C15" s="6" t="n">
        <v>187009000</v>
      </c>
      <c r="D15" s="6" t="n">
        <v>191561000</v>
      </c>
    </row>
    <row r="16">
      <c r="A16" s="4" t="inlineStr">
        <is>
          <t>Assumed Premiums Earned</t>
        </is>
      </c>
      <c r="B16" s="6" t="n">
        <v>91000</v>
      </c>
      <c r="C16" s="6" t="n">
        <v>99000</v>
      </c>
      <c r="D16" s="6" t="n">
        <v>99000</v>
      </c>
    </row>
    <row r="17">
      <c r="A17" s="4" t="inlineStr">
        <is>
          <t>Net reinsurance premiums earned</t>
        </is>
      </c>
      <c r="B17" s="6" t="n">
        <v>170328000</v>
      </c>
      <c r="C17" s="6" t="n">
        <v>178351000</v>
      </c>
      <c r="D17" s="6" t="n">
        <v>181825000</v>
      </c>
    </row>
    <row r="18">
      <c r="A18" s="4" t="inlineStr">
        <is>
          <t>Premiums Earned, Net</t>
        </is>
      </c>
      <c r="B18" s="6" t="n">
        <v>175329000</v>
      </c>
      <c r="C18" s="6" t="n">
        <v>184347000</v>
      </c>
      <c r="D18" s="6" t="n">
        <v>187860000</v>
      </c>
    </row>
    <row r="19">
      <c r="A19" s="4" t="inlineStr">
        <is>
          <t>Claims and surrenders assumed</t>
        </is>
      </c>
      <c r="B19" s="6" t="n">
        <v>174000</v>
      </c>
      <c r="C19" s="6" t="n">
        <v>141000</v>
      </c>
      <c r="D19" s="6" t="n">
        <v>159000</v>
      </c>
    </row>
    <row r="20">
      <c r="A20" s="4" t="inlineStr">
        <is>
          <t>Claims and surrenders ceded</t>
        </is>
      </c>
      <c r="B20" s="6" t="n">
        <v>-1575000</v>
      </c>
      <c r="C20" s="6" t="n">
        <v>-940000</v>
      </c>
      <c r="D20" s="6" t="n">
        <v>-705000</v>
      </c>
    </row>
    <row r="21">
      <c r="A21" s="4" t="inlineStr">
        <is>
          <t>Maximum Amount of Casualty Reinsurance, Including Deductible, for Second Catastrophe</t>
        </is>
      </c>
      <c r="B21" s="6" t="n">
        <v>10500000</v>
      </c>
    </row>
    <row r="22">
      <c r="A22" s="4" t="inlineStr">
        <is>
          <t>Maximum Amount of Casualty Reinsurance, Including Deductible, for First Catastrophe</t>
        </is>
      </c>
      <c r="B22" s="6" t="n">
        <v>10500000</v>
      </c>
    </row>
    <row r="23">
      <c r="A23" s="4" t="inlineStr">
        <is>
          <t>Maximum Amount of Casualty Reinsurance for Third Catastrophe</t>
        </is>
      </c>
      <c r="B23" s="6" t="n">
        <v>500000</v>
      </c>
    </row>
    <row r="24">
      <c r="A24" s="4" t="inlineStr">
        <is>
          <t>Property and Casualty, Personal Insurance [Member]</t>
        </is>
      </c>
    </row>
    <row r="25">
      <c r="A25" s="3" t="inlineStr">
        <is>
          <t>SEC Schedule, 12-17, Insurance Companies, Reinsurance [Line Items]</t>
        </is>
      </c>
    </row>
    <row r="26">
      <c r="A26" s="4" t="inlineStr">
        <is>
          <t>Direct Premiums Earned</t>
        </is>
      </c>
      <c r="B26" s="6" t="n">
        <v>6448000</v>
      </c>
      <c r="C26" s="6" t="n">
        <v>6804000</v>
      </c>
      <c r="D26" s="6" t="n">
        <v>6839000</v>
      </c>
    </row>
    <row r="27">
      <c r="A27" s="4" t="inlineStr">
        <is>
          <t>Assumed Premiums Earned</t>
        </is>
      </c>
      <c r="B27" s="6" t="n">
        <v>0</v>
      </c>
      <c r="C27" s="6" t="n">
        <v>0</v>
      </c>
      <c r="D27" s="6" t="n">
        <v>0</v>
      </c>
    </row>
    <row r="28">
      <c r="A28" s="4" t="inlineStr">
        <is>
          <t>Payments for Reinsurance</t>
        </is>
      </c>
      <c r="B28" s="6" t="n">
        <v>1447000</v>
      </c>
      <c r="C28" s="6" t="n">
        <v>808000</v>
      </c>
      <c r="D28" s="6" t="n">
        <v>804000</v>
      </c>
    </row>
    <row r="29">
      <c r="A29" s="4" t="inlineStr">
        <is>
          <t>Net reinsurance premiums earned</t>
        </is>
      </c>
      <c r="B29" s="6" t="n">
        <v>5001000</v>
      </c>
      <c r="C29" s="6" t="n">
        <v>5996000</v>
      </c>
      <c r="D29" s="6" t="n">
        <v>6035000</v>
      </c>
    </row>
    <row r="30">
      <c r="A30" s="4" t="inlineStr">
        <is>
          <t>Life and Accident &amp; Health Product Lines [Member]</t>
        </is>
      </c>
    </row>
    <row r="31">
      <c r="A31" s="3" t="inlineStr">
        <is>
          <t>SEC Schedule, 12-17, Insurance Companies, Reinsurance [Line Items]</t>
        </is>
      </c>
    </row>
    <row r="32">
      <c r="A32" s="4" t="inlineStr">
        <is>
          <t>Direct Premiums Earned</t>
        </is>
      </c>
      <c r="B32" s="6" t="n">
        <v>172504000</v>
      </c>
      <c r="C32" s="6" t="n">
        <v>180205000</v>
      </c>
      <c r="D32" s="6" t="n">
        <v>184722000</v>
      </c>
    </row>
    <row r="33">
      <c r="A33" s="4" t="inlineStr">
        <is>
          <t>Assumed Premiums Earned</t>
        </is>
      </c>
      <c r="B33" s="6" t="n">
        <v>91000</v>
      </c>
      <c r="C33" s="6" t="n">
        <v>99000</v>
      </c>
      <c r="D33" s="6" t="n">
        <v>99000</v>
      </c>
    </row>
    <row r="34">
      <c r="A34" s="4" t="inlineStr">
        <is>
          <t>Payments for Reinsurance</t>
        </is>
      </c>
      <c r="B34" s="6" t="n">
        <v>2267000</v>
      </c>
      <c r="C34" s="6" t="n">
        <v>1953000</v>
      </c>
      <c r="D34" s="6" t="n">
        <v>2996000</v>
      </c>
    </row>
    <row r="35">
      <c r="A35" s="4" t="inlineStr">
        <is>
          <t>Net reinsurance premiums earned</t>
        </is>
      </c>
      <c r="B35" s="5" t="n">
        <v>170328000</v>
      </c>
      <c r="C35" s="5" t="n">
        <v>178351000</v>
      </c>
      <c r="D35" s="5" t="n">
        <v>18182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Restrictions Change in Common Shares (Details) - shares</t>
        </is>
      </c>
      <c r="B1" s="2" t="inlineStr">
        <is>
          <t>12 Months Ended</t>
        </is>
      </c>
    </row>
    <row r="2">
      <c r="B2" s="2" t="inlineStr">
        <is>
          <t>Dec. 31, 2020</t>
        </is>
      </c>
      <c r="C2" s="2" t="inlineStr">
        <is>
          <t>Dec. 31, 2019</t>
        </is>
      </c>
      <c r="D2" s="2" t="inlineStr">
        <is>
          <t>Dec. 31, 2018</t>
        </is>
      </c>
      <c r="E2" s="2" t="inlineStr">
        <is>
          <t>Dec. 31, 2017</t>
        </is>
      </c>
    </row>
    <row r="3">
      <c r="A3" s="4" t="inlineStr">
        <is>
          <t>Treasury Stock [Member]</t>
        </is>
      </c>
    </row>
    <row r="4">
      <c r="A4" s="3" t="inlineStr">
        <is>
          <t>Class of Stock [Line Items]</t>
        </is>
      </c>
    </row>
    <row r="5">
      <c r="A5" s="4" t="inlineStr">
        <is>
          <t>Common Stock, Shares, Issued</t>
        </is>
      </c>
      <c r="B5" s="6" t="n">
        <v>-3136000</v>
      </c>
      <c r="C5" s="6" t="n">
        <v>-3136000</v>
      </c>
      <c r="D5" s="6" t="n">
        <v>-3136000</v>
      </c>
      <c r="E5" s="6" t="n">
        <v>-3136000</v>
      </c>
    </row>
    <row r="6">
      <c r="A6" s="4" t="inlineStr">
        <is>
          <t>Stock Issued During Period, Shares, Period Increase (Decrease)</t>
        </is>
      </c>
      <c r="B6" s="6" t="n">
        <v>0</v>
      </c>
      <c r="C6" s="6" t="n">
        <v>0</v>
      </c>
      <c r="D6" s="6" t="n">
        <v>0</v>
      </c>
    </row>
    <row r="7">
      <c r="A7" s="4" t="inlineStr">
        <is>
          <t>Common Stock Class A [Member]</t>
        </is>
      </c>
    </row>
    <row r="8">
      <c r="A8" s="3" t="inlineStr">
        <is>
          <t>Class of Stock [Line Items]</t>
        </is>
      </c>
    </row>
    <row r="9">
      <c r="A9" s="4" t="inlineStr">
        <is>
          <t>Common Stock, Shares, Issued</t>
        </is>
      </c>
      <c r="B9" s="6" t="n">
        <v>52654016</v>
      </c>
      <c r="C9" s="6" t="n">
        <v>52364993</v>
      </c>
      <c r="D9" s="6" t="n">
        <v>52216000</v>
      </c>
      <c r="E9" s="6" t="n">
        <v>52216000</v>
      </c>
    </row>
    <row r="10">
      <c r="A10" s="4" t="inlineStr">
        <is>
          <t>Stock Issued During Period, Shares, Period Increase (Decrease)</t>
        </is>
      </c>
      <c r="B10" s="6" t="n">
        <v>289000</v>
      </c>
      <c r="C10" s="6" t="n">
        <v>149000</v>
      </c>
      <c r="D10" s="6" t="n">
        <v>0</v>
      </c>
    </row>
    <row r="11">
      <c r="A11" s="4" t="inlineStr">
        <is>
          <t>Common Stock Class B [Member]</t>
        </is>
      </c>
    </row>
    <row r="12">
      <c r="A12" s="3" t="inlineStr">
        <is>
          <t>Class of Stock [Line Items]</t>
        </is>
      </c>
    </row>
    <row r="13">
      <c r="A13" s="4" t="inlineStr">
        <is>
          <t>Common Stock, Shares, Issued</t>
        </is>
      </c>
      <c r="B13" s="6" t="n">
        <v>1001714</v>
      </c>
      <c r="C13" s="6" t="n">
        <v>1001714</v>
      </c>
      <c r="D13" s="6" t="n">
        <v>1002000</v>
      </c>
      <c r="E13" s="6" t="n">
        <v>1002000</v>
      </c>
    </row>
    <row r="14">
      <c r="A14" s="4" t="inlineStr">
        <is>
          <t>Stock Issued During Period, Shares, Period Increase (Decrease)</t>
        </is>
      </c>
      <c r="B14" s="6" t="n">
        <v>0</v>
      </c>
      <c r="C14" s="6" t="n">
        <v>0</v>
      </c>
      <c r="D1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and Restrictions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 (Loss) Attributable to Parent</t>
        </is>
      </c>
      <c r="B4" s="5" t="n">
        <v>1538</v>
      </c>
      <c r="C4" s="5" t="n">
        <v>-7915</v>
      </c>
      <c r="D4" s="5" t="n">
        <v>-1027</v>
      </c>
      <c r="E4" s="5" t="n">
        <v>-3584</v>
      </c>
      <c r="F4" s="5" t="n">
        <v>4951</v>
      </c>
      <c r="G4" s="5" t="n">
        <v>2046</v>
      </c>
      <c r="H4" s="5" t="n">
        <v>-4565</v>
      </c>
      <c r="I4" s="5" t="n">
        <v>-3802</v>
      </c>
      <c r="J4" s="5" t="n">
        <v>-10988</v>
      </c>
      <c r="K4" s="5" t="n">
        <v>-1370</v>
      </c>
      <c r="L4" s="5" t="n">
        <v>-11062</v>
      </c>
    </row>
    <row r="5">
      <c r="A5" s="4" t="inlineStr">
        <is>
          <t>Weighted Average Number of Shares Outstanding, Basic</t>
        </is>
      </c>
      <c r="J5" s="6" t="n">
        <v>50402</v>
      </c>
      <c r="K5" s="6" t="n">
        <v>50216</v>
      </c>
      <c r="L5" s="6" t="n">
        <v>50082</v>
      </c>
    </row>
    <row r="6">
      <c r="A6" s="4" t="inlineStr">
        <is>
          <t>Weighted Average Number of Shares Outstanding, Diluted</t>
        </is>
      </c>
      <c r="J6" s="6" t="n">
        <v>50940</v>
      </c>
      <c r="K6" s="6" t="n">
        <v>50349</v>
      </c>
      <c r="L6" s="6" t="n">
        <v>50141</v>
      </c>
    </row>
    <row r="7">
      <c r="A7" s="4" t="inlineStr">
        <is>
          <t>Common Stock Class A [Member]</t>
        </is>
      </c>
    </row>
    <row r="8">
      <c r="A8" s="3" t="inlineStr">
        <is>
          <t>Earnings Per Share, Basic, by Common Class, Including Two Class Method [Line Items]</t>
        </is>
      </c>
    </row>
    <row r="9">
      <c r="A9" s="4" t="inlineStr">
        <is>
          <t>Net Income (Loss) Available to Common Stockholders, Basic</t>
        </is>
      </c>
      <c r="J9" s="5" t="n">
        <v>-10878</v>
      </c>
      <c r="K9" s="5" t="n">
        <v>-1356</v>
      </c>
      <c r="L9" s="5" t="n">
        <v>-10950</v>
      </c>
    </row>
    <row r="10">
      <c r="A10" s="4" t="inlineStr">
        <is>
          <t>Net Income (Loss) Available to Common Stockholders, Diluted</t>
        </is>
      </c>
      <c r="J10" s="5" t="n">
        <v>-10878</v>
      </c>
      <c r="K10" s="5" t="n">
        <v>-1356</v>
      </c>
      <c r="L10" s="5" t="n">
        <v>-10950</v>
      </c>
    </row>
    <row r="11">
      <c r="A11" s="4" t="inlineStr">
        <is>
          <t>Weighted Average Number of Shares Outstanding, Basic</t>
        </is>
      </c>
      <c r="J11" s="6" t="n">
        <v>49400</v>
      </c>
      <c r="K11" s="6" t="n">
        <v>49214</v>
      </c>
      <c r="L11" s="6" t="n">
        <v>49080</v>
      </c>
    </row>
    <row r="12">
      <c r="A12" s="4" t="inlineStr">
        <is>
          <t>Weighted Average Number of Shares Outstanding, Diluted</t>
        </is>
      </c>
      <c r="J12" s="6" t="n">
        <v>49938</v>
      </c>
      <c r="K12" s="6" t="n">
        <v>49347</v>
      </c>
      <c r="L12" s="6" t="n">
        <v>49139</v>
      </c>
    </row>
    <row r="13">
      <c r="A13" s="4" t="inlineStr">
        <is>
          <t>Basic and diluted earnings (losses) per share common stock</t>
        </is>
      </c>
      <c r="B13" s="7" t="n">
        <v>0.03</v>
      </c>
      <c r="C13" s="7" t="n">
        <v>-0.16</v>
      </c>
      <c r="D13" s="7" t="n">
        <v>-0.02</v>
      </c>
      <c r="E13" s="7" t="n">
        <v>-0.07000000000000001</v>
      </c>
      <c r="F13" s="7" t="n">
        <v>0.1</v>
      </c>
      <c r="G13" s="7" t="n">
        <v>0.04</v>
      </c>
      <c r="H13" s="7" t="n">
        <v>-0.09</v>
      </c>
      <c r="I13" s="7" t="n">
        <v>-0.08</v>
      </c>
      <c r="J13" s="7" t="n">
        <v>-0.22</v>
      </c>
      <c r="K13" s="7" t="n">
        <v>-0.03</v>
      </c>
      <c r="L13" s="7" t="n">
        <v>-0.22</v>
      </c>
    </row>
    <row r="14">
      <c r="A14" s="4" t="inlineStr">
        <is>
          <t>Common Stock Class B [Member]</t>
        </is>
      </c>
    </row>
    <row r="15">
      <c r="A15" s="3" t="inlineStr">
        <is>
          <t>Earnings Per Share, Basic, by Common Class, Including Two Class Method [Line Items]</t>
        </is>
      </c>
    </row>
    <row r="16">
      <c r="A16" s="4" t="inlineStr">
        <is>
          <t>Net Income (Loss) Available to Common Stockholders, Basic</t>
        </is>
      </c>
      <c r="J16" s="5" t="n">
        <v>-110</v>
      </c>
      <c r="K16" s="5" t="n">
        <v>-14</v>
      </c>
      <c r="L16" s="5" t="n">
        <v>-112</v>
      </c>
    </row>
    <row r="17">
      <c r="A17" s="4" t="inlineStr">
        <is>
          <t>Net Income (Loss) Available to Common Stockholders, Diluted</t>
        </is>
      </c>
      <c r="J17" s="5" t="n">
        <v>-110</v>
      </c>
      <c r="K17" s="5" t="n">
        <v>-14</v>
      </c>
      <c r="L17" s="5" t="n">
        <v>-112</v>
      </c>
    </row>
    <row r="18">
      <c r="A18" s="4" t="inlineStr">
        <is>
          <t>Weighted Average Number of Shares Outstanding, Basic and Diluted</t>
        </is>
      </c>
      <c r="J18" s="6" t="n">
        <v>1002</v>
      </c>
      <c r="K18" s="6" t="n">
        <v>1002</v>
      </c>
      <c r="L18" s="6" t="n">
        <v>1002</v>
      </c>
    </row>
    <row r="19">
      <c r="A19" s="4" t="inlineStr">
        <is>
          <t>Basic and diluted earnings (losses) per share common stock</t>
        </is>
      </c>
      <c r="B19" s="7" t="n">
        <v>0.01</v>
      </c>
      <c r="C19" s="7" t="n">
        <v>-0.07000000000000001</v>
      </c>
      <c r="D19" s="7" t="n">
        <v>-0.01</v>
      </c>
      <c r="E19" s="7" t="n">
        <v>-0.04</v>
      </c>
      <c r="F19" s="7" t="n">
        <v>0.05</v>
      </c>
      <c r="G19" s="7" t="n">
        <v>0.02</v>
      </c>
      <c r="H19" s="7" t="n">
        <v>-0.04</v>
      </c>
      <c r="I19" s="7" t="n">
        <v>-0.04</v>
      </c>
      <c r="J19" s="7" t="n">
        <v>-0.11</v>
      </c>
      <c r="K19" s="7" t="n">
        <v>-0.01</v>
      </c>
      <c r="L19" s="7" t="n">
        <v>-0.1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tockholders' Equity and Restrictions (Details)</t>
        </is>
      </c>
      <c r="B1" s="2" t="inlineStr">
        <is>
          <t>12 Months Ended</t>
        </is>
      </c>
    </row>
    <row r="2">
      <c r="B2" s="2" t="inlineStr">
        <is>
          <t>Dec. 31, 2020USD ($)</t>
        </is>
      </c>
      <c r="C2" s="2" t="inlineStr">
        <is>
          <t>Dec. 31, 2019USD ($)</t>
        </is>
      </c>
      <c r="D2" s="2" t="inlineStr">
        <is>
          <t>Dec. 31, 2018USD ($)</t>
        </is>
      </c>
    </row>
    <row r="3">
      <c r="A3" s="3" t="inlineStr">
        <is>
          <t>Stockholders' Equity Note [Abstract]</t>
        </is>
      </c>
    </row>
    <row r="4">
      <c r="A4" s="4" t="inlineStr">
        <is>
          <t>Number of Classes of Common Stock</t>
        </is>
      </c>
      <c r="B4" s="6" t="n">
        <v>2</v>
      </c>
    </row>
    <row r="5">
      <c r="A5" s="3" t="inlineStr">
        <is>
          <t>Statutory Accounting Practices [Line Items]</t>
        </is>
      </c>
    </row>
    <row r="6">
      <c r="A6" s="4" t="inlineStr">
        <is>
          <t>Statutory Amount Available for Dividend Payments, Percentage of Net Surplus</t>
        </is>
      </c>
      <c r="B6" s="4" t="inlineStr">
        <is>
          <t>10.00%</t>
        </is>
      </c>
    </row>
    <row r="7">
      <c r="A7" s="4" t="inlineStr">
        <is>
          <t>Combined statutory capital and surplus</t>
        </is>
      </c>
      <c r="B7" s="5" t="n">
        <v>44443000</v>
      </c>
      <c r="C7" s="5" t="n">
        <v>47230000</v>
      </c>
    </row>
    <row r="8">
      <c r="A8" s="4" t="inlineStr">
        <is>
          <t>Combined statutory net income (loss)</t>
        </is>
      </c>
      <c r="B8" s="5" t="n">
        <v>7473000</v>
      </c>
      <c r="C8" s="6" t="n">
        <v>-1651000</v>
      </c>
      <c r="D8" s="5" t="n">
        <v>17603000</v>
      </c>
    </row>
    <row r="9">
      <c r="A9" s="4" t="inlineStr">
        <is>
          <t>Allowed Dividend Payment, Foreign Regulation, Percent</t>
        </is>
      </c>
      <c r="B9" s="4" t="inlineStr">
        <is>
          <t>25.00%</t>
        </is>
      </c>
    </row>
    <row r="10">
      <c r="A10" s="4" t="inlineStr">
        <is>
          <t>Allowed Reduction in Statutory Capital, Percent</t>
        </is>
      </c>
      <c r="B10" s="4" t="inlineStr">
        <is>
          <t>15.00%</t>
        </is>
      </c>
    </row>
    <row r="11">
      <c r="A11" s="4" t="inlineStr">
        <is>
          <t>Related Party Parental Guarantee, Terms of Agreement</t>
        </is>
      </c>
      <c r="B11" s="4" t="inlineStr">
        <is>
          <t>As part of the novation transaction with CICA Ltd., the Company agreed to infuse capital into CICA as required by the Colorado Department of Insurance to maintain CICA's RBC above 350% in any future calendar year-end periods.</t>
        </is>
      </c>
    </row>
    <row r="12">
      <c r="A12" s="4" t="inlineStr">
        <is>
          <t>Life Insurance Segment [Member]</t>
        </is>
      </c>
    </row>
    <row r="13">
      <c r="A13" s="3" t="inlineStr">
        <is>
          <t>Statutory Accounting Practices [Line Items]</t>
        </is>
      </c>
    </row>
    <row r="14">
      <c r="A14" s="4" t="inlineStr">
        <is>
          <t>Combined statutory capital and surplus</t>
        </is>
      </c>
      <c r="B14" s="5" t="n">
        <v>39633000</v>
      </c>
      <c r="C14" s="6" t="n">
        <v>40932000</v>
      </c>
    </row>
    <row r="15">
      <c r="A15" s="4" t="inlineStr">
        <is>
          <t>Combined statutory net income (loss)</t>
        </is>
      </c>
      <c r="B15" s="6" t="n">
        <v>9458000</v>
      </c>
      <c r="C15" s="6" t="n">
        <v>-1200000</v>
      </c>
      <c r="D15" s="6" t="n">
        <v>17872000</v>
      </c>
    </row>
    <row r="16">
      <c r="A16" s="4" t="inlineStr">
        <is>
          <t>Property, Liability and Casualty Insurance Segment [Member]</t>
        </is>
      </c>
    </row>
    <row r="17">
      <c r="A17" s="3" t="inlineStr">
        <is>
          <t>Statutory Accounting Practices [Line Items]</t>
        </is>
      </c>
    </row>
    <row r="18">
      <c r="A18" s="4" t="inlineStr">
        <is>
          <t>Combined statutory capital and surplus</t>
        </is>
      </c>
      <c r="B18" s="6" t="n">
        <v>4810000</v>
      </c>
      <c r="C18" s="6" t="n">
        <v>6298000</v>
      </c>
    </row>
    <row r="19">
      <c r="A19" s="4" t="inlineStr">
        <is>
          <t>Combined statutory net income (loss)</t>
        </is>
      </c>
      <c r="B19" s="6" t="n">
        <v>-1985000</v>
      </c>
      <c r="C19" s="6" t="n">
        <v>-451000</v>
      </c>
      <c r="D19" s="6" t="n">
        <v>-269000</v>
      </c>
    </row>
    <row r="20">
      <c r="A20" s="4" t="inlineStr">
        <is>
          <t>CICA Life Insurance Company of America [Member]</t>
        </is>
      </c>
    </row>
    <row r="21">
      <c r="A21" s="3" t="inlineStr">
        <is>
          <t>Statutory Accounting Practices [Line Items]</t>
        </is>
      </c>
    </row>
    <row r="22">
      <c r="A22" s="4" t="inlineStr">
        <is>
          <t>Combined statutory capital and surplus</t>
        </is>
      </c>
      <c r="B22" s="6" t="n">
        <v>39600000</v>
      </c>
    </row>
    <row r="23">
      <c r="A23" s="4" t="inlineStr">
        <is>
          <t>Combined statutory net income (loss)</t>
        </is>
      </c>
      <c r="B23" s="6" t="n">
        <v>3100000</v>
      </c>
    </row>
    <row r="24">
      <c r="A24" s="4" t="inlineStr">
        <is>
          <t>Statutory Accounting Practices, Statutory Amount Available for Dividend Payments without Regulatory Approval</t>
        </is>
      </c>
      <c r="B24" s="6" t="n">
        <v>3100000</v>
      </c>
    </row>
    <row r="25">
      <c r="A25" s="4" t="inlineStr">
        <is>
          <t>CICA Life Ltd. [Member]</t>
        </is>
      </c>
    </row>
    <row r="26">
      <c r="A26" s="3" t="inlineStr">
        <is>
          <t>Statutory Accounting Practices [Line Items]</t>
        </is>
      </c>
    </row>
    <row r="27">
      <c r="A27" s="4" t="inlineStr">
        <is>
          <t>Combined statutory capital and surplus</t>
        </is>
      </c>
      <c r="B27" s="6" t="n">
        <v>158447000</v>
      </c>
      <c r="C27" s="6" t="n">
        <v>94322000</v>
      </c>
    </row>
    <row r="28">
      <c r="A28" s="4" t="inlineStr">
        <is>
          <t>Combined statutory net income (loss)</t>
        </is>
      </c>
      <c r="B28" s="6" t="n">
        <v>9000000</v>
      </c>
      <c r="C28" s="5" t="n">
        <v>7649000</v>
      </c>
      <c r="D28" s="5" t="n">
        <v>9100000</v>
      </c>
    </row>
    <row r="29">
      <c r="A29" s="4" t="inlineStr">
        <is>
          <t>Statutory Accounting Practices, Statutory Amount Available for Dividend Payments without Regulatory Approval</t>
        </is>
      </c>
      <c r="B29" s="5" t="n">
        <v>4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Aug. 28, 2020</t>
        </is>
      </c>
      <c r="C1" s="2" t="inlineStr">
        <is>
          <t>Jul. 12, 2019</t>
        </is>
      </c>
      <c r="D1" s="2" t="inlineStr">
        <is>
          <t>Dec. 31, 2020</t>
        </is>
      </c>
    </row>
    <row r="2">
      <c r="A2" s="3" t="inlineStr">
        <is>
          <t>Loss Contingencies [Line Items]</t>
        </is>
      </c>
    </row>
    <row r="3">
      <c r="A3" s="4" t="inlineStr">
        <is>
          <t>CostPaidToRemediateIRCSection7702Issue</t>
        </is>
      </c>
      <c r="D3" s="5" t="n">
        <v>6000000</v>
      </c>
    </row>
    <row r="4">
      <c r="A4" s="4" t="inlineStr">
        <is>
          <t>Total costs to remediate IRC Section 7702 issue</t>
        </is>
      </c>
      <c r="B4" s="5" t="n">
        <v>8000000</v>
      </c>
    </row>
    <row r="5">
      <c r="A5" s="4" t="inlineStr">
        <is>
          <t>Cost of claim and reserve liabilities to remediate IRC Section 7702 issue, Interest</t>
        </is>
      </c>
      <c r="D5" s="6" t="n">
        <v>700000</v>
      </c>
    </row>
    <row r="6">
      <c r="A6" s="4" t="inlineStr">
        <is>
          <t>Unfunded Loan Commitment</t>
        </is>
      </c>
    </row>
    <row r="7">
      <c r="A7" s="3" t="inlineStr">
        <is>
          <t>Loss Contingencies [Line Items]</t>
        </is>
      </c>
    </row>
    <row r="8">
      <c r="A8" s="4" t="inlineStr">
        <is>
          <t>Financing Receivable, Loan in Process</t>
        </is>
      </c>
      <c r="D8" s="6" t="n">
        <v>68600000</v>
      </c>
    </row>
    <row r="9">
      <c r="A9" s="4" t="inlineStr">
        <is>
          <t>Chief Executive Officer</t>
        </is>
      </c>
    </row>
    <row r="10">
      <c r="A10" s="3" t="inlineStr">
        <is>
          <t>Loss Contingencies [Line Items]</t>
        </is>
      </c>
    </row>
    <row r="11">
      <c r="A11" s="4" t="inlineStr">
        <is>
          <t>Due to Officers or Stockholders</t>
        </is>
      </c>
      <c r="D11" s="6" t="n">
        <v>8800000</v>
      </c>
    </row>
    <row r="12">
      <c r="A12" s="4" t="inlineStr">
        <is>
          <t>CICA Life Insurance Company of America [Member]</t>
        </is>
      </c>
    </row>
    <row r="13">
      <c r="A13" s="3" t="inlineStr">
        <is>
          <t>Loss Contingencies [Line Items]</t>
        </is>
      </c>
    </row>
    <row r="14">
      <c r="A14" s="4" t="inlineStr">
        <is>
          <t>Total costs to remediate IRC Section 7702 issue</t>
        </is>
      </c>
      <c r="C14" s="5" t="n">
        <v>123779</v>
      </c>
    </row>
    <row r="15">
      <c r="A15" s="4" t="inlineStr">
        <is>
          <t>Citizens National Life Insurance Company</t>
        </is>
      </c>
    </row>
    <row r="16">
      <c r="A16" s="3" t="inlineStr">
        <is>
          <t>Loss Contingencies [Line Items]</t>
        </is>
      </c>
    </row>
    <row r="17">
      <c r="A17" s="4" t="inlineStr">
        <is>
          <t>Total costs to remediate IRC Section 7702 issue</t>
        </is>
      </c>
      <c r="C17" s="5" t="n">
        <v>4118</v>
      </c>
    </row>
    <row r="18">
      <c r="A18" s="4" t="inlineStr">
        <is>
          <t>Minimum [Member]</t>
        </is>
      </c>
    </row>
    <row r="19">
      <c r="A19" s="3" t="inlineStr">
        <is>
          <t>Loss Contingencies [Line Items]</t>
        </is>
      </c>
    </row>
    <row r="20">
      <c r="A20" s="4" t="inlineStr">
        <is>
          <t>Cost Range to Remediate IRC Section 7702 Issue</t>
        </is>
      </c>
      <c r="D20" s="6" t="n">
        <v>7300000</v>
      </c>
    </row>
    <row r="21">
      <c r="A21" s="4" t="inlineStr">
        <is>
          <t>Maximum [Member]</t>
        </is>
      </c>
    </row>
    <row r="22">
      <c r="A22" s="3" t="inlineStr">
        <is>
          <t>Loss Contingencies [Line Items]</t>
        </is>
      </c>
    </row>
    <row r="23">
      <c r="A23" s="4" t="inlineStr">
        <is>
          <t>Cost Range to Remediate IRC Section 7702 Issue</t>
        </is>
      </c>
      <c r="D23" s="5" t="n">
        <v>52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Lease Commitment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Weighted Average Remaining Lease Term</t>
        </is>
      </c>
      <c r="B4" s="4" t="inlineStr">
        <is>
          <t>9 years 10 months 24 days</t>
        </is>
      </c>
    </row>
    <row r="5">
      <c r="A5" s="4" t="inlineStr">
        <is>
          <t>Lessee, Operating Lease, Liability, Payments, Due Year One</t>
        </is>
      </c>
      <c r="B5" s="5" t="n">
        <v>1430</v>
      </c>
    </row>
    <row r="6">
      <c r="A6" s="4" t="inlineStr">
        <is>
          <t>Lessee, Operating Lease, Liability, Payments, Due Year Two</t>
        </is>
      </c>
      <c r="B6" s="6" t="n">
        <v>1272</v>
      </c>
    </row>
    <row r="7">
      <c r="A7" s="4" t="inlineStr">
        <is>
          <t>Lessee, Operating Lease, Liability, Payments, Due Year Three</t>
        </is>
      </c>
      <c r="B7" s="6" t="n">
        <v>1271</v>
      </c>
    </row>
    <row r="8">
      <c r="A8" s="4" t="inlineStr">
        <is>
          <t>Lessee, Operating Lease, Liability, Payments, Due Year Four</t>
        </is>
      </c>
      <c r="B8" s="6" t="n">
        <v>1302</v>
      </c>
    </row>
    <row r="9">
      <c r="A9" s="4" t="inlineStr">
        <is>
          <t>Lessee, Operating Lease, Liability, Payments, Due Year Five</t>
        </is>
      </c>
      <c r="B9" s="6" t="n">
        <v>1335</v>
      </c>
    </row>
    <row r="10">
      <c r="A10" s="4" t="inlineStr">
        <is>
          <t>Lessee, Operating Lease, Liability, Payments, Due after Year Five</t>
        </is>
      </c>
      <c r="B10" s="6" t="n">
        <v>6936</v>
      </c>
    </row>
    <row r="11">
      <c r="A11" s="4" t="inlineStr">
        <is>
          <t>Lessee, Operating Lease, Liability, Payments, Due</t>
        </is>
      </c>
      <c r="B11" s="6" t="n">
        <v>13546</v>
      </c>
    </row>
    <row r="12">
      <c r="A12" s="4" t="inlineStr">
        <is>
          <t>Operating Lease, Interest Expense</t>
        </is>
      </c>
      <c r="B12" s="6" t="n">
        <v>-1577</v>
      </c>
    </row>
    <row r="13">
      <c r="A13" s="4" t="inlineStr">
        <is>
          <t>Operating Lease, Liability</t>
        </is>
      </c>
      <c r="B13" s="5" t="n">
        <v>11969</v>
      </c>
    </row>
    <row r="14">
      <c r="A14" s="4" t="inlineStr">
        <is>
          <t>Operating Lease, Weighted Average Discount Rate, Percent</t>
        </is>
      </c>
      <c r="B14" s="4" t="inlineStr">
        <is>
          <t>4.19%</t>
        </is>
      </c>
    </row>
    <row r="15">
      <c r="A15" s="4" t="inlineStr">
        <is>
          <t>Operating Lease, Expense</t>
        </is>
      </c>
      <c r="B15" s="5" t="n">
        <v>1300</v>
      </c>
      <c r="C15" s="5" t="n">
        <v>1600</v>
      </c>
    </row>
    <row r="16">
      <c r="A16" s="4" t="inlineStr">
        <is>
          <t>Operating Lease, Right-of-Use Asset</t>
        </is>
      </c>
      <c r="B16" s="5" t="n">
        <v>11900</v>
      </c>
    </row>
    <row r="17">
      <c r="A17" s="4" t="inlineStr">
        <is>
          <t>Operating Lease, Liability, Statement of Financial Position [Extensible List]</t>
        </is>
      </c>
      <c r="B17" s="4" t="inlineStr">
        <is>
          <t>us-gaap:OtherLiabilitie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Segment and Other Operating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3" t="inlineStr">
        <is>
          <t>Segment Reporting Information [Line Items]</t>
        </is>
      </c>
    </row>
    <row r="4">
      <c r="A4" s="4" t="inlineStr">
        <is>
          <t>Number of reportable segments</t>
        </is>
      </c>
      <c r="J4" s="6" t="n">
        <v>2</v>
      </c>
    </row>
    <row r="5">
      <c r="A5" s="4" t="inlineStr">
        <is>
          <t>Segment Reporting, Measurement Differences Between Segment and Consolidated Profit (Loss)</t>
        </is>
      </c>
      <c r="J5" s="4" t="inlineStr">
        <is>
          <t>The Company's Other Non-Insurance Enterprises represents the only difference between segments and reported consolidated operations.</t>
        </is>
      </c>
    </row>
    <row r="6">
      <c r="A6" s="4" t="inlineStr">
        <is>
          <t>Ordinary life</t>
        </is>
      </c>
      <c r="J6" s="5" t="n">
        <v>170328</v>
      </c>
      <c r="K6" s="5" t="n">
        <v>178351</v>
      </c>
      <c r="L6" s="5" t="n">
        <v>181825</v>
      </c>
    </row>
    <row r="7">
      <c r="A7" s="4" t="inlineStr">
        <is>
          <t>Accident and health</t>
        </is>
      </c>
      <c r="J7" s="6" t="n">
        <v>1019</v>
      </c>
      <c r="K7" s="6" t="n">
        <v>1383</v>
      </c>
      <c r="L7" s="6" t="n">
        <v>1218</v>
      </c>
    </row>
    <row r="8">
      <c r="A8" s="4" t="inlineStr">
        <is>
          <t>Property</t>
        </is>
      </c>
      <c r="J8" s="6" t="n">
        <v>3982</v>
      </c>
      <c r="K8" s="6" t="n">
        <v>4613</v>
      </c>
      <c r="L8" s="6" t="n">
        <v>4817</v>
      </c>
    </row>
    <row r="9">
      <c r="A9" s="4" t="inlineStr">
        <is>
          <t>Net investment income</t>
        </is>
      </c>
      <c r="J9" s="6" t="n">
        <v>60197</v>
      </c>
      <c r="K9" s="6" t="n">
        <v>59531</v>
      </c>
      <c r="L9" s="6" t="n">
        <v>54205</v>
      </c>
    </row>
    <row r="10">
      <c r="A10" s="4" t="inlineStr">
        <is>
          <t>Realized investment gains (losses), net</t>
        </is>
      </c>
      <c r="J10" s="6" t="n">
        <v>1502</v>
      </c>
      <c r="K10" s="6" t="n">
        <v>5249</v>
      </c>
      <c r="L10" s="6" t="n">
        <v>108</v>
      </c>
    </row>
    <row r="11">
      <c r="A11" s="4" t="inlineStr">
        <is>
          <t>Other income</t>
        </is>
      </c>
      <c r="J11" s="6" t="n">
        <v>1828</v>
      </c>
      <c r="K11" s="6" t="n">
        <v>1418</v>
      </c>
      <c r="L11" s="6" t="n">
        <v>1833</v>
      </c>
    </row>
    <row r="12">
      <c r="A12" s="4" t="inlineStr">
        <is>
          <t>Total revenue</t>
        </is>
      </c>
      <c r="B12" s="5" t="n">
        <v>64968</v>
      </c>
      <c r="C12" s="5" t="n">
        <v>59825</v>
      </c>
      <c r="D12" s="5" t="n">
        <v>58341</v>
      </c>
      <c r="E12" s="5" t="n">
        <v>55722</v>
      </c>
      <c r="F12" s="5" t="n">
        <v>69806</v>
      </c>
      <c r="G12" s="5" t="n">
        <v>61467</v>
      </c>
      <c r="H12" s="5" t="n">
        <v>56866</v>
      </c>
      <c r="I12" s="5" t="n">
        <v>62406</v>
      </c>
      <c r="J12" s="6" t="n">
        <v>238856</v>
      </c>
      <c r="K12" s="6" t="n">
        <v>250545</v>
      </c>
      <c r="L12" s="6" t="n">
        <v>244006</v>
      </c>
    </row>
    <row r="13">
      <c r="A13" s="4" t="inlineStr">
        <is>
          <t>Claims and surrenders</t>
        </is>
      </c>
      <c r="J13" s="6" t="n">
        <v>121145</v>
      </c>
      <c r="K13" s="6" t="n">
        <v>106827</v>
      </c>
      <c r="L13" s="6" t="n">
        <v>91103</v>
      </c>
    </row>
    <row r="14">
      <c r="A14" s="4" t="inlineStr">
        <is>
          <t>Increase in future policy benefit reserves</t>
        </is>
      </c>
      <c r="J14" s="6" t="n">
        <v>29923</v>
      </c>
      <c r="K14" s="6" t="n">
        <v>41712</v>
      </c>
      <c r="L14" s="6" t="n">
        <v>47947</v>
      </c>
    </row>
    <row r="15">
      <c r="A15" s="4" t="inlineStr">
        <is>
          <t>Policyholders' dividends</t>
        </is>
      </c>
      <c r="J15" s="6" t="n">
        <v>5587</v>
      </c>
      <c r="K15" s="6" t="n">
        <v>6040</v>
      </c>
      <c r="L15" s="6" t="n">
        <v>6362</v>
      </c>
    </row>
    <row r="16">
      <c r="A16" s="4" t="inlineStr">
        <is>
          <t>Total insurance benefits paid or provided</t>
        </is>
      </c>
      <c r="J16" s="6" t="n">
        <v>156655</v>
      </c>
      <c r="K16" s="6" t="n">
        <v>154579</v>
      </c>
      <c r="L16" s="6" t="n">
        <v>145412</v>
      </c>
    </row>
    <row r="17">
      <c r="A17" s="4" t="inlineStr">
        <is>
          <t>Commissions</t>
        </is>
      </c>
      <c r="J17" s="6" t="n">
        <v>32069</v>
      </c>
      <c r="K17" s="6" t="n">
        <v>34222</v>
      </c>
      <c r="L17" s="6" t="n">
        <v>34962</v>
      </c>
    </row>
    <row r="18">
      <c r="A18" s="4" t="inlineStr">
        <is>
          <t>Other general expenses</t>
        </is>
      </c>
      <c r="J18" s="6" t="n">
        <v>53669</v>
      </c>
      <c r="K18" s="6" t="n">
        <v>48440</v>
      </c>
      <c r="L18" s="6" t="n">
        <v>47632</v>
      </c>
    </row>
    <row r="19">
      <c r="A19" s="4" t="inlineStr">
        <is>
          <t>Deferred policy acquisition costs, capitalized amount</t>
        </is>
      </c>
      <c r="J19" s="6" t="n">
        <v>-20475</v>
      </c>
      <c r="K19" s="6" t="n">
        <v>-22255</v>
      </c>
      <c r="L19" s="6" t="n">
        <v>-22695</v>
      </c>
    </row>
    <row r="20">
      <c r="A20" s="4" t="inlineStr">
        <is>
          <t>Amortization of deferred policy acquisition costs</t>
        </is>
      </c>
      <c r="J20" s="6" t="n">
        <v>27439</v>
      </c>
      <c r="K20" s="6" t="n">
        <v>28268</v>
      </c>
      <c r="L20" s="6" t="n">
        <v>34235</v>
      </c>
    </row>
    <row r="21">
      <c r="A21" s="4" t="inlineStr">
        <is>
          <t>Amortization of cost of customer relationships acquired</t>
        </is>
      </c>
      <c r="J21" s="6" t="n">
        <v>1816</v>
      </c>
      <c r="K21" s="6" t="n">
        <v>1546</v>
      </c>
      <c r="L21" s="6" t="n">
        <v>2458</v>
      </c>
    </row>
    <row r="22">
      <c r="A22" s="4" t="inlineStr">
        <is>
          <t>Total benefits and expenses</t>
        </is>
      </c>
      <c r="B22" s="6" t="n">
        <v>67317</v>
      </c>
      <c r="C22" s="5" t="n">
        <v>67996</v>
      </c>
      <c r="D22" s="5" t="n">
        <v>57903</v>
      </c>
      <c r="E22" s="5" t="n">
        <v>57957</v>
      </c>
      <c r="F22" s="6" t="n">
        <v>64878</v>
      </c>
      <c r="G22" s="5" t="n">
        <v>59335</v>
      </c>
      <c r="H22" s="5" t="n">
        <v>60189</v>
      </c>
      <c r="I22" s="5" t="n">
        <v>60398</v>
      </c>
      <c r="J22" s="6" t="n">
        <v>251173</v>
      </c>
      <c r="K22" s="6" t="n">
        <v>244800</v>
      </c>
      <c r="L22" s="6" t="n">
        <v>242004</v>
      </c>
    </row>
    <row r="23">
      <c r="A23" s="4" t="inlineStr">
        <is>
          <t>Income (loss) before income tax expense</t>
        </is>
      </c>
      <c r="J23" s="6" t="n">
        <v>-12317</v>
      </c>
      <c r="K23" s="6" t="n">
        <v>5745</v>
      </c>
      <c r="L23" s="6" t="n">
        <v>2002</v>
      </c>
    </row>
    <row r="24">
      <c r="A24" s="4" t="inlineStr">
        <is>
          <t>Total assets</t>
        </is>
      </c>
      <c r="B24" s="6" t="n">
        <v>1843420</v>
      </c>
      <c r="F24" s="6" t="n">
        <v>1744936</v>
      </c>
      <c r="J24" s="6" t="n">
        <v>1843420</v>
      </c>
      <c r="K24" s="6" t="n">
        <v>1744936</v>
      </c>
    </row>
    <row r="25">
      <c r="A25" s="4" t="inlineStr">
        <is>
          <t>Premiums Earned, Net</t>
        </is>
      </c>
      <c r="J25" s="6" t="n">
        <v>175329</v>
      </c>
      <c r="K25" s="6" t="n">
        <v>184347</v>
      </c>
      <c r="L25" s="6" t="n">
        <v>187860</v>
      </c>
    </row>
    <row r="26">
      <c r="A26" s="4" t="inlineStr">
        <is>
          <t>Reinsurance Costs and Recoveries, Net</t>
        </is>
      </c>
      <c r="J26" s="6" t="n">
        <v>-3624</v>
      </c>
      <c r="K26" s="6" t="n">
        <v>-2662</v>
      </c>
      <c r="L26" s="6" t="n">
        <v>-3701</v>
      </c>
    </row>
    <row r="27">
      <c r="A27" s="4" t="inlineStr">
        <is>
          <t>All Countries [Domain]</t>
        </is>
      </c>
    </row>
    <row r="28">
      <c r="A28" s="3" t="inlineStr">
        <is>
          <t>Segment Reporting Information [Line Items]</t>
        </is>
      </c>
    </row>
    <row r="29">
      <c r="A29" s="4" t="inlineStr">
        <is>
          <t>Premiums Earned, Net</t>
        </is>
      </c>
      <c r="J29" s="6" t="n">
        <v>175329</v>
      </c>
      <c r="K29" s="6" t="n">
        <v>184347</v>
      </c>
      <c r="L29" s="6" t="n">
        <v>187860</v>
      </c>
    </row>
    <row r="30">
      <c r="A30" s="4" t="inlineStr">
        <is>
          <t>United States</t>
        </is>
      </c>
    </row>
    <row r="31">
      <c r="A31" s="3" t="inlineStr">
        <is>
          <t>Segment Reporting Information [Line Items]</t>
        </is>
      </c>
    </row>
    <row r="32">
      <c r="A32" s="4" t="inlineStr">
        <is>
          <t>Premiums Earned, Net</t>
        </is>
      </c>
      <c r="J32" s="6" t="n">
        <v>52667</v>
      </c>
      <c r="K32" s="6" t="n">
        <v>53656</v>
      </c>
      <c r="L32" s="6" t="n">
        <v>53836</v>
      </c>
    </row>
    <row r="33">
      <c r="A33" s="4" t="inlineStr">
        <is>
          <t>Colombia</t>
        </is>
      </c>
    </row>
    <row r="34">
      <c r="A34" s="3" t="inlineStr">
        <is>
          <t>Segment Reporting Information [Line Items]</t>
        </is>
      </c>
    </row>
    <row r="35">
      <c r="A35" s="4" t="inlineStr">
        <is>
          <t>Premiums Earned, Net</t>
        </is>
      </c>
      <c r="J35" s="6" t="n">
        <v>25783</v>
      </c>
      <c r="K35" s="6" t="n">
        <v>26768</v>
      </c>
      <c r="L35" s="6" t="n">
        <v>27605</v>
      </c>
    </row>
    <row r="36">
      <c r="A36" s="4" t="inlineStr">
        <is>
          <t>Venezuela</t>
        </is>
      </c>
    </row>
    <row r="37">
      <c r="A37" s="3" t="inlineStr">
        <is>
          <t>Segment Reporting Information [Line Items]</t>
        </is>
      </c>
    </row>
    <row r="38">
      <c r="A38" s="4" t="inlineStr">
        <is>
          <t>Premiums Earned, Net</t>
        </is>
      </c>
      <c r="J38" s="6" t="n">
        <v>19956</v>
      </c>
      <c r="K38" s="6" t="n">
        <v>22353</v>
      </c>
      <c r="L38" s="6" t="n">
        <v>24783</v>
      </c>
    </row>
    <row r="39">
      <c r="A39" s="4" t="inlineStr">
        <is>
          <t>Taiwan</t>
        </is>
      </c>
    </row>
    <row r="40">
      <c r="A40" s="3" t="inlineStr">
        <is>
          <t>Segment Reporting Information [Line Items]</t>
        </is>
      </c>
    </row>
    <row r="41">
      <c r="A41" s="4" t="inlineStr">
        <is>
          <t>Premiums Earned, Net</t>
        </is>
      </c>
      <c r="J41" s="6" t="n">
        <v>19078</v>
      </c>
      <c r="K41" s="6" t="n">
        <v>19403</v>
      </c>
      <c r="L41" s="6" t="n">
        <v>18888</v>
      </c>
    </row>
    <row r="42">
      <c r="A42" s="4" t="inlineStr">
        <is>
          <t>Ecuador</t>
        </is>
      </c>
    </row>
    <row r="43">
      <c r="A43" s="3" t="inlineStr">
        <is>
          <t>Segment Reporting Information [Line Items]</t>
        </is>
      </c>
    </row>
    <row r="44">
      <c r="A44" s="4" t="inlineStr">
        <is>
          <t>Premiums Earned, Net</t>
        </is>
      </c>
      <c r="J44" s="6" t="n">
        <v>13301</v>
      </c>
      <c r="K44" s="6" t="n">
        <v>14198</v>
      </c>
      <c r="L44" s="6" t="n">
        <v>15187</v>
      </c>
    </row>
    <row r="45">
      <c r="A45" s="4" t="inlineStr">
        <is>
          <t>Argentina</t>
        </is>
      </c>
    </row>
    <row r="46">
      <c r="A46" s="3" t="inlineStr">
        <is>
          <t>Segment Reporting Information [Line Items]</t>
        </is>
      </c>
    </row>
    <row r="47">
      <c r="A47" s="4" t="inlineStr">
        <is>
          <t>Premiums Earned, Net</t>
        </is>
      </c>
      <c r="J47" s="6" t="n">
        <v>9175</v>
      </c>
      <c r="K47" s="6" t="n">
        <v>10069</v>
      </c>
      <c r="L47" s="6" t="n">
        <v>9960</v>
      </c>
    </row>
    <row r="48">
      <c r="A48" s="4" t="inlineStr">
        <is>
          <t>South America [Member]</t>
        </is>
      </c>
    </row>
    <row r="49">
      <c r="A49" s="3" t="inlineStr">
        <is>
          <t>Segment Reporting Information [Line Items]</t>
        </is>
      </c>
    </row>
    <row r="50">
      <c r="A50" s="4" t="inlineStr">
        <is>
          <t>Premiums Earned, Net</t>
        </is>
      </c>
      <c r="J50" s="6" t="n">
        <v>38993</v>
      </c>
      <c r="K50" s="6" t="n">
        <v>40562</v>
      </c>
      <c r="L50" s="6" t="n">
        <v>41302</v>
      </c>
    </row>
    <row r="51">
      <c r="A51" s="4" t="inlineStr">
        <is>
          <t>Life Insurance Segment [Member]</t>
        </is>
      </c>
    </row>
    <row r="52">
      <c r="A52" s="3" t="inlineStr">
        <is>
          <t>Segment Reporting Information [Line Items]</t>
        </is>
      </c>
    </row>
    <row r="53">
      <c r="A53" s="4" t="inlineStr">
        <is>
          <t>Ordinary life</t>
        </is>
      </c>
      <c r="J53" s="6" t="n">
        <v>128900</v>
      </c>
      <c r="K53" s="6" t="n">
        <v>136941</v>
      </c>
      <c r="L53" s="6" t="n">
        <v>140566</v>
      </c>
    </row>
    <row r="54">
      <c r="A54" s="4" t="inlineStr">
        <is>
          <t>Accident and health</t>
        </is>
      </c>
      <c r="J54" s="6" t="n">
        <v>301</v>
      </c>
      <c r="K54" s="6" t="n">
        <v>725</v>
      </c>
      <c r="L54" s="6" t="n">
        <v>580</v>
      </c>
    </row>
    <row r="55">
      <c r="A55" s="4" t="inlineStr">
        <is>
          <t>Property</t>
        </is>
      </c>
      <c r="J55" s="6" t="n">
        <v>0</v>
      </c>
      <c r="K55" s="6" t="n">
        <v>0</v>
      </c>
      <c r="L55" s="6" t="n">
        <v>0</v>
      </c>
    </row>
    <row r="56">
      <c r="A56" s="4" t="inlineStr">
        <is>
          <t>Net investment income</t>
        </is>
      </c>
      <c r="J56" s="6" t="n">
        <v>45885</v>
      </c>
      <c r="K56" s="6" t="n">
        <v>44779</v>
      </c>
      <c r="L56" s="6" t="n">
        <v>39985</v>
      </c>
    </row>
    <row r="57">
      <c r="A57" s="4" t="inlineStr">
        <is>
          <t>Realized investment gains (losses), net</t>
        </is>
      </c>
      <c r="J57" s="6" t="n">
        <v>1340</v>
      </c>
      <c r="K57" s="6" t="n">
        <v>6795</v>
      </c>
      <c r="L57" s="6" t="n">
        <v>358</v>
      </c>
    </row>
    <row r="58">
      <c r="A58" s="4" t="inlineStr">
        <is>
          <t>Other income</t>
        </is>
      </c>
      <c r="J58" s="6" t="n">
        <v>1806</v>
      </c>
      <c r="K58" s="6" t="n">
        <v>1412</v>
      </c>
      <c r="L58" s="6" t="n">
        <v>1833</v>
      </c>
    </row>
    <row r="59">
      <c r="A59" s="4" t="inlineStr">
        <is>
          <t>Total revenue</t>
        </is>
      </c>
      <c r="J59" s="6" t="n">
        <v>178232</v>
      </c>
      <c r="K59" s="6" t="n">
        <v>190652</v>
      </c>
      <c r="L59" s="6" t="n">
        <v>183322</v>
      </c>
    </row>
    <row r="60">
      <c r="A60" s="4" t="inlineStr">
        <is>
          <t>Claims and surrenders</t>
        </is>
      </c>
      <c r="J60" s="6" t="n">
        <v>93813</v>
      </c>
      <c r="K60" s="6" t="n">
        <v>82964</v>
      </c>
      <c r="L60" s="6" t="n">
        <v>69149</v>
      </c>
    </row>
    <row r="61">
      <c r="A61" s="4" t="inlineStr">
        <is>
          <t>Increase in future policy benefit reserves</t>
        </is>
      </c>
      <c r="J61" s="6" t="n">
        <v>25825</v>
      </c>
      <c r="K61" s="6" t="n">
        <v>39873</v>
      </c>
      <c r="L61" s="6" t="n">
        <v>43671</v>
      </c>
    </row>
    <row r="62">
      <c r="A62" s="4" t="inlineStr">
        <is>
          <t>Policyholders' dividends</t>
        </is>
      </c>
      <c r="J62" s="6" t="n">
        <v>5554</v>
      </c>
      <c r="K62" s="6" t="n">
        <v>6004</v>
      </c>
      <c r="L62" s="6" t="n">
        <v>6316</v>
      </c>
    </row>
    <row r="63">
      <c r="A63" s="4" t="inlineStr">
        <is>
          <t>Total insurance benefits paid or provided</t>
        </is>
      </c>
      <c r="J63" s="6" t="n">
        <v>125192</v>
      </c>
      <c r="K63" s="6" t="n">
        <v>128841</v>
      </c>
      <c r="L63" s="6" t="n">
        <v>119136</v>
      </c>
    </row>
    <row r="64">
      <c r="A64" s="4" t="inlineStr">
        <is>
          <t>Commissions</t>
        </is>
      </c>
      <c r="J64" s="6" t="n">
        <v>17944</v>
      </c>
      <c r="K64" s="6" t="n">
        <v>20128</v>
      </c>
      <c r="L64" s="6" t="n">
        <v>20079</v>
      </c>
    </row>
    <row r="65">
      <c r="A65" s="4" t="inlineStr">
        <is>
          <t>Other general expenses</t>
        </is>
      </c>
      <c r="J65" s="6" t="n">
        <v>16323</v>
      </c>
      <c r="K65" s="6" t="n">
        <v>23012</v>
      </c>
      <c r="L65" s="6" t="n">
        <v>18718</v>
      </c>
    </row>
    <row r="66">
      <c r="A66" s="4" t="inlineStr">
        <is>
          <t>Deferred policy acquisition costs, capitalized amount</t>
        </is>
      </c>
      <c r="J66" s="6" t="n">
        <v>-15568</v>
      </c>
      <c r="K66" s="6" t="n">
        <v>-17448</v>
      </c>
      <c r="L66" s="6" t="n">
        <v>-17194</v>
      </c>
    </row>
    <row r="67">
      <c r="A67" s="4" t="inlineStr">
        <is>
          <t>Amortization of deferred policy acquisition costs</t>
        </is>
      </c>
      <c r="J67" s="6" t="n">
        <v>23987</v>
      </c>
      <c r="K67" s="6" t="n">
        <v>23832</v>
      </c>
      <c r="L67" s="6" t="n">
        <v>29915</v>
      </c>
    </row>
    <row r="68">
      <c r="A68" s="4" t="inlineStr">
        <is>
          <t>Amortization of cost of customer relationships acquired</t>
        </is>
      </c>
      <c r="J68" s="6" t="n">
        <v>460</v>
      </c>
      <c r="K68" s="6" t="n">
        <v>492</v>
      </c>
      <c r="L68" s="6" t="n">
        <v>583</v>
      </c>
    </row>
    <row r="69">
      <c r="A69" s="4" t="inlineStr">
        <is>
          <t>Total benefits and expenses</t>
        </is>
      </c>
      <c r="J69" s="6" t="n">
        <v>168338</v>
      </c>
      <c r="K69" s="6" t="n">
        <v>178857</v>
      </c>
      <c r="L69" s="6" t="n">
        <v>171237</v>
      </c>
    </row>
    <row r="70">
      <c r="A70" s="4" t="inlineStr">
        <is>
          <t>Income (loss) before income tax expense</t>
        </is>
      </c>
      <c r="J70" s="6" t="n">
        <v>9894</v>
      </c>
      <c r="K70" s="6" t="n">
        <v>11795</v>
      </c>
      <c r="L70" s="6" t="n">
        <v>12085</v>
      </c>
    </row>
    <row r="71">
      <c r="A71" s="4" t="inlineStr">
        <is>
          <t>Total assets</t>
        </is>
      </c>
      <c r="B71" s="6" t="n">
        <v>1381723</v>
      </c>
      <c r="F71" s="6" t="n">
        <v>1284844</v>
      </c>
      <c r="J71" s="6" t="n">
        <v>1381723</v>
      </c>
      <c r="K71" s="6" t="n">
        <v>1284844</v>
      </c>
    </row>
    <row r="72">
      <c r="A72" s="4" t="inlineStr">
        <is>
          <t>Home Service Insurance Segment [Member]</t>
        </is>
      </c>
    </row>
    <row r="73">
      <c r="A73" s="3" t="inlineStr">
        <is>
          <t>Segment Reporting Information [Line Items]</t>
        </is>
      </c>
    </row>
    <row r="74">
      <c r="A74" s="4" t="inlineStr">
        <is>
          <t>Ordinary life</t>
        </is>
      </c>
      <c r="J74" s="6" t="n">
        <v>41428</v>
      </c>
      <c r="K74" s="6" t="n">
        <v>41410</v>
      </c>
      <c r="L74" s="6" t="n">
        <v>41259</v>
      </c>
    </row>
    <row r="75">
      <c r="A75" s="4" t="inlineStr">
        <is>
          <t>Accident and health</t>
        </is>
      </c>
      <c r="J75" s="6" t="n">
        <v>718</v>
      </c>
      <c r="K75" s="6" t="n">
        <v>658</v>
      </c>
      <c r="L75" s="6" t="n">
        <v>638</v>
      </c>
    </row>
    <row r="76">
      <c r="A76" s="4" t="inlineStr">
        <is>
          <t>Property</t>
        </is>
      </c>
      <c r="J76" s="6" t="n">
        <v>3982</v>
      </c>
      <c r="K76" s="6" t="n">
        <v>4613</v>
      </c>
      <c r="L76" s="6" t="n">
        <v>4817</v>
      </c>
    </row>
    <row r="77">
      <c r="A77" s="4" t="inlineStr">
        <is>
          <t>Net investment income</t>
        </is>
      </c>
      <c r="J77" s="6" t="n">
        <v>13051</v>
      </c>
      <c r="K77" s="6" t="n">
        <v>13058</v>
      </c>
      <c r="L77" s="6" t="n">
        <v>13125</v>
      </c>
    </row>
    <row r="78">
      <c r="A78" s="4" t="inlineStr">
        <is>
          <t>Realized investment gains (losses), net</t>
        </is>
      </c>
      <c r="J78" s="6" t="n">
        <v>223</v>
      </c>
      <c r="K78" s="6" t="n">
        <v>1470</v>
      </c>
      <c r="L78" s="6" t="n">
        <v>-46</v>
      </c>
    </row>
    <row r="79">
      <c r="A79" s="4" t="inlineStr">
        <is>
          <t>Other income</t>
        </is>
      </c>
      <c r="J79" s="6" t="n">
        <v>19</v>
      </c>
      <c r="K79" s="6" t="n">
        <v>4</v>
      </c>
      <c r="L79" s="6" t="n">
        <v>-1</v>
      </c>
    </row>
    <row r="80">
      <c r="A80" s="4" t="inlineStr">
        <is>
          <t>Total revenue</t>
        </is>
      </c>
      <c r="J80" s="6" t="n">
        <v>59421</v>
      </c>
      <c r="K80" s="6" t="n">
        <v>61213</v>
      </c>
      <c r="L80" s="6" t="n">
        <v>59792</v>
      </c>
    </row>
    <row r="81">
      <c r="A81" s="4" t="inlineStr">
        <is>
          <t>Claims and surrenders</t>
        </is>
      </c>
      <c r="J81" s="6" t="n">
        <v>27332</v>
      </c>
      <c r="K81" s="6" t="n">
        <v>23863</v>
      </c>
      <c r="L81" s="6" t="n">
        <v>21954</v>
      </c>
    </row>
    <row r="82">
      <c r="A82" s="4" t="inlineStr">
        <is>
          <t>Increase in future policy benefit reserves</t>
        </is>
      </c>
      <c r="J82" s="6" t="n">
        <v>4098</v>
      </c>
      <c r="K82" s="6" t="n">
        <v>1839</v>
      </c>
      <c r="L82" s="6" t="n">
        <v>4276</v>
      </c>
    </row>
    <row r="83">
      <c r="A83" s="4" t="inlineStr">
        <is>
          <t>Policyholders' dividends</t>
        </is>
      </c>
      <c r="J83" s="6" t="n">
        <v>33</v>
      </c>
      <c r="K83" s="6" t="n">
        <v>36</v>
      </c>
      <c r="L83" s="6" t="n">
        <v>46</v>
      </c>
    </row>
    <row r="84">
      <c r="A84" s="4" t="inlineStr">
        <is>
          <t>Total insurance benefits paid or provided</t>
        </is>
      </c>
      <c r="J84" s="6" t="n">
        <v>31463</v>
      </c>
      <c r="K84" s="6" t="n">
        <v>25738</v>
      </c>
      <c r="L84" s="6" t="n">
        <v>26276</v>
      </c>
    </row>
    <row r="85">
      <c r="A85" s="4" t="inlineStr">
        <is>
          <t>Commissions</t>
        </is>
      </c>
      <c r="J85" s="6" t="n">
        <v>14125</v>
      </c>
      <c r="K85" s="6" t="n">
        <v>14094</v>
      </c>
      <c r="L85" s="6" t="n">
        <v>14883</v>
      </c>
    </row>
    <row r="86">
      <c r="A86" s="4" t="inlineStr">
        <is>
          <t>Other general expenses</t>
        </is>
      </c>
      <c r="J86" s="6" t="n">
        <v>17402</v>
      </c>
      <c r="K86" s="6" t="n">
        <v>19517</v>
      </c>
      <c r="L86" s="6" t="n">
        <v>20435</v>
      </c>
    </row>
    <row r="87">
      <c r="A87" s="4" t="inlineStr">
        <is>
          <t>Deferred policy acquisition costs, capitalized amount</t>
        </is>
      </c>
      <c r="J87" s="6" t="n">
        <v>-4907</v>
      </c>
      <c r="K87" s="6" t="n">
        <v>-4807</v>
      </c>
      <c r="L87" s="6" t="n">
        <v>-5501</v>
      </c>
    </row>
    <row r="88">
      <c r="A88" s="4" t="inlineStr">
        <is>
          <t>Amortization of deferred policy acquisition costs</t>
        </is>
      </c>
      <c r="J88" s="6" t="n">
        <v>3452</v>
      </c>
      <c r="K88" s="6" t="n">
        <v>4436</v>
      </c>
      <c r="L88" s="6" t="n">
        <v>4320</v>
      </c>
    </row>
    <row r="89">
      <c r="A89" s="4" t="inlineStr">
        <is>
          <t>Amortization of cost of customer relationships acquired</t>
        </is>
      </c>
      <c r="J89" s="6" t="n">
        <v>1356</v>
      </c>
      <c r="K89" s="6" t="n">
        <v>1054</v>
      </c>
      <c r="L89" s="6" t="n">
        <v>1875</v>
      </c>
    </row>
    <row r="90">
      <c r="A90" s="4" t="inlineStr">
        <is>
          <t>Total benefits and expenses</t>
        </is>
      </c>
      <c r="J90" s="6" t="n">
        <v>62891</v>
      </c>
      <c r="K90" s="6" t="n">
        <v>60032</v>
      </c>
      <c r="L90" s="6" t="n">
        <v>62288</v>
      </c>
    </row>
    <row r="91">
      <c r="A91" s="4" t="inlineStr">
        <is>
          <t>Income (loss) before income tax expense</t>
        </is>
      </c>
      <c r="J91" s="6" t="n">
        <v>-3470</v>
      </c>
      <c r="K91" s="6" t="n">
        <v>1181</v>
      </c>
      <c r="L91" s="6" t="n">
        <v>-2496</v>
      </c>
    </row>
    <row r="92">
      <c r="A92" s="4" t="inlineStr">
        <is>
          <t>Total assets</t>
        </is>
      </c>
      <c r="B92" s="6" t="n">
        <v>385931</v>
      </c>
      <c r="F92" s="6" t="n">
        <v>391366</v>
      </c>
      <c r="J92" s="6" t="n">
        <v>385931</v>
      </c>
      <c r="K92" s="6" t="n">
        <v>391366</v>
      </c>
    </row>
    <row r="93">
      <c r="A93" s="4" t="inlineStr">
        <is>
          <t>Other Non-Insurance Enterprises [Member]</t>
        </is>
      </c>
    </row>
    <row r="94">
      <c r="A94" s="3" t="inlineStr">
        <is>
          <t>Segment Reporting Information [Line Items]</t>
        </is>
      </c>
    </row>
    <row r="95">
      <c r="A95" s="4" t="inlineStr">
        <is>
          <t>Ordinary life</t>
        </is>
      </c>
      <c r="J95" s="6" t="n">
        <v>0</v>
      </c>
      <c r="K95" s="6" t="n">
        <v>0</v>
      </c>
      <c r="L95" s="6" t="n">
        <v>0</v>
      </c>
    </row>
    <row r="96">
      <c r="A96" s="4" t="inlineStr">
        <is>
          <t>Accident and health</t>
        </is>
      </c>
      <c r="J96" s="6" t="n">
        <v>0</v>
      </c>
      <c r="K96" s="6" t="n">
        <v>0</v>
      </c>
      <c r="L96" s="6" t="n">
        <v>0</v>
      </c>
    </row>
    <row r="97">
      <c r="A97" s="4" t="inlineStr">
        <is>
          <t>Property</t>
        </is>
      </c>
      <c r="J97" s="6" t="n">
        <v>0</v>
      </c>
      <c r="K97" s="6" t="n">
        <v>0</v>
      </c>
      <c r="L97" s="6" t="n">
        <v>0</v>
      </c>
    </row>
    <row r="98">
      <c r="A98" s="4" t="inlineStr">
        <is>
          <t>Net investment income</t>
        </is>
      </c>
      <c r="J98" s="6" t="n">
        <v>1261</v>
      </c>
      <c r="K98" s="6" t="n">
        <v>1694</v>
      </c>
      <c r="L98" s="6" t="n">
        <v>1095</v>
      </c>
    </row>
    <row r="99">
      <c r="A99" s="4" t="inlineStr">
        <is>
          <t>Realized investment gains (losses), net</t>
        </is>
      </c>
      <c r="J99" s="6" t="n">
        <v>-61</v>
      </c>
      <c r="K99" s="6" t="n">
        <v>-3016</v>
      </c>
      <c r="L99" s="6" t="n">
        <v>-204</v>
      </c>
    </row>
    <row r="100">
      <c r="A100" s="4" t="inlineStr">
        <is>
          <t>Other income</t>
        </is>
      </c>
      <c r="J100" s="6" t="n">
        <v>3</v>
      </c>
      <c r="K100" s="6" t="n">
        <v>2</v>
      </c>
      <c r="L100" s="6" t="n">
        <v>1</v>
      </c>
    </row>
    <row r="101">
      <c r="A101" s="4" t="inlineStr">
        <is>
          <t>Total revenue</t>
        </is>
      </c>
      <c r="J101" s="6" t="n">
        <v>1203</v>
      </c>
      <c r="K101" s="6" t="n">
        <v>-1320</v>
      </c>
      <c r="L101" s="6" t="n">
        <v>892</v>
      </c>
    </row>
    <row r="102">
      <c r="A102" s="4" t="inlineStr">
        <is>
          <t>Claims and surrenders</t>
        </is>
      </c>
      <c r="J102" s="6" t="n">
        <v>0</v>
      </c>
      <c r="K102" s="6" t="n">
        <v>0</v>
      </c>
      <c r="L102" s="6" t="n">
        <v>0</v>
      </c>
    </row>
    <row r="103">
      <c r="A103" s="4" t="inlineStr">
        <is>
          <t>Increase in future policy benefit reserves</t>
        </is>
      </c>
      <c r="J103" s="6" t="n">
        <v>0</v>
      </c>
      <c r="K103" s="6" t="n">
        <v>0</v>
      </c>
      <c r="L103" s="6" t="n">
        <v>0</v>
      </c>
    </row>
    <row r="104">
      <c r="A104" s="4" t="inlineStr">
        <is>
          <t>Policyholders' dividends</t>
        </is>
      </c>
      <c r="J104" s="6" t="n">
        <v>0</v>
      </c>
      <c r="K104" s="6" t="n">
        <v>0</v>
      </c>
      <c r="L104" s="6" t="n">
        <v>0</v>
      </c>
    </row>
    <row r="105">
      <c r="A105" s="4" t="inlineStr">
        <is>
          <t>Total insurance benefits paid or provided</t>
        </is>
      </c>
      <c r="J105" s="6" t="n">
        <v>0</v>
      </c>
      <c r="K105" s="6" t="n">
        <v>0</v>
      </c>
      <c r="L105" s="6" t="n">
        <v>0</v>
      </c>
    </row>
    <row r="106">
      <c r="A106" s="4" t="inlineStr">
        <is>
          <t>Commissions</t>
        </is>
      </c>
      <c r="J106" s="6" t="n">
        <v>0</v>
      </c>
      <c r="K106" s="6" t="n">
        <v>0</v>
      </c>
      <c r="L106" s="6" t="n">
        <v>0</v>
      </c>
    </row>
    <row r="107">
      <c r="A107" s="4" t="inlineStr">
        <is>
          <t>Other general expenses</t>
        </is>
      </c>
      <c r="J107" s="6" t="n">
        <v>19944</v>
      </c>
      <c r="K107" s="6" t="n">
        <v>5911</v>
      </c>
      <c r="L107" s="6" t="n">
        <v>8479</v>
      </c>
    </row>
    <row r="108">
      <c r="A108" s="4" t="inlineStr">
        <is>
          <t>Deferred policy acquisition costs, capitalized amount</t>
        </is>
      </c>
      <c r="J108" s="6" t="n">
        <v>0</v>
      </c>
      <c r="K108" s="6" t="n">
        <v>0</v>
      </c>
      <c r="L108" s="6" t="n">
        <v>0</v>
      </c>
    </row>
    <row r="109">
      <c r="A109" s="4" t="inlineStr">
        <is>
          <t>Amortization of deferred policy acquisition costs</t>
        </is>
      </c>
      <c r="J109" s="6" t="n">
        <v>0</v>
      </c>
      <c r="K109" s="6" t="n">
        <v>0</v>
      </c>
      <c r="L109" s="6" t="n">
        <v>0</v>
      </c>
    </row>
    <row r="110">
      <c r="A110" s="4" t="inlineStr">
        <is>
          <t>Amortization of cost of customer relationships acquired</t>
        </is>
      </c>
      <c r="J110" s="6" t="n">
        <v>0</v>
      </c>
      <c r="K110" s="6" t="n">
        <v>0</v>
      </c>
      <c r="L110" s="6" t="n">
        <v>0</v>
      </c>
    </row>
    <row r="111">
      <c r="A111" s="4" t="inlineStr">
        <is>
          <t>Total benefits and expenses</t>
        </is>
      </c>
      <c r="J111" s="6" t="n">
        <v>19944</v>
      </c>
      <c r="K111" s="6" t="n">
        <v>5911</v>
      </c>
      <c r="L111" s="6" t="n">
        <v>8479</v>
      </c>
    </row>
    <row r="112">
      <c r="A112" s="4" t="inlineStr">
        <is>
          <t>Income (loss) before income tax expense</t>
        </is>
      </c>
      <c r="J112" s="6" t="n">
        <v>-18741</v>
      </c>
      <c r="K112" s="6" t="n">
        <v>-7231</v>
      </c>
      <c r="L112" s="5" t="n">
        <v>-7587</v>
      </c>
    </row>
    <row r="113">
      <c r="A113" s="4" t="inlineStr">
        <is>
          <t>Total assets</t>
        </is>
      </c>
      <c r="B113" s="5" t="n">
        <v>75766</v>
      </c>
      <c r="F113" s="5" t="n">
        <v>68726</v>
      </c>
      <c r="J113" s="5" t="n">
        <v>75766</v>
      </c>
      <c r="K113" s="5" t="n">
        <v>68726</v>
      </c>
    </row>
    <row r="114">
      <c r="A114" s="4" t="inlineStr">
        <is>
          <t>Home Service Marketing Distribution System [Member] [Member] | Home Service Insurance Segment [Member]</t>
        </is>
      </c>
    </row>
    <row r="115">
      <c r="A115" s="3" t="inlineStr">
        <is>
          <t>Segment Reporting Information [Line Items]</t>
        </is>
      </c>
    </row>
    <row r="116">
      <c r="A116" s="4" t="inlineStr">
        <is>
          <t>Entity Number of Employees</t>
        </is>
      </c>
      <c r="B116" s="6" t="n">
        <v>240</v>
      </c>
      <c r="J116" s="6" t="n">
        <v>240</v>
      </c>
    </row>
    <row r="117">
      <c r="A117" s="4" t="inlineStr">
        <is>
          <t>Funeral Homes &amp; Independent Agents [Member] | Home Service Insurance Segment [Member]</t>
        </is>
      </c>
    </row>
    <row r="118">
      <c r="A118" s="3" t="inlineStr">
        <is>
          <t>Segment Reporting Information [Line Items]</t>
        </is>
      </c>
    </row>
    <row r="119">
      <c r="A119" s="4" t="inlineStr">
        <is>
          <t>Entity Number of Employees</t>
        </is>
      </c>
      <c r="B119" s="6" t="n">
        <v>175</v>
      </c>
      <c r="J119" s="6" t="n">
        <v>17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0</t>
        </is>
      </c>
      <c r="C2" s="2" t="inlineStr">
        <is>
          <t>Dec. 31, 2019</t>
        </is>
      </c>
      <c r="D2" s="2" t="inlineStr">
        <is>
          <t>Dec. 31, 2018</t>
        </is>
      </c>
      <c r="E2" s="2" t="inlineStr">
        <is>
          <t>Jan. 01, 2020</t>
        </is>
      </c>
    </row>
    <row r="3">
      <c r="A3" s="3" t="inlineStr">
        <is>
          <t>Operating Loss Carryforwards [Line Items]</t>
        </is>
      </c>
    </row>
    <row r="4">
      <c r="A4" s="4" t="inlineStr">
        <is>
          <t>Operating Loss Carryforwards</t>
        </is>
      </c>
      <c r="B4" s="5" t="n">
        <v>6600000</v>
      </c>
    </row>
    <row r="5">
      <c r="A5" s="4" t="inlineStr">
        <is>
          <t>Rate differential on net operating loss carryback claim</t>
        </is>
      </c>
      <c r="B5" s="6" t="n">
        <v>-999000</v>
      </c>
      <c r="C5" s="5" t="n">
        <v>0</v>
      </c>
      <c r="D5" s="5" t="n">
        <v>0</v>
      </c>
    </row>
    <row r="6">
      <c r="A6" s="4" t="inlineStr">
        <is>
          <t>Deferred income tax liabilities, net</t>
        </is>
      </c>
      <c r="B6" s="6" t="n">
        <v>9564000</v>
      </c>
      <c r="C6" s="6" t="n">
        <v>12428000</v>
      </c>
    </row>
    <row r="7">
      <c r="A7" s="4" t="inlineStr">
        <is>
          <t>Deferred Tax Assets, Capital Loss Carryforwards</t>
        </is>
      </c>
      <c r="B7" s="6" t="n">
        <v>0</v>
      </c>
    </row>
    <row r="8">
      <c r="A8" s="4" t="inlineStr">
        <is>
          <t>Deferred Tax Assets, Valuation Allowance</t>
        </is>
      </c>
      <c r="B8" s="5" t="n">
        <v>0</v>
      </c>
      <c r="C8" s="5" t="n">
        <v>0</v>
      </c>
    </row>
    <row r="9">
      <c r="A9" s="4" t="inlineStr">
        <is>
          <t>Magnolia Guaranty Life Insurance Company [Member]</t>
        </is>
      </c>
    </row>
    <row r="10">
      <c r="A10" s="3" t="inlineStr">
        <is>
          <t>Operating Loss Carryforwards [Line Items]</t>
        </is>
      </c>
    </row>
    <row r="11">
      <c r="A11" s="4" t="inlineStr">
        <is>
          <t>Operating Loss Carryforwards</t>
        </is>
      </c>
      <c r="E11" s="5" t="n">
        <v>1100000</v>
      </c>
    </row>
    <row r="12">
      <c r="A12" s="4" t="inlineStr">
        <is>
          <t>Operating Loss Carryforwards, Expiration Date</t>
        </is>
      </c>
      <c r="B12" s="4" t="inlineStr">
        <is>
          <t>Dec. 31,
		2036</t>
        </is>
      </c>
    </row>
    <row r="13">
      <c r="A13" s="4" t="inlineStr">
        <is>
          <t>CICA Life Ltd. [Member]</t>
        </is>
      </c>
    </row>
    <row r="14">
      <c r="A14" s="3" t="inlineStr">
        <is>
          <t>Operating Loss Carryforwards [Line Items]</t>
        </is>
      </c>
    </row>
    <row r="15">
      <c r="A15" s="4" t="inlineStr">
        <is>
          <t>Deferred income tax liabilities, net</t>
        </is>
      </c>
      <c r="B1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Income Taxes Details (Details)</t>
        </is>
      </c>
      <c r="B1" s="2" t="inlineStr">
        <is>
          <t>12 Months Ended</t>
        </is>
      </c>
    </row>
    <row r="2">
      <c r="B2" s="2" t="inlineStr">
        <is>
          <t>Dec. 31, 2020</t>
        </is>
      </c>
    </row>
    <row r="3">
      <c r="A3" s="3" t="inlineStr">
        <is>
          <t>Income Tax Disclosure [Abstract]</t>
        </is>
      </c>
    </row>
    <row r="4">
      <c r="A4" s="4" t="inlineStr">
        <is>
          <t>Effective income tax rate, foreign income tax rate, percent</t>
        </is>
      </c>
      <c r="B4"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Expected Federal Tax Expense to Actua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Tax Expense</t>
        </is>
      </c>
      <c r="J4" s="5" t="n">
        <v>-2586</v>
      </c>
      <c r="K4" s="5" t="n">
        <v>1186</v>
      </c>
      <c r="L4" s="5" t="n">
        <v>420</v>
      </c>
    </row>
    <row r="5">
      <c r="A5" s="4" t="inlineStr">
        <is>
          <t>Expected tax expense (benefit), percent</t>
        </is>
      </c>
      <c r="J5" s="4" t="inlineStr">
        <is>
          <t>21.00%</t>
        </is>
      </c>
      <c r="K5" s="4" t="inlineStr">
        <is>
          <t>21.00%</t>
        </is>
      </c>
      <c r="L5" s="4" t="inlineStr">
        <is>
          <t>21.00%</t>
        </is>
      </c>
    </row>
    <row r="6">
      <c r="A6" s="4" t="inlineStr">
        <is>
          <t>Foreign income tax differential</t>
        </is>
      </c>
      <c r="J6" s="5" t="n">
        <v>-1817</v>
      </c>
      <c r="K6" s="5" t="n">
        <v>-1562</v>
      </c>
      <c r="L6" s="5" t="n">
        <v>-8133</v>
      </c>
    </row>
    <row r="7">
      <c r="A7" s="4" t="inlineStr">
        <is>
          <t>Foreign income tax differential, percent</t>
        </is>
      </c>
      <c r="J7" s="4" t="inlineStr">
        <is>
          <t>14.80%</t>
        </is>
      </c>
      <c r="K7" s="4" t="inlineStr">
        <is>
          <t>(27.70%)</t>
        </is>
      </c>
      <c r="L7" s="4" t="inlineStr">
        <is>
          <t>(406.30%)</t>
        </is>
      </c>
    </row>
    <row r="8">
      <c r="A8" s="4" t="inlineStr">
        <is>
          <t>Tax-exempt interest and dividends-received deductions</t>
        </is>
      </c>
      <c r="J8" s="5" t="n">
        <v>-146</v>
      </c>
      <c r="K8" s="5" t="n">
        <v>-145</v>
      </c>
      <c r="L8" s="5" t="n">
        <v>-227</v>
      </c>
    </row>
    <row r="9">
      <c r="A9" s="4" t="inlineStr">
        <is>
          <t>Tax-exempt interest and dividends-received deductions, percent</t>
        </is>
      </c>
      <c r="J9" s="4" t="inlineStr">
        <is>
          <t>1.20%</t>
        </is>
      </c>
      <c r="K9" s="4" t="inlineStr">
        <is>
          <t>(2.60%)</t>
        </is>
      </c>
      <c r="L9" s="4" t="inlineStr">
        <is>
          <t>(11.30%)</t>
        </is>
      </c>
    </row>
    <row r="10">
      <c r="A10" s="4" t="inlineStr">
        <is>
          <t>Adjustment of prior year income taxes</t>
        </is>
      </c>
      <c r="J10" s="5" t="n">
        <v>194</v>
      </c>
      <c r="K10" s="5" t="n">
        <v>-99</v>
      </c>
      <c r="L10" s="5" t="n">
        <v>113</v>
      </c>
    </row>
    <row r="11">
      <c r="A11" s="4" t="inlineStr">
        <is>
          <t>Adjustment of prior year income taxes, percent</t>
        </is>
      </c>
      <c r="J11" s="4" t="inlineStr">
        <is>
          <t>(1.60%)</t>
        </is>
      </c>
      <c r="K11" s="4" t="inlineStr">
        <is>
          <t>(1.80%)</t>
        </is>
      </c>
      <c r="L11" s="4" t="inlineStr">
        <is>
          <t>5.60%</t>
        </is>
      </c>
    </row>
    <row r="12">
      <c r="A12" s="4" t="inlineStr">
        <is>
          <t>Effect of uncertain tax position</t>
        </is>
      </c>
      <c r="J12" s="5" t="n">
        <v>1</v>
      </c>
      <c r="K12" s="5" t="n">
        <v>1148</v>
      </c>
      <c r="L12" s="5" t="n">
        <v>2612</v>
      </c>
    </row>
    <row r="13">
      <c r="A13" s="4" t="inlineStr">
        <is>
          <t>Effect of uncertain tax position, percent</t>
        </is>
      </c>
      <c r="J13" s="4" t="inlineStr">
        <is>
          <t>0.00%</t>
        </is>
      </c>
      <c r="K13" s="4" t="inlineStr">
        <is>
          <t>20.30%</t>
        </is>
      </c>
      <c r="L13" s="4" t="inlineStr">
        <is>
          <t>130.50%</t>
        </is>
      </c>
    </row>
    <row r="14">
      <c r="A14" s="4" t="inlineStr">
        <is>
          <t>Nondeductible costs to remediate tax compliance issue</t>
        </is>
      </c>
      <c r="J14" s="5" t="n">
        <v>-620</v>
      </c>
      <c r="K14" s="5" t="n">
        <v>-27</v>
      </c>
      <c r="L14" s="5" t="n">
        <v>-366</v>
      </c>
    </row>
    <row r="15">
      <c r="A15" s="4" t="inlineStr">
        <is>
          <t>Nondeductible costs to remediate tax compliance issue, percent</t>
        </is>
      </c>
      <c r="J15" s="4" t="inlineStr">
        <is>
          <t>5.00%</t>
        </is>
      </c>
      <c r="K15" s="4" t="inlineStr">
        <is>
          <t>(0.50%)</t>
        </is>
      </c>
      <c r="L15" s="4" t="inlineStr">
        <is>
          <t>(18.30%)</t>
        </is>
      </c>
    </row>
    <row r="16">
      <c r="A16" s="4" t="inlineStr">
        <is>
          <t>Compensation limitation under 162(m) and 280 (g)</t>
        </is>
      </c>
      <c r="J16" s="5" t="n">
        <v>2386</v>
      </c>
      <c r="K16" s="5" t="n">
        <v>480</v>
      </c>
      <c r="L16" s="5" t="n">
        <v>53</v>
      </c>
    </row>
    <row r="17">
      <c r="A17" s="4" t="inlineStr">
        <is>
          <t>Compensation limitation under 162(m) and 280 (g), percent</t>
        </is>
      </c>
      <c r="J17" s="4" t="inlineStr">
        <is>
          <t>(19.40%)</t>
        </is>
      </c>
      <c r="K17" s="4" t="inlineStr">
        <is>
          <t>8.50%</t>
        </is>
      </c>
      <c r="L17" s="4" t="inlineStr">
        <is>
          <t>2.60%</t>
        </is>
      </c>
    </row>
    <row r="18">
      <c r="A18" s="4" t="inlineStr">
        <is>
          <t>Subpart F Income</t>
        </is>
      </c>
      <c r="J18" s="5" t="n">
        <v>2217</v>
      </c>
      <c r="K18" s="5" t="n">
        <v>5853</v>
      </c>
      <c r="L18" s="5" t="n">
        <v>18403</v>
      </c>
    </row>
    <row r="19">
      <c r="A19" s="4" t="inlineStr">
        <is>
          <t>Subpart F Income, percent</t>
        </is>
      </c>
      <c r="J19" s="4" t="inlineStr">
        <is>
          <t>(18.00%)</t>
        </is>
      </c>
      <c r="K19" s="4" t="inlineStr">
        <is>
          <t>103.60%</t>
        </is>
      </c>
      <c r="L19" s="4" t="inlineStr">
        <is>
          <t>919.20%</t>
        </is>
      </c>
    </row>
    <row r="20">
      <c r="A20" s="4" t="inlineStr">
        <is>
          <t>Rate differential on net operating loss carryback claim</t>
        </is>
      </c>
      <c r="J20" s="5" t="n">
        <v>-999</v>
      </c>
      <c r="K20" s="5" t="n">
        <v>0</v>
      </c>
      <c r="L20" s="5" t="n">
        <v>0</v>
      </c>
    </row>
    <row r="21">
      <c r="A21" s="4" t="inlineStr">
        <is>
          <t>Rate differential on net operating loss carryback claim, percent</t>
        </is>
      </c>
      <c r="J21" s="4" t="inlineStr">
        <is>
          <t>8.10%</t>
        </is>
      </c>
      <c r="K21" s="4" t="inlineStr">
        <is>
          <t>0.00%</t>
        </is>
      </c>
      <c r="L21" s="4" t="inlineStr">
        <is>
          <t>0.00%</t>
        </is>
      </c>
    </row>
    <row r="22">
      <c r="A22" s="4" t="inlineStr">
        <is>
          <t>Tax reform re-measurement</t>
        </is>
      </c>
      <c r="J22" s="5" t="n">
        <v>0</v>
      </c>
      <c r="K22" s="5" t="n">
        <v>0</v>
      </c>
      <c r="L22" s="5" t="n">
        <v>68</v>
      </c>
    </row>
    <row r="23">
      <c r="A23" s="4" t="inlineStr">
        <is>
          <t>Tax reform re-measurement, percent</t>
        </is>
      </c>
      <c r="J23" s="4" t="inlineStr">
        <is>
          <t>0.00%</t>
        </is>
      </c>
      <c r="K23" s="4" t="inlineStr">
        <is>
          <t>0.00%</t>
        </is>
      </c>
      <c r="L23" s="4" t="inlineStr">
        <is>
          <t>3.40%</t>
        </is>
      </c>
    </row>
    <row r="24">
      <c r="A24" s="4" t="inlineStr">
        <is>
          <t>Other Reconciling Items</t>
        </is>
      </c>
      <c r="J24" s="5" t="n">
        <v>41</v>
      </c>
      <c r="K24" s="5" t="n">
        <v>281</v>
      </c>
      <c r="L24" s="5" t="n">
        <v>121</v>
      </c>
    </row>
    <row r="25">
      <c r="A25" s="4" t="inlineStr">
        <is>
          <t>Other reconciling items, percent</t>
        </is>
      </c>
      <c r="J25" s="4" t="inlineStr">
        <is>
          <t>(0.30%)</t>
        </is>
      </c>
      <c r="K25" s="4" t="inlineStr">
        <is>
          <t>5.20%</t>
        </is>
      </c>
      <c r="L25" s="4" t="inlineStr">
        <is>
          <t>6.20%</t>
        </is>
      </c>
    </row>
    <row r="26">
      <c r="A26" s="4" t="inlineStr">
        <is>
          <t>Federal income tax expense</t>
        </is>
      </c>
      <c r="B26" s="5" t="n">
        <v>-3887</v>
      </c>
      <c r="C26" s="5" t="n">
        <v>-256</v>
      </c>
      <c r="D26" s="5" t="n">
        <v>1465</v>
      </c>
      <c r="E26" s="5" t="n">
        <v>1349</v>
      </c>
      <c r="F26" s="5" t="n">
        <v>-23</v>
      </c>
      <c r="G26" s="5" t="n">
        <v>86</v>
      </c>
      <c r="H26" s="5" t="n">
        <v>1242</v>
      </c>
      <c r="I26" s="5" t="n">
        <v>5810</v>
      </c>
      <c r="J26" s="5" t="n">
        <v>-1329</v>
      </c>
      <c r="K26" s="5" t="n">
        <v>7115</v>
      </c>
      <c r="L26" s="5" t="n">
        <v>13064</v>
      </c>
    </row>
    <row r="27">
      <c r="A27" s="4" t="inlineStr">
        <is>
          <t>Federal income tax expense, percent</t>
        </is>
      </c>
      <c r="J27" s="4" t="inlineStr">
        <is>
          <t>10.80%</t>
        </is>
      </c>
      <c r="K27" s="4" t="inlineStr">
        <is>
          <t>126.00%</t>
        </is>
      </c>
      <c r="L27" s="4" t="inlineStr">
        <is>
          <t>652.60%</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Noncash Investing Activities - USD ($)</t>
        </is>
      </c>
      <c r="B1" s="2" t="inlineStr">
        <is>
          <t>12 Months Ended</t>
        </is>
      </c>
    </row>
    <row r="2">
      <c r="B2" s="2" t="inlineStr">
        <is>
          <t>Dec. 31, 2020</t>
        </is>
      </c>
      <c r="C2" s="2" t="inlineStr">
        <is>
          <t>Dec. 31, 2019</t>
        </is>
      </c>
      <c r="D2" s="2" t="inlineStr">
        <is>
          <t>Dec. 31, 2018</t>
        </is>
      </c>
    </row>
    <row r="3">
      <c r="A3" s="3" t="inlineStr">
        <is>
          <t>Additional Cash Flow Elements and Supplemental Cash Flow Information [Abstract]</t>
        </is>
      </c>
    </row>
    <row r="4">
      <c r="A4" s="4" t="inlineStr">
        <is>
          <t>Noncash or Part Noncash Acquisition, Investments Acquired</t>
        </is>
      </c>
      <c r="B4" s="5" t="n">
        <v>9100000</v>
      </c>
      <c r="C4" s="5" t="n">
        <v>16800000</v>
      </c>
      <c r="D4" s="5" t="n">
        <v>2500000</v>
      </c>
    </row>
    <row r="5">
      <c r="A5" s="4" t="inlineStr">
        <is>
          <t>Right-of-Use Asset Obtained in Exchange for Operating Lease Liability</t>
        </is>
      </c>
      <c r="B5" s="6" t="n">
        <v>12000000</v>
      </c>
    </row>
    <row r="6">
      <c r="A6" s="4" t="inlineStr">
        <is>
          <t>NoncashOrPartNoncashAcquisitionUnsettledSecurities</t>
        </is>
      </c>
      <c r="B6" s="6" t="n">
        <v>5300000</v>
      </c>
      <c r="C6" s="5" t="n">
        <v>0</v>
      </c>
      <c r="D6" s="5" t="n">
        <v>0</v>
      </c>
    </row>
    <row r="7">
      <c r="A7" s="4" t="inlineStr">
        <is>
          <t>Property, Plant and Equipment</t>
        </is>
      </c>
    </row>
    <row r="8">
      <c r="A8" s="3" t="inlineStr">
        <is>
          <t>Noncash or Part Noncash Acquisitions [Line Items]</t>
        </is>
      </c>
    </row>
    <row r="9">
      <c r="A9" s="4" t="inlineStr">
        <is>
          <t>Accrued Liabilities</t>
        </is>
      </c>
      <c r="B9" s="5" t="n">
        <v>8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t>
        </is>
      </c>
      <c r="J4" s="5" t="n">
        <v>-927</v>
      </c>
      <c r="K4" s="5" t="n">
        <v>5542</v>
      </c>
      <c r="L4" s="5" t="n">
        <v>-49569</v>
      </c>
    </row>
    <row r="5">
      <c r="A5" s="4" t="inlineStr">
        <is>
          <t>Deferred</t>
        </is>
      </c>
      <c r="J5" s="6" t="n">
        <v>-402</v>
      </c>
      <c r="K5" s="6" t="n">
        <v>1573</v>
      </c>
      <c r="L5" s="6" t="n">
        <v>62633</v>
      </c>
    </row>
    <row r="6">
      <c r="A6" s="4" t="inlineStr">
        <is>
          <t>Federal income tax expense</t>
        </is>
      </c>
      <c r="B6" s="5" t="n">
        <v>-3887</v>
      </c>
      <c r="C6" s="5" t="n">
        <v>-256</v>
      </c>
      <c r="D6" s="5" t="n">
        <v>1465</v>
      </c>
      <c r="E6" s="5" t="n">
        <v>1349</v>
      </c>
      <c r="F6" s="5" t="n">
        <v>-23</v>
      </c>
      <c r="G6" s="5" t="n">
        <v>86</v>
      </c>
      <c r="H6" s="5" t="n">
        <v>1242</v>
      </c>
      <c r="I6" s="5" t="n">
        <v>5810</v>
      </c>
      <c r="J6" s="5" t="n">
        <v>-1329</v>
      </c>
      <c r="K6" s="5" t="n">
        <v>7115</v>
      </c>
      <c r="L6" s="5" t="n">
        <v>1306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Deferred Tax Liabilities (Details) - USD ($) $ in Thousands</t>
        </is>
      </c>
      <c r="B1" s="2" t="inlineStr">
        <is>
          <t>Dec. 31, 2020</t>
        </is>
      </c>
      <c r="C1" s="2" t="inlineStr">
        <is>
          <t>Dec. 31, 2019</t>
        </is>
      </c>
      <c r="D1" s="2" t="inlineStr">
        <is>
          <t>Dec. 31, 2018</t>
        </is>
      </c>
    </row>
    <row r="2">
      <c r="A2" s="3" t="inlineStr">
        <is>
          <t>Income Tax Disclosure [Abstract]</t>
        </is>
      </c>
    </row>
    <row r="3">
      <c r="A3" s="4" t="inlineStr">
        <is>
          <t>Deferred Tax Assets, Tax Deferred Expense, Reserves and Accruals</t>
        </is>
      </c>
      <c r="B3" s="5" t="n">
        <v>2657</v>
      </c>
      <c r="C3" s="5" t="n">
        <v>2641</v>
      </c>
    </row>
    <row r="4">
      <c r="A4" s="4" t="inlineStr">
        <is>
          <t>Deferred Tax Asset from Net Operating Loss and Capital Loss Carryforwards</t>
        </is>
      </c>
      <c r="B4" s="6" t="n">
        <v>1395</v>
      </c>
      <c r="C4" s="6" t="n">
        <v>230</v>
      </c>
    </row>
    <row r="5">
      <c r="A5" s="4" t="inlineStr">
        <is>
          <t>Deferred Tax Assets, Future Policy Benefit Reserves</t>
        </is>
      </c>
      <c r="B5" s="6" t="n">
        <v>124</v>
      </c>
      <c r="C5" s="6" t="n">
        <v>0</v>
      </c>
    </row>
    <row r="6">
      <c r="A6" s="4" t="inlineStr">
        <is>
          <t>Deferred Tax Assets, Investments</t>
        </is>
      </c>
      <c r="B6" s="6" t="n">
        <v>147</v>
      </c>
      <c r="C6" s="6" t="n">
        <v>702</v>
      </c>
    </row>
    <row r="7">
      <c r="A7" s="4" t="inlineStr">
        <is>
          <t>Deferred Tax Asset, Deferred Intercompany Loss</t>
        </is>
      </c>
      <c r="B7" s="6" t="n">
        <v>2002</v>
      </c>
      <c r="C7" s="6" t="n">
        <v>3539</v>
      </c>
    </row>
    <row r="8">
      <c r="A8" s="4" t="inlineStr">
        <is>
          <t>Deferred Tax Asset, Accrued Compensation</t>
        </is>
      </c>
      <c r="B8" s="6" t="n">
        <v>513</v>
      </c>
      <c r="C8" s="6" t="n">
        <v>0</v>
      </c>
    </row>
    <row r="9">
      <c r="A9" s="4" t="inlineStr">
        <is>
          <t>Deferred Tax Assets, Lease Liability</t>
        </is>
      </c>
      <c r="B9" s="6" t="n">
        <v>2514</v>
      </c>
      <c r="C9" s="6" t="n">
        <v>238</v>
      </c>
    </row>
    <row r="10">
      <c r="A10" s="4" t="inlineStr">
        <is>
          <t>Deferred Tax Assets, Other</t>
        </is>
      </c>
      <c r="B10" s="6" t="n">
        <v>584</v>
      </c>
      <c r="C10" s="6" t="n">
        <v>700</v>
      </c>
    </row>
    <row r="11">
      <c r="A11" s="4" t="inlineStr">
        <is>
          <t>Deferred Tax Assets, Gross</t>
        </is>
      </c>
      <c r="B11" s="6" t="n">
        <v>9936</v>
      </c>
      <c r="C11" s="6" t="n">
        <v>8050</v>
      </c>
    </row>
    <row r="12">
      <c r="A12" s="4" t="inlineStr">
        <is>
          <t>Deferred Tax Liabilty from Deferred Acquisition Cost, Value of Business Acquired and Other Intangibles</t>
        </is>
      </c>
      <c r="B12" s="6" t="n">
        <v>-8693</v>
      </c>
      <c r="C12" s="6" t="n">
        <v>-8417</v>
      </c>
    </row>
    <row r="13">
      <c r="A13" s="4" t="inlineStr">
        <is>
          <t>Deferred Tax Liabilities, Investments</t>
        </is>
      </c>
      <c r="B13" s="6" t="n">
        <v>-4522</v>
      </c>
      <c r="C13" s="6" t="n">
        <v>-7300</v>
      </c>
    </row>
    <row r="14">
      <c r="A14" s="4" t="inlineStr">
        <is>
          <t>Deferred Tax Liability, Tax Reserves Transition Liability under TCJA</t>
        </is>
      </c>
      <c r="B14" s="6" t="n">
        <v>-3736</v>
      </c>
      <c r="C14" s="6" t="n">
        <v>-4483</v>
      </c>
    </row>
    <row r="15">
      <c r="A15" s="4" t="inlineStr">
        <is>
          <t>Deferred Tax Liabilities, Leasing Arrangements</t>
        </is>
      </c>
      <c r="B15" s="6" t="n">
        <v>-2514</v>
      </c>
      <c r="C15" s="6" t="n">
        <v>-238</v>
      </c>
    </row>
    <row r="16">
      <c r="A16" s="4" t="inlineStr">
        <is>
          <t>Deferred Tax Liabilities, Other</t>
        </is>
      </c>
      <c r="B16" s="6" t="n">
        <v>-35</v>
      </c>
      <c r="C16" s="6" t="n">
        <v>-40</v>
      </c>
    </row>
    <row r="17">
      <c r="A17" s="4" t="inlineStr">
        <is>
          <t>Gross deferred federal income taxes</t>
        </is>
      </c>
      <c r="B17" s="6" t="n">
        <v>-19500</v>
      </c>
      <c r="C17" s="6" t="n">
        <v>-20478</v>
      </c>
    </row>
    <row r="18">
      <c r="A18" s="4" t="inlineStr">
        <is>
          <t>Deferred Tax Liabilities, Net</t>
        </is>
      </c>
      <c r="B18" s="5" t="n">
        <v>-9564</v>
      </c>
      <c r="C18" s="5" t="n">
        <v>-12428</v>
      </c>
      <c r="D18" s="5" t="n">
        <v>-57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Net Deferred Tax Liability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Income Tax Expense (Benefit)</t>
        </is>
      </c>
      <c r="B4" s="5" t="n">
        <v>402</v>
      </c>
      <c r="C4" s="5" t="n">
        <v>-1573</v>
      </c>
      <c r="D4" s="5" t="n">
        <v>-62633</v>
      </c>
    </row>
    <row r="5">
      <c r="A5" s="4" t="inlineStr">
        <is>
          <t>Other Comprehensive Income (Loss), Securities, Available-for-sale, Tax</t>
        </is>
      </c>
      <c r="B5" s="6" t="n">
        <v>2774</v>
      </c>
      <c r="C5" s="6" t="n">
        <v>-5129</v>
      </c>
    </row>
    <row r="6">
      <c r="A6" s="4" t="inlineStr">
        <is>
          <t>Deferred Tax from Change in Unrealized Gain Loss Atributible to Deferred Acquisition Costs and Value of Business Acquired</t>
        </is>
      </c>
      <c r="B6" s="6" t="n">
        <v>-391</v>
      </c>
      <c r="C6" s="6" t="n">
        <v>-17</v>
      </c>
    </row>
    <row r="7">
      <c r="A7" s="4" t="inlineStr">
        <is>
          <t>Reclassifications of Temporary to Permanent Equity</t>
        </is>
      </c>
      <c r="B7" s="6" t="n">
        <v>79</v>
      </c>
      <c r="C7" s="6" t="n">
        <v>0</v>
      </c>
    </row>
    <row r="8">
      <c r="A8" s="4" t="inlineStr">
        <is>
          <t>Deferred Tax Liabilities, Net</t>
        </is>
      </c>
      <c r="B8" s="5" t="n">
        <v>-9564</v>
      </c>
      <c r="C8" s="5" t="n">
        <v>-12428</v>
      </c>
      <c r="D8" s="5" t="n">
        <v>-57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Unrecognized Tax Benefi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ignificant Change in Unrecognized Tax Benefits is Reasonably Possible [Line Items]</t>
        </is>
      </c>
    </row>
    <row r="4">
      <c r="A4" s="4" t="inlineStr">
        <is>
          <t>Unrecognized Tax Benefits</t>
        </is>
      </c>
      <c r="B4" s="5" t="n">
        <v>45990</v>
      </c>
      <c r="F4" s="5" t="n">
        <v>45989</v>
      </c>
      <c r="J4" s="5" t="n">
        <v>45990</v>
      </c>
      <c r="K4" s="5" t="n">
        <v>45989</v>
      </c>
      <c r="L4" s="5" t="n">
        <v>44841</v>
      </c>
      <c r="M4" s="5" t="n">
        <v>95831</v>
      </c>
    </row>
    <row r="5">
      <c r="A5" s="4" t="inlineStr">
        <is>
          <t>Unrecognized Tax Benefits, Additions for Tax Positions of Prior Years</t>
        </is>
      </c>
      <c r="J5" s="6" t="n">
        <v>1</v>
      </c>
      <c r="K5" s="6" t="n">
        <v>1148</v>
      </c>
      <c r="L5" s="6" t="n">
        <v>2268</v>
      </c>
    </row>
    <row r="6">
      <c r="A6" s="4" t="inlineStr">
        <is>
          <t>Unrecognized Tax Benefits, Reductions for Tax Positions of Prior Years</t>
        </is>
      </c>
      <c r="J6" s="6" t="n">
        <v>0</v>
      </c>
      <c r="K6" s="6" t="n">
        <v>0</v>
      </c>
      <c r="L6" s="6" t="n">
        <v>-53258</v>
      </c>
    </row>
    <row r="7">
      <c r="A7" s="4" t="inlineStr">
        <is>
          <t>Unrecognized Tax Benefits, Interest on Income Taxes Expense</t>
        </is>
      </c>
      <c r="J7" s="6" t="n">
        <v>9900</v>
      </c>
      <c r="K7" s="6" t="n">
        <v>9900</v>
      </c>
      <c r="L7" s="6" t="n">
        <v>8800</v>
      </c>
    </row>
    <row r="8">
      <c r="A8" s="4" t="inlineStr">
        <is>
          <t>Income Tax Expense (Benefit)</t>
        </is>
      </c>
      <c r="B8" s="6" t="n">
        <v>-3887</v>
      </c>
      <c r="C8" s="5" t="n">
        <v>-256</v>
      </c>
      <c r="D8" s="5" t="n">
        <v>1465</v>
      </c>
      <c r="E8" s="5" t="n">
        <v>1349</v>
      </c>
      <c r="F8" s="5" t="n">
        <v>-23</v>
      </c>
      <c r="G8" s="5" t="n">
        <v>86</v>
      </c>
      <c r="H8" s="5" t="n">
        <v>1242</v>
      </c>
      <c r="I8" s="5" t="n">
        <v>5810</v>
      </c>
      <c r="J8" s="6" t="n">
        <v>-1329</v>
      </c>
      <c r="K8" s="6" t="n">
        <v>7115</v>
      </c>
      <c r="L8" s="6" t="n">
        <v>13064</v>
      </c>
    </row>
    <row r="9">
      <c r="A9" s="4" t="inlineStr">
        <is>
          <t>Estimated Unrecognized Uncertain Tax Benefits</t>
        </is>
      </c>
      <c r="B9" s="5" t="n">
        <v>1000</v>
      </c>
      <c r="J9" s="6" t="n">
        <v>1000</v>
      </c>
    </row>
    <row r="10">
      <c r="A10" s="4" t="inlineStr">
        <is>
          <t>Interest on Prior Year Income Tax Expense [Member]</t>
        </is>
      </c>
    </row>
    <row r="11">
      <c r="A11" s="3" t="inlineStr">
        <is>
          <t>Significant Change in Unrecognized Tax Benefits is Reasonably Possible [Line Items]</t>
        </is>
      </c>
    </row>
    <row r="12">
      <c r="A12" s="4" t="inlineStr">
        <is>
          <t>Income Tax Expense (Benefit)</t>
        </is>
      </c>
      <c r="J12" s="5" t="n">
        <v>0</v>
      </c>
      <c r="K12" s="5" t="n">
        <v>1100</v>
      </c>
      <c r="L12" s="5" t="n">
        <v>23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t>
        </is>
      </c>
    </row>
    <row r="4">
      <c r="A4" s="4" t="inlineStr">
        <is>
          <t>Unrealized holding gains (losses) arising during the period. before tax</t>
        </is>
      </c>
      <c r="B4" s="5" t="n">
        <v>84010</v>
      </c>
      <c r="C4" s="5" t="n">
        <v>78744</v>
      </c>
      <c r="D4" s="5" t="n">
        <v>-34357</v>
      </c>
    </row>
    <row r="5">
      <c r="A5" s="4" t="inlineStr">
        <is>
          <t>Unrealized holding gains (losses) arising during the period, tax effect</t>
        </is>
      </c>
      <c r="B5" s="6" t="n">
        <v>-6044</v>
      </c>
      <c r="C5" s="6" t="n">
        <v>-5535</v>
      </c>
      <c r="D5" s="6" t="n">
        <v>6520</v>
      </c>
    </row>
    <row r="6">
      <c r="A6" s="4" t="inlineStr">
        <is>
          <t>Unrealized holding gains (losses) arising during the period, net of tax</t>
        </is>
      </c>
      <c r="B6" s="6" t="n">
        <v>77966</v>
      </c>
      <c r="C6" s="6" t="n">
        <v>73209</v>
      </c>
      <c r="D6" s="6" t="n">
        <v>-27837</v>
      </c>
    </row>
    <row r="7">
      <c r="A7" s="4" t="inlineStr">
        <is>
          <t>Reclassification adjustment for (gains) losses included in net income</t>
        </is>
      </c>
      <c r="B7" s="6" t="n">
        <v>111</v>
      </c>
      <c r="C7" s="6" t="n">
        <v>-1927</v>
      </c>
      <c r="D7" s="6" t="n">
        <v>-953</v>
      </c>
    </row>
    <row r="8">
      <c r="A8" s="4" t="inlineStr">
        <is>
          <t>Reclassification adjustment for (gains) losses included in net income, tax effect</t>
        </is>
      </c>
      <c r="B8" s="6" t="n">
        <v>-23</v>
      </c>
      <c r="C8" s="6" t="n">
        <v>405</v>
      </c>
      <c r="D8" s="6" t="n">
        <v>200</v>
      </c>
    </row>
    <row r="9">
      <c r="A9" s="4" t="inlineStr">
        <is>
          <t>Reclassification adjustment for (gains) losses included in net income, net of tax</t>
        </is>
      </c>
      <c r="B9" s="6" t="n">
        <v>88</v>
      </c>
      <c r="C9" s="6" t="n">
        <v>-1522</v>
      </c>
      <c r="D9" s="6" t="n">
        <v>-753</v>
      </c>
    </row>
    <row r="10">
      <c r="A10" s="4" t="inlineStr">
        <is>
          <t>Other Comprehensive Income (Loss), Transfers from Held-to-maturity to Available-for-Sale Securities, before Tax</t>
        </is>
      </c>
      <c r="D10" s="6" t="n">
        <v>3588</v>
      </c>
    </row>
    <row r="11">
      <c r="A11" s="4" t="inlineStr">
        <is>
          <t>Other Comprehensive Income (Loss), Transfers from Held-to-maturity to Available-for-Sale Securities, Tax</t>
        </is>
      </c>
      <c r="D11" s="6" t="n">
        <v>-218</v>
      </c>
    </row>
    <row r="12">
      <c r="A12" s="4" t="inlineStr">
        <is>
          <t>Other Comprehensive Income (Loss), Transfers from Held-to-maturity to Available-for-Sale Securities, Net of Tax</t>
        </is>
      </c>
      <c r="D12" s="6" t="n">
        <v>3370</v>
      </c>
    </row>
    <row r="13">
      <c r="A13" s="4" t="inlineStr">
        <is>
          <t>Other Comprehensive Income (Loss), Effects of Deferred Policy Acquisition Cost, before Tax, Portion Attributable to Parent</t>
        </is>
      </c>
      <c r="B13" s="6" t="n">
        <v>-37372</v>
      </c>
      <c r="C13" s="6" t="n">
        <v>-484</v>
      </c>
      <c r="D13" s="6" t="n">
        <v>223</v>
      </c>
    </row>
    <row r="14">
      <c r="A14" s="4" t="inlineStr">
        <is>
          <t>Other Comprehensive Income (Loss), Effects of Deferred Policy Acquisition Costs , Tax</t>
        </is>
      </c>
      <c r="B14" s="6" t="n">
        <v>8872</v>
      </c>
      <c r="C14" s="6" t="n">
        <v>102</v>
      </c>
      <c r="D14" s="6" t="n">
        <v>-123</v>
      </c>
    </row>
    <row r="15">
      <c r="A15" s="4" t="inlineStr">
        <is>
          <t>Other Comprehensive Income (Loss), Effects of Deferred Policy Acquisition Costs, Net of Tax</t>
        </is>
      </c>
      <c r="B15" s="6" t="n">
        <v>-28500</v>
      </c>
      <c r="C15" s="6" t="n">
        <v>-382</v>
      </c>
      <c r="D15" s="6" t="n">
        <v>100</v>
      </c>
    </row>
    <row r="16">
      <c r="A16" s="4" t="inlineStr">
        <is>
          <t>Other Comprehensive Income (Loss), Effect of Cost of Insurance Acquired before Tax</t>
        </is>
      </c>
      <c r="B16" s="6" t="n">
        <v>-98</v>
      </c>
      <c r="C16" s="6" t="n">
        <v>-224</v>
      </c>
      <c r="D16" s="6" t="n">
        <v>184</v>
      </c>
    </row>
    <row r="17">
      <c r="A17" s="4" t="inlineStr">
        <is>
          <t>Other Comprehensive Income, Effects of Cost of Insurance Acquired, Tax</t>
        </is>
      </c>
      <c r="B17" s="6" t="n">
        <v>21</v>
      </c>
      <c r="C17" s="6" t="n">
        <v>47</v>
      </c>
      <c r="D17" s="6" t="n">
        <v>-87</v>
      </c>
    </row>
    <row r="18">
      <c r="A18" s="4" t="inlineStr">
        <is>
          <t>Other Comprehensive Income (Loss), Effects of Cost of Insurance Acquired, Net of Tax</t>
        </is>
      </c>
      <c r="B18" s="6" t="n">
        <v>-77</v>
      </c>
      <c r="C18" s="6" t="n">
        <v>-177</v>
      </c>
      <c r="D18" s="6" t="n">
        <v>97</v>
      </c>
    </row>
    <row r="19">
      <c r="A19" s="4" t="inlineStr">
        <is>
          <t>Other Comprehensive Income, Effect of Future Policy Benefit Reserves before Tax</t>
        </is>
      </c>
      <c r="B19" s="6" t="n">
        <v>2102</v>
      </c>
      <c r="C19" s="6" t="n">
        <v>789</v>
      </c>
      <c r="D19" s="6" t="n">
        <v>-277</v>
      </c>
    </row>
    <row r="20">
      <c r="A20" s="4" t="inlineStr">
        <is>
          <t>Other Comprehensive Income (Loss), Effects of Future Policy Benefit Reserves, Tax</t>
        </is>
      </c>
      <c r="B20" s="6" t="n">
        <v>-441</v>
      </c>
      <c r="C20" s="6" t="n">
        <v>-166</v>
      </c>
      <c r="D20" s="6" t="n">
        <v>172</v>
      </c>
    </row>
    <row r="21">
      <c r="A21" s="4" t="inlineStr">
        <is>
          <t>Other Comprehensive Income (Loss), Effects of Future Policy Benefit Reserves, Net of Tax</t>
        </is>
      </c>
      <c r="B21" s="6" t="n">
        <v>1661</v>
      </c>
      <c r="C21" s="6" t="n">
        <v>623</v>
      </c>
      <c r="D21" s="6" t="n">
        <v>-105</v>
      </c>
    </row>
    <row r="22">
      <c r="A22" s="4" t="inlineStr">
        <is>
          <t>Unrealized gains (losses) arising during period, net</t>
        </is>
      </c>
      <c r="B22" s="6" t="n">
        <v>48753</v>
      </c>
      <c r="C22" s="6" t="n">
        <v>76898</v>
      </c>
      <c r="D22" s="6" t="n">
        <v>-31592</v>
      </c>
    </row>
    <row r="23">
      <c r="A23" s="4" t="inlineStr">
        <is>
          <t>Other Comprehensive Income (Loss), Tax, Portion Attributable to Parent</t>
        </is>
      </c>
      <c r="B23" s="6" t="n">
        <v>2385</v>
      </c>
      <c r="C23" s="6" t="n">
        <v>-5147</v>
      </c>
      <c r="D23" s="6" t="n">
        <v>6464</v>
      </c>
    </row>
    <row r="24">
      <c r="A24" s="4" t="inlineStr">
        <is>
          <t>Other comprehensive income (loss)</t>
        </is>
      </c>
      <c r="B24" s="6" t="n">
        <v>51138</v>
      </c>
      <c r="C24" s="6" t="n">
        <v>71751</v>
      </c>
      <c r="D24" s="6" t="n">
        <v>-25128</v>
      </c>
    </row>
    <row r="25">
      <c r="A25" s="4" t="inlineStr">
        <is>
          <t>Unrealized holding gains arising during period less Effects of DAC and CCRA, before tax</t>
        </is>
      </c>
      <c r="B25" s="5" t="n">
        <v>48642</v>
      </c>
      <c r="C25" s="5" t="n">
        <v>78825</v>
      </c>
    </row>
    <row r="26">
      <c r="A26" s="4" t="inlineStr">
        <is>
          <t>Unrealized Holding Losses Arising During the Period Less Effects of DAC and CCRA, Before Tax</t>
        </is>
      </c>
      <c r="D26" s="5" t="n">
        <v>-306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tock Compensation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Share-based Compensation Arrangement by Share-based Payment Award [Line Items]</t>
        </is>
      </c>
    </row>
    <row r="4">
      <c r="A4" s="4" t="inlineStr">
        <is>
          <t>Share-based Compensation Arrangement by Share-based Payment Award, Number of Shares Available for Grant</t>
        </is>
      </c>
      <c r="E4" s="6" t="n">
        <v>3000</v>
      </c>
    </row>
    <row r="5">
      <c r="A5" s="4" t="inlineStr">
        <is>
          <t>Share-based Payment Arrangement, Expense</t>
        </is>
      </c>
      <c r="B5" s="5" t="n">
        <v>2400</v>
      </c>
    </row>
    <row r="6">
      <c r="A6" s="4" t="inlineStr">
        <is>
          <t>Share-based Payment Arrangement, Unrecognized Expense</t>
        </is>
      </c>
      <c r="B6" s="5" t="n">
        <v>500</v>
      </c>
    </row>
    <row r="7">
      <c r="A7" s="4" t="inlineStr">
        <is>
          <t>Share-based Compensation Arrangement by Share-based Payment Award, Expiration Date</t>
        </is>
      </c>
      <c r="B7" s="4" t="inlineStr">
        <is>
          <t>1 year 3 months 18 days</t>
        </is>
      </c>
    </row>
    <row r="8">
      <c r="A8" s="4" t="inlineStr">
        <is>
          <t>Employee Benefits and Share-based Compensation</t>
        </is>
      </c>
      <c r="B8" s="5" t="n">
        <v>2200</v>
      </c>
      <c r="C8" s="5" t="n">
        <v>2100</v>
      </c>
      <c r="D8" s="5" t="n">
        <v>400</v>
      </c>
    </row>
    <row r="9">
      <c r="A9" s="4" t="inlineStr">
        <is>
          <t>Restricted Stock Units (RSUs) [Member]</t>
        </is>
      </c>
    </row>
    <row r="10">
      <c r="A10" s="3" t="inlineStr">
        <is>
          <t>Share-based Compensation Arrangement by Share-based Payment Award [Line Items]</t>
        </is>
      </c>
    </row>
    <row r="11">
      <c r="A11" s="4" t="inlineStr">
        <is>
          <t>Share-based Compensation Arrangement by Share-based Payment Award, Equity Instruments Other than Options, Nonvested, Number</t>
        </is>
      </c>
      <c r="B11" s="6" t="n">
        <v>190</v>
      </c>
      <c r="C11" s="6" t="n">
        <v>275</v>
      </c>
      <c r="D11" s="6" t="n">
        <v>119</v>
      </c>
    </row>
    <row r="12">
      <c r="A12" s="4" t="inlineStr">
        <is>
          <t>Share-based Payment Arrangement, Option, Exercise Price Range, Outstanding, Weighted Average Exercise Price</t>
        </is>
      </c>
      <c r="B12" s="7" t="n">
        <v>6.03</v>
      </c>
      <c r="C12" s="7" t="n">
        <v>7.09</v>
      </c>
      <c r="D12" s="7" t="n">
        <v>7.19</v>
      </c>
    </row>
    <row r="13">
      <c r="A13" s="4" t="inlineStr">
        <is>
          <t>Share-based Payment Arrangement, Option, Exercise Price Range, Outstanding, Weighted Average Remaining Contractual Term</t>
        </is>
      </c>
      <c r="B13" s="4" t="inlineStr">
        <is>
          <t>10 months 17 days</t>
        </is>
      </c>
      <c r="C13" s="4" t="inlineStr">
        <is>
          <t>6 months</t>
        </is>
      </c>
      <c r="D13" s="4" t="inlineStr">
        <is>
          <t>1 year 3 months 25 days</t>
        </is>
      </c>
    </row>
    <row r="14">
      <c r="A14" s="4" t="inlineStr">
        <is>
          <t>Share-based compensation arrangement by share-based payment award, equity instruments other than options, nonvested, weighted average</t>
        </is>
      </c>
      <c r="B14" s="5" t="n">
        <v>1142</v>
      </c>
      <c r="C14" s="5" t="n">
        <v>1947</v>
      </c>
      <c r="D14" s="5" t="n">
        <v>854</v>
      </c>
    </row>
    <row r="15">
      <c r="A15" s="4" t="inlineStr">
        <is>
          <t>Share-based Compensation Arrangement by Share-based Payment Award, Equity Instruments Other than Options, Grants in Period</t>
        </is>
      </c>
      <c r="B15" s="6" t="n">
        <v>350</v>
      </c>
      <c r="C15" s="6" t="n">
        <v>446</v>
      </c>
    </row>
    <row r="16">
      <c r="A16" s="4" t="inlineStr">
        <is>
          <t>Share-based Compensation Arrangements by Share-based Payment Award, Options, Grants in Period, Weighted Average Exercise Price</t>
        </is>
      </c>
      <c r="B16" s="7" t="n">
        <v>6.59</v>
      </c>
      <c r="C16" s="7" t="n">
        <v>7.2</v>
      </c>
    </row>
    <row r="17">
      <c r="A17" s="4" t="inlineStr">
        <is>
          <t>Share-based compensation arrangement by share-based payment award, equity instrument other than options, grants in period, weighted average grant date fair value</t>
        </is>
      </c>
      <c r="B17" s="5" t="n">
        <v>1948</v>
      </c>
      <c r="C17" s="5" t="n">
        <v>3212</v>
      </c>
    </row>
    <row r="18">
      <c r="A18" s="4" t="inlineStr">
        <is>
          <t>Share-based Compensation Arrangement by Share-based Payment Award, Equity Instruments Other than Options, Vested in Period</t>
        </is>
      </c>
      <c r="B18" s="6" t="n">
        <v>435</v>
      </c>
      <c r="C18" s="6" t="n">
        <v>201</v>
      </c>
    </row>
    <row r="19">
      <c r="A19" s="4" t="inlineStr">
        <is>
          <t>Share-based Compensation Arrangement by Share-based Payment Award, Options, Vested and Expected to Vest, Exercisable, Weighted Average Exercise Price</t>
        </is>
      </c>
      <c r="B19" s="7" t="n">
        <v>6.65</v>
      </c>
      <c r="C19" s="7" t="n">
        <v>7.36</v>
      </c>
    </row>
    <row r="20">
      <c r="A20" s="4" t="inlineStr">
        <is>
          <t>Share-based Compensation Arrangement by Share-based Payment Award, Equity Instruments Other than Options, Vested in Period, Fair Value</t>
        </is>
      </c>
      <c r="B20" s="5" t="n">
        <v>2753</v>
      </c>
      <c r="C20" s="5" t="n">
        <v>1479</v>
      </c>
    </row>
    <row r="21">
      <c r="A21" s="4" t="inlineStr">
        <is>
          <t>Share-based Compensation Arrangement by Share-based Payment Award, Equity Instruments Other than Options, Forfeited in Period</t>
        </is>
      </c>
      <c r="B21" s="6" t="n">
        <v>0</v>
      </c>
      <c r="C21" s="6" t="n">
        <v>-89</v>
      </c>
    </row>
    <row r="22">
      <c r="A22" s="4" t="inlineStr">
        <is>
          <t>Share-based Compensation Arrangement by Share-based Payment Award, Options, Forfeitures and Expirations in Period, Weighted Average Exercise Price</t>
        </is>
      </c>
      <c r="B22" s="7" t="n">
        <v>7.18</v>
      </c>
      <c r="C22" s="7" t="n">
        <v>7.17</v>
      </c>
    </row>
    <row r="23">
      <c r="A23" s="4" t="inlineStr">
        <is>
          <t>Share-based compensation arrangement by share-based payment, equity instruments other than options, forfeiture, weighted average</t>
        </is>
      </c>
      <c r="B23" s="5" t="n">
        <v>0</v>
      </c>
      <c r="C23" s="5" t="n">
        <v>-6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0</t>
        </is>
      </c>
      <c r="C2" s="2" t="inlineStr">
        <is>
          <t>Dec. 31, 2019</t>
        </is>
      </c>
      <c r="D2" s="2" t="inlineStr">
        <is>
          <t>Dec. 31, 2018</t>
        </is>
      </c>
    </row>
    <row r="3">
      <c r="A3" s="3" t="inlineStr">
        <is>
          <t>Benefit Plans [Abstract]</t>
        </is>
      </c>
    </row>
    <row r="4">
      <c r="A4" s="4" t="inlineStr">
        <is>
          <t>Employer contributions to profit-sharing plan</t>
        </is>
      </c>
      <c r="B4" s="5" t="n">
        <v>0</v>
      </c>
      <c r="C4" s="5" t="n">
        <v>0</v>
      </c>
      <c r="D4" s="5" t="n">
        <v>0</v>
      </c>
    </row>
    <row r="5">
      <c r="A5" s="4" t="inlineStr">
        <is>
          <t>Expense related to new 401(k) plan</t>
        </is>
      </c>
      <c r="B5" s="6" t="n">
        <v>800000</v>
      </c>
      <c r="C5" s="5" t="n">
        <v>800000</v>
      </c>
      <c r="D5" s="5" t="n">
        <v>700000</v>
      </c>
    </row>
    <row r="6">
      <c r="A6" s="4" t="inlineStr">
        <is>
          <t>Stop loss coverage on self-insured plan</t>
        </is>
      </c>
      <c r="B6" s="5" t="n">
        <v>12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5" customWidth="1" min="2" max="2"/>
  </cols>
  <sheetData>
    <row r="1">
      <c r="A1" s="1" t="inlineStr">
        <is>
          <t>Related Party Transactions (Details) - Chief Executive Officer</t>
        </is>
      </c>
      <c r="B1" s="2" t="inlineStr">
        <is>
          <t>12 Months Ended</t>
        </is>
      </c>
    </row>
    <row r="2">
      <c r="B2" s="2" t="inlineStr">
        <is>
          <t>Dec. 31, 2020USD ($)hour</t>
        </is>
      </c>
    </row>
    <row r="3">
      <c r="A3" s="3" t="inlineStr">
        <is>
          <t>Related Party Transactions [Abstract]</t>
        </is>
      </c>
    </row>
    <row r="4">
      <c r="A4" s="4" t="inlineStr">
        <is>
          <t>Due to Officers or Stockholders</t>
        </is>
      </c>
      <c r="B4" s="5" t="n">
        <v>8800000</v>
      </c>
    </row>
    <row r="5">
      <c r="A5" s="4" t="inlineStr">
        <is>
          <t>Severance Payment</t>
        </is>
      </c>
    </row>
    <row r="6">
      <c r="A6" s="3" t="inlineStr">
        <is>
          <t>Related Party Transaction [Line Items]</t>
        </is>
      </c>
    </row>
    <row r="7">
      <c r="A7" s="4" t="inlineStr">
        <is>
          <t>Related Party Transaction, Weekly Compensation</t>
        </is>
      </c>
      <c r="B7" s="5" t="n">
        <v>14000</v>
      </c>
    </row>
    <row r="8">
      <c r="A8" s="4" t="inlineStr">
        <is>
          <t>Maximum Hours of Consultation Per Week | hour</t>
        </is>
      </c>
      <c r="B8" s="6"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 Company, Financial Highlights [Line Items]</t>
        </is>
      </c>
    </row>
    <row r="4">
      <c r="A4" s="4" t="inlineStr">
        <is>
          <t>Revenues</t>
        </is>
      </c>
      <c r="B4" s="5" t="n">
        <v>64968</v>
      </c>
      <c r="C4" s="5" t="n">
        <v>59825</v>
      </c>
      <c r="D4" s="5" t="n">
        <v>58341</v>
      </c>
      <c r="E4" s="5" t="n">
        <v>55722</v>
      </c>
      <c r="F4" s="5" t="n">
        <v>69806</v>
      </c>
      <c r="G4" s="5" t="n">
        <v>61467</v>
      </c>
      <c r="H4" s="5" t="n">
        <v>56866</v>
      </c>
      <c r="I4" s="5" t="n">
        <v>62406</v>
      </c>
      <c r="J4" s="5" t="n">
        <v>238856</v>
      </c>
      <c r="K4" s="5" t="n">
        <v>250545</v>
      </c>
      <c r="L4" s="5" t="n">
        <v>244006</v>
      </c>
    </row>
    <row r="5">
      <c r="A5" s="4" t="inlineStr">
        <is>
          <t>Benefits and expenses</t>
        </is>
      </c>
      <c r="B5" s="6" t="n">
        <v>67317</v>
      </c>
      <c r="C5" s="6" t="n">
        <v>67996</v>
      </c>
      <c r="D5" s="6" t="n">
        <v>57903</v>
      </c>
      <c r="E5" s="6" t="n">
        <v>57957</v>
      </c>
      <c r="F5" s="6" t="n">
        <v>64878</v>
      </c>
      <c r="G5" s="6" t="n">
        <v>59335</v>
      </c>
      <c r="H5" s="6" t="n">
        <v>60189</v>
      </c>
      <c r="I5" s="6" t="n">
        <v>60398</v>
      </c>
      <c r="J5" s="6" t="n">
        <v>251173</v>
      </c>
      <c r="K5" s="6" t="n">
        <v>244800</v>
      </c>
      <c r="L5" s="6" t="n">
        <v>242004</v>
      </c>
    </row>
    <row r="6">
      <c r="A6" s="4" t="inlineStr">
        <is>
          <t>Federal income tax expense (benefit)</t>
        </is>
      </c>
      <c r="B6" s="6" t="n">
        <v>-3887</v>
      </c>
      <c r="C6" s="6" t="n">
        <v>-256</v>
      </c>
      <c r="D6" s="6" t="n">
        <v>1465</v>
      </c>
      <c r="E6" s="6" t="n">
        <v>1349</v>
      </c>
      <c r="F6" s="6" t="n">
        <v>-23</v>
      </c>
      <c r="G6" s="6" t="n">
        <v>86</v>
      </c>
      <c r="H6" s="6" t="n">
        <v>1242</v>
      </c>
      <c r="I6" s="6" t="n">
        <v>5810</v>
      </c>
      <c r="J6" s="6" t="n">
        <v>-1329</v>
      </c>
      <c r="K6" s="6" t="n">
        <v>7115</v>
      </c>
      <c r="L6" s="6" t="n">
        <v>13064</v>
      </c>
    </row>
    <row r="7">
      <c r="A7" s="4" t="inlineStr">
        <is>
          <t>Net income (loss)</t>
        </is>
      </c>
      <c r="B7" s="6" t="n">
        <v>1538</v>
      </c>
      <c r="C7" s="6" t="n">
        <v>-7915</v>
      </c>
      <c r="D7" s="6" t="n">
        <v>-1027</v>
      </c>
      <c r="E7" s="6" t="n">
        <v>-3584</v>
      </c>
      <c r="F7" s="6" t="n">
        <v>4951</v>
      </c>
      <c r="G7" s="6" t="n">
        <v>2046</v>
      </c>
      <c r="H7" s="6" t="n">
        <v>-4565</v>
      </c>
      <c r="I7" s="6" t="n">
        <v>-3802</v>
      </c>
      <c r="J7" s="5" t="n">
        <v>-10988</v>
      </c>
      <c r="K7" s="5" t="n">
        <v>-1370</v>
      </c>
      <c r="L7" s="5" t="n">
        <v>-11062</v>
      </c>
    </row>
    <row r="8">
      <c r="A8" s="4" t="inlineStr">
        <is>
          <t>Common Stock [Member]</t>
        </is>
      </c>
    </row>
    <row r="9">
      <c r="A9" s="3" t="inlineStr">
        <is>
          <t>Investment Company, Financial Highlights [Line Items]</t>
        </is>
      </c>
    </row>
    <row r="10">
      <c r="A10" s="4" t="inlineStr">
        <is>
          <t>Net Income (Loss), Including Portion Attributable to Noncontrolling Interest</t>
        </is>
      </c>
      <c r="B10" s="5" t="n">
        <v>1538</v>
      </c>
      <c r="C10" s="5" t="n">
        <v>-7915</v>
      </c>
      <c r="D10" s="5" t="n">
        <v>-1027</v>
      </c>
      <c r="E10" s="5" t="n">
        <v>-3584</v>
      </c>
      <c r="F10" s="5" t="n">
        <v>4951</v>
      </c>
      <c r="G10" s="5" t="n">
        <v>2046</v>
      </c>
      <c r="H10" s="5" t="n">
        <v>-4565</v>
      </c>
      <c r="I10" s="5" t="n">
        <v>-3802</v>
      </c>
    </row>
    <row r="11">
      <c r="A11" s="4" t="inlineStr">
        <is>
          <t>Common Stock Class A [Member]</t>
        </is>
      </c>
    </row>
    <row r="12">
      <c r="A12" s="3" t="inlineStr">
        <is>
          <t>Investment Company, Financial Highlights [Line Items]</t>
        </is>
      </c>
    </row>
    <row r="13">
      <c r="A13" s="4" t="inlineStr">
        <is>
          <t>Basic and diluted earnings (losses) per share common stock</t>
        </is>
      </c>
      <c r="B13" s="7" t="n">
        <v>0.03</v>
      </c>
      <c r="C13" s="7" t="n">
        <v>-0.16</v>
      </c>
      <c r="D13" s="7" t="n">
        <v>-0.02</v>
      </c>
      <c r="E13" s="7" t="n">
        <v>-0.07000000000000001</v>
      </c>
      <c r="F13" s="7" t="n">
        <v>0.1</v>
      </c>
      <c r="G13" s="7" t="n">
        <v>0.04</v>
      </c>
      <c r="H13" s="7" t="n">
        <v>-0.09</v>
      </c>
      <c r="I13" s="7" t="n">
        <v>-0.08</v>
      </c>
      <c r="J13" s="7" t="n">
        <v>-0.22</v>
      </c>
      <c r="K13" s="7" t="n">
        <v>-0.03</v>
      </c>
      <c r="L13" s="7" t="n">
        <v>-0.22</v>
      </c>
    </row>
    <row r="14">
      <c r="A14" s="4" t="inlineStr">
        <is>
          <t>Common Stock Class B [Member]</t>
        </is>
      </c>
    </row>
    <row r="15">
      <c r="A15" s="3" t="inlineStr">
        <is>
          <t>Investment Company, Financial Highlights [Line Items]</t>
        </is>
      </c>
    </row>
    <row r="16">
      <c r="A16" s="4" t="inlineStr">
        <is>
          <t>Basic and diluted earnings (losses) per share common stock</t>
        </is>
      </c>
      <c r="B16" s="7" t="n">
        <v>0.01</v>
      </c>
      <c r="C16" s="7" t="n">
        <v>-0.07000000000000001</v>
      </c>
      <c r="D16" s="7" t="n">
        <v>-0.01</v>
      </c>
      <c r="E16" s="7" t="n">
        <v>-0.04</v>
      </c>
      <c r="F16" s="7" t="n">
        <v>0.05</v>
      </c>
      <c r="G16" s="7" t="n">
        <v>0.02</v>
      </c>
      <c r="H16" s="7" t="n">
        <v>-0.04</v>
      </c>
      <c r="I16" s="7" t="n">
        <v>-0.04</v>
      </c>
      <c r="J16" s="7" t="n">
        <v>-0.11</v>
      </c>
      <c r="K16" s="7" t="n">
        <v>-0.01</v>
      </c>
      <c r="L16" s="7" t="n">
        <v>-0.1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r. 05, 2021USD ($)</t>
        </is>
      </c>
    </row>
    <row r="2">
      <c r="A2" s="4" t="inlineStr">
        <is>
          <t>Subsequent Event</t>
        </is>
      </c>
    </row>
    <row r="3">
      <c r="A3" s="3" t="inlineStr">
        <is>
          <t>Subsequent Event [Line Items]</t>
        </is>
      </c>
    </row>
    <row r="4">
      <c r="A4" s="4" t="inlineStr">
        <is>
          <t>Payments for Repurchase of Common Stock</t>
        </is>
      </c>
      <c r="B4" s="8" t="n">
        <v>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and Significant Accounting Policies</t>
        </is>
      </c>
      <c r="B4" s="4" t="inlineStr">
        <is>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or the "Company"),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us," or "our". Our Life Insurance segment operates through CICA Ltd., CICA and CNLIC. Our international life insurance business, which operates through CICA Ltd., issues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which operates through CICA and CNLIC, primarily focused on living needs and provided benefits toward accumulating financial benefits for the policyowners throughout the Midwest and southern U.S. until they ceased most domestic sales beginning January 1, 2017.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limited liability, named peril property policies covering dwelling and contents. CTI provides data processing systems and services to the Company. SIGNIFICANT ACCOUNTING POLICIES INVESTMENTS Investment securities are classified as held-to-maturity ("HTM"), available-for-sale ("AFS") or trading. Management determines the appropriate classification at the time of purchase. The classification of securities is significant since it directly impacts the accounting for unrealized gains and losses on securities. Fixed maturity securities are classified as HTM and carried at amortized cost when management has the positive intent and the Company has the ability to hold the securities to maturity. Securities not classified as HTM are classified as AFS and are carried at fair value, with the unrealized holding gains and losses, net of tax, reported in other comprehensive income and are not reported in earnings until realized. Fixed maturity securities consist primarily of bonds classified as AFS or HTM. The Company does not classify any fixed maturity securities as trading and, beginning September 30, 2018, the Company no longer classifies any fixed maturity securities as HTM. Equity securities are measured at fair value beginning January 1, 2018, with the change in fair value recorded through net income. Prior to 2018, changes in equity security fair values were a component of accumulated other comprehensive income. Unrealized gains (losses) of fixed maturity securities held as AFS are shown as a separate component of stockholders' equity, net of tax, and is a separate component of comprehensive income. Beginning January 1, 2020 in connection with the adoption of a new accounting standard, the Company assesses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management deems a credit loss has occurred, the impairment is recorded through an allowance for credit losses rather than as a write-down. Changes in the allowance for credit losses are recorded through realized investment gains and losses. Any impairment that has not been recorded through an allowance for credit losses is recognized in accumulated other comprehensive income on our consolidated balance sheets. Prior to 2020, the Company evaluated all fixed maturity securities on a quarterly basis, and more frequently when economic conditions warranted additional evaluations, to determine if a write-down should be recorded due to an other-than-temporary impairment ("OTTI"). If an OTTI was required, the write-down was recorded directly to operations and any subsequent recoveries were recorded through net investment income over the remaining life of the security. The Company made a policy election to exclude accrued interest from the amortized cost of AFS fixed maturity securities and report accrued interest separately in accrued investment income i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Dividend and interest income are recognized when earned. Realized gains and losses are included in earnings and are derived using the specific identification method for determining the cost of securities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Real estate held for sale consists of the Citizens Academy training facility located near Austin, Texas. This asset is recorded at fair value, less estimated sales costs and is no longer being depreciated. Other long-term investments at December 31, 2020, consisted primarily of investments in private equity funds, a Rabbi Trust established for the benefit of the former Chief Executive Officer for the severance payment that was made to him on February 8, 2021, Federal Home Loan Bank ("FHLB") common stock and mortgage loans. We initially estimate the fair value of investments in private equity funds by reference to the transaction price. Subsequently, we obtain the fair value of these investments from net asset value information provided by the general partner or manager of the investments, the financial statements of which are audited annually. Recognition of investment income on these funds is delayed due to the availability of the related financial statements, which are generally obtained from the partnerships' general partners. As a result, our private equity funds are generally reported on a three-month delay. We are a member of the FHLB of Dallas and such membership requires members to own stock in the FHLB. Our FHLB stock is carried at amortized cost, which approximates fair value. Mortgage loans on real estate are reported at unpaid principal balances. The Rabbi trust is carried at amortized cost which approximates fair value. The Company had cash equivalents and fixed maturity securities with an aggregate fair value of $10.8 million and $9.6 million at December 31, 2020 and 2019, respectively, on deposit with various state regulatory authorities to fulfill statutory requirements. CASH AND CASH EQUIVALENTS Cash consists of balances on hand and on deposit in banks and financial institutions. Cash equivalents consists of securities whose duration does not exceed 90 days at the date of acquisition. SHORT-TERM INVESTMENTS The Company considers investments maturing within one year at acquisition as short-term. These securities are carried at fair value.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DEFERRED POLICY ACQUISITION COSTS Acquisition costs consist of commissions and policy issuance, underwriting and agent convention expenses that are directly related to and vary with the successful production of new business are deferred. These deferred amounts, referred to as deferred policy acquisition costs ("DAC"), are recorded as an asset on the consolidated balance sheets and amortized to income in a systematic manner, based on related contract revenues or gross profits as appropriate. Traditional life insurance and accident and health insurance acquisition costs are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The ending DAC asset balance is calculated at a seriatim level for policies in force at the end of each reporting period based on the remaining unamortized asset. The assumptions used to calculate DAC are set when a policy is issued and do not change with changes in actual experience, unless a loss recognition event occurs. The seriatim method ensures that policies lapsed or surrendered during the reporting period are no longer included in the DAC calculation. This method limits the amount of deferred costs to its estimated realizable value, provided actual experience is comparable to that contemplated in the locked-in assumptions. Inherent in the capitalization and amortization of DAC are certain management judgments about what acquisition costs are deferred, the ending asset balance and the annual amortization. Approximately 93.3% of our capitalized DAC is attributed to first year and renewal excess commissions. The remaining 6.7% is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DAC is evaluated for recoverability using best estimate assumptions. Based on the results of DAC recoverability testing and loss recognition testing, management believes that our DAC as of the years ended December 31, 2020 and 2019 limits the amount of deferred costs to its estimated recoverable value. DAC related to investment-oriented products is also adjusted to reflect the effect of unrealized gains or losses on AFS fixed maturity securities with related changes recognized through other comprehensive income (shadow DAC). The adjustment is made at each balance sheet date, as if the securities had been sold at their stated aggregate fair value and the proceeds reinvested at current yields. Similarly, for long-duration traditional insurance contracts, if the assets supporting the liabilities are in a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The components of DAC from year to year are summarized as follows: Years ended December 31, (In thousands) 2020 2019 2018 Balance at beginning of period $ 149,249 155,747 167,063 Capitalization of deferred policy acquisition costs 20,475 22,255 22,695 Amortization of deferred policy acquisition costs (27,439) (28,268) (34,235) Effects of unrealized (gains) losses (37,372) (485) 224 Balance at end of period $ 104,913 149,249 155,747 We converted to a new actuarial valuation software solution that provided enhanced modeling capabilities for the ordinary whole life policies of SPLIC as of July 1, 2019 and the ordinary whole life and endowment policies of CICA and CICA Ltd. as of July 1, 2018. The total impact of these system conversions, which impacted both the Home Service Insurance and Life Insurance segments, reflect changes in actuarial valuation estimates associated with the conversion. The impact is reflected in the accompanying consolidated financial statements and summarized in the table below. (In thousands) 2019 2018 Increase (Decrease) Consolidated Balance Sheets DAC $ (1,396) (4,339) Future policy benefit reserves: Life insurance (2,299) (10,197) Consolidated Statements of Operations and Comprehensive Income (Loss) Decrease in future policy benefit reserves (2,299) (10,197) Amortization of deferred policy acquisition costs 1,396 4,339 Income before federal income tax 903 5,858 Federal income tax expense 190 1,230 Net income $ 713 4,628 COST OF INSURANCE ACQUIRED Cost of insurance acquired ("COIA") is established when we purchase a block of insurance. COIA is amortized over the emerging profit of the related policies using the same assumptions as were used in computing liabilities for future policy benefits. Inherent in the amortization of COIA are certain management judgments used in the estimation of the ending asset balance and the annual amortization. The key assumptions used in management's estimates are based upon interest, mortality and lapses at the time of purchase.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20 and 2019. This belief is based upon the analysis performed on estimated future results of the block and our annual recoverability testing. COIA relative to purchased blocks of insurance is summarized as follows: Years ended December 31, (In thousands) 2020 2019 2018 Balance at beginning of period $ 13,455 15,225 17,499 Amortization (1,816) (1,546) (2,458) Change in effects of unrealized (gains) losses on COIA (98) (224) 184 Balance at end of period $ 11,541 13,455 15,225 Estimated amortization of COIA in each of the next five (In thousands) Amount Cost of insurance acquired: Year: 2021 $ 760 2022 691 2023 633 2024 582 2025 536 Thereafter 8,823 12,025 Effects of unrealized (gains) losses on COIA (484) Total cost of insurance acquired $ 11,541 The value of COIA resulting from our various acquisitions was determined based on the present value of future profits discounted at annual rates ranging from 3.7% to 8.5%.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Goodwill is tested for impairment on an annual basis or more frequently if indicators of potential impairment exis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We have the option of performing an assessment of certain qualitative factors to determine if it is more likely than not that the fair value of a reporting unit is less than its carrying value or proceeding directly to a quantitative impairment test. We elected to apply the quantitative assessment for the goodwill in our reporting units within each of our operating segments as of December 31, 2020 and 2019. We performed our annual goodwill impairment test and the fair value was in excess of the segment's carrying value for the years ended 2020, 2019 or 2018, respectively. As of December 31, 2020, the Company had $12.6 million of goodwill allocated to the Life Insurance segment. We apply significant judgement when determining the estimated fair value of our reporting unit. These judgments incorporate multiple inputs including discounted cash flow calculations based on assumptions that market participants would make in valuing the reporting unit, levels of economic capital, production levels and profitability of new business, pricing changes, spread compression, value of in force, discount rate and earnings projections. Estimates of fair value are inherently uncertain and represent management’s reasonable expectations regarding future developments. Unfavorable changes to assumptions or factors that decrease the fair value and could result in future impairment include, but are not limited to, lower expectations for future sales, higher maintenance expenses, unfavorable mortality, higher discount rates and market-based inputs. Increases in the carrying value of the segment caused by recognition of uncertain tax benefits could also result in future impairment. Goodwill is summarized as follows: Years ended December 31, (In thousands) 2020 2019 2018 Life Insurance Segment: Balance at January 1, $ 12,624 12,624 12,624 Impairment — — — Balance at December 31, $ 12,624 12,624 12,624 PROPERTY AND EQUIPMENT Property and equipment are carried at cost less accumulated depreciation. Depreciation of property and equipment is computed using the straight-line method over the useful lives of the assets, ranging from three thirty The following is a summary of property and equipment. December 31, (In thousands) 2020 2019 Property and equipment: Home office, land and buildings $ 4,136 4,136 Furniture and equipment 1,618 881 Electronic data processing equipment and computer software 7,179 8,215 Automobiles 50 91 Real estate and equipment leases (See Note 7 ) 11,973 1,136 Total property and equipment 24,956 14,459 Accumulated depreciation (8,644) (8,555) Total property and equipment $ 16,312 5,904 The Company has several lease agreements for real estate and equipment, such as its corporate home office and several district office locations related to our Home Service Insurance segment. The Company recognizes these lease agreements on the consolidated balance sheets as a right-of-use asset and a corresponding lease liability. The Company uses its estimated incremental borrowing rate, which is derived from information available at lease commencement date, in determining the present value of lease payments. FUTURE POLICY BENEFITS AND EXPENSES Future policy benefit reserves for traditional life insurance are established based on methods and underlying assumptions in accordance with U.S. GAAP and applicable actuarial standards. Assumptions as to investment yields, expenses, mortality and lapses are based upon our experience, modified as necessary to reflect anticipated trends and to include provisions for possible advers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persistency, expense, and investment experience based on historical experience and future expectations of those assumptions. Actual results could differ materially from estimates. An additional provision is made on most products to allow for possible adverse deviation from the assumptions assumed. We monitor actual experience and revise assumptions as necessary. PARTICIPATING POLICIES At December 31, 2020 and 2019, participating business approximated 60.8% and 62.2% of direct life insurance in force, respectively. Future policy benefits on participating policies are estimated based on net level premium reserves for death and endowment policy benefits with interest rates ranging from 3.2% to 9.0%, and the cash surrender values described in such contracts. The scaling rate used for the 2020 portfolio ranged between 3.25% for 1 year and then going up to 4.36% over 20 years and remaining there for the duration. Earnings and dividends on participating policies are allocated based on policies in force. Policyholder dividends are determined based on the discretion of the Board of the policy issuing subsidiary. Policyholder dividends are accrued over the premium paying periods of the insurance contract. CONTINGENCIES 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 PREMIUM REVENUE AND RELATED EXPENSES Premiums on life policies are recognized as earned when due. Premiums paid in advance on the consolidated balance sheets are held on deposit and accrue interest at rates ranging from 2.5% to 6.0% until such time as the premiums become due. Premiums on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amounts presented in prior years have been reclassified to conform to the current presentation. No individual amounts were material. ACCOUNTING PRONOUNCEMENTS ACCOUNTING STANDARDS RECENTLY ADOPTED In January 2016, the Financial Accounting Standards Board ("FASB") released Accounting Standards Update ("ASU") No. 2016-01, Recognition and Measurement of Financial Assets and Financial Liabilities . This ASU requires equity investments, except those accounted for under the equity method of accounting, that have readily determinable fair values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consolidated financial statements. The Company adopted the updated guidance effective January 1, 2018. The adoption of this guidance resulted in the recognition of $0.6 million of net after-tax unrealized gains on equity investments as a cumulative effect adjustment that decreased retained deficit as of January 1, 2018 and decreased accumulated other comprehensive income ("AOCI") by the same amount. The Company elected to report changes in the fair value of equity investments in realized investment gains (losses), net. In February 2018, the FASB issued ASU No. 2018-02, Reclassification of Certain Tax Effects from Accumulated Other Comprehensive Income . This ASU allows a reclassification from AOCI to retained earnings of the stranded tax effects that occurred due to the enactment of the Tax Cuts and Jobs Act of 2017 (the "Tax Act"). The updated guidance 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Statement of Operations and Comprehensive Income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Debt Securities, Available-for-sale</t>
        </is>
      </c>
      <c r="B3" s="5" t="n">
        <v>1489383</v>
      </c>
      <c r="C3" s="5" t="n">
        <v>1377959</v>
      </c>
    </row>
    <row r="4">
      <c r="A4" s="4" t="inlineStr">
        <is>
          <t>Other long-term investments</t>
        </is>
      </c>
      <c r="B4" s="6" t="n">
        <v>27294</v>
      </c>
      <c r="C4" s="6" t="n">
        <v>385</v>
      </c>
    </row>
    <row r="5">
      <c r="A5" s="4" t="inlineStr">
        <is>
          <t>Short-term investments</t>
        </is>
      </c>
      <c r="B5" s="6" t="n">
        <v>0</v>
      </c>
      <c r="C5" s="6" t="n">
        <v>1301</v>
      </c>
    </row>
    <row r="6">
      <c r="A6" s="4" t="inlineStr">
        <is>
          <t>Cash and cash equivalents</t>
        </is>
      </c>
      <c r="B6" s="6" t="n">
        <v>34131</v>
      </c>
      <c r="C6" s="6" t="n">
        <v>46205</v>
      </c>
    </row>
    <row r="7">
      <c r="A7" s="4" t="inlineStr">
        <is>
          <t>Accrued investment income</t>
        </is>
      </c>
      <c r="B7" s="6" t="n">
        <v>16137</v>
      </c>
      <c r="C7" s="6" t="n">
        <v>17453</v>
      </c>
    </row>
    <row r="8">
      <c r="A8" s="4" t="inlineStr">
        <is>
          <t>Property and equipment, net</t>
        </is>
      </c>
      <c r="B8" s="6" t="n">
        <v>16312</v>
      </c>
      <c r="C8" s="6" t="n">
        <v>5904</v>
      </c>
    </row>
    <row r="9">
      <c r="A9" s="4" t="inlineStr">
        <is>
          <t>Other assets</t>
        </is>
      </c>
      <c r="B9" s="6" t="n">
        <v>5086</v>
      </c>
      <c r="C9" s="6" t="n">
        <v>2489</v>
      </c>
    </row>
    <row r="10">
      <c r="A10" s="4" t="inlineStr">
        <is>
          <t>Total assets</t>
        </is>
      </c>
      <c r="B10" s="6" t="n">
        <v>1843420</v>
      </c>
      <c r="C10" s="6" t="n">
        <v>1744936</v>
      </c>
    </row>
    <row r="11">
      <c r="A11" s="4" t="inlineStr">
        <is>
          <t>Total liabilities</t>
        </is>
      </c>
      <c r="B11" s="6" t="n">
        <v>1542475</v>
      </c>
      <c r="C11" s="6" t="n">
        <v>1485100</v>
      </c>
    </row>
    <row r="12">
      <c r="A12" s="4" t="inlineStr">
        <is>
          <t>Accumulated deficit</t>
        </is>
      </c>
      <c r="B12" s="6" t="n">
        <v>-82352</v>
      </c>
      <c r="C12" s="6" t="n">
        <v>-70969</v>
      </c>
    </row>
    <row r="13">
      <c r="A13" s="4" t="inlineStr">
        <is>
          <t>Unrealized investment gains on securities held by parent and subsidaries, net of tax</t>
        </is>
      </c>
      <c r="B13" s="6" t="n">
        <v>128255</v>
      </c>
      <c r="C13" s="6" t="n">
        <v>77117</v>
      </c>
    </row>
    <row r="14">
      <c r="A14" s="4" t="inlineStr">
        <is>
          <t>Treasury stock</t>
        </is>
      </c>
      <c r="B14" s="6" t="n">
        <v>-11011</v>
      </c>
      <c r="C14" s="6" t="n">
        <v>-11011</v>
      </c>
    </row>
    <row r="15">
      <c r="A15" s="4" t="inlineStr">
        <is>
          <t>Total stockholders' equity</t>
        </is>
      </c>
      <c r="B15" s="6" t="n">
        <v>300945</v>
      </c>
      <c r="C15" s="6" t="n">
        <v>259836</v>
      </c>
      <c r="D15" s="5" t="n">
        <v>187733</v>
      </c>
      <c r="E15" s="5" t="n">
        <v>223513</v>
      </c>
    </row>
    <row r="16">
      <c r="A16" s="4" t="inlineStr">
        <is>
          <t>Total liabilities and stockholders' equity</t>
        </is>
      </c>
      <c r="B16" s="6" t="n">
        <v>1843420</v>
      </c>
      <c r="C16" s="6" t="n">
        <v>1744936</v>
      </c>
    </row>
    <row r="17">
      <c r="A17" s="4" t="inlineStr">
        <is>
          <t>Parent Company [Member]</t>
        </is>
      </c>
    </row>
    <row r="18">
      <c r="A18" s="3" t="inlineStr">
        <is>
          <t>Condensed Financial Statements, Captions [Line Items]</t>
        </is>
      </c>
    </row>
    <row r="19">
      <c r="A19" s="4" t="inlineStr">
        <is>
          <t>Investment in subsidiary</t>
        </is>
      </c>
      <c r="B19" s="6" t="n">
        <v>231992</v>
      </c>
      <c r="C19" s="6" t="n">
        <v>191869</v>
      </c>
    </row>
    <row r="20">
      <c r="A20" s="4" t="inlineStr">
        <is>
          <t>Debt Securities, Available-for-sale</t>
        </is>
      </c>
      <c r="B20" s="6" t="n">
        <v>42202</v>
      </c>
      <c r="C20" s="6" t="n">
        <v>50491</v>
      </c>
    </row>
    <row r="21">
      <c r="A21" s="4" t="inlineStr">
        <is>
          <t>Equity securities</t>
        </is>
      </c>
      <c r="B21" s="6" t="n">
        <v>1347</v>
      </c>
      <c r="C21" s="6" t="n">
        <v>1167</v>
      </c>
    </row>
    <row r="22">
      <c r="A22" s="4" t="inlineStr">
        <is>
          <t>Real estate and other long-term investments</t>
        </is>
      </c>
      <c r="B22" s="6" t="n">
        <v>2571</v>
      </c>
      <c r="C22" s="6" t="n">
        <v>2571</v>
      </c>
    </row>
    <row r="23">
      <c r="A23" s="4" t="inlineStr">
        <is>
          <t>Other long-term investments</t>
        </is>
      </c>
      <c r="B23" s="6" t="n">
        <v>8790</v>
      </c>
      <c r="C23" s="6" t="n">
        <v>0</v>
      </c>
    </row>
    <row r="24">
      <c r="A24" s="4" t="inlineStr">
        <is>
          <t>Short-term investments</t>
        </is>
      </c>
      <c r="B24" s="6" t="n">
        <v>0</v>
      </c>
      <c r="C24" s="6" t="n">
        <v>1301</v>
      </c>
    </row>
    <row r="25">
      <c r="A25" s="4" t="inlineStr">
        <is>
          <t>Cash and cash equivalents</t>
        </is>
      </c>
      <c r="B25" s="6" t="n">
        <v>3102</v>
      </c>
      <c r="C25" s="6" t="n">
        <v>10829</v>
      </c>
    </row>
    <row r="26">
      <c r="A26" s="4" t="inlineStr">
        <is>
          <t>Accrued investment income</t>
        </is>
      </c>
      <c r="B26" s="6" t="n">
        <v>471</v>
      </c>
      <c r="C26" s="6" t="n">
        <v>535</v>
      </c>
    </row>
    <row r="27">
      <c r="A27" s="4" t="inlineStr">
        <is>
          <t>Accounts receivable from subsidiaries</t>
        </is>
      </c>
      <c r="B27" s="6" t="n">
        <v>4911</v>
      </c>
      <c r="C27" s="6" t="n">
        <v>4770</v>
      </c>
    </row>
    <row r="28">
      <c r="A28" s="4" t="inlineStr">
        <is>
          <t>Property and equipment, net</t>
        </is>
      </c>
      <c r="B28" s="6" t="n">
        <v>12666</v>
      </c>
      <c r="C28" s="6" t="n">
        <v>817</v>
      </c>
    </row>
    <row r="29">
      <c r="A29" s="4" t="inlineStr">
        <is>
          <t>Other assets</t>
        </is>
      </c>
      <c r="B29" s="6" t="n">
        <v>3183</v>
      </c>
      <c r="C29" s="6" t="n">
        <v>552</v>
      </c>
    </row>
    <row r="30">
      <c r="A30" s="4" t="inlineStr">
        <is>
          <t>Total assets</t>
        </is>
      </c>
      <c r="B30" s="6" t="n">
        <v>311235</v>
      </c>
      <c r="C30" s="6" t="n">
        <v>264902</v>
      </c>
    </row>
    <row r="31">
      <c r="A31" s="4" t="inlineStr">
        <is>
          <t>Accrued expenses and other liabilities</t>
        </is>
      </c>
      <c r="B31" s="6" t="n">
        <v>10290</v>
      </c>
      <c r="C31" s="6" t="n">
        <v>5066</v>
      </c>
    </row>
    <row r="32">
      <c r="A32" s="4" t="inlineStr">
        <is>
          <t>Total liabilities</t>
        </is>
      </c>
      <c r="B32" s="6" t="n">
        <v>10290</v>
      </c>
      <c r="C32" s="6" t="n">
        <v>5066</v>
      </c>
    </row>
    <row r="33">
      <c r="A33" s="4" t="inlineStr">
        <is>
          <t>Accumulated deficit</t>
        </is>
      </c>
      <c r="B33" s="6" t="n">
        <v>-82352</v>
      </c>
      <c r="C33" s="6" t="n">
        <v>-70969</v>
      </c>
    </row>
    <row r="34">
      <c r="A34" s="4" t="inlineStr">
        <is>
          <t>Unrealized investment gains on securities held by parent and subsidaries, net of tax</t>
        </is>
      </c>
      <c r="B34" s="6" t="n">
        <v>128255</v>
      </c>
      <c r="C34" s="6" t="n">
        <v>77117</v>
      </c>
    </row>
    <row r="35">
      <c r="A35" s="4" t="inlineStr">
        <is>
          <t>Treasury stock</t>
        </is>
      </c>
      <c r="B35" s="6" t="n">
        <v>-11011</v>
      </c>
      <c r="C35" s="6" t="n">
        <v>-11011</v>
      </c>
    </row>
    <row r="36">
      <c r="A36" s="4" t="inlineStr">
        <is>
          <t>Total stockholders' equity</t>
        </is>
      </c>
      <c r="B36" s="6" t="n">
        <v>300945</v>
      </c>
      <c r="C36" s="6" t="n">
        <v>259836</v>
      </c>
    </row>
    <row r="37">
      <c r="A37" s="4" t="inlineStr">
        <is>
          <t>Total liabilities and stockholders' equity</t>
        </is>
      </c>
      <c r="B37" s="6" t="n">
        <v>311235</v>
      </c>
      <c r="C37" s="6" t="n">
        <v>264902</v>
      </c>
    </row>
    <row r="38">
      <c r="A38" s="4" t="inlineStr">
        <is>
          <t>Common Class A [Member]</t>
        </is>
      </c>
    </row>
    <row r="39">
      <c r="A39" s="3" t="inlineStr">
        <is>
          <t>Condensed Financial Statements, Captions [Line Items]</t>
        </is>
      </c>
    </row>
    <row r="40">
      <c r="A40" s="4" t="inlineStr">
        <is>
          <t>Common stock</t>
        </is>
      </c>
      <c r="B40" s="6" t="n">
        <v>262869</v>
      </c>
      <c r="C40" s="6" t="n">
        <v>261515</v>
      </c>
    </row>
    <row r="41">
      <c r="A41" s="4" t="inlineStr">
        <is>
          <t>Common Class A [Member] | Parent Company [Member]</t>
        </is>
      </c>
    </row>
    <row r="42">
      <c r="A42" s="3" t="inlineStr">
        <is>
          <t>Condensed Financial Statements, Captions [Line Items]</t>
        </is>
      </c>
    </row>
    <row r="43">
      <c r="A43" s="4" t="inlineStr">
        <is>
          <t>Common stock</t>
        </is>
      </c>
      <c r="B43" s="6" t="n">
        <v>262869</v>
      </c>
      <c r="C43" s="6" t="n">
        <v>261515</v>
      </c>
    </row>
    <row r="44">
      <c r="A44" s="4" t="inlineStr">
        <is>
          <t>Common Class B [Member]</t>
        </is>
      </c>
    </row>
    <row r="45">
      <c r="A45" s="3" t="inlineStr">
        <is>
          <t>Condensed Financial Statements, Captions [Line Items]</t>
        </is>
      </c>
    </row>
    <row r="46">
      <c r="A46" s="4" t="inlineStr">
        <is>
          <t>Common stock</t>
        </is>
      </c>
      <c r="B46" s="6" t="n">
        <v>3184</v>
      </c>
      <c r="C46" s="6" t="n">
        <v>3184</v>
      </c>
    </row>
    <row r="47">
      <c r="A47" s="4" t="inlineStr">
        <is>
          <t>Common Class B [Member] | Parent Company [Member]</t>
        </is>
      </c>
    </row>
    <row r="48">
      <c r="A48" s="3" t="inlineStr">
        <is>
          <t>Condensed Financial Statements, Captions [Line Items]</t>
        </is>
      </c>
    </row>
    <row r="49">
      <c r="A49" s="4" t="inlineStr">
        <is>
          <t>Common stock</t>
        </is>
      </c>
      <c r="B49" s="5" t="n">
        <v>3184</v>
      </c>
      <c r="C49" s="5" t="n">
        <v>31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Other Income</t>
        </is>
      </c>
      <c r="J4" s="5" t="n">
        <v>1828</v>
      </c>
      <c r="K4" s="5" t="n">
        <v>1418</v>
      </c>
      <c r="L4" s="5" t="n">
        <v>1833</v>
      </c>
    </row>
    <row r="5">
      <c r="A5" s="4" t="inlineStr">
        <is>
          <t>Realized investment gains (losses), net</t>
        </is>
      </c>
      <c r="J5" s="6" t="n">
        <v>1502</v>
      </c>
      <c r="K5" s="6" t="n">
        <v>5249</v>
      </c>
      <c r="L5" s="6" t="n">
        <v>108</v>
      </c>
    </row>
    <row r="6">
      <c r="A6" s="4" t="inlineStr">
        <is>
          <t>Total revenue</t>
        </is>
      </c>
      <c r="B6" s="5" t="n">
        <v>64968</v>
      </c>
      <c r="C6" s="5" t="n">
        <v>59825</v>
      </c>
      <c r="D6" s="5" t="n">
        <v>58341</v>
      </c>
      <c r="E6" s="5" t="n">
        <v>55722</v>
      </c>
      <c r="F6" s="5" t="n">
        <v>69806</v>
      </c>
      <c r="G6" s="5" t="n">
        <v>61467</v>
      </c>
      <c r="H6" s="5" t="n">
        <v>56866</v>
      </c>
      <c r="I6" s="5" t="n">
        <v>62406</v>
      </c>
      <c r="J6" s="6" t="n">
        <v>238856</v>
      </c>
      <c r="K6" s="6" t="n">
        <v>250545</v>
      </c>
      <c r="L6" s="6" t="n">
        <v>244006</v>
      </c>
    </row>
    <row r="7">
      <c r="A7" s="4" t="inlineStr">
        <is>
          <t>Federal income tax expense (benefit)</t>
        </is>
      </c>
      <c r="B7" s="6" t="n">
        <v>-3887</v>
      </c>
      <c r="C7" s="6" t="n">
        <v>-256</v>
      </c>
      <c r="D7" s="6" t="n">
        <v>1465</v>
      </c>
      <c r="E7" s="6" t="n">
        <v>1349</v>
      </c>
      <c r="F7" s="6" t="n">
        <v>-23</v>
      </c>
      <c r="G7" s="6" t="n">
        <v>86</v>
      </c>
      <c r="H7" s="6" t="n">
        <v>1242</v>
      </c>
      <c r="I7" s="6" t="n">
        <v>5810</v>
      </c>
      <c r="J7" s="6" t="n">
        <v>-1329</v>
      </c>
      <c r="K7" s="6" t="n">
        <v>7115</v>
      </c>
      <c r="L7" s="6" t="n">
        <v>13064</v>
      </c>
    </row>
    <row r="8">
      <c r="A8" s="4" t="inlineStr">
        <is>
          <t>Net income (loss)</t>
        </is>
      </c>
      <c r="B8" s="5" t="n">
        <v>1538</v>
      </c>
      <c r="C8" s="5" t="n">
        <v>-7915</v>
      </c>
      <c r="D8" s="5" t="n">
        <v>-1027</v>
      </c>
      <c r="E8" s="5" t="n">
        <v>-3584</v>
      </c>
      <c r="F8" s="5" t="n">
        <v>4951</v>
      </c>
      <c r="G8" s="5" t="n">
        <v>2046</v>
      </c>
      <c r="H8" s="5" t="n">
        <v>-4565</v>
      </c>
      <c r="I8" s="5" t="n">
        <v>-3802</v>
      </c>
      <c r="J8" s="6" t="n">
        <v>-10988</v>
      </c>
      <c r="K8" s="6" t="n">
        <v>-1370</v>
      </c>
      <c r="L8" s="6" t="n">
        <v>-11062</v>
      </c>
    </row>
    <row r="9">
      <c r="A9" s="4" t="inlineStr">
        <is>
          <t>Other Comprehensive Income (Loss), Securities, Available-for-sale, Adjustment, after Tax</t>
        </is>
      </c>
      <c r="J9" s="6" t="n">
        <v>51138</v>
      </c>
      <c r="K9" s="6" t="n">
        <v>71751</v>
      </c>
      <c r="L9" s="6" t="n">
        <v>-25128</v>
      </c>
    </row>
    <row r="10">
      <c r="A10" s="4" t="inlineStr">
        <is>
          <t>Comprehensive Income (Loss), Net of Tax, Attributable to Parent</t>
        </is>
      </c>
      <c r="J10" s="6" t="n">
        <v>40150</v>
      </c>
      <c r="K10" s="6" t="n">
        <v>70381</v>
      </c>
      <c r="L10" s="6" t="n">
        <v>-36190</v>
      </c>
    </row>
    <row r="11">
      <c r="A11" s="4" t="inlineStr">
        <is>
          <t>Parent Company [Member]</t>
        </is>
      </c>
    </row>
    <row r="12">
      <c r="A12" s="3" t="inlineStr">
        <is>
          <t>Condensed Financial Statements, Captions [Line Items]</t>
        </is>
      </c>
    </row>
    <row r="13">
      <c r="A13" s="4" t="inlineStr">
        <is>
          <t>Management service fees</t>
        </is>
      </c>
      <c r="J13" s="6" t="n">
        <v>32828</v>
      </c>
      <c r="K13" s="6" t="n">
        <v>43694</v>
      </c>
      <c r="L13" s="6" t="n">
        <v>43323</v>
      </c>
    </row>
    <row r="14">
      <c r="A14" s="4" t="inlineStr">
        <is>
          <t>Investment income</t>
        </is>
      </c>
      <c r="J14" s="6" t="n">
        <v>11253</v>
      </c>
      <c r="K14" s="6" t="n">
        <v>1685</v>
      </c>
      <c r="L14" s="6" t="n">
        <v>1086</v>
      </c>
    </row>
    <row r="15">
      <c r="A15" s="4" t="inlineStr">
        <is>
          <t>Other Income</t>
        </is>
      </c>
      <c r="J15" s="6" t="n">
        <v>3</v>
      </c>
      <c r="K15" s="6" t="n">
        <v>2</v>
      </c>
      <c r="L15" s="6" t="n">
        <v>1</v>
      </c>
    </row>
    <row r="16">
      <c r="A16" s="4" t="inlineStr">
        <is>
          <t>Realized investment gains (losses), net</t>
        </is>
      </c>
      <c r="J16" s="6" t="n">
        <v>-62</v>
      </c>
      <c r="K16" s="6" t="n">
        <v>-3013</v>
      </c>
      <c r="L16" s="6" t="n">
        <v>-196</v>
      </c>
    </row>
    <row r="17">
      <c r="A17" s="4" t="inlineStr">
        <is>
          <t>Total revenue</t>
        </is>
      </c>
      <c r="J17" s="6" t="n">
        <v>44022</v>
      </c>
      <c r="K17" s="6" t="n">
        <v>42368</v>
      </c>
      <c r="L17" s="6" t="n">
        <v>44214</v>
      </c>
    </row>
    <row r="18">
      <c r="A18" s="4" t="inlineStr">
        <is>
          <t>General expenes</t>
        </is>
      </c>
      <c r="J18" s="6" t="n">
        <v>49747</v>
      </c>
      <c r="K18" s="6" t="n">
        <v>46020</v>
      </c>
      <c r="L18" s="6" t="n">
        <v>44009</v>
      </c>
    </row>
    <row r="19">
      <c r="A19" s="4" t="inlineStr">
        <is>
          <t>Taxes, licenses and fees</t>
        </is>
      </c>
      <c r="J19" s="6" t="n">
        <v>189</v>
      </c>
      <c r="K19" s="6" t="n">
        <v>146</v>
      </c>
      <c r="L19" s="6" t="n">
        <v>761</v>
      </c>
    </row>
    <row r="20">
      <c r="A20" s="4" t="inlineStr">
        <is>
          <t>Total expenses</t>
        </is>
      </c>
      <c r="J20" s="6" t="n">
        <v>49936</v>
      </c>
      <c r="K20" s="6" t="n">
        <v>46166</v>
      </c>
      <c r="L20" s="6" t="n">
        <v>44770</v>
      </c>
    </row>
    <row r="21">
      <c r="A21" s="4" t="inlineStr">
        <is>
          <t>Income from continuing operations, before federal income tax and change in equity of consolidating affiliates</t>
        </is>
      </c>
      <c r="J21" s="6" t="n">
        <v>-5914</v>
      </c>
      <c r="K21" s="6" t="n">
        <v>-3798</v>
      </c>
      <c r="L21" s="6" t="n">
        <v>-556</v>
      </c>
    </row>
    <row r="22">
      <c r="A22" s="4" t="inlineStr">
        <is>
          <t>Federal income tax expense (benefit)</t>
        </is>
      </c>
      <c r="J22" s="6" t="n">
        <v>-5583</v>
      </c>
      <c r="K22" s="6" t="n">
        <v>-4491</v>
      </c>
      <c r="L22" s="6" t="n">
        <v>-185</v>
      </c>
    </row>
    <row r="23">
      <c r="A23" s="4" t="inlineStr">
        <is>
          <t>Income before equity in income of consolidated subsidiaries</t>
        </is>
      </c>
      <c r="J23" s="6" t="n">
        <v>-331</v>
      </c>
      <c r="K23" s="6" t="n">
        <v>693</v>
      </c>
      <c r="L23" s="6" t="n">
        <v>-371</v>
      </c>
    </row>
    <row r="24">
      <c r="A24" s="4" t="inlineStr">
        <is>
          <t>Equity in income of consolidated subsidiaries</t>
        </is>
      </c>
      <c r="J24" s="6" t="n">
        <v>-10657</v>
      </c>
      <c r="K24" s="6" t="n">
        <v>-2063</v>
      </c>
      <c r="L24" s="6" t="n">
        <v>-10691</v>
      </c>
    </row>
    <row r="25">
      <c r="A25" s="4" t="inlineStr">
        <is>
          <t>Net income (loss)</t>
        </is>
      </c>
      <c r="J25" s="5" t="n">
        <v>-10988</v>
      </c>
      <c r="K25" s="5" t="n">
        <v>-1370</v>
      </c>
      <c r="L25" s="5" t="n">
        <v>-1106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 of Cash Flows - Supplemental Disclos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loss)</t>
        </is>
      </c>
      <c r="B3" s="5" t="n">
        <v>1538</v>
      </c>
      <c r="C3" s="5" t="n">
        <v>-7915</v>
      </c>
      <c r="D3" s="5" t="n">
        <v>-1027</v>
      </c>
      <c r="E3" s="5" t="n">
        <v>-3584</v>
      </c>
      <c r="F3" s="5" t="n">
        <v>4951</v>
      </c>
      <c r="G3" s="5" t="n">
        <v>2046</v>
      </c>
      <c r="H3" s="5" t="n">
        <v>-4565</v>
      </c>
      <c r="I3" s="5" t="n">
        <v>-3802</v>
      </c>
      <c r="J3" s="5" t="n">
        <v>-10988</v>
      </c>
      <c r="K3" s="5" t="n">
        <v>-1370</v>
      </c>
      <c r="L3" s="5" t="n">
        <v>-11062</v>
      </c>
    </row>
    <row r="4">
      <c r="A4" s="4" t="inlineStr">
        <is>
          <t>Realized investment gains (losses), net</t>
        </is>
      </c>
      <c r="J4" s="6" t="n">
        <v>-1502</v>
      </c>
      <c r="K4" s="6" t="n">
        <v>-5249</v>
      </c>
      <c r="L4" s="6" t="n">
        <v>-108</v>
      </c>
    </row>
    <row r="5">
      <c r="A5" s="4" t="inlineStr">
        <is>
          <t>Federal income tax receivable</t>
        </is>
      </c>
      <c r="J5" s="6" t="n">
        <v>-706</v>
      </c>
      <c r="K5" s="6" t="n">
        <v>3341</v>
      </c>
      <c r="L5" s="6" t="n">
        <v>-52079</v>
      </c>
    </row>
    <row r="6">
      <c r="A6" s="4" t="inlineStr">
        <is>
          <t>Deferred federal income tax expense (benefit)</t>
        </is>
      </c>
      <c r="J6" s="6" t="n">
        <v>-402</v>
      </c>
      <c r="K6" s="6" t="n">
        <v>1573</v>
      </c>
      <c r="L6" s="6" t="n">
        <v>62633</v>
      </c>
    </row>
    <row r="7">
      <c r="A7" s="4" t="inlineStr">
        <is>
          <t>Amortization of premiums and discounts on investments</t>
        </is>
      </c>
      <c r="J7" s="6" t="n">
        <v>8061</v>
      </c>
      <c r="K7" s="6" t="n">
        <v>12859</v>
      </c>
      <c r="L7" s="6" t="n">
        <v>16998</v>
      </c>
    </row>
    <row r="8">
      <c r="A8" s="4" t="inlineStr">
        <is>
          <t>Depreciation</t>
        </is>
      </c>
      <c r="J8" s="6" t="n">
        <v>1423</v>
      </c>
      <c r="K8" s="6" t="n">
        <v>1677</v>
      </c>
      <c r="L8" s="6" t="n">
        <v>1451</v>
      </c>
    </row>
    <row r="9">
      <c r="A9" s="4" t="inlineStr">
        <is>
          <t>Accrued investment income</t>
        </is>
      </c>
      <c r="J9" s="6" t="n">
        <v>1316</v>
      </c>
      <c r="K9" s="6" t="n">
        <v>1014</v>
      </c>
      <c r="L9" s="6" t="n">
        <v>595</v>
      </c>
    </row>
    <row r="10">
      <c r="A10" s="4" t="inlineStr">
        <is>
          <t>Stock-based compensation</t>
        </is>
      </c>
      <c r="J10" s="6" t="n">
        <v>2223</v>
      </c>
      <c r="K10" s="6" t="n">
        <v>2099</v>
      </c>
      <c r="L10" s="6" t="n">
        <v>410</v>
      </c>
    </row>
    <row r="11">
      <c r="A11" s="4" t="inlineStr">
        <is>
          <t>Other, net</t>
        </is>
      </c>
      <c r="J11" s="6" t="n">
        <v>-3043</v>
      </c>
      <c r="K11" s="6" t="n">
        <v>-1707</v>
      </c>
      <c r="L11" s="6" t="n">
        <v>-752</v>
      </c>
    </row>
    <row r="12">
      <c r="A12" s="4" t="inlineStr">
        <is>
          <t>Net cash provided by operating activities</t>
        </is>
      </c>
      <c r="J12" s="6" t="n">
        <v>48834</v>
      </c>
      <c r="K12" s="6" t="n">
        <v>72223</v>
      </c>
      <c r="L12" s="6" t="n">
        <v>84620</v>
      </c>
    </row>
    <row r="13">
      <c r="A13" s="4" t="inlineStr">
        <is>
          <t>Purchase of fixed maturities, available-for-sale</t>
        </is>
      </c>
      <c r="J13" s="6" t="n">
        <v>-271474</v>
      </c>
      <c r="K13" s="6" t="n">
        <v>-329627</v>
      </c>
      <c r="L13" s="6" t="n">
        <v>-195001</v>
      </c>
    </row>
    <row r="14">
      <c r="A14" s="4" t="inlineStr">
        <is>
          <t>Maturities of fixed maturities, available-for-sale</t>
        </is>
      </c>
      <c r="J14" s="6" t="n">
        <v>220397</v>
      </c>
      <c r="K14" s="6" t="n">
        <v>181618</v>
      </c>
      <c r="L14" s="6" t="n">
        <v>65906</v>
      </c>
    </row>
    <row r="15">
      <c r="A15" s="4" t="inlineStr">
        <is>
          <t>Proceeds from Sale and Maturity of Debt Securities, Available-for-sale</t>
        </is>
      </c>
      <c r="J15" s="6" t="n">
        <v>20537</v>
      </c>
      <c r="K15" s="6" t="n">
        <v>66900</v>
      </c>
      <c r="L15" s="6" t="n">
        <v>38823</v>
      </c>
    </row>
    <row r="16">
      <c r="A16" s="4" t="inlineStr">
        <is>
          <t>Sale of other long-term investments and property and equipment</t>
        </is>
      </c>
      <c r="J16" s="6" t="n">
        <v>3671</v>
      </c>
      <c r="K16" s="6" t="n">
        <v>6983</v>
      </c>
      <c r="L16" s="6" t="n">
        <v>14</v>
      </c>
    </row>
    <row r="17">
      <c r="A17" s="4" t="inlineStr">
        <is>
          <t>Purchase of other long-term investments and property and equipment</t>
        </is>
      </c>
      <c r="J17" s="6" t="n">
        <v>-30256</v>
      </c>
      <c r="K17" s="6" t="n">
        <v>-187</v>
      </c>
      <c r="L17" s="6" t="n">
        <v>0</v>
      </c>
    </row>
    <row r="18">
      <c r="A18" s="4" t="inlineStr">
        <is>
          <t>Payments to Acquire Property, Plant, and Equipment</t>
        </is>
      </c>
      <c r="J18" s="6" t="n">
        <v>-221</v>
      </c>
      <c r="K18" s="6" t="n">
        <v>-511</v>
      </c>
      <c r="L18" s="6" t="n">
        <v>-724</v>
      </c>
    </row>
    <row r="19">
      <c r="A19" s="4" t="inlineStr">
        <is>
          <t>Purchase of short-term investments</t>
        </is>
      </c>
      <c r="J19" s="6" t="n">
        <v>0</v>
      </c>
      <c r="K19" s="6" t="n">
        <v>-2456</v>
      </c>
      <c r="L19" s="6" t="n">
        <v>-7850</v>
      </c>
    </row>
    <row r="20">
      <c r="A20" s="4" t="inlineStr">
        <is>
          <t>Maturity of short-term investments</t>
        </is>
      </c>
      <c r="J20" s="6" t="n">
        <v>1300</v>
      </c>
      <c r="K20" s="6" t="n">
        <v>9090</v>
      </c>
      <c r="L20" s="6" t="n">
        <v>0</v>
      </c>
    </row>
    <row r="21">
      <c r="A21" s="4" t="inlineStr">
        <is>
          <t>Net cash used in investing activities</t>
        </is>
      </c>
      <c r="J21" s="6" t="n">
        <v>-61812</v>
      </c>
      <c r="K21" s="6" t="n">
        <v>-69345</v>
      </c>
      <c r="L21" s="6" t="n">
        <v>-85134</v>
      </c>
    </row>
    <row r="22">
      <c r="A22" s="4" t="inlineStr">
        <is>
          <t>Net cash provided by financing activities</t>
        </is>
      </c>
      <c r="J22" s="6" t="n">
        <v>904</v>
      </c>
      <c r="K22" s="6" t="n">
        <v>-2165</v>
      </c>
      <c r="L22" s="6" t="n">
        <v>-58</v>
      </c>
    </row>
    <row r="23">
      <c r="A23" s="4" t="inlineStr">
        <is>
          <t>Net increase (decrease) in cash and cash equivalents</t>
        </is>
      </c>
      <c r="J23" s="6" t="n">
        <v>-12074</v>
      </c>
      <c r="K23" s="6" t="n">
        <v>713</v>
      </c>
      <c r="L23" s="6" t="n">
        <v>-572</v>
      </c>
    </row>
    <row r="24">
      <c r="A24" s="4" t="inlineStr">
        <is>
          <t>Cash and cash equivalents at beginning of year</t>
        </is>
      </c>
      <c r="E24" s="6" t="n">
        <v>46205</v>
      </c>
      <c r="I24" s="6" t="n">
        <v>45492</v>
      </c>
      <c r="J24" s="6" t="n">
        <v>46205</v>
      </c>
      <c r="K24" s="6" t="n">
        <v>45492</v>
      </c>
      <c r="L24" s="6" t="n">
        <v>46064</v>
      </c>
    </row>
    <row r="25">
      <c r="A25" s="4" t="inlineStr">
        <is>
          <t>Cash and cash equivalents at end of year</t>
        </is>
      </c>
      <c r="B25" s="6" t="n">
        <v>34131</v>
      </c>
      <c r="F25" s="6" t="n">
        <v>46205</v>
      </c>
      <c r="J25" s="6" t="n">
        <v>34131</v>
      </c>
      <c r="K25" s="6" t="n">
        <v>46205</v>
      </c>
      <c r="L25" s="6" t="n">
        <v>45492</v>
      </c>
    </row>
    <row r="26">
      <c r="A26" s="4" t="inlineStr">
        <is>
          <t>Equity Securities [Member]</t>
        </is>
      </c>
    </row>
    <row r="27">
      <c r="A27" s="4" t="inlineStr">
        <is>
          <t>Purchases of equity securities</t>
        </is>
      </c>
      <c r="J27" s="6" t="n">
        <v>4473</v>
      </c>
      <c r="K27" s="6" t="n">
        <v>0</v>
      </c>
      <c r="L27" s="6" t="n">
        <v>9</v>
      </c>
    </row>
    <row r="28">
      <c r="A28" s="4" t="inlineStr">
        <is>
          <t>Parent Company [Member]</t>
        </is>
      </c>
    </row>
    <row r="29">
      <c r="A29" s="4" t="inlineStr">
        <is>
          <t>Net income (loss)</t>
        </is>
      </c>
      <c r="J29" s="6" t="n">
        <v>-10988</v>
      </c>
      <c r="K29" s="6" t="n">
        <v>-1370</v>
      </c>
      <c r="L29" s="6" t="n">
        <v>-11062</v>
      </c>
    </row>
    <row r="30">
      <c r="A30" s="4" t="inlineStr">
        <is>
          <t>Realized investment gains (losses), net</t>
        </is>
      </c>
      <c r="J30" s="6" t="n">
        <v>62</v>
      </c>
      <c r="K30" s="6" t="n">
        <v>3013</v>
      </c>
      <c r="L30" s="6" t="n">
        <v>196</v>
      </c>
    </row>
    <row r="31">
      <c r="A31" s="4" t="inlineStr">
        <is>
          <t>Equity in income of consolidated subsidiaries</t>
        </is>
      </c>
      <c r="J31" s="6" t="n">
        <v>10657</v>
      </c>
      <c r="K31" s="6" t="n">
        <v>2063</v>
      </c>
      <c r="L31" s="6" t="n">
        <v>10691</v>
      </c>
    </row>
    <row r="32">
      <c r="A32" s="4" t="inlineStr">
        <is>
          <t>Accrued expenses and other liabilities</t>
        </is>
      </c>
      <c r="J32" s="6" t="n">
        <v>11629</v>
      </c>
      <c r="K32" s="6" t="n">
        <v>-6530</v>
      </c>
      <c r="L32" s="6" t="n">
        <v>-2036</v>
      </c>
    </row>
    <row r="33">
      <c r="A33" s="4" t="inlineStr">
        <is>
          <t>Federal income tax receivable</t>
        </is>
      </c>
      <c r="J33" s="6" t="n">
        <v>-17647</v>
      </c>
      <c r="K33" s="6" t="n">
        <v>0</v>
      </c>
      <c r="L33" s="6" t="n">
        <v>0</v>
      </c>
    </row>
    <row r="34">
      <c r="A34" s="4" t="inlineStr">
        <is>
          <t>Deferred federal income tax expense (benefit)</t>
        </is>
      </c>
      <c r="J34" s="6" t="n">
        <v>79</v>
      </c>
      <c r="K34" s="6" t="n">
        <v>0</v>
      </c>
      <c r="L34" s="6" t="n">
        <v>0</v>
      </c>
    </row>
    <row r="35">
      <c r="A35" s="4" t="inlineStr">
        <is>
          <t>Amortization of premiums and discounts on investments</t>
        </is>
      </c>
      <c r="J35" s="6" t="n">
        <v>535</v>
      </c>
      <c r="K35" s="6" t="n">
        <v>496</v>
      </c>
      <c r="L35" s="6" t="n">
        <v>567</v>
      </c>
    </row>
    <row r="36">
      <c r="A36" s="4" t="inlineStr">
        <is>
          <t>Depreciation</t>
        </is>
      </c>
      <c r="J36" s="6" t="n">
        <v>133</v>
      </c>
      <c r="K36" s="6" t="n">
        <v>267</v>
      </c>
      <c r="L36" s="6" t="n">
        <v>356</v>
      </c>
    </row>
    <row r="37">
      <c r="A37" s="4" t="inlineStr">
        <is>
          <t>Accrued investment income</t>
        </is>
      </c>
      <c r="J37" s="6" t="n">
        <v>64</v>
      </c>
      <c r="K37" s="6" t="n">
        <v>-5</v>
      </c>
      <c r="L37" s="6" t="n">
        <v>-46</v>
      </c>
    </row>
    <row r="38">
      <c r="A38" s="4" t="inlineStr">
        <is>
          <t>Stock-based compensation</t>
        </is>
      </c>
      <c r="J38" s="6" t="n">
        <v>2223</v>
      </c>
      <c r="K38" s="6" t="n">
        <v>2099</v>
      </c>
      <c r="L38" s="6" t="n">
        <v>0</v>
      </c>
    </row>
    <row r="39">
      <c r="A39" s="4" t="inlineStr">
        <is>
          <t>Decrease (increase) in receivable from subsidiaries</t>
        </is>
      </c>
      <c r="J39" s="6" t="n">
        <v>-141</v>
      </c>
      <c r="K39" s="6" t="n">
        <v>1101</v>
      </c>
      <c r="L39" s="6" t="n">
        <v>382</v>
      </c>
    </row>
    <row r="40">
      <c r="A40" s="4" t="inlineStr">
        <is>
          <t>Other, net</t>
        </is>
      </c>
      <c r="J40" s="6" t="n">
        <v>-3896</v>
      </c>
      <c r="K40" s="6" t="n">
        <v>-248</v>
      </c>
      <c r="L40" s="6" t="n">
        <v>22</v>
      </c>
    </row>
    <row r="41">
      <c r="A41" s="4" t="inlineStr">
        <is>
          <t>Net cash provided by operating activities</t>
        </is>
      </c>
      <c r="J41" s="6" t="n">
        <v>-7290</v>
      </c>
      <c r="K41" s="6" t="n">
        <v>886</v>
      </c>
      <c r="L41" s="6" t="n">
        <v>-930</v>
      </c>
    </row>
    <row r="42">
      <c r="A42" s="4" t="inlineStr">
        <is>
          <t>Purchase of fixed maturities, available-for-sale</t>
        </is>
      </c>
      <c r="J42" s="6" t="n">
        <v>-4628</v>
      </c>
      <c r="K42" s="6" t="n">
        <v>-12970</v>
      </c>
      <c r="L42" s="6" t="n">
        <v>-11871</v>
      </c>
    </row>
    <row r="43">
      <c r="A43" s="4" t="inlineStr">
        <is>
          <t>Maturities of fixed maturities, available-for-sale</t>
        </is>
      </c>
      <c r="J43" s="6" t="n">
        <v>7114</v>
      </c>
      <c r="K43" s="6" t="n">
        <v>691</v>
      </c>
      <c r="L43" s="6" t="n">
        <v>7160</v>
      </c>
    </row>
    <row r="44">
      <c r="A44" s="4" t="inlineStr">
        <is>
          <t>Proceeds from Sale and Maturity of Debt Securities, Available-for-sale</t>
        </is>
      </c>
      <c r="J44" s="6" t="n">
        <v>5735</v>
      </c>
      <c r="K44" s="6" t="n">
        <v>4268</v>
      </c>
      <c r="L44" s="6" t="n">
        <v>1366</v>
      </c>
    </row>
    <row r="45">
      <c r="A45" s="4" t="inlineStr">
        <is>
          <t>Sale of other long-term investments and property and equipment</t>
        </is>
      </c>
      <c r="J45" s="6" t="n">
        <v>11</v>
      </c>
      <c r="K45" s="6" t="n">
        <v>14</v>
      </c>
      <c r="L45" s="6" t="n">
        <v>103</v>
      </c>
    </row>
    <row r="46">
      <c r="A46" s="4" t="inlineStr">
        <is>
          <t>Purchase of other long-term investments and property and equipment</t>
        </is>
      </c>
      <c r="J46" s="6" t="n">
        <v>8790</v>
      </c>
      <c r="K46" s="6" t="n">
        <v>0</v>
      </c>
      <c r="L46" s="6" t="n">
        <v>0</v>
      </c>
    </row>
    <row r="47">
      <c r="A47" s="4" t="inlineStr">
        <is>
          <t>Payments to Acquire Property, Plant, and Equipment</t>
        </is>
      </c>
      <c r="J47" s="6" t="n">
        <v>-60</v>
      </c>
      <c r="K47" s="6" t="n">
        <v>-85</v>
      </c>
      <c r="L47" s="6" t="n">
        <v>-60</v>
      </c>
    </row>
    <row r="48">
      <c r="A48" s="4" t="inlineStr">
        <is>
          <t>Purchase of short-term investments</t>
        </is>
      </c>
      <c r="J48" s="6" t="n">
        <v>0</v>
      </c>
      <c r="K48" s="6" t="n">
        <v>-2456</v>
      </c>
      <c r="L48" s="6" t="n">
        <v>-7850</v>
      </c>
    </row>
    <row r="49">
      <c r="A49" s="4" t="inlineStr">
        <is>
          <t>Maturity of short-term investments</t>
        </is>
      </c>
      <c r="J49" s="6" t="n">
        <v>1300</v>
      </c>
      <c r="K49" s="6" t="n">
        <v>9090</v>
      </c>
      <c r="L49" s="6" t="n">
        <v>0</v>
      </c>
    </row>
    <row r="50">
      <c r="A50" s="4" t="inlineStr">
        <is>
          <t>Net cash used in investing activities</t>
        </is>
      </c>
      <c r="J50" s="6" t="n">
        <v>432</v>
      </c>
      <c r="K50" s="6" t="n">
        <v>-1448</v>
      </c>
      <c r="L50" s="6" t="n">
        <v>-11152</v>
      </c>
    </row>
    <row r="51">
      <c r="A51" s="4" t="inlineStr">
        <is>
          <t>Purchase of the Company's stock from affiliates</t>
        </is>
      </c>
      <c r="J51" s="6" t="n">
        <v>-869</v>
      </c>
      <c r="K51" s="6" t="n">
        <v>-377</v>
      </c>
      <c r="L51" s="6" t="n">
        <v>0</v>
      </c>
    </row>
    <row r="52">
      <c r="A52" s="4" t="inlineStr">
        <is>
          <t>Net cash provided by financing activities</t>
        </is>
      </c>
      <c r="J52" s="6" t="n">
        <v>-869</v>
      </c>
      <c r="K52" s="6" t="n">
        <v>-377</v>
      </c>
      <c r="L52" s="6" t="n">
        <v>0</v>
      </c>
    </row>
    <row r="53">
      <c r="A53" s="4" t="inlineStr">
        <is>
          <t>Net increase (decrease) in cash and cash equivalents</t>
        </is>
      </c>
      <c r="J53" s="6" t="n">
        <v>-7727</v>
      </c>
      <c r="K53" s="6" t="n">
        <v>-939</v>
      </c>
      <c r="L53" s="6" t="n">
        <v>-12082</v>
      </c>
    </row>
    <row r="54">
      <c r="A54" s="4" t="inlineStr">
        <is>
          <t>Cash and cash equivalents at beginning of year</t>
        </is>
      </c>
      <c r="E54" s="5" t="n">
        <v>10829</v>
      </c>
      <c r="I54" s="5" t="n">
        <v>11768</v>
      </c>
      <c r="J54" s="6" t="n">
        <v>10829</v>
      </c>
      <c r="K54" s="6" t="n">
        <v>11768</v>
      </c>
      <c r="L54" s="6" t="n">
        <v>23850</v>
      </c>
    </row>
    <row r="55">
      <c r="A55" s="4" t="inlineStr">
        <is>
          <t>Cash and cash equivalents at end of year</t>
        </is>
      </c>
      <c r="B55" s="5" t="n">
        <v>3102</v>
      </c>
      <c r="F55" s="5" t="n">
        <v>10829</v>
      </c>
      <c r="J55" s="6" t="n">
        <v>3102</v>
      </c>
      <c r="K55" s="6" t="n">
        <v>10829</v>
      </c>
      <c r="L55" s="6" t="n">
        <v>11768</v>
      </c>
    </row>
    <row r="56">
      <c r="A56" s="4" t="inlineStr">
        <is>
          <t>Parent Company [Member] | Equity Securities [Member]</t>
        </is>
      </c>
    </row>
    <row r="57">
      <c r="A57" s="4" t="inlineStr">
        <is>
          <t>Purchases of equity securities</t>
        </is>
      </c>
      <c r="J57" s="5" t="n">
        <v>250</v>
      </c>
      <c r="K57" s="5" t="n">
        <v>0</v>
      </c>
      <c r="L57" s="5"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Details) - USD ($) $ in Thousands</t>
        </is>
      </c>
      <c r="B1" s="2" t="inlineStr">
        <is>
          <t>Dec. 31, 2020</t>
        </is>
      </c>
      <c r="C1" s="2" t="inlineStr">
        <is>
          <t>Dec. 31, 2019</t>
        </is>
      </c>
    </row>
    <row r="2">
      <c r="A2" s="3" t="inlineStr">
        <is>
          <t>SEC Schedule, 12-16, Insurance Companies, Supplementary Insurance Information [Line Items]</t>
        </is>
      </c>
    </row>
    <row r="3">
      <c r="A3" s="4" t="inlineStr">
        <is>
          <t>Supplementary Insurance Information, Deferred policy acquisition costs</t>
        </is>
      </c>
      <c r="B3" s="5" t="n">
        <v>104913</v>
      </c>
      <c r="C3" s="5" t="n">
        <v>149249</v>
      </c>
    </row>
    <row r="4">
      <c r="A4" s="4" t="inlineStr">
        <is>
          <t>Supplementary Insurance Information, Future policy benefit reserves and policy claims payable</t>
        </is>
      </c>
      <c r="B4" s="6" t="n">
        <v>1338694</v>
      </c>
      <c r="C4" s="6" t="n">
        <v>1304227</v>
      </c>
    </row>
    <row r="5">
      <c r="A5" s="4" t="inlineStr">
        <is>
          <t>Supplementary Insurance Information, Unearned premiums</t>
        </is>
      </c>
      <c r="B5" s="6" t="n">
        <v>1708</v>
      </c>
      <c r="C5" s="6" t="n">
        <v>1369</v>
      </c>
    </row>
    <row r="6">
      <c r="A6" s="4" t="inlineStr">
        <is>
          <t>Supplementary Insurance Information, Other policy claims and benefits payable</t>
        </is>
      </c>
      <c r="B6" s="6" t="n">
        <v>94680</v>
      </c>
      <c r="C6" s="6" t="n">
        <v>89136</v>
      </c>
    </row>
    <row r="7">
      <c r="A7" s="4" t="inlineStr">
        <is>
          <t>Life Insurance Segment [Member]</t>
        </is>
      </c>
    </row>
    <row r="8">
      <c r="A8" s="3" t="inlineStr">
        <is>
          <t>SEC Schedule, 12-16, Insurance Companies, Supplementary Insurance Information [Line Items]</t>
        </is>
      </c>
    </row>
    <row r="9">
      <c r="A9" s="4" t="inlineStr">
        <is>
          <t>Supplementary Insurance Information, Deferred policy acquisition costs</t>
        </is>
      </c>
      <c r="B9" s="6" t="n">
        <v>94771</v>
      </c>
      <c r="C9" s="6" t="n">
        <v>111461</v>
      </c>
    </row>
    <row r="10">
      <c r="A10" s="4" t="inlineStr">
        <is>
          <t>Supplementary Insurance Information, Future policy benefit reserves and policy claims payable</t>
        </is>
      </c>
      <c r="B10" s="6" t="n">
        <v>1052638</v>
      </c>
      <c r="C10" s="6" t="n">
        <v>1025128</v>
      </c>
    </row>
    <row r="11">
      <c r="A11" s="4" t="inlineStr">
        <is>
          <t>Supplementary Insurance Information, Unearned premiums</t>
        </is>
      </c>
      <c r="B11" s="6" t="n">
        <v>1446</v>
      </c>
      <c r="C11" s="6" t="n">
        <v>1145</v>
      </c>
    </row>
    <row r="12">
      <c r="A12" s="4" t="inlineStr">
        <is>
          <t>Supplementary Insurance Information, Other policy claims and benefits payable</t>
        </is>
      </c>
      <c r="B12" s="6" t="n">
        <v>92758</v>
      </c>
      <c r="C12" s="6" t="n">
        <v>87359</v>
      </c>
    </row>
    <row r="13">
      <c r="A13" s="4" t="inlineStr">
        <is>
          <t>Home Service Insurance Segment [Member]</t>
        </is>
      </c>
    </row>
    <row r="14">
      <c r="A14" s="3" t="inlineStr">
        <is>
          <t>SEC Schedule, 12-16, Insurance Companies, Supplementary Insurance Information [Line Items]</t>
        </is>
      </c>
    </row>
    <row r="15">
      <c r="A15" s="4" t="inlineStr">
        <is>
          <t>Supplementary Insurance Information, Deferred policy acquisition costs</t>
        </is>
      </c>
      <c r="B15" s="6" t="n">
        <v>10142</v>
      </c>
      <c r="C15" s="6" t="n">
        <v>37788</v>
      </c>
    </row>
    <row r="16">
      <c r="A16" s="4" t="inlineStr">
        <is>
          <t>Supplementary Insurance Information, Future policy benefit reserves and policy claims payable</t>
        </is>
      </c>
      <c r="B16" s="6" t="n">
        <v>286056</v>
      </c>
      <c r="C16" s="6" t="n">
        <v>279099</v>
      </c>
    </row>
    <row r="17">
      <c r="A17" s="4" t="inlineStr">
        <is>
          <t>Supplementary Insurance Information, Unearned premiums</t>
        </is>
      </c>
      <c r="B17" s="6" t="n">
        <v>262</v>
      </c>
      <c r="C17" s="6" t="n">
        <v>224</v>
      </c>
    </row>
    <row r="18">
      <c r="A18" s="4" t="inlineStr">
        <is>
          <t>Supplementary Insurance Information, Other policy claims and benefits payable</t>
        </is>
      </c>
      <c r="B18" s="5" t="n">
        <v>1922</v>
      </c>
      <c r="C18" s="5" t="n">
        <v>17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IV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Life Insurance Assumed Ratio</t>
        </is>
      </c>
      <c r="B4" s="4" t="inlineStr">
        <is>
          <t>0.10%</t>
        </is>
      </c>
      <c r="C4" s="4" t="inlineStr">
        <is>
          <t>0.10%</t>
        </is>
      </c>
      <c r="D4" s="4" t="inlineStr">
        <is>
          <t>0.10%</t>
        </is>
      </c>
    </row>
    <row r="5">
      <c r="A5" s="4" t="inlineStr">
        <is>
          <t>Direct Premiums, Life Insurance in Force</t>
        </is>
      </c>
      <c r="B5" s="5" t="n">
        <v>4612145</v>
      </c>
      <c r="C5" s="5" t="n">
        <v>4728826</v>
      </c>
      <c r="D5" s="5" t="n">
        <v>4835631</v>
      </c>
    </row>
    <row r="6">
      <c r="A6" s="4" t="inlineStr">
        <is>
          <t>Ceded Premiums, Life Insurance in Force</t>
        </is>
      </c>
      <c r="B6" s="6" t="n">
        <v>474792</v>
      </c>
      <c r="C6" s="6" t="n">
        <v>486937</v>
      </c>
      <c r="D6" s="6" t="n">
        <v>490295</v>
      </c>
    </row>
    <row r="7">
      <c r="A7" s="4" t="inlineStr">
        <is>
          <t>Assumed Premiums, Life Insurance in Force</t>
        </is>
      </c>
      <c r="B7" s="6" t="n">
        <v>4615</v>
      </c>
      <c r="C7" s="6" t="n">
        <v>4892</v>
      </c>
      <c r="D7" s="6" t="n">
        <v>5202</v>
      </c>
    </row>
    <row r="8">
      <c r="A8" s="4" t="inlineStr">
        <is>
          <t>Premiums, Net, Life Insurance in Force</t>
        </is>
      </c>
      <c r="B8" s="6" t="n">
        <v>4141968</v>
      </c>
      <c r="C8" s="6" t="n">
        <v>4246781</v>
      </c>
      <c r="D8" s="6" t="n">
        <v>4350538</v>
      </c>
    </row>
    <row r="9">
      <c r="A9" s="4" t="inlineStr">
        <is>
          <t>Direct Premiums Earned</t>
        </is>
      </c>
      <c r="B9" s="6" t="n">
        <v>178952</v>
      </c>
      <c r="C9" s="6" t="n">
        <v>187009</v>
      </c>
      <c r="D9" s="6" t="n">
        <v>191561</v>
      </c>
    </row>
    <row r="10">
      <c r="A10" s="4" t="inlineStr">
        <is>
          <t>Ceded Premiums Earned</t>
        </is>
      </c>
      <c r="B10" s="6" t="n">
        <v>3714</v>
      </c>
      <c r="C10" s="6" t="n">
        <v>2761</v>
      </c>
      <c r="D10" s="6" t="n">
        <v>3800</v>
      </c>
    </row>
    <row r="11">
      <c r="A11" s="4" t="inlineStr">
        <is>
          <t>Assumed Premiums Earned</t>
        </is>
      </c>
      <c r="B11" s="6" t="n">
        <v>91</v>
      </c>
      <c r="C11" s="6" t="n">
        <v>99</v>
      </c>
      <c r="D11" s="6" t="n">
        <v>99</v>
      </c>
    </row>
    <row r="12">
      <c r="A12" s="4" t="inlineStr">
        <is>
          <t>Premiums Earned, Net</t>
        </is>
      </c>
      <c r="B12" s="5" t="n">
        <v>175329</v>
      </c>
      <c r="C12" s="5" t="n">
        <v>184347</v>
      </c>
      <c r="D12" s="5" t="n">
        <v>187860</v>
      </c>
    </row>
    <row r="13">
      <c r="A13" s="4" t="inlineStr">
        <is>
          <t>Contracts in Force Subject to Participation through Reinsurance, Ratio</t>
        </is>
      </c>
      <c r="B13" s="4" t="inlineStr">
        <is>
          <t>0.10%</t>
        </is>
      </c>
      <c r="C13" s="4" t="inlineStr">
        <is>
          <t>0.10%</t>
        </is>
      </c>
      <c r="D13" s="4" t="inlineStr">
        <is>
          <t>0.10%</t>
        </is>
      </c>
    </row>
    <row r="14">
      <c r="A14" s="4" t="inlineStr">
        <is>
          <t>Life Insurance Segment [Member]</t>
        </is>
      </c>
    </row>
    <row r="15">
      <c r="A15" s="3" t="inlineStr">
        <is>
          <t>SEC Schedule, 12-17, Insurance Companies, Reinsurance [Line Items]</t>
        </is>
      </c>
    </row>
    <row r="16">
      <c r="A16" s="4" t="inlineStr">
        <is>
          <t>Direct Premiums Earned</t>
        </is>
      </c>
      <c r="B16" s="5" t="n">
        <v>172503</v>
      </c>
      <c r="C16" s="5" t="n">
        <v>180204</v>
      </c>
      <c r="D16" s="5" t="n">
        <v>184722</v>
      </c>
    </row>
    <row r="17">
      <c r="A17" s="4" t="inlineStr">
        <is>
          <t>Ceded Premiums Earned</t>
        </is>
      </c>
      <c r="B17" s="6" t="n">
        <v>2266</v>
      </c>
      <c r="C17" s="6" t="n">
        <v>1952</v>
      </c>
      <c r="D17" s="6" t="n">
        <v>2996</v>
      </c>
    </row>
    <row r="18">
      <c r="A18" s="4" t="inlineStr">
        <is>
          <t>Assumed Premiums Earned</t>
        </is>
      </c>
      <c r="B18" s="6" t="n">
        <v>91</v>
      </c>
      <c r="C18" s="6" t="n">
        <v>99</v>
      </c>
      <c r="D18" s="6" t="n">
        <v>99</v>
      </c>
    </row>
    <row r="19">
      <c r="A19" s="4" t="inlineStr">
        <is>
          <t>Premiums Earned, Net</t>
        </is>
      </c>
      <c r="B19" s="6" t="n">
        <v>170328</v>
      </c>
      <c r="C19" s="6" t="n">
        <v>178351</v>
      </c>
      <c r="D19" s="6" t="n">
        <v>181825</v>
      </c>
    </row>
    <row r="20">
      <c r="A20" s="4" t="inlineStr">
        <is>
          <t>Accident and Health Insurance Segment [Member]</t>
        </is>
      </c>
    </row>
    <row r="21">
      <c r="A21" s="3" t="inlineStr">
        <is>
          <t>SEC Schedule, 12-17, Insurance Companies, Reinsurance [Line Items]</t>
        </is>
      </c>
    </row>
    <row r="22">
      <c r="A22" s="4" t="inlineStr">
        <is>
          <t>Direct Premiums Earned</t>
        </is>
      </c>
      <c r="B22" s="6" t="n">
        <v>1033</v>
      </c>
      <c r="C22" s="6" t="n">
        <v>1400</v>
      </c>
      <c r="D22" s="6" t="n">
        <v>1232</v>
      </c>
    </row>
    <row r="23">
      <c r="A23" s="4" t="inlineStr">
        <is>
          <t>Ceded Premiums Earned</t>
        </is>
      </c>
      <c r="B23" s="6" t="n">
        <v>14</v>
      </c>
      <c r="C23" s="6" t="n">
        <v>17</v>
      </c>
      <c r="D23" s="6" t="n">
        <v>14</v>
      </c>
    </row>
    <row r="24">
      <c r="A24" s="4" t="inlineStr">
        <is>
          <t>Assumed Premiums Earned</t>
        </is>
      </c>
      <c r="B24" s="6" t="n">
        <v>0</v>
      </c>
      <c r="C24" s="6" t="n">
        <v>0</v>
      </c>
      <c r="D24" s="6" t="n">
        <v>0</v>
      </c>
    </row>
    <row r="25">
      <c r="A25" s="4" t="inlineStr">
        <is>
          <t>Premiums Earned, Net</t>
        </is>
      </c>
      <c r="B25" s="6" t="n">
        <v>1019</v>
      </c>
      <c r="C25" s="6" t="n">
        <v>1383</v>
      </c>
      <c r="D25" s="6" t="n">
        <v>1218</v>
      </c>
    </row>
    <row r="26">
      <c r="A26" s="4" t="inlineStr">
        <is>
          <t>Property, Liability and Casualty Insurance Segment [Member]</t>
        </is>
      </c>
    </row>
    <row r="27">
      <c r="A27" s="3" t="inlineStr">
        <is>
          <t>SEC Schedule, 12-17, Insurance Companies, Reinsurance [Line Items]</t>
        </is>
      </c>
    </row>
    <row r="28">
      <c r="A28" s="4" t="inlineStr">
        <is>
          <t>Direct Premiums Earned</t>
        </is>
      </c>
      <c r="B28" s="6" t="n">
        <v>5416</v>
      </c>
      <c r="C28" s="6" t="n">
        <v>5405</v>
      </c>
      <c r="D28" s="6" t="n">
        <v>5607</v>
      </c>
    </row>
    <row r="29">
      <c r="A29" s="4" t="inlineStr">
        <is>
          <t>Ceded Premiums Earned</t>
        </is>
      </c>
      <c r="B29" s="6" t="n">
        <v>1434</v>
      </c>
      <c r="C29" s="6" t="n">
        <v>792</v>
      </c>
      <c r="D29" s="6" t="n">
        <v>790</v>
      </c>
    </row>
    <row r="30">
      <c r="A30" s="4" t="inlineStr">
        <is>
          <t>Assumed Premiums Earned</t>
        </is>
      </c>
      <c r="B30" s="6" t="n">
        <v>0</v>
      </c>
      <c r="C30" s="6" t="n">
        <v>0</v>
      </c>
      <c r="D30" s="6" t="n">
        <v>0</v>
      </c>
    </row>
    <row r="31">
      <c r="A31" s="4" t="inlineStr">
        <is>
          <t>Premiums Earned, Net</t>
        </is>
      </c>
      <c r="B31" s="5" t="n">
        <v>3982</v>
      </c>
      <c r="C31" s="5" t="n">
        <v>4613</v>
      </c>
      <c r="D31" s="5" t="n">
        <v>48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Income Tax Effects Allocated Directly to Equity, Cumulative Effect of Change in Accounting Principle</t>
        </is>
      </c>
      <c r="B3" s="4" t="inlineStr">
        <is>
          <t>us-gaap_IncomeTaxEffectsAllocatedDirectlyToEquityCumulativeEffectOfChangeInAccountingPrinciple</t>
        </is>
      </c>
      <c r="C3" s="5" t="n">
        <v>-395000</v>
      </c>
    </row>
    <row r="4">
      <c r="A4" s="4" t="inlineStr">
        <is>
          <t>Cumulative Effect, Period of Adoption, Adjustment [Member] | Treasury Stock [Member]</t>
        </is>
      </c>
    </row>
    <row r="5">
      <c r="A5" s="4" t="inlineStr">
        <is>
          <t>Income Tax Effects Allocated Directly to Equity, Cumulative Effect of Change in Accounting Principle</t>
        </is>
      </c>
      <c r="B5" s="4" t="inlineStr">
        <is>
          <t>us-gaap_IncomeTaxEffectsAllocatedDirectlyToEquityCumulativeEffectOfChangeInAccountingPrinciple</t>
        </is>
      </c>
      <c r="C5" s="6" t="n">
        <v>0</v>
      </c>
    </row>
    <row r="6">
      <c r="A6" s="4" t="inlineStr">
        <is>
          <t>Cumulative Effect, Period of Adoption, Adjustment [Member] | Retained Earnings [Member]</t>
        </is>
      </c>
    </row>
    <row r="7">
      <c r="A7" s="4" t="inlineStr">
        <is>
          <t>Income Tax Effects Allocated Directly to Equity, Cumulative Effect of Change in Accounting Principle</t>
        </is>
      </c>
      <c r="B7" s="4" t="inlineStr">
        <is>
          <t>us-gaap_IncomeTaxEffectsAllocatedDirectlyToEquityCumulativeEffectOfChangeInAccountingPrinciple</t>
        </is>
      </c>
      <c r="C7" s="6" t="n">
        <v>-395000</v>
      </c>
    </row>
    <row r="8">
      <c r="A8" s="4" t="inlineStr">
        <is>
          <t>Cumulative Effect, Period of Adoption, Adjustment [Member] | AOCI Attributable to Parent [Member]</t>
        </is>
      </c>
    </row>
    <row r="9">
      <c r="A9" s="4" t="inlineStr">
        <is>
          <t>Income Tax Effects Allocated Directly to Equity, Cumulative Effect of Change in Accounting Principle</t>
        </is>
      </c>
      <c r="B9" s="4" t="inlineStr">
        <is>
          <t>us-gaap_IncomeTaxEffectsAllocatedDirectlyToEquityCumulativeEffectOfChangeInAccountingPrinciple</t>
        </is>
      </c>
      <c r="C9" s="6" t="n">
        <v>0</v>
      </c>
    </row>
    <row r="10">
      <c r="A10" s="4" t="inlineStr">
        <is>
          <t>Common Class A [Member] | Cumulative Effect, Period of Adoption, Adjustment [Member] | Common Stock [Member]</t>
        </is>
      </c>
    </row>
    <row r="11">
      <c r="A11" s="4" t="inlineStr">
        <is>
          <t>Income Tax Effects Allocated Directly to Equity, Cumulative Effect of Change in Accounting Principle</t>
        </is>
      </c>
      <c r="B11" s="4" t="inlineStr">
        <is>
          <t>us-gaap_IncomeTaxEffectsAllocatedDirectlyToEquityCumulativeEffectOfChangeInAccountingPrinciple</t>
        </is>
      </c>
      <c r="C11" s="6" t="n">
        <v>0</v>
      </c>
    </row>
    <row r="12">
      <c r="A12" s="4" t="inlineStr">
        <is>
          <t>Common Class B [Member] | Cumulative Effect, Period of Adoption, Adjustment [Member] | Common Stock [Member]</t>
        </is>
      </c>
    </row>
    <row r="13">
      <c r="A13" s="4" t="inlineStr">
        <is>
          <t>Income Tax Effects Allocated Directly to Equity, Cumulative Effect of Change in Accounting Principle</t>
        </is>
      </c>
      <c r="B13" s="4" t="inlineStr">
        <is>
          <t>us-gaap_IncomeTaxEffectsAllocatedDirectlyToEquityCumulativeEffectOfChangeInAccountingPrinciple</t>
        </is>
      </c>
      <c r="C1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The Company invests primarily in fixed maturity securities, which totaled 89.8% of total cash and invested assets at December 31, 2020. Carrying Value as of December 31, (In thousands, except for %) 2020 % 2019 % Cash and invested assets Fixed maturity securities $ 1,489,383 89.8 % $ 1,377,959 90.2 % Equity securities 22,102 1.3 16,033 1.1 Policy loans 83,318 5.0 82,005 5.4 Real estate and other long-term investments 29,865 1.8 2,956 0.2 Short-term investments — — 1,301 0.1 Cash and cash equivalents 34,131 2.1 46,205 3.0 Total cash and invested assets $ 1,658,799 100.0 % $ 1,526,459 100.0 % The following table represents the amortized cost, gross unrealized gains and losses and fair value of fixed maturity securities as of December 31, 2020 and 2019. December 31, 2020 (In thousands) Amortized Gross Gross Fair Fixed maturity securities: Available-for-sale: U.S. Treasury securities $ 9,529 1,797 — 11,326 U.S. Government-sponsored enterprises 3,490 1,301 — 4,791 States and political subdivisions 377,462 32,751 548 409,665 Corporate Financial 204,160 31,000 13 235,147 Consumer 196,648 30,116 245 226,519 Energy 81,223 8,174 536 88,861 All Other 284,209 42,554 82 326,681 Commercial mortgage-backed 225 — 4 221 Residential mortgage-backed 118,144 21,819 — 139,963 Asset-backed 46,295 278 482 46,091 Foreign governments 102 16 — 118 Total fixed maturity securities $ 1,321,487 169,806 1,910 1,489,383 December 31, 2019 (In thousands) Amortized Gross Gross Fair Fixed maturity securities: Available-for-sale: U.S. Treasury securities $ 9,709 1,638 — 11,347 U.S. Government-sponsored enterprises 3,516 1,015 — 4,531 States and political subdivisions 512,239 24,285 240 536,284 Corporate Financial 169,146 13,094 135 182,105 Consumer 148,575 12,591 464 160,702 Energy 74,315 4,765 115 78,965 All Other 212,714 16,022 420 228,316 Commercial mortgage-backed 1,105 — 5 1,100 Residential mortgage-backed 118,130 12,223 66 130,287 Asset-backed 44,302 11 110 44,203 Foreign governments 102 17 — 119 Total fixed maturity securities $ 1,293,853 85,661 1,555 1,377,959 Most of the Company's equity securities are diversified stock and bond mutual funds. Fair Value as of December 31, (In thousands) 2020 2019 Equity securities: Stock mutual funds $ 3,174 3,274 Bond mutual funds 12,354 12,311 Common stock 1,143 134 Non-redeemable preferred stock 281 314 Non-redeemable preferred stock fund 5,150 — Total equity securities $ 22,102 16,033 VALUATION OF INVESTMENTS AFS fixed maturity securities are reported in the consolidated financial statements at fair value. Equity securities are measured at fair value with the change in fair value recorded through net income. The Company recognized net realized gains of $1.6 million and $1.0 million on equity securities held for the years ended December 31, 2020 and 2019. The Company monitors all AFS fixed maturity securities on an on-going basis relative to changes in credit ratings, market prices, earnings trends and financial performance, in addition to specific region or industry reviews.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n AFS fixed maturity securities management does not intend to sell or believes that it is more likely than not we will be required to sell. We adopted ASU 2016-13 using the prospective transition approach for fixed maturity securities for which other-than-temporary impairment had been recognized prior to January 1, 2020. As a result, the amortized cost remains the same before and after adoption. The effective interest rate on these fixed maturity securities was not changed. Amounts previously recognized in accumulated other comprehensive income as of January 1, 2020 relating to improvements in cash flow expected to be collected will be accreted into income over the remaining life of the asset. Recoveries of amounts previously written off relating to improvements in cash flows after January 1, 2020 will be recorded in earnings when received. The Company recorded no credit valuation losses on fixed maturity securities for the year December 31, 2020 and recognized no fixed maturity investment impairments for the year ended December 31, 2019. For fixed maturity security investments that have unrealized losses as of December 31, 2020, the gross unrealized losses that have been in a continuous unrealized loss position for less than 12 months, gross unrealized losses that have been in a continuous unrealized loss position for 12 months or longer and fair value are as follows. December 31, 2020 Less than 12 months Greater than 12 months Total (In thousands, except for # of securities) Fair Unrealized # of Fair Unrealized # of Fair Unrealized # of Fixed maturity securities: Available-for-sale: States and political subdivisions $ 32,487 548 27 — — — 32,487 548 27 Corporate Financial 1,308 13 1 — — — 1,308 13 1 Consumer 10,740 230 5 1,667 15 1 12,407 245 6 Energy 6,350 536 8 — — — 6,350 536 8 All Other 9,418 82 11 — — — 9,418 82 11 Commercial mortgage-backed 221 4 1 — — — 221 4 1 Residential mortgage-backed 83 — 1 — — — 83 — 1 Asset-backed 26,353 481 26 994 1 1 27,347 482 27 Total fixed maturity securities $ 86,960 1,894 80 2,661 16 2 89,621 1,910 82 In each category of our fixed maturity securities described below, we do not intend to sell our investments and it is not more likely than not that the Company will be required to sell the investments before recovery of their amortized cost bases. While the losses are currently unrealized, we continue to monitor all fixed maturity securities on an on-going basis as future information may become available which could result in an allowance being recorded. States and political subdivisions. The Company's investments in states and political subdivisions were purchased at a premium, relative to their face amount, and the contractual cash flows are guaranteed by the respective state or political subdivision. Accordingly, it is expected that the securities will not be settled at a price less than the amortized cost bases of the Company's investments. Corporate. We did not recognize credit losses on corporate securities with unrealized losses that were due to interest rate sensitivity and changes in credit spreads. We believe that fluctuations caused by movements in interest rates and credit spreads have little bearing on the recoverability of our investments. While we are experiencing unrealized losses across several corporate sectors, the energy and automobile sectors have been impacted the most by recent economic pressures and some issuers within these sectors have been downgraded to below investment grade. We have assessed our exposure in the energy sector and believe our investments have access to sufficient liquidity to meet their debt obligations. The auto industry has been able to issue debt which has increased the liquidity of the component companies in the sector significantly. The automobile sector is included in the Consumer subtotal above. Asset-backed. Our asset-backed securities are primarily collateralized loan obligations. We do not expect to realize any losses for these securities and see the current valuations as a result of general market conditions. All of the active asset-backed securities are rated investment grade. The following table presents the fair values and gross unrealized losses of fixed maturity securities that are not deemed to have OTTI, aggregated by investment category and length of time that individual securities have been in a continuous loss position at December 31, 2019. December 31, 2019 Less than 12 months Greater than 12 months Total (In thousands, except for # of securities) Fair Unrealized # of Fair Unrealized # of Fair Unrealized # of Fixed maturity securities: Available-for-sale: States and political subdivisions $ 24,064 163 24 1,961 77 6 26,025 240 30 Corporate Financial 13,581 135 15 — — — 13,581 135 15 Consumer 22,671 464 20 — — — 22,671 464 20 Energy 4,208 34 4 898 81 2 5,106 115 6 All Other 22,437 285 30 2,771 135 3 25,208 420 33 Commercial mortgage-backed 1,100 5 2 — — — 1,100 5 2 Residential mortgage-backed 1,656 65 11 91 1 3 1,747 66 14 Asset-backed 36,039 110 27 — — — 36,039 110 27 Total fixed maturity securities $ 125,756 1,261 133 5,721 294 14 131,477 1,555 147 We have reviewed the securities in an unrealized loss position for the period ended December 31, 2019 and determined that no OTTI exists that has not been recognized based on our evaluation of the credit worthiness of the issuers and the fact that we do not intend to sell the investments nor is it likely that we will be required to sell the securities before recovery of their amortized cost bases which may be at maturity. The amortized cost and fair value of fixed maturity securities at December 31, 2020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In thousands) Amortized Cost Fair Value Fixed maturity securities: Due in one year or less $ 15,515 15,726 Due after one year through five years 120,268 129,853 Due after five years through ten years 229,281 253,168 Due after ten years 956,423 1,090,636 Total fixed maturity securities $ 1,321,487 1,489,383 The Company had no investments in any one entity which exceeded 10% of stockholders' equity at December 31, 2020 or 2019. In addition, there were no investments that were non-income producing for the years ended December 31, 2020 or 2019. Major categories of net investment income are summarized as follows: Years ended December 31, (In thousands) 2020 2019 2018 Gross investment income: Fixed maturity securities $ 54,653 53,860 49,126 Equity securities 816 662 722 Policy loans 6,605 6,451 6,210 Other long-term investments 238 13 15 Other 97 374 409 Total investment income 62,409 61,360 56,482 Investment expenses (2,212) (1,829) (2,277) Net investment income $ 60,197 59,531 54,205 The Company uses the specific identification method of the individual security to determine the cost basis used in the calculation of realized gains and losses related to security sales. Years ended December 31, (In thousands) 2020 2019 2018 Proceeds $ 20,537 66,900 38,823 Gross realized gains $ 239 2,538 1,301 Gross realized losses $ 351 973 653 We sold 29, 68 and 41 fixed maturity securities from our available-for-sale portfolio in 2020, 2019 and 2018, respectively, as part of a repositioning strategy recommended by our asset manager. There were no securities sold from the held-to-maturity portfolio in 2018. There were no sales of equity securities in 2020, 2019 and 2018. Realized investment gains (losses) are as follows: Years ended December 31, (In thousands) 2020 2019 2018 Realized investment gains (losses): Sales, calls and maturities: Fixed maturity securities $ (112) 1,927 1,792 Real estate — 5,513 — Property and equipment 9 (48) (80) Other long-term investments 9 — — Realized investment gains (losses) (94) 7,392 1,712 Change in fair value of equity securities 1,596 962 (828) Other-than-temporary impairments ("OTTI") Fixed maturity securities — — (776) Real estate held for sale — (3,105) — Realized loss on OTTI — (3,105) (776) Net realized investment gains (losses) $ 1,502 5,249 108 During 2019, the Company sold its former corporate office in Austin, Texas for a gross sale price of $7.5 million, resulting in a gain on the sale of $5.5 million. The building was owned by CICA and was included in our Life Insurance segment. An impairment loss of $3.1 million was recorded in 2019 in our Other Non-Insurance Enterprises segment in connection with reclassifying our Citizens Academy training facility located near Austin, Texas as real estate held for sale. This facility is no longer being used by the Company and is being actively markete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24:06Z</dcterms:created>
  <dcterms:modified xmlns:dcterms="http://purl.org/dc/terms/" xmlns:xsi="http://www.w3.org/2001/XMLSchema-instance" xsi:type="dcterms:W3CDTF">2021-03-10T16:24:06Z</dcterms:modified>
</cp:coreProperties>
</file>